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AND COMBINED STAT5" sheetId="5" r:id="rId5"/>
    <s:sheet name="CONSOLIDATED AND COMBINED STAT6" sheetId="6" r:id="rId6"/>
    <s:sheet name="CONSOLIDATED AND COMBINED STAT7" sheetId="7" r:id="rId7"/>
    <s:sheet name="CONSOLIDATED AND COMBINED STAT8" sheetId="8" r:id="rId8"/>
    <s:sheet name="Organization" sheetId="9" r:id="rId9"/>
    <s:sheet name="Summary of Significant Accounti" sheetId="10" r:id="rId10"/>
    <s:sheet name="Investments in Real Estate" sheetId="11" r:id="rId11"/>
    <s:sheet name="Acquired Lease Intangibles" sheetId="12" r:id="rId12"/>
    <s:sheet name="Notes Receivable" sheetId="13" r:id="rId13"/>
    <s:sheet name="Notes Payable" sheetId="14" r:id="rId14"/>
    <s:sheet name="Operating Leases" sheetId="15" r:id="rId15"/>
    <s:sheet name="Interest Rate Contracts" sheetId="16" r:id="rId16"/>
    <s:sheet name="Fair Value Measurements" sheetId="17" r:id="rId17"/>
    <s:sheet name="Related Party Transactions" sheetId="18" r:id="rId18"/>
    <s:sheet name="Commitments and Contingencies" sheetId="19" r:id="rId19"/>
    <s:sheet name="Investment in Unconsolidated Re" sheetId="20" r:id="rId20"/>
    <s:sheet name="Dispositions and Discontinued O" sheetId="21" r:id="rId21"/>
    <s:sheet name="Stockholder's Equity" sheetId="22" r:id="rId22"/>
    <s:sheet name="Incentive Award Plan" sheetId="23" r:id="rId23"/>
    <s:sheet name="Earnings Per Share" sheetId="24" r:id="rId24"/>
    <s:sheet name="Predecessor Equity" sheetId="25" r:id="rId25"/>
    <s:sheet name="Quarterly Information (unaudite" sheetId="26" r:id="rId26"/>
    <s:sheet name="Subsequent Events" sheetId="27" r:id="rId27"/>
    <s:sheet name="Schedule III - Real Estate and " sheetId="28" r:id="rId28"/>
    <s:sheet name="Summary of Significant Accoun29" sheetId="29" r:id="rId29"/>
    <s:sheet name="Investments in Real Estate (Tab" sheetId="30" r:id="rId30"/>
    <s:sheet name="Acquired Lease Intangibles (Tab" sheetId="31" r:id="rId31"/>
    <s:sheet name="Notes Receivable (Tables)" sheetId="32" r:id="rId32"/>
    <s:sheet name="Notes Payable (Tables)" sheetId="33" r:id="rId33"/>
    <s:sheet name="Operating Leases (Tables)" sheetId="34" r:id="rId34"/>
    <s:sheet name="Interest Rate Contracts (Tables" sheetId="35" r:id="rId35"/>
    <s:sheet name="Fair Value Measurements (Tables" sheetId="36" r:id="rId36"/>
    <s:sheet name="Commitments and contingencies (" sheetId="37" r:id="rId37"/>
    <s:sheet name="Investment in Unconsolidated 38" sheetId="38" r:id="rId38"/>
    <s:sheet name="Dispositions, Discontinued Oper" sheetId="39" r:id="rId39"/>
    <s:sheet name="Stockholder's Equity (Tables)" sheetId="40" r:id="rId40"/>
    <s:sheet name="Incentive Award Plan (Tables)" sheetId="41" r:id="rId41"/>
    <s:sheet name="Earnings Per Share (Tables)" sheetId="42" r:id="rId42"/>
    <s:sheet name="Quarterly Information (unaudi43" sheetId="43" r:id="rId43"/>
    <s:sheet name="Organization - Additional Infor" sheetId="44" r:id="rId44"/>
    <s:sheet name="Summary of Significant Accoun45" sheetId="45" r:id="rId45"/>
    <s:sheet name="Investments in Real Estate - Ac" sheetId="46" r:id="rId46"/>
    <s:sheet name="Investments in Real Estate - Su" sheetId="47" r:id="rId47"/>
    <s:sheet name="Investments in Real Estate - 48" sheetId="48" r:id="rId48"/>
    <s:sheet name="Investments in Real Estate - Pr" sheetId="49" r:id="rId49"/>
    <s:sheet name="Acquired Lease Intangibles - Su" sheetId="50" r:id="rId50"/>
    <s:sheet name="Acquired Lease Intangibles - 51" sheetId="51" r:id="rId51"/>
    <s:sheet name="Acquired Lease Intangibles - 52" sheetId="52" r:id="rId52"/>
    <s:sheet name="Notes Receivable - Additional I" sheetId="53" r:id="rId53"/>
    <s:sheet name="Notes Receivable - Summary of N" sheetId="54" r:id="rId54"/>
    <s:sheet name="Notes Payable - Summary of Note" sheetId="55" r:id="rId55"/>
    <s:sheet name="Notes Payable - Additional Info" sheetId="56" r:id="rId56"/>
    <s:sheet name="Notes Payable - Summary of Aggr" sheetId="57" r:id="rId57"/>
    <s:sheet name="Operating Leases - Future Minim" sheetId="58" r:id="rId58"/>
    <s:sheet name="Interest Rate Contracts - Addit" sheetId="59" r:id="rId59"/>
    <s:sheet name="Interest Rate Contracts - Summa" sheetId="60" r:id="rId60"/>
    <s:sheet name="Interest Rate Contracts - Impac" sheetId="61" r:id="rId61"/>
    <s:sheet name="Fair Value Measurements - Asset" sheetId="62" r:id="rId62"/>
    <s:sheet name="Fair Value Measurements - Carry" sheetId="63" r:id="rId63"/>
    <s:sheet name="Related Party Transactions - Ad" sheetId="64" r:id="rId64"/>
    <s:sheet name="Commitments and Contingencies -" sheetId="65" r:id="rId65"/>
    <s:sheet name="Commitment and Contingencies- F" sheetId="66" r:id="rId66"/>
    <s:sheet name="Investment in Unconsolidated 67" sheetId="67" r:id="rId67"/>
    <s:sheet name="Investment in Unconsolidated 68" sheetId="68" r:id="rId68"/>
    <s:sheet name="Dispositions and Discontinued69" sheetId="69" r:id="rId69"/>
    <s:sheet name="Dispositions and Discontinued70" sheetId="70" r:id="rId70"/>
    <s:sheet name="Stockholder's Equity - Addition" sheetId="71" r:id="rId71"/>
    <s:sheet name="Stockholder's Equity - Summary " sheetId="72" r:id="rId72"/>
    <s:sheet name="Stockholder's Equity - Federal " sheetId="73" r:id="rId73"/>
    <s:sheet name="Incentive Award Plan - Addition" sheetId="74" r:id="rId74"/>
    <s:sheet name="Incentive Award Plan - LTIP Uni" sheetId="75" r:id="rId75"/>
    <s:sheet name="Incentive Award Plan - Schedule" sheetId="76" r:id="rId76"/>
    <s:sheet name="Incentive Award Plan - Shares T" sheetId="77" r:id="rId77"/>
    <s:sheet name="Incentive Award Plan - Vesting " sheetId="78" r:id="rId78"/>
    <s:sheet name="Earnings Per Share - Computatio" sheetId="79" r:id="rId79"/>
    <s:sheet name="Predecessor Equity - Additional" sheetId="80" r:id="rId80"/>
    <s:sheet name="Quarterly Information (unaudi81" sheetId="81" r:id="rId81"/>
    <s:sheet name="Subsequent Events - Additional " sheetId="82" r:id="rId82"/>
    <s:sheet name="Schedule III - Real Estate an83" sheetId="83" r:id="rId83"/>
    <s:sheet name="Schedule III - Real Estate an84" sheetId="84" r:id="rId84"/>
    <s:sheet name="Schedule III - Real Estate an85" sheetId="85" r:id="rId85"/>
    <s:sheet name="Schedule III - Reconciliation o" sheetId="86" r:id="rId86"/>
  </s:sheets>
  <s:definedNames/>
  <s:calcPr calcId="124519" calcMode="auto" fullCalcOnLoad="1"/>
</s:workbook>
</file>

<file path=xl/sharedStrings.xml><?xml version="1.0" encoding="utf-8"?>
<sst xmlns="http://schemas.openxmlformats.org/spreadsheetml/2006/main" uniqueCount="1375">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EXR</t>
  </si>
  <si>
    <t>Entity Registrant Name</t>
  </si>
  <si>
    <t>Rexford Industrial Realty,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ASSETS</t>
  </si>
  <si>
    <t>Land</t>
  </si>
  <si>
    <t>Buildings and improvements</t>
  </si>
  <si>
    <t>Tenant improvements</t>
  </si>
  <si>
    <t>Furniture, fixtures, and equipment</t>
  </si>
  <si>
    <t>Construction in progress</t>
  </si>
  <si>
    <t>Total real estate held for investment</t>
  </si>
  <si>
    <t>Accumulated depreciation</t>
  </si>
  <si>
    <t>Investments in real estate, net</t>
  </si>
  <si>
    <t>Cash and cash equivalents</t>
  </si>
  <si>
    <t>Notes receivable</t>
  </si>
  <si>
    <t>Rents and other receivables, net</t>
  </si>
  <si>
    <t>Deferred rent receivable, net</t>
  </si>
  <si>
    <t>Deferred leasing costs, net</t>
  </si>
  <si>
    <t>Deferred loan costs, net</t>
  </si>
  <si>
    <t>Acquired lease intangible assets, net</t>
  </si>
  <si>
    <t>Acquired indefinite-lived intangible</t>
  </si>
  <si>
    <t>Other assets</t>
  </si>
  <si>
    <t>Acquisition related deposits</t>
  </si>
  <si>
    <t>Investment in unconsolidated real estate entities</t>
  </si>
  <si>
    <t>Total Assets</t>
  </si>
  <si>
    <t>Liabilities</t>
  </si>
  <si>
    <t>Notes payable</t>
  </si>
  <si>
    <t>Interest rate swap liability</t>
  </si>
  <si>
    <t>Accounts payable, accrued expenses and other liabilities</t>
  </si>
  <si>
    <t>Dividends payable</t>
  </si>
  <si>
    <t>Acquired lease intangible liabilities, net</t>
  </si>
  <si>
    <t>Tenant security deposits</t>
  </si>
  <si>
    <t>Prepaid rents</t>
  </si>
  <si>
    <t>Total Liabilities</t>
  </si>
  <si>
    <t>Rexford Industrial Realty, Inc. stockholders’ equity</t>
  </si>
  <si>
    <t>Common Stock, $0.01 par value 490,000,000 authorized and 55,598,684 and 43,702,442 outstanding as of December 31, 2015 and December 31, 2014, respectively</t>
  </si>
  <si>
    <t>Additional paid in capital</t>
  </si>
  <si>
    <t>Cumulative distributions in excess of earnings</t>
  </si>
  <si>
    <t>Accumulated other comprehensive loss</t>
  </si>
  <si>
    <t>Total stockholders’ equity</t>
  </si>
  <si>
    <t>Noncontrolling interests</t>
  </si>
  <si>
    <t>Total Equity</t>
  </si>
  <si>
    <t>Total Liabilities and Equity</t>
  </si>
  <si>
    <t>CONSOLIDATED BALANCE SHEETS (Parenthetical) - $ / shares</t>
  </si>
  <si>
    <t>Statement of Financial Position [Abstract]</t>
  </si>
  <si>
    <t>Common stock, par value</t>
  </si>
  <si>
    <t>Common stock, shares authorized</t>
  </si>
  <si>
    <t>Common stock, shares outstanding</t>
  </si>
  <si>
    <t>CONSOLIDATED AND COMBINED STATEMENTS OF OPERATIONS - USD ($) $ in Thousands</t>
  </si>
  <si>
    <t>5 Months Ended</t>
  </si>
  <si>
    <t>7 Months Ended</t>
  </si>
  <si>
    <t>Dec. 31, 2013</t>
  </si>
  <si>
    <t>Jul. 23, 2013</t>
  </si>
  <si>
    <t>RENTAL REVENUES</t>
  </si>
  <si>
    <t>Rental revenues</t>
  </si>
  <si>
    <t>Tenant reimbursements</t>
  </si>
  <si>
    <t>Other income</t>
  </si>
  <si>
    <t>TOTAL RENTAL REVENUES</t>
  </si>
  <si>
    <t>Management, leasing and development services</t>
  </si>
  <si>
    <t>Interest income</t>
  </si>
  <si>
    <t>TOTAL REVENUES</t>
  </si>
  <si>
    <t>OPERATING EXPENSES</t>
  </si>
  <si>
    <t>Property expenses</t>
  </si>
  <si>
    <t>General and administrative</t>
  </si>
  <si>
    <t>Depreciation and amortization</t>
  </si>
  <si>
    <t>TOTAL OPERATING EXPENSES</t>
  </si>
  <si>
    <t>OTHER (INCOME) EXPENSE</t>
  </si>
  <si>
    <t>Acquisition expenses</t>
  </si>
  <si>
    <t>Interest expense</t>
  </si>
  <si>
    <t>Gain on mark-to-market of interest rate swaps</t>
  </si>
  <si>
    <t>TOTAL OTHER EXPENSE</t>
  </si>
  <si>
    <t>TOTAL EXPENSES</t>
  </si>
  <si>
    <t>Equity in income (loss) from unconsolidated real estate entities</t>
  </si>
  <si>
    <t>Gain from early repayment of note receivable</t>
  </si>
  <si>
    <t>Loss on extinguishment of debt</t>
  </si>
  <si>
    <t>Loss on sale of real estate</t>
  </si>
  <si>
    <t>NET INCOME (LOSS) FROM CONTINUING OPERATIONS</t>
  </si>
  <si>
    <t>DISCONTINUED OPERATIONS</t>
  </si>
  <si>
    <t>Income (loss) from discontinued operations before gain on sale of real estate and loss on extinguishment of debt</t>
  </si>
  <si>
    <t>Gain on sale of real estate</t>
  </si>
  <si>
    <t>INCOME FROM DISCONTINUED OPERATIONS</t>
  </si>
  <si>
    <t>NET INCOME (LOSS)</t>
  </si>
  <si>
    <t>Less: net (income) loss attributable to noncontrolling interest</t>
  </si>
  <si>
    <t>NET INCOME (LOSS) ATTRIBUTABLE TO REXFORD INDUSTRIAL REALTY, INC.</t>
  </si>
  <si>
    <t>NET INCOME (LOSS) ATTRIBUTABLE TO:</t>
  </si>
  <si>
    <t>Less: earnings allocated to participating securities</t>
  </si>
  <si>
    <t>NET INCOME (LOSS) ATTRIBUTABLE TO COMMON STOCKHOLDERS</t>
  </si>
  <si>
    <t>Income (loss) from continuing operations available to common stockholders per share - basic and diluted (in dollars per share)</t>
  </si>
  <si>
    <t>Net income (loss) available to common stockholders per share - basic and diluted (in dollars per share)</t>
  </si>
  <si>
    <t>Weighted average shares of common stock outstanding - basic and diluted (in shares)</t>
  </si>
  <si>
    <t>Predecessor</t>
  </si>
  <si>
    <t>CONSOLIDATED AND COMBINED STATEMENTS OF COMPREHENSIVE INCOME (LOSS) - USD ($) $ in Thousands</t>
  </si>
  <si>
    <t>Net income (loss)</t>
  </si>
  <si>
    <t>Other comprehensive loss: cash flow hedge adjustment</t>
  </si>
  <si>
    <t>Comprehensive income (loss)</t>
  </si>
  <si>
    <t>Less: comprehensive (income) loss attributable to noncontrolling interests</t>
  </si>
  <si>
    <t>Comprehensive income (loss) attributable to common stockholders</t>
  </si>
  <si>
    <t>CONSOLIDATED AND COMBINED STATEMENTS OF CHANGES IN EQUITY - USD ($) $ in Thousands</t>
  </si>
  <si>
    <t>Total</t>
  </si>
  <si>
    <t>Common Stock</t>
  </si>
  <si>
    <t>Additional Paid-in Capital</t>
  </si>
  <si>
    <t>Cumulative Distributions in Excess of Earnings</t>
  </si>
  <si>
    <t>Accumulated Other Comprehensive Loss</t>
  </si>
  <si>
    <t>Total Stockholders’ Equity</t>
  </si>
  <si>
    <t>Noncontrolling Interests</t>
  </si>
  <si>
    <t>Beginning Balance (Predecessor) at Dec. 31, 2012</t>
  </si>
  <si>
    <t>Beginning Balance at Dec. 31, 2012</t>
  </si>
  <si>
    <t>Capital contributions | Predecessor</t>
  </si>
  <si>
    <t>Capital contributions</t>
  </si>
  <si>
    <t>Equity based compensation expense | Predecessor</t>
  </si>
  <si>
    <t>Equity based compensation expense</t>
  </si>
  <si>
    <t>Distributions | Predecessor</t>
  </si>
  <si>
    <t>Distributions</t>
  </si>
  <si>
    <t>Contribution of Rexford Sponsor V, LLC and Rexford Industrial Fund V REIT, LLC | Predecessor</t>
  </si>
  <si>
    <t>Contribution of Rexford Sponsor V, LLC and Rexford Industrial Fund V REIT, LLC</t>
  </si>
  <si>
    <t>Repurchase of interests from unaccredited investors | Predecessor</t>
  </si>
  <si>
    <t>Repurchase of interests from unaccredited investors</t>
  </si>
  <si>
    <t>Exchange of common units to acquire tenant-in-common</t>
  </si>
  <si>
    <t>Exchange of Predecessor's equity for common stock and units | Predecessor</t>
  </si>
  <si>
    <t>Exchange of Predecessor's equity for common stock and units</t>
  </si>
  <si>
    <t>Exchange of Predecessor's equity for common stock, shares</t>
  </si>
  <si>
    <t>Net income (loss) | Predecessor</t>
  </si>
  <si>
    <t>Other comprehensive loss: cash flow hedge adjustment | Predecessor</t>
  </si>
  <si>
    <t>Ending Balance at Jul. 23, 2013</t>
  </si>
  <si>
    <t>Ending Balance, shares at Jul. 23, 2013</t>
  </si>
  <si>
    <t>Proceeds from private placement, shares</t>
  </si>
  <si>
    <t>Ending Balance at Dec. 31, 2013</t>
  </si>
  <si>
    <t>Ending Balance, shares at Dec. 31, 2013</t>
  </si>
  <si>
    <t>Beginning Balance at Jul. 23, 2013</t>
  </si>
  <si>
    <t>Beginning Balance, shares at Jul. 23, 2013</t>
  </si>
  <si>
    <t>Issuance of common stock</t>
  </si>
  <si>
    <t>Issuance of common stock, shares</t>
  </si>
  <si>
    <t>Offering costs</t>
  </si>
  <si>
    <t>Proceeds from private placement</t>
  </si>
  <si>
    <t>Share-based compensation</t>
  </si>
  <si>
    <t>Share-based compensation, shares</t>
  </si>
  <si>
    <t>Reallocation and issuance of OP units and common stock related to the Accommodation</t>
  </si>
  <si>
    <t>Reallocation and Issuance of OP Units and Common Stock Related to the Accommodation Shares</t>
  </si>
  <si>
    <t>Dividends</t>
  </si>
  <si>
    <t>Repurchase of common shares</t>
  </si>
  <si>
    <t>Repurchase of common shares, shares</t>
  </si>
  <si>
    <t>Conversion of units to common stock</t>
  </si>
  <si>
    <t>Conversion of units to common stock, shares</t>
  </si>
  <si>
    <t>Ending Balance at Dec. 31, 2014</t>
  </si>
  <si>
    <t>Ending Balance, shares at Dec. 31, 2014</t>
  </si>
  <si>
    <t>Repurchase of operating partnership units</t>
  </si>
  <si>
    <t>Ending Balance at Dec. 31, 2015</t>
  </si>
  <si>
    <t>Ending Balance, shares at Dec. 31, 2015</t>
  </si>
  <si>
    <t>CONSOLIDATED AND COMBINED STATEMENTS OF CASH FLOWS - USD ($) $ in Thousands</t>
  </si>
  <si>
    <t>CASH FLOWS FROM OPERATING ACTIVITIES:</t>
  </si>
  <si>
    <t>Adjustments to reconcile net income (loss) to net cash provided by operating activities:</t>
  </si>
  <si>
    <t>Equity in (income) loss of unconsolidated real estate entities</t>
  </si>
  <si>
    <t>Depreciation and amortization included in discontinued operations</t>
  </si>
  <si>
    <t>Amortization of above (below) market lease intangibles, net</t>
  </si>
  <si>
    <t>Accretion of discount on notes receivable</t>
  </si>
  <si>
    <t>Gain from early repayment of notes receivable</t>
  </si>
  <si>
    <t>Gain on sale of real estate included in discontinued operations</t>
  </si>
  <si>
    <t>Amortization of loan costs</t>
  </si>
  <si>
    <t>Amortization of discount on notes payable</t>
  </si>
  <si>
    <t>Deferred interest expense</t>
  </si>
  <si>
    <t>Change in working capital components:</t>
  </si>
  <si>
    <t>Rents and other receivables</t>
  </si>
  <si>
    <t>Deferred rent receivable</t>
  </si>
  <si>
    <t>Change in restricted cash</t>
  </si>
  <si>
    <t>Leasing commissions</t>
  </si>
  <si>
    <t>Prepaid rent</t>
  </si>
  <si>
    <t>Net cash provided by operating activities</t>
  </si>
  <si>
    <t>CASH FLOWS FROM INVESTING ACTIVITIES:</t>
  </si>
  <si>
    <t>Acquisition of investments in real estate</t>
  </si>
  <si>
    <t>Capital expenditures</t>
  </si>
  <si>
    <t>Consolidation of La Jolla Sorrento</t>
  </si>
  <si>
    <t>Contributions to unconsolidated real estate entities</t>
  </si>
  <si>
    <t>Distributions from unconsolidated real estate entities</t>
  </si>
  <si>
    <t>Principal repayments of notes receivable</t>
  </si>
  <si>
    <t>Disposition of investment in real estate</t>
  </si>
  <si>
    <t>Net cash used in investing activities</t>
  </si>
  <si>
    <t>CASH FLOWS FROM FINANCING ACTIVITIES:</t>
  </si>
  <si>
    <t>Issuance of common stock, net</t>
  </si>
  <si>
    <t>Proceeds from notes payable</t>
  </si>
  <si>
    <t>Repayment of notes payable</t>
  </si>
  <si>
    <t>Deferred loan costs</t>
  </si>
  <si>
    <t>Prepaid offering costs</t>
  </si>
  <si>
    <t>Debt extinguishment costs</t>
  </si>
  <si>
    <t>Capital contributions from Predecessor members</t>
  </si>
  <si>
    <t>Distributions to Predecessor members</t>
  </si>
  <si>
    <t>Reimbursements due to Predecessor members</t>
  </si>
  <si>
    <t>Distributions to Predecessor members related to formation transactions</t>
  </si>
  <si>
    <t>Distributions to Predecessor members related to the Accommodation</t>
  </si>
  <si>
    <t>Dividends paid to common stockholders</t>
  </si>
  <si>
    <t>Distributions paid to common unitholders</t>
  </si>
  <si>
    <t>Net cash provided by (used in) financing activities</t>
  </si>
  <si>
    <t>(Decrease) increase in cash and cash equivalents</t>
  </si>
  <si>
    <t>Cash and cash equivalents, beginning of period</t>
  </si>
  <si>
    <t>Cash and cash equivalents, end of period</t>
  </si>
  <si>
    <t>Supplemental disclosure of cash flow information:</t>
  </si>
  <si>
    <t>Cash paid during the period for interest (net of capitalized interest of $754 and $42 for 2015 and 2014, respectively)</t>
  </si>
  <si>
    <t>Contribution of Rexford Sponsor V LLC and Rexford Industrial Fund V REIT, LLC:</t>
  </si>
  <si>
    <t>Investment in real estate and acquired intangibles</t>
  </si>
  <si>
    <t>Predecessor equity and noncontrolling interests</t>
  </si>
  <si>
    <t>Acquisition of tenant-in-common interest in La Jolla Sorrento and consolidation of property previously accounted for under the equity method of accounting:</t>
  </si>
  <si>
    <t>Investments in real estate and acquired intangibles</t>
  </si>
  <si>
    <t>Rexford Industrial Realty, Inc. Predecessor</t>
  </si>
  <si>
    <t>Assumption of loan in connection with acquisition of real estate including loan premium</t>
  </si>
  <si>
    <t>Capital expenditure accruals</t>
  </si>
  <si>
    <t>Accrual of dividends</t>
  </si>
  <si>
    <t>CONSOLIDATED AND COMBINED STATEMENTS OF CASH FLOWS CONSOLIDATED AND COMBINED STATEMENTS OF CASH FLOWS (Parenthetical) - USD ($) $ in Thousands</t>
  </si>
  <si>
    <t>Capitalized interest, net</t>
  </si>
  <si>
    <t>Organization</t>
  </si>
  <si>
    <t>Organization, Consolidation and Presentation of Financial Statements [Abstract]</t>
  </si>
  <si>
    <t>Organization 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and develop industrial real estate primarily located in Southern California infill markets. As of December 31, 2015 , our consolidated portfolio consisted of 119 properties with approximately 12.0 million rentable square feet. We also own a 15% interest in a joint venture that owns one property with approximately 0.5 million square feet, which we also manage. In addition, we currently manage an additional 19 properties with approximately 1.2 million rentable square feet. We did not have any meaningful operating activity until the consummation of our initial public offering (“IPO”) and the related acquisition of certain assets of our predecessor as part of our formation transactions on July 24, 2013. The historical financial results in these financial statements for periods prior to July 24, 2013 relate to our accounting predecessor. Our predecessor (the “Predecessor” or “Rexford Industrial Realty, Inc. Predecessor”) is comprised of Rexford Industrial, LLC (“RILLC”), Rexford Sponsor V, LLC (“Sponsor”), Rexford Industrial Fund V REIT, LLC (“RIF V REIT”) and their consolidated subsidiaries, which consist of Rexford Industrial Fund I, LLC (“RIF I”), Rexford Industrial Fund II, LLC (“RIF II”), Rexford Industrial Fund III, LLC (“RIF III”), Rexford Industrial Fund IV, LLC (“RIF IV”), Rexford Industrial Fund V, LP (“RIF V”) and their subsidiaries (collectively the “Predecessor Funds”). The entities comprising Rexford Industrial Realty, Inc. Predecessor are combined on the basis of common management and common ownership. We have determined that one of the entities, RILLC, was the acquirer for accounting purposes in our formation transactions. In addition, we have concluded that any interests contributed by the members of the other entities comprising the Predecessor (Sponsor, RIF V REIT and their consolidated subsidiaries), was a business combination since these entities have common management and ownership, but are not under common control with RILLC. RILLC was controlled by one of the principals of Rexford Industrial Realty, Inc. Predecessor, while Sponsor and RIF V REIT were jointly controlled by the principals of Rexford Industrial Realty, Inc. Predecessor. As a result, the contribution of interests in RILLC as the accounting acquirer has been recorded at historical cost, and the contribution or acquisition of interests in entities other than those owned or controlled by RILLC in the formation transactions, including Sponsor, RIF V REIT and their consolidated subsidiaries, has been accounted for as an acquisition under the acquisition method of accounting and recognized at the estimated fair value of acquired assets and assumed liabilities on the date of such contribution or acquisition. See Note 3. The terms “us,” “we,” “our,” and the “Company” as used in these financial statements refer to Rexford Industrial Realty, Inc. and its subsidiaries (including our Operating Partnership) subsequent to our IPO on July 24, 2013 and our Predecessor prior to that date. Basis of Presentation As of December 31, 2015 and 2014 , and for the years ended December 31, 2015 and 2014 and the period from July 24, 2013 to December 31, 2013, the financial statements presented are the consolidated financial statements of Rexford Industrial Realty, Inc. and its subsidiaries, including our Operating Partnership. The financial statements presented for the period from January 1, 2013 through July 24, 2013 are the combined financial statements of our Predecessor. All of the outside ownership interests in entities that our Predecessor consolidates are included in noncontrolling interests. All significant intercompany balances and transactions have been eliminated in the consolidated and combined financial statements. The accompanying financial statements have been prepared in conformity with U.S. Generally Accepted Accounting Principles (“GAAP”) as established by the Financial Accounting Standards Board (“FASB”) in the Accounting Standards Codification including modifications issued under Accounting Standards Updates (“ASUs”). The preparation of financial statements in conformity with GAAP requires management to make certain estimates and assumptions that affect the reported amounts in the consolidated and combined financial statements and accompanying notes. Actual results could differ from those estimates. We consolidate all entities that are wholly owned and those in which we own less than 100% but control, as well as any variable interest entities in which we are the primary beneficiary. We evaluate our ability to control an entity and whether the entity is a variable interest entity and we are the primary beneficiary through consideration of the substantive terms of the arrangement to identify which enterprise has the power to direct the activities of a variable interest entity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solidated and combined financial statements. Certain prior period amounts have been reclassified to conform to the current year presentation. Any reference to the number of properties, buildings and square footage are unaudited and outside the scope of our independent auditor’s audit of our financial statements in accordance with the standards of the Public Company Accounting Oversight Board.</t>
  </si>
  <si>
    <t>Summary of Significant Accounting Policies</t>
  </si>
  <si>
    <t>Accounting Policies [Abstract]</t>
  </si>
  <si>
    <t>Summary of Significant Accounting Policies Cash and Cash Equivalents Cash and cash equivalents include all cash and liquid investments with an initial maturity of three months or less. The carrying amount approximates fair value due to the short term maturity of these investments. Discontinued Operations On April 14, 2014, the FASB issued ASU 2014-08: Reporting Discontinued Operations and Disclosures of Disposals of Components of an Entity (“ASU 2014-08”). Under ASU 2014-08, only disposals that represent a strategic shift that has (or will have) a major effect on the entity’s results and operations would qualify as discontinued operations. ASU 2014-08 further expands the disclosure requirements for disposals that meet the definition of a discontinued operation, and requires entities to disclose information about disposals of individually significant components. We elected to adopt ASU 2014-08 early, beginning in the fiscal quarter ended September 30, 2014. The adoption of ASU 2014-08 has and will likely result in fewer property sales being classified as discontinued operations. The revenues and expenses of operating properties that were either sold or classified as held for sale prior to the adoption of ASU 2014-08, are reported as discontinued operations in the consolidated and combined statements of operations for all periods presented through the date of the disposition. We did not have any dispositions of operating properties during the year ended December 31, 2015. During the years ended December 31, 2014 and 2013, we sold eight of our operating properties, of which seven of these properties were sold and classified as held for sale prior to the adoption of ASU 2014-08. As such, the results of operations (prior to disposition) and the gain (loss) on sale of real estate of these seven properties have been reported under discontinued operations in the consolidated and combined statements of operations for the year ended December 31, 2014, the period from July 24, 2013 to December 31, 2013 and the period from January 1, 2013 to July 23, 2013. See Note 13. Investment in Real Estate Acquisitions When we acquire operating properties with the intention to hold the investment for the long-term, and such acquisitions meet the accounting criteria to be accounted for as a business combination, we allocate the purchase price to the various components of the acquisition based upon the fair value of each component. The components typically include land, building and improvements, tenant improvements, intangible assets related to above and below market leases, intangible assets related to in-place leases, debt and other assumed assets and liabilities. Because of the timing or complexity of completing certain fair value adjustments, the initial purchase price allocation may be incomplete at the end of a reporting period, in which case we may record provisional purchase price allocation amounts based on information available at the acquisition date. Subsequent adjustments to provisional amounts are recognized during the measurement period, which cannot exceed one year from the date of acquisition. We allocate the purchase price to the fair value of the tangible assets of a property by valuing the property as if it were vacant. This “as-if vacant” value is estimated using an income or discounted cash flow approach that relies upon Level 3 inputs, which are unobservable inputs based on the our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vacant” value for acquisitions completed during the year ended December 31, 2015 , we used discount rates ranging from 7.00% and 11.75% .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Acquisition costs associated with the business combination are expensed in the period they are incurred. 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For acquisitions that do not meet the accounting criteria to be accounted for as a business combination, we allocate the cost of the acquisition, which includes any associated acquisition costs, to the individual assets (typically land and building) and liabilities assumed on a relative fair value basis. During the years ended December 31, 2015 and 2014 , the period from July 24, 2013 to December 31, 2013 and the period from January 1, 2013 to July 23, 2013, we capitalized $0.7 million , $0.3 million , $0.2 million and $0 respectively, in aggregated acquisition costs. See Note 3.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0.8 million and $42 thousand during the years ended December 31, 2015 and 2014, respectively. We did not capitalize any similar costs for the period from July 24, 2013 to December 31, 2013 and the period from January 1, 2013 to July 23, 2013. We capitalized real estate taxes and insurance aggregating $0.8 million and $0.1 million during the years ended December 31, 2015 and 2014 , respectively. We did not capitalize any similar costs for the period from July 24, 2013 to December 31, 2013 and the period from January 1, 2013 to July 23, 2013. We capitalized compensation costs for employees who provide construction services of $0.9 million , $0.6 million , $0.2 million and $0.1 million during the years ended December 31, 2015 and 2014, the period from July 24, 2013 to December 31, 2013 and the period from January 1, 2013 to July 23, 2013, respectively. Depreciation and Amortization Real estate, including land, building and land improvements, tenant improvements, and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s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 - 30 years for buildings, 5-20 years for site improvements, and the shorter of the estimated useful life or respective lease term for in-place lease intangibles and tenant improvements. As discussed above in— Investments In Real Estate — Acquisitions , in connection with property acquisitions, we may acquire leases with rental rates above or below the market rental rates. Such differences are recorded as an acquired lease intangible asset or liability and amortized to “rental revenues” over the remaining term of the related leases. Our estimate of the useful life of our assets is evaluated upon acquisition and when circumstances indicate a change in the useful life, which requires significant judgment regarding the economic obsolescence of tangible and intangible assets. Impairment of Long-Lived Assets In accordance with the provisions of the Impairment or Disposal of Long-Lived Assets Subsections of ASC Topic 360: Property, Plant, and Equipment ,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Investment in Unconsolidated Real Estate Entities Investments in unconsolidated real estate entities in which we have the ability to exercise significant influence (but not control) are accounted for under the equity method of investment. Under the equity method, we initially record our investment at cost, and subsequently adjust for equity in earnings or losses and cash contributions and distributions. Any difference between the carrying amount of these investments on the balance sheet and the underlying equity in net assets is amortized as an adjustment to equity in income (loss) from unconsolidated real estate over the life of the related asset. Under the equity method of accounting, our net equity investment is reflected within the consolidated balance sheets, and our share of net income or loss from the joint ventures is included within the consolidated and combined statements of operations. See Note 12. Deferred Leasing Costs We capitalize costs directly related to the successful origination of a lease. These costs include leasing commissions paid to third parties for new leases or lease renewals, as well as an allocation of compensation costs, including payroll, bonus and non-cash equity compensation, of employees who spend time on lease origination activities. In determining the amount of compensation costs to be capitalized for these employees, allocations are made based on estimates of the actual amount of time spent working on successful leases in comparison to time spent on unsuccessful origination efforts. We capitalized compensation costs for these employees of $0.5 million , $0.5 million , $0.2 million and $0.2 million during the years ended December 31, 2015 and 2014, the period from July 24, 2013 to December 31, 2013 and the period from January 1, 2013 to July 23, 2013, respectively. Income Taxes We have elected to be taxed as a REIT under the Internal Revenue Code of 1986, as amended (the “Code”) commencing with our initial taxable year ended December 31, 2013 .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REIT qualifying activitie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year ended December 31, 2015 and 2014 and for the period from July 24, 2013 through December 31, 2013 . Each of RIF I, RIF II, RIF III and RIF IV are limited liability companies but have elected to be taxed as a partnership for tax purposes. As such, the allocated share of net income or loss from the limited liability companies is reportable in the income tax returns of the respective partners and investors. Accordingly, no income tax provision is included in the accompanying combined financial statements. RIF V REIT has elected to be taxed as a REIT under the Code, commencing with its tax period ended December 31, 2010. We believe that RIF V REIT met all of the REIT distribution and technical requirements for the period from January 1, 2013 to July 23, 2013. Accordingly, we have not recognized any provision for income taxes. We periodically evaluate our tax positions to determine whether it is more likely than not that such positions would be sustained upon examination by a tax authority for all open tax years, as defined by the statute of limitations, based on their technical merits. As of December 31, 2015 and 2014 , we have not established a liability for uncertain tax positions. Derivative Instruments and Hedging Activities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8. Revenue Recognition We recognize revenue from rent, tenant reimbursements and other revenue sources once all of the following criteria are met: persuasive evidence of an arrangement exists, the delivery has occurred or services rendered, the fee is fixed and determinable and collectability is reasonably assured. Minimum annual rental revenues are recognized in rental revenues on a straight-line basis over the term of the related lease. Rental revenue recognition commences when the tenant takes possession or controls the physical use of the leased space.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Lease termination fees, which are included in rental revenues in the accompanying consolidated and combined statements of operations, are recognized when the related lease is canceled and we have no continuing obligation to provide services to such former tenant. Revenues from management, leasing and development services are recognized when the related services have been provided and earned. The recognition of gains on sales of real estate requires us to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See Note 13 for discussion of dispositions. Valuation of Receivables We ar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 We recorded a provision for doubtful accounts of $1.5 million , $0.7 million , $0.2 million and $0.3 million for the year ended December 31, 2015 , December 31, 2014 , the period from July 24, 2013 through December 31, 2013 and the period from January 1, 2013 through July 23, 2013, respectively, as a reduction to rental revenues in our consolidated and combined statements of operations. We had a $2.0 million and $1.0 million reserve for allowance for doubtful accounts as of December 31, 2015 and 2014 , respectively. Equity Based Compensation We account for equity based compensation in accordance with ASC Topic 718 Compensation – Stock Compensation .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or performance condition, we recognize compensation cost on a straight-line basis over the requisite service period of each separately vesting tranche. See Note 15. Equity Offering Costs Underwriting commissions and offering costs have been reflected as a reduction of additional paid-in capital. Earnings Per Share We calculate earnings per share (“EPS”) in accordance with ASC 260 – Earnings Per Share (“ASC 260”). Under ASC 260, nonvested share-based payment awards that contain non-forfeitable rights to dividends are participating securities and, therefore, are included in computing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6. Segment Reporting Management views the Company as a single segment based on its method of internal reporting in addition to its allocation of capital and resources. Recently Issued Accounting Pronouncements Changes to GAAP are established by the FASB in the form of ASUs to the FASB’s Accounting Standards Codification. We consider the applicability and impact of all ASUs. On September 25, 2015, the FASB issued ASU 2015-16, Business Combinations: Simplifying the Accounting for Measurement-Period Adjustments (“ASU 2015-16”). ASU 2015-16 requires that an acquirer recognize adjustments to provisional amounts that are identified during the measurement period in the reporting period in which the adjustment amounts are determined. The effect on earnings of changes in depreciation or amortization, or other income effects, if any, as a result of the change to the provisional amounts, calculated as if the accounting had been completed at the acquisition date, must be recorded in the reporting period in which the adjustment amounts are determined rather than retrospectively. ASU 2015-16 also requires that an acquirer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prospectively for fiscal years beginning after December 15, 2015, including interim periods within those fiscal years, with early adoption permitted. We have elected to adopt ASU 2015-16 early, beginning with the quarter ended September 30, 2015. There was no change to our consolidated financial statements or notes to our consolidated financial statements as a result of early adoption. On April 7, 2015, the FASB issued ASU 2015-03, Interest - Imputation of Interest (“ASU 2015-03”). ASU 2015-03 requires that debt issuance costs related to a recognized debt liability be presented in the balance sheet as a reduction from the carrying value of the debt liability. This offset against the debt liability is treated similarly to a debt discount, which effectively reduces the proceeds of a borrowing. ASU 2015-03 is effective for annual and interim periods beginning on or after December 15, 2015, with early adoption permitted on a retrospective basis. We have elected to adopt ASU 2015-03 early, beginning with the quarter ended March 31, 2015. As a result of the adoption of ASU 2015-03, we have reclassified approximately $0.7 million of net debt issuance costs from an asset (previously recorded in the line item “Deferred loan costs, net” in the consolidated balance sheets) to a reduction in the carrying amount of our notes payable as of December 31, 2014. Net debt issuance costs related to establishing our revolving line of credit will continue to be presented in the line item “Deferred loan costs, net” as an asset in the consolidated balance sheets. ASU 2015-03 also expands disclosure requirements to include the face amount of the debt liability and the effective interest rate in the notes to the consolidated financial statements. See Note 6. In February 2015, the FASB issued ASU 2015-02, Amendments to the Consolidation Analysis (“ASU 2015-02”). ASU 2015-02 requires reporting entities to evaluate whether they should consolidate certain legal entities. ASU 2015-02 modifies the evaluation of whether limited partnerships and similar legal entities are variable interest entities (“VIEs”) or voting interest entities and eliminates the presumption that a general partner should consolidate a limited partnership. This ASU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with early adoption permitted. A reporting entity may apply the amendments in the ASU using: (i) a modified retrospective approach by recording a cumulative-effect adjustment to equity as of the beginning of the fiscal year of adoption or (ii) by applying the amendments retrospectively. We do not expect the adoption of ASU 2015-02 to have a material impact on our consolidated financial statements. On May 28, 2014, the FASB issued ASU 2014-09, Revenue from Contracts with Customers (“ASU 2014-09”). ASU 2014-09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For public entities, ASU 2014-09 is effective for annual reporting periods, including interim reporting periods within those periods, beginning after December 15, 2016. In August 2015, the FASB issued ASU 2015-14, to defer the implementation of ASU 2014-09 date by one year, which would make this ASU effective for annual reporting periods beginning after December 15, 2017. Early application is permitted for fiscal years beginning after December 15, 2016. ASU 2014-09 notes that lease contracts with customers are a scope exception, and accordingly, we do not expect the adoption to have a material impact on our consolidated financial statements or notes to our consolidated financial statements.</t>
  </si>
  <si>
    <t>Investments in Real Estate</t>
  </si>
  <si>
    <t>Investments, All Other Investments [Abstract]</t>
  </si>
  <si>
    <t>Investments in Real Estate Acquisitions The following table sets forth the wholly-owned industrial properties we acquired during the year ended December 31, 2015 : Property Submarket Date of Acquisition Rentable Square Feet Number of Buildings Purchase Price (in thousands) 8902-8940 Activity Road (1) San Diego - Central 1/21/2015 112,501 5 $ 18,450 12907 Imperial Highway (2) Los Angeles - Mid-counties 1/21/2015 101,080 1 12,180 1210 North Red Gum Street (3) Orange County - North 3/9/2015 64,570 1 7,650 9401 De Soto Avenue (3) Los Angeles - San Fernando Valley 3/18/2015 150,263 1 14,075 9615 Norwalk Boulevard (3) Los Angeles - Mid-counties 4/30/2015 38,362 2 9,642 16221 Arthur Street (3) Los Angeles - Mid-counties 5/1/2015 61,372 1 5,774 2588 &amp; 2605 Industry Way (1) Los Angeles - South Bay 5/12/2015 164,662 2 22,000 425 South Hacienda Boulevard (1) Los Angeles - San Gabriel Valley 5/15/2015 51,823 1 7,000 6700 Alameda Street (4) Los Angeles - Central LA 6/29/2015 78,280 1 14,500 12720-12860 Danielson Court (1) San Diego - Central 7/10/2015 112,062 6 16,900 10950 Norwalk Boulevard (3) Los Angeles - Mid-counties 7/29/2015 18,995 1 4,973 610-760 Hueneme Road (3) Ventura 8/11/2015 86,904 2 9,607 10709-10719 Norwalk Boulevard (3) Los Angeles - Mid-counties 9/1/2015 58,056 2 7,242 6020 Sheila Street (4) Los Angeles - Central LA 9/18/2015 70,877 1 12,220 9805 6th Street (4) Inland Empire West 9/30/2015 81,377 1 6,894 16321-16327 Arrow Highway (1) Los Angeles - San Gabriel Valley 10/14/2015 64,296 3 8,120 2535 Midway Drive (1) San Diego - Central 10/22/2015 373,744 2 19,295 601-605 Milliken Avenue (1) Inland Empire West 12/8/2015 128,322 3 13,000 1065 Walnut Street (5) Los Angeles - South Bay 12/11/2015 172,420 1 16,700 12247 Lakeland Road (1) Los Angeles - Mid-counties 12/16/2015 24,875 1 4,257 17311 Nichols Lane (4) Orange County - West 12/30/2015 114,912 1 17,100 Total 2015 Wholly-Owned Property Acquisitions 2,129,753 39 $ 247,579 (1) This acquisition was funded with borrowings under our unsecured revolving credit facility. (2) This acquisition was funded as follows: (i) $5.4 million from the assumption of secured debt; (ii) $2.1 million from a deposit paid during the fourth quarter of 2014 and (iii) borrowings under our unsecured revolving credit facility. The assumed debt was recorded at fair value on the acquisition date, resulting in a premium of approximately $0.5 million . (3) This acquisition was funded with available cash on hand. (4) This acquisition was funded in part with available cash on hand and in part with borrowings under our unsecured revolving credit facility. (5) This acquisition was funded as follows: (i) $10.9 million from the assumption of secured debt and (ii) borrowings under our unsecured revolving credit facility. The assumed debt was recorded at fair value on the acquisition date, resulting in a premium of approximately $0.3 million . The following table sets forth the wholly-owned industrial properties we acquired during the year ended December 31, 2014 : Property Submarket Date of Acquisition Rentable Square Feet Number of Buildings Purchase Price (in thousands) 7110 Rosecrans Avenue (1) Los Angeles - South Bay 1/15/2014 72,000 1 $ 4,969 14723-14825 Oxnard Street (1) Los Angeles - San Fernando Valley 1/22/2014 78,000 6 8,875 Ontario Airport Business Park (2) Inland Empire West 2/12/2014 113,612 5 8,550 1500-1510 West 228th Street (1)(2)(3) Los Angeles - South Bay 2/25/2014 88,330 6 6,600 24105 &amp; 24201 Frampton Avenue (1) Los Angeles - South Bay 3/20/2014 47,903 1 3,930 1700 Saturn Way (1) Orange County - West 4/17/2014 170,865 1 21,100 20531 Crescent Bay Drive (1) Orange County - South 5/30/2014 46,178 1 6,480 2980 &amp; 2990 N. San Fernando Blvd. (4) Los Angeles - San Fernando Valley 5/30/2014 130,800 1 15,425 2610 &amp; 2701 S. Birch Street (1) OC Airport 6/5/2014 98,105 2 11,000 4051 Santa Ana St. &amp; 701 Dupont Ave. (1) Inland Empire West 6/24/2014 111,890 2 10,200 9755 Distribution Avenue (5) San Diego - Central 6/27/2014 47,666 1 5,425 9855 Distribution Avenue (5) San Diego - Central 6/27/2014 60,819 1 8,525 9340 Cabot Drive (5) San Diego - Central 6/27/2014 86,564 1 10,975 9404 Cabot Drive (5) San Diego - Central 6/27/2014 46,846 1 6,400 9455 Cabot Drive (5) San Diego - Central 6/27/2014 96,840 1 12,100 14955-14971 E. Salt Lake City (5) Los Angeles - San Gabriel Valley 6/27/2014 126,036 1 10,850 5235 E. Hunter Avenue (5) Orange County - North 6/27/2014 119,692 1 11,329 3880 West Valley Boulevard (5) Los Angeles - San Gabriel Valley 6/27/2014 108,703 1 9,631 1601 Alton Parkway (5) OC Airport 6/27/2014 124,000 1 13,276 3116 West Avenue 32 (1) Los Angeles - San Fernando Valley 7/8/2014 100,500 1 11,000 Chatsworth Industrial Park (1) Los Angeles - San Fernando Valley 7/23/2014 153,212 7 16,800 24935 &amp; 24955 Avenue Kearny (1) Los Angeles - San Fernando Valley 7/25/2014 138,980 2 11,510 605 8th Street (6) Los Angeles - San Fernando Valley 8/26/2014 55,516 1 5,075 9120 Mason Avenue (6) Los Angeles - San Fernando Valley 9/12/2014 319,348 1 30,500 679-691 S Anderson Street (6) Los Angeles - Central LA 11/24/2014 47,490 1 6,490 7900 Nelson Road (6) Los Angeles - San Fernando Valley 11/25/2014 203,082 1 24,287 13231 Slover Avenue (7) Inland Empire West 12/3/2014 109,463 1 7,640 10509 Business Drive (7) Inland Empire West 12/3/2014 130,788 1 9,040 240 West Ivy Avenue (1) Los Angeles - South Bay 12/5/2014 45,685 1 5,900 3120-3150 Paseo Mercado (7) Ventura 12/9/2014 132,187 5 11,600 2350-2380 Eastman Avenue (7) Ventura 12/9/2014 55,296 4 6,025 1800 Eastman Avenue (7) Ventura 12/9/2014 33,332 1 3,250 2360-2364 E. Sturgis Road (7) Ventura 12/9/2014 49,624 3 4,050 201 Rice Ave. &amp; 2400-2420 Celsius (7) Ventura 12/9/2014 137,785 3 13,725 11120-11200 Hindry Avenue (1) Los Angeles - South Bay 12/18/2014 63,654 3 11,910 6970-7374 Convoy Court (1) San Diego - Central 12/31/2014 187,763 13 32,325 Total 2014 Wholly-Owned Property Acquisitions 3,738,554 84 $ 396,767 (1) This acquisition was funded with borrowings under our unsecured revolving credit facility. (2) This acquisition was funded as part of a 1031 exchange using proceeds from the disposition of our property located at 1335 Park Center Drive. (3) As part of the acquisition of 1500-1510 West 228th Street, we recorded a contingent liability in the amount of $1.2 million , related to the estimated cost to remediate potential environmental liabilities that existed at the acquisition date. Additionally, we recorded an indemnification asset for the same amount as the seller has placed $1.3 million into an escrow account to be used by us toward the payment of these remediation costs. See Note 11. (4) In connection with the acquisition of 2980 and 2990 N. San Fernando Blvd. acquisition, we assumed debt with an outstanding principal balance of $10.3 million and an initial fair value premium of $0.3 million . The remaining purchase price was funded with borrowings under our unsecured revolving credit facility. (5) This property was acquired as part of an industrial portfolio consisting of nine properties. The portfolio was funded as follows: (i) a $48.5 million term loan secured by eight of these properties and (ii) borrowings under our unsecured revolving credit facility. (6) This acquisition was funded with available cash on hand. (7) This acquisition was funded in part with cash on hand and in part with borrowings under our unsecured revolving credit facility. The following table summarizes the fair value of amounts recognized for each major class of asset and liability for the acquisitions noted in the table above, as of the date of acquisition (in thousands): Total 2015 Acquisitions Total 2014 Acquisitions Assets: Land (1) $ 124,660 $ 151,954 Buildings and improvements (2) 106,496 216,651 Tenant improvements 4,792 6,817 Acquired lease intangible assets (3) 16,236 24,855 Other acquired assets (4) 128 1,444 Total assets acquired 252,312 401,721 Liabilities: Acquired lease intangible liabilities (5) 1,713 2,482 Notes payable 17,097 10,565 Deferred rent liability 977 114 Other assumed liabilities (4) 1,926 4,898 Total liabilities assumed 21,713 18,059 Net assets acquired 230,599 383,662 (1) The allocation to land in 2015 includes an aggregate $0.4 million of capitalized acquisition costs related to the purchases of 9401 De Soto Avenue, 16221 Arthur Street, 425 Hacienda Boulevard, 6020 Sheila Street, and 2535 Midway Drive, which were accounted for as asset acquisitions. The allocation to land in 2014 includes an aggregate $0.2 million of capitalized acquisition costs related to the purchases of 7110 Rosecrans Avenue, 2610 &amp; 2701 S. Birch Street, and 7900 Nelson Road, which were accounted for as asset acquisitions. (2) The allocation to buildings and improvements in 2015 includes an aggregate $0.3 million of capitalized acquisition costs related to the purchases of 16221 Arthur Street, 425 Hacienda Boulevard, 6020 Sheila Street, and 2535 Midway Drive, which were accounted for as asset acquisitions. The allocation to buildings and improvements in 2014 includes an aggregate $0.1 million of capitalized acquisition costs related to the purchases of 7110 Rosecrans Avenue, 2610 &amp; 2701 S. Birch Street, and 7900 Nelson Road, which were accounted for as asset acquisitions. (3) For 2015 acquisitions, includes $12.1 million of in-place lease intangibles and $4.1 million of above-market tenant lease intangibles with a weighted average amortization period of 5.5 years and 11.9 years, respectively. (4) Includes other working capital assets acquired and liabilities assumed, respectively, at the time of acquisition. (5) For 2015 acquisitions, represents below-market tenant lease intangibles with a weighted average amortization period of 5.9 years. T he following table summarizes the results of operations for each of the properties acquired during the year ended December 31, 2015 , included in the consolidated statements of operations from the date of acquisition (in thousands): Year Ended December 31, 2015 Revenues $ 8,130 Net Income $ 2,219 The following table sets forth unaudited pro-forma financial information (in thousands) as if the closing of our 2015 acquisitions had occurred on January 1, 2014 . These unaudited pro-forma results have been prepared for comparative purposes only and include certain adjustments, such as increased depreciation and amortization expenses as a result of tangible and intangible assets acquired in the acquisitions, and increased interest expense for borrowings associated with these acquisitions. These unaudited pro-forma results do not purport to be indicative of what operating results would have been had the acquisitions actually occurred on January 1, 2014 and may not be indicative of future operating results. Year Ended December 31, 2015 2014 Revenues $ 106,618 $ 87,485 Net operating income $ 76,872 $ 61,778 Net income $ 7,307 $ 5,779 Net income available to common stockholders per share - basic and diluted $ 0.13 $ 0.16</t>
  </si>
  <si>
    <t>Acquired Lease Intangibles</t>
  </si>
  <si>
    <t>Goodwill and Intangible Assets Disclosure [Abstract]</t>
  </si>
  <si>
    <t>Acquired Lease Intangibles The following table summarizes our acquisition-related intangible assets, including the value of in-place leases and above-market tenant leases, and our acquisition-related intangible liabilities, including below-market tenant leases and above-market ground leases as follows (in thousands): December 31, 2015 2014 Acquired Lease Intangible Assets: In-place lease intangibles 49,265 37,467 Accumulated amortization (25,107 ) (12,975 ) In-place lease intangibles, net 24,158 24,492 Above-market tenant leases 9,062 4,971 Accumulated amortization (2,837 ) (1,327 ) Above-market tenant leases, net 6,225 3,644 Acquired lease intangible assets, net 30,383 28,136 Acquired Lease Intangible Liabilities: Below-market tenant leases (5,227 ) (3,514 ) Accumulated accretion 2,053 743 Below-market tenant leases, net (3,174 ) (2,771 ) Below-market ground lease (290 ) (290 ) Accumulated accretion 77 45 Below-market ground lease, net (213 ) (245 ) Acquired lease intangible liabilities, net (3,387 ) (3,016 ) The following table summarizes the amortization related to our acquired lease intangible assets and liabilities for the reported periods noted below (in thousands): Rexford Industrial Realty, Inc. Rexford Industrial Realty, Inc. Predecessor Year Ended December 31, 2015 Year Ended December 31, 2014 Period from Period from In-place lease intangibles (1) $ 12,445 $ 9,275 $ 3,020 $ 1,238 Net above (below) market tenant leases (2) $ 234 $ 452 $ 198 $ 239 Above-market ground lease (3) $ (32 ) $ (32 ) $ (13 ) $ — (1) The amortization of in-place lease intangibles is recorded to depreciation and amortization expense in the consolidated and combined statements of operations for the periods presented. (2) The amortization of above (below) market tenant leases is recorded as a decrease (increase) to rental revenues in the consolidated and combined statements of operations for the periods presented. (3) The accretion of the above-market ground lease is recorded as a decrease to property expenses in the consolidated and combined statements of operations for the periods presented. The following table summarizes the estimated amortization/(accretion) of our acquisition-related intangibles as of December 31, 2015 for the next five years (in thousands): Year Ending In-place Leases (1) Net Above/(Below) (2) Above Market (3) 2016 $ 9,823 $ 163 $ (32 ) 2017 5,768 379 (32 ) 2018 3,620 321 (32 ) 2019 2,467 380 (32 ) 2020 1,182 243 (32 ) Thereafter 1,298 1,565 (53 ) Total $ 24,158 $ 3,051 $ (213 ) (1) Estimated amounts of amortization will be recorded to depreciation and amortization expense in the consolidated statements of operation. (2) Estimated amounts of amortization will be recorded as a net decrease to rental revenues in the consolidated statements of operations. (3) Estimated amounts of accretion will be recorded as a decrease to property expenses in the consolidated statements of operations.</t>
  </si>
  <si>
    <t>Notes Receivable</t>
  </si>
  <si>
    <t>Receivables [Abstract]</t>
  </si>
  <si>
    <t>Notes Receivable At December 31, 2014 , we had one mortgage note receivable, which was secured by an industrial property located at 32401-32803 Calle Perfecto in San Juan Capistrano, California (the “Calle Perfecto Note”). The Calle Perfecto Note was a 30 -year amortizing loan, bearing interest at a fixed rate of 6.001% , with a maturity date of May 1, 2017. On August 21, 2015, the mortgage note borrower of the Calle Perfecto Note repaid, ahead of schedule, the outstanding principal balance in full. We received gross proceeds from this payoff of approximately $13.8 million , including $43 thousand in per diem interest, and recognized a gain from early repayment of note receivable of $0.6 million . On February 8, 2013, our Predecessor received gross proceeds of $5.4 million from the early repayment of another mortgage note receivable. Our Predecessor recognized a gain from early repayment of note receivable of $1.4 million during the period from January 1, 2013 to July 23, 2013. The following table summarizes the balance of our notes receivable (in thousands): December 31, 2015 2014 Face Amount $ — $ 13,896 Unrecognized Accretable Yield — (759 ) Note Receivable $ — $ 13,137</t>
  </si>
  <si>
    <t>Notes Payable</t>
  </si>
  <si>
    <t>Debt Disclosure [Abstract]</t>
  </si>
  <si>
    <t>Notes Payable The following table summarizes the balance of our indebtedness as of December 31, 2015 and 2014 (in thousands): December 31, 2015 December 31, 2014 Principal amount $ 418,698 $ 357,076 Less: unamortized discount and deferred loan costs (1) (544 ) (714 ) Carrying value $ 418,154 $ 356,362 (1) Unamortized discount and deferred loan costs exclude net debt issuance costs related to establishing our unsecured credit facility. These costs are presented in the line item “Deferred loan costs, net” in the consolidated balance sheets. See the discussion of the adoption of ASU 2015-03 in Note 2. The following table summarizes the components and significant terms of our indebtedness as of December 31, 2015 and 2014 (dollars in thousands): December 31, 2015 December 31, 2014 Principal Amount Unamortized Discount and Deferred Loan Costs Principal Amount Unamortized Discount and Deferred Loan Costs Contractual Stated Interest Rate (1) Effective Interest Rate (2) Secured Debt Term Loan (3) $ 60,000 $ (283 ) $ 60,000 $ (362 ) 8/1/2019 (4) LIBOR+1.90% 3.95 % Term Loan (5) — — 48,500 (330 ) 6/24/2017 -- -- Glendale Commerce Center — — 42,750 — 5/1/2016 -- -- Gilbert/La Palma 3,044 (153 ) 3,173 (161 ) 3/1/2031 5.125 % (6) 5.37 % 2980 San Fernando — — 10,153 139 7/1/2015 -- -- 12907 Imperial Highway 5,299 303 — — 4/1/2018 5.950 % (7) 3.71 % 1065 Walnut Street 9,855 292 — — 2/1/2019 (8) 4.550 % (9) 3.54 % Unsecured Debt Term Loan Facility 100,000 — 100,000 — 6/11/2019 LIBOR+1.25% (10) 2.36 % (11) Revolving Credit Facility 140,500 — 92,500 — 6/11/2018 (4) LIBOR+1.30% (10)(12) 1.73 % Guaranteed Senior Notes 100,000 (703 ) — — 8/6/2025 4.290 % 4.36 % Total $ 418,698 $ (544 ) $ 357,076 $ (714 ) (1) Reflects the contractual interest rate under the terms of the loan as of December 31, 2015 . (2) Reflects the effective interest rate at December 31, 2015 , which includes the effect of the amortization of discounts/premiums and deferred loan costs, and includes the effect of interest rate swaps that were effective as of December 31, 2015 . (3) Loan is secured by six properties. As of December 31, 2015 , the interest rate of this $60 million variable-rate term loan has been effectively fixed through the use of two interest rate swaps. See Note 8 for details. (4) One additional one -year extension available at the borrower’s option. (5) Loan was secured by eight properties. (6) Monthly payments of interest and principal based on 20-year amortization table. (7) Monthly payments of interest and principal based on 30-year amortization table, with a balloon payment at maturity. (8) One additional five -year extension available at the borrower’s option. (9) Monthly payments of interest and principal based on 25-year amortization table, with a balloon payment at maturity. (10) The LIBOR margin will range from 1.25% to 1.85% for the term loan facility and 1.30% to 1.90% for the revolving credit facility depending on the ratio of our outstanding consolidated indebtedness to the value of our consolidated gross asset value, which is measured on a quarterly basis. (11) As of December 31, 2015 , interest on $50 million of this $100 million term loan has been effectively fixed through the use of an interest rate swap. See Note 8 for details. (12) The facility additionally bears interest at 0.30% or 0.20% of the daily undrawn amount of the unsecured revolving credit facility if the balance is under $100 million or over $100 million , respectively. On January 21, 2015, in connection with the acquisition of the property located at 12907 Imperial Highway, we assumed a mortgage loan that is secured by the acquired property. The assumed mortgage loan had a principal balance of $5.4 million at the acquisition date and was recorded at fair value at the date of acquisition, resulting in an initial debt premium of $0.5 million . The loan, which was put in place in 2008 by the seller, bears interest at a fixed rate of 5.95% with amortization over 30 years and has a maturity date of April 1, 2018. We may prepay the loan in full during the 90 day period prior to the maturity date with without incurring prepayment penalties. On April 1, 2015, we repaid the $10.1 million outstanding balance on our loan secured by the property located at 2980-2990 North San Fernando Road. We repaid the balance using available cash on hand and did not incur any prepayment penalties for repaying in advance of the maturity date of July 1, 2015 . We previously assumed the loan on May 30, 2014, in connection with the acquisition of the related property. At the acquisition date, the assumed mortgage had a principal balance of $10.3 million and was recorded at fair value, resulting in an initial debt premium of $0.3 million . The loan, which was put in place in 2005 by the seller, bore interest at a fixed rate of 5.088% with amortization over 30 years. On July 16, 2015, we entered into a Note Purchase and Guarantee Agreement (the “NPGA”) for the private placement of $100.0 million of guaranteed senior notes, maturing on August 6, 2025, with a fixed annual interest rate of 4.29% (the “Notes”). On August 6, 2015, we completed the issuance of the Notes. Interest is payable semiannually on February 6 and August 6 of each year, beginning on February 6, 2016. We may prepay at any time all or, from time to time, any part of the Notes, in amounts not less than $2.5 million of the Notes then outstanding at (i) 100% of the principal amount so prepaid and (ii) the Make-Whole Amount (as defined in the NPGA). On August 6, 2015, we used a portion of the funds raised from the issuance of the Notes to terminate and pay in full the $42.75 million principal outstanding under the term loan secured by our property known as the Glendale Commerce Center. We did not incur any prepayment penalties for repaying in advance of the maturity date of May 1, 2016 . On August 6, 2015, we used a portion of the funds raised from the issuance of the Notes to terminate and pay in full the $48.5 million term loan secured by the first priority deed of trust on eight of our properties. We initially obtained this loan on June 24, 2014, to partially fund the acquisition of a portfolio of nine properties. We did not incur any prepayment penalties for repaying in advance of the maturity date of June 24, 2017 . On December 11, 2015, in connection with the acquisition of the property located at 1065 Walnut Street, we assumed a $10.9 million mortgage loan that is secured by the acquired property. At closing, we prepaid approximately $1.1 million of the loan balance using the reserves of the loan’s capital and tenant improvement escrow accounts. We recorded the loan at fair value at the date of acquisition resulting in an initial debt premium of $0.3 million . The loan, which was put in place in 2014 by the seller, bears interest at a fixed rate of 4.55% with amortization over 25 years and has an initial maturity date of February 1, 2019 . We may prepay the loan in whole at any time on or after November 1, 2018 through the initial maturity date without incurring prepayment penalties, subject to certain notice requirements. On October 1, 2014, we repaid the $5.0 million outstanding balance on the note secured by our property located at 10700 Jersey Boulevard. We repaid the note using available cash on hand and did not incur any prepayment penalties for repaying in advance of the maturity date of January 1, 2015 . The following table summarizes the contractual debt maturities and scheduled amortization payments, excluding debt discounts/premiums and deferred loan costs, as of December 31, 2015 and does not consider extension options available to us as noted above. The minimum future principal payments due on our notes payable as of December 31, 2015 were as follows (in thousands): 2016 $ 396 2017 430 2018 145,880 2019 169,533 2020 166 Thereafter 102,293 Total $ 418,698 Unsecured Credit Facility On June 11, 2014, we amended our existing revolving credit facility by entering into an Amended and Restated Credit Agreement (the “Credit Facility”). The Credit Facility, among other matters, adds a senior unsecured term loan facility (the “Term Loan Facility”) with a borrowing capacity of $100.0 million to the existing senior unsecured revolving credit facility (the “Revolver”) with a borrowing capacity of $200.0 million . The maturity date of the Revolver was extended to June 11, 2018 (previously July 24, 2016), with one 12-month extension option available, subject to certain conditions, and the Term Loan Facility has a maturity date of June 11, 2019 . The aggregate principal amount of the Credit Facility may be increased to a total of up to $600.0 million , which may be comprised of additional revolving commitments under the Revolver or an increase to the Term Loan Facility, or any combination of the foregoing, subject to the satisfaction of specified conditions and the identification of lenders willing to make available such additional amounts. Interest on the Credit Facility is generally to be paid based upon, at our option, either (i) LIBOR plus the applicable LIBOR margin or (ii) the applicable base rate which is the greater of (a) the federal funds rate plus 0.50% , (b) the administrative agent’s prime rate or (c) the thirty-day LIBOR plus 1.00% , plus the applicable base rate margin. Until we attain an investment grade rating by two or more of Standard &amp; Poor’s (“S&amp;P”), Moody’s Investor Services (“Moody’s”) and Fitch Ratings (“Fitch”), the applicable LIBOR margin will range from 1.30% to 1.90% (previously 1.35% to 2.05% ), for the Revolver and 1.25% to 1.85% for the Term Loan Facility, depending on our Leverage Ratio (as defined in the credit agreement). In February 2015, the Revolver and the Term Loan Facility were assigned an investment grade rating of BBB- by Fitch Ratings. Additionally, there is a quarterly facility fee that is paid on the undrawn portion of the Revolver in an amount equal to 0.20% or 0.30% depending on the undrawn amount of the Revolver. The Credit Facility is guaranteed by the Company and by substantially all of the current and future subsidiaries of the Operating Partnership that own an unencumbered property. The Credit Facility is not secured by the Company’s properties or by equity interests in the subsidiaries that hold such properties. The Revolver and the Term Loan Facility may be voluntarily prepaid in whole or in part at any time without premium or penalty. Amounts borrowed under the Term Loan Facility and repaid or prepaid may not be re-borrowed. The Credit Facility contains usual and customary events of default including defaults in the payment of principal, interest or fees, defaults in compliance with the covenants set forth in the Credit Facility and other loan documentation, cross-defaults to certain other indebtedness, and bankruptcy and other insolvency defaults. If an event of default occurs and is continuing under the Credit Facility, the unpaid principal amount of all outstanding loans, together with all accrued unpaid interest and other amounts owing in respect thereof, may be declared immediately due and payable. As of December 31, 2015 we had borrowings of $140.5 million outstanding under our Revolver, leaving $59.5 million available for additional borrowings. Debt Covenants The Credit Facility, as amended, includes a series of financial and other covenants that we must comply with in order to borrow under the Credit Facility. These include the following covenants which are tested on a quarterly basis: • Maintaining a ratio of total indebtedness to total asset value of not more than 60% ; • Maintaining a ratio of secured debt to total asset value of not more than 45% ; • Maintaining a ratio of total secured recourse debt to total asset value of not more than 15% ; • Maintaining a minimum tangible net worth of at least the sum of (i) $283,622,250 , and (ii) an amount equal to at least 75% of the net equity proceeds received by the Company after March 31, 2014; • Maintaining a ratio of adjusted EBITDA to fixed charges of at least 1.5 to 1.0; • Maintaining a ratio of total unsecured debt to total unencumbered asset value of not more than 60% ; • Maintaining a ratio of unencumbered NOI to unsecured interest expense of at least 1.75 to 1.0. Additionally, the Credit Facility provides that our distributions may not exceed the greater of (i) 95.0% of our funds from operations or (ii) the amount required for us to qualify and maintain our status as a REIT and avoid the payment of federal or state income or excise tax in any 12 month period. The NPGA contains a series of financial and other covenants with which we must comply. The financial covenants, which are tested on a quarterly basis, are the same as those that we must comply with under the Credit Facility, as detailed above. In addition, we are required to maintain at all times a credit rating on the Notes from either S&amp;P, Moody’s or Fitch. At issuance, the Notes were assigned an investment grade rating of BBB- by Fitch. Subject to the terms of the NPGA and the Notes, upon certain events of default, including, but not limited to, (i) a default in the payment of any principal, Make-Whole Amount, or interest under the Notes, (ii) a default in the payment of certain of our other indebtedness, (iii) a default in compliance with the covenants set forth in the NPGA, and (iv) bankruptcy and other insolvency defaults, the principal and accrued and unpaid interest and the Make-Whole Amount on the outstanding Notes will become due and payable at the option of the purchasers. Our $60.0 million term loan contains the following financial covenants: • Maintaining a Debt Service Coverage Ratio (as defined in the tern loan agreement) of at least 1.10 to 1.00, to be tested quarterly; • Maintaining Unencumbered Liquid Assets (as defined in the term loan agreement) of not less than (i) $5,000,000 , or (ii) $8,000,000 if we elect to have Line of Credit Availability (as defined in the term loan agreement) included in the calculation, of which $2,000,000 must be cash or cash equivalents, to be tested annually as of December 31 of each year; • Maintaining a minimum Fair Market Net Worth (as defined in the term loan agreement) of at least $75,000,000 , to be tested annually as of December 31 of each year. We were in compliance with all of our quarterly and annual debt covenants as of December 31, 2015 .</t>
  </si>
  <si>
    <t>Operating Leases</t>
  </si>
  <si>
    <t>Leases, Operating [Abstract]</t>
  </si>
  <si>
    <t>Operating Leases We lease space to tenants primarily under non-cancelable operating leases that generally contain provisions for a base rent plus reimbursement for certain operating expenses. Operating expense reimbursements are reflected in the consolidated and combined statements of operations as tenant reimbursements. Future minimum base rent under operating leases as of December 31, 2015 is summarized as follows (in thousands): For the year ending December 31: 2016 $ 81,905 2017 62,110 2018 45,714 2019 34,964 2020 24,751 Thereafter 60,487 Total $ 309,931 The future minimum base rent in the table above excludes tenant reimbursements, amortization of adjustments for deferred rent receivables and the amortization of above/below-market lease intangibles.</t>
  </si>
  <si>
    <t>Interest Rate Contracts</t>
  </si>
  <si>
    <t>Derivative Instruments and Hedging Activities Disclosure [Abstract]</t>
  </si>
  <si>
    <t>Interest Rate Contract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Derivative Instruments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involve the receipt of variable amounts from a counterparty in exchange for us making fixed-rate payments over the life of the agreements without exchange of the underlying notional amount. We do not use derivatives for trading or speculative purposes. The accounting for changes in fair value (i.e., gains or losses) of a derivative instrument depends on whether it has been designated and qualifies as part of a hedging relationship and further, on the type of hedging relationship. Derivatives that are not designated as hedges must be adjusted to fair value through earnings. The effective portion of the change in fair value of derivatives designated and qualifying as cash flow hedges is initially recorded in accumulated other comprehensive income/(loss) (“AOCI”) and is subsequently reclassified into earnings in the period that the hedged forecasted transaction affects earnings. The ineffective portion of the change in fair value of the derivatives is immediately recognized in earnings. On February 4, 2014, we executed two forward-starting interest rate swap transactions to hedge the variable cash flows associated with our $60.0 million variable-rate term loan. We are required to make certain monthly fixed rate payments calculated on notional amounts of $30.0 million for each of the swaps, while the applicable counterparty is obligated to make certain monthly floating rate payments based on LIBOR to us referencing the same notional amount. The first forward swap, which is effective for the period from January 15, 2015 to February 15, 2019 , currently fixes the annual interest rate payable on $30.0 million of debt at 3.726% . The second forward swap, which is effective for the period from July 15, 2015 to February 15, 2019 , currently fixes the annual interest rate payable on the other $30.0 million of debt at 3.910% . On August 19, 2014, we executed two forward-starting interest rate swap transactions to hedge the variable cash flows associated with our $100.0 million Term Loan Facility. We are required to make certain monthly fixed rate payments calculated on notional amounts of $50.0 million for each of the swaps, while the applicable counterparty is obligated to make certain monthly floating rate payments based on LIBOR to us referencing the same notional amount. The first swap is effective for the period from August 14, 2015 to December 14, 2018 and currently fixes the annual interest rate payable on our Term Loan Facility at 1.790% , plus an applicable margin under the terms of our Credit Facility. The second swap has an effective date of February 16, 2016 and a maturity date of December 14, 2018 . The second interest rate swap will effectively fix the annual interest rate payable on our Term Loan Facility at 2.005% , plus an applicable margin under the terms of the Credit Facility. Prior to our IPO, our Predecessor was party to an interest rate swap that was not designated as a hedge, and as such, the changes in its fair value were recognized in earnings. This interest rate swap reached its natural termination on March 15, 2013. As of December 31, 2015 and 2014 , we do not have any derivatives that are not designated as hedges. The following table sets forth a summary of our interest rate swaps at December 31, 2015 and 2014 (dollars in thousands): Fair Value (1) Current Notional Amount (2) Derivative Instrument Effective Date Maturity Date Interest Strike Rate December 31, 2015 December 31, 2014 December 31, 2015 December 31, 2014 Liabilities: Interest Rate Swap 1/15/2015 2/15/2019 1.826 % $ 538 $ 457 $ 30,000 $ — Interest Rate Swap 7/15/2015 2/15/2019 2.010 % $ 698 $ 408 $ 30,000 $ — Interest Rate Swap 8/14/2015 12/14/2018 1.790 % $ 849 $ 277 $ 50,000 $ — Interest Rate Swap 2/16/2016 12/14/2018 2.005 % $ 1,059 $ 260 $ — $ — (1) We record all derivative instruments on a gross basis in the consolidated balance sheets, and accordingly, there are no offsetting amounts that net assets against liabilities. As of December 31, 2015 and December 31, 2014 , all of our derivatives were in a liability position, and as such, the fair value is included in the line item “Interest rate swap liability” in the Consolidated Balance Sheets. (2) Represents the notional amount of swaps that are effective as of the balance sheet date noted. The following table sets forth the impact of our interest rate swaps on our consolidated and combined statements of operations for the periods presented (in thousands): Rexford Industrial Realty, Inc. Rexford Industrial Realty, Inc. Predecessor Year Ended December 31, 2015 Year Ended December 31, 2014 Period From July 24, 2013 to December 31, 2013 Period From January 1, 2013 to July 23, 2013 Interest Rate Swaps in Cash Flow Hedging Relationships: Amount of gain (loss) recognized in AOCI on derivatives (effective portion) $ (2,781 ) $ (1,402 ) $ — $ — Amount of gain (loss) reclassified from AOCI into earnings under “Interest expense” (effective portion) $ (1,039 ) $ — $ — $ — Amount of gain (loss) recognized in earnings under “Interest expense” (ineffective portion and amount excluded from effectiveness testing) $ — $ — $ — $ — Interest Rate Swaps Not in Cash Flow Hedging Relationships: Amount of realized and unrealized gain recognized in earnings under “Gain on mark-to-market of interest rate swaps” $ — $ — $ — $ 49 Amounts reported in AOCI related to derivatives will be reclassified to interest expense as interest payments and accruals are made on our variable-rate debt. During the next twelve months, we estimate that an additional $1.9 million will be reclassified as an increase to interest expense. Credit-risk-related Contingent Features Certain of our agreements with our derivative counterparties contain a provision where if we default on any of our indebtedness, including default where repayment of the indebtedness has not been accelerated by the lender within a specified time period, then we could also be declared in default on its derivative obligations. Certain of our agreements with our derivative counterparties contain provisions where if a merger or acquisition occurs that materially changes our creditworthiness in an adverse manner, we may be required to fully collateralize our obligations under the derivative instrument. As of December 31, 2015 , the fair value of derivatives in a net liability position, which excludes any adjustment for nonperformance risk, related to these agreements was $3.2 million . As of December 31, 2015 , we have not posted any collateral related to these agreements.</t>
  </si>
  <si>
    <t>Fair Value Measurements</t>
  </si>
  <si>
    <t>Fair Value Disclosures [Abstract]</t>
  </si>
  <si>
    <t>Fair Value Measurements We have adopted FASB Accounting Standards Codification Topic 820: Fair Value Measurements and Disclosure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curring Measurements – Interest Rate Swaps Currently,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as of December 31, 2015 ,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 The table below sets forth the estimated fair value of our interest rate swaps as of December 31, 2015 and 2014 , which we measure on a recurring basis by level within the fair value hierarchy (in thousands). Fair Value Measurement Using Liabilities Total Fair Value Quoted Price in Active Markets for Identical Assets and Liabilities (Level 1) Significant Other Observable Inputs (Level 2) Significant Unobservable Inputs (Level 3) Interest Rate Swaps at: December 31, 2015 $ (3,144 ) $ — $ (3,144 ) $ — December 31, 2014 $ (1,402 ) $ — $ (1,402 ) $ — Financial Instruments Disclosed at Fair Value The carrying amounts of cash and cash equivalents, restricted cash, rents and other receivables, other assets, accounts payable, accrued expenses and other liabilities, and tenant security deposits approximate fair value because of their short-term nature. The fair value of our notes payable was estimated by calculating the present value of principal and interest payments, using currently available market rates, adjusted with a credit spread, and assuming the loans are outstanding through the contractual maturity date. The table below sets forth the carrying value and the estimated fair value of our notes payable as of December 31, 2015 and 2014 (in thousands). Fair Value Measurement Using Liabilities Total Fair Value Quoted Price in Active Markets for Identical Assets and Liabilities (Level 1) Significant Other Observable Inputs (Level 2) Significant Unobservable Inputs (Level 3) Carrying Value Notes Payable at: December 31, 2015 $ 416,497 $ — $ — $ 416,497 $ 418,154 December 31, 2014 $ 357,212 $ — $ — $ 357,212 $ 356,362</t>
  </si>
  <si>
    <t>Related Party Transactions</t>
  </si>
  <si>
    <t>Related Party Transactions [Abstract]</t>
  </si>
  <si>
    <t>Related Party Transactions Howard Schwimmer We engage in transactions with Howard Schwimmer, our Co-Chief Executive Officer, earning management and development fees and leasing commissions from entities controlled individually by Mr. Schwimmer. These transactions are conducted on terms equivalent to those prevailing in arm's-length transactions. Fees and commissions earned from these entities are included in “Management, leasing and development services” in the consolidated and combined statements of operations. We recorded $0.2 million , $0.2 million , $0.1 million and $0.1 million for the years ended December 31, 2015 and 2014, the period from July 24, 2013 to December 31, 2013 and the period from January 1, 2013 to July 23, 2013, respectively, in management, leasing and development services revenue.</t>
  </si>
  <si>
    <t>Commitments and Contingencies</t>
  </si>
  <si>
    <t>Commitments and Contingencies Disclosure [Abstract]</t>
  </si>
  <si>
    <t>Commitments and Contingencies Legal From time to time, we are party to various lawsuits, claims and legal proceedings that arise in the ordinary course of business. Excluding ordinary routine litigation incidental to our business, we are not currently a party to any legal proceedings that we believe would reasonably be expected to have a material adverse effect on our business, financial condition or results of operations. During the second quarter of 2015, the Company entered into a settlement agreement with respect to previously-disclosed litigation involving certain of its pre-IPO investors. The aggregate amount paid by the Company in this settlement was not material. Pursuant to the settlement agreement, the case was dismissed with prejudice on June 8, 2015. Environmental We generally will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ble, we record a liability. On February 25, 2014, we acquired the property located at West 228th Street. Before purchasing the property, during the due diligence phase, we engaged with a third party environmental consultant to perform various environmental site assessments to determine the presence of any environmental contaminants that might warrant remediation efforts. Based on their investigation, they determined that hazardous substances existed at the property and that additional assessment and remediation work would likely be required to satisfy regulatory requirements. The total remediation costs were estimated to be $1.3 million , which includes remediation, processing and oversight costs. To address the estimated costs associated with the environmental issues at the West 228th Street property, we entered into an Environmental Holdback Escrow Agreement (the “Holdback Agreement”) with the former owner, whereby $1.4 million was placed into an escrow account to be used to pay remediation costs. To fund the $1.4 million , the escrow holder withheld $1.3 million of the purchase price, which would have otherwise been paid to the seller at closing, and the Company funded an additional $0.1 million . According to the Holdback Agreement, the seller has no liability or responsibility to pay for remediation costs in excess of $1.3 million . As of December 31, 2015 and 2014 , we have a $1.2 million contingent liability in our consolidated balance sheets included in the line item “Accounts payable and accrued expenses,” reflecting the estimated remaining cost to remediate environmental liabilities at West 228th Street that existed prior to the acquisition date. As of December 31, 2015 and 2014, we also have a $1.2 million corresponding indemnification asset recorded in our consolidated balance sheets included in the line item “Other assets,” reflecting the estimated costs we expect the former owner to cover pursuant to the Holdback Agreement. We expect that the resolution of the environmental matters relating to the above will not have a material impact on our consolidated financial condition, results of operations or cash flows. However, we cannot assure you that we have identified all environmental liabilities at our properties, that all necessary remediation actions have been or will be undertaken at our properties or that we will be indemnified, in full or at all, in the event that such environmental liabilities arise. Furthermore, we cannot assure you that future changes to environmental laws or regulations and their application will not give rise to loss contingencies for future environmental remediation. Rent Expense As of December 31, 2015 , we lease a parcel of land that is currently being sub-leased to a tenant for a parking lot. The ground lease is scheduled to expire on June 1, 2062 . The future minimum commitment under our ground lease and corporate office lease as of December 31, 2015 is as follows (in thousands): For the year ending December 31: Office Lease Ground Rent 2016 $ 520 $ 144 2017 543 144 2018 559 144 2019 337 144 2020 — 144 Thereafter — 5,964 Total $ 1,959 $ 6,684 Tenant Related As of December 31, 2015 , we had commitments of approximately $5.4 million for tenant improvement and construction work under the terms of leases with certain of our tenants and contractual agreements with our construction vendors. Concentrations of Credit Risk We have deposited cash with financial institutions that are insured by the Federal Deposit Insurance Corporation up to $250 thousand per institution. Although we have deposits at institutions in excess of federally insured limits as of December 31, 2015 , we do not believe we are exposed to significant credit risk due to the financial position of the institutions in which those deposits are held. As of December 31, 2015 , all of our properties are located in the Southern California infill markets. The ability of the tenants to honor the terms of their respective leases is dependent upon the economic, regulatory and social factors affecting the markets in which the tenants operate. As of December 31, 2015 , our 10 largest tenants represented approximately 14.6% of our annualized base rent, and no single tenant accounted for more than 2.2% of our annualized base rent. Annualized base rent is based on the monthly contracted base rent from leases in effect as of December 31, 2015 , multiplied by 12, excluding billboard and antenna revenue and rent abatements. During the year ended December, 2015 , no single tenant accounted for more than 10% of our rental revenues.</t>
  </si>
  <si>
    <t>Investment in Unconsolidated Real Estate</t>
  </si>
  <si>
    <t>Schedule of Investments [Abstract]</t>
  </si>
  <si>
    <t>Investments in Unconsolidated Real Estate Our Predecessor owned interests in two industrial properties through noncontrolling interests as follows: (i) a 70% interest, as tenants-in-common subject to common control, in a property located at 10439-10477 Roselle Street in San Diego and (ii) a 15% equity interest in a joint venture (the “JV”) we manage, that owned three properties located at 3001, 3175 and 3233 Mission Oaks Boulevard in Ventura County. Both of these investments are accounted for under the equity method of accounting. As part of our formation transactions, on July 24, 2013, the following transactions occurred: (i) we acquired the 30% tenancy-in-common interest of the property located at 10439-10477 Roselle Street not previously owned by us in exchange for 2,828 common units in our Operating Partnership, and (ii) our 15% joint venture interest in the properties located at 3001, 3175 and 3233 Mission Oaks Boulevard was contributed to the Operating Partnership. As a result of the contribution, the carrying value of our investment was recorded at the estimated fair value on the date of contribution, which resulted in a $2.8 million basis adjustment, which is being amortized over the estimated useful life of the underlying assets. On November 17, 2014, the JV sold the properties located at 3001 and 3175 for a contract price of $54.5 million . As part of the disposition, the JV repaid the $41.5 million outstanding balance on the loan secured by the three properties. In connection with the sale of the properties, the JV recognized a gain of $13.4 million . Our pro rata share of the net proceeds of the sale following loan satisfaction and payment of customary closing expenses was approximately $1.7 million . The following tables present combined summarized financial information of our unconsolidated real estate properties. Amounts provided are the total amounts attributable to the entities and do not represent our proportionate share, unless otherwise noted (in thousands). December 31, 2015 2014 Assets $ 24,280 $ 23,542 Liabilities (1,250 ) (1,274 ) Partners’/members’ equity $ 23,030 $ 22,268 Company’s share of equity $ 3,455 $ 3,340 Basis adjustment (1) 632 678 Carrying value of the Company’s investment in unconsolidated real estate $ 4,087 $ 4,018 (1) This amount represents the difference between our historical cost basis and the basis reflected at the joint venture level, resulting from the contribution of our equity interest as part of our formation transactions that occurred on July 24, 2013. December 31, 2015 (1) December 31, 2014 (1) Period from (1) Period from (2) Revenues $ 2,673 $ 7,018 $ 1,440 $ 6,516 Expenses (1,911 ) (6,526 ) 226 (7,296 ) Gain on sale of properties — 13,389 — — Net income (loss) $ 762 $ 13,881 $ 1,666 $ (780 ) (1) Includes summarized financial information for our equity method investment properties located at 3001-3233 Mission Oaks Boulevard. (2) Includes summarized financial information for properties located at 3001-3233 Mission Oaks Boulevard and 10439-10477 Roselle Street. Fees and commissions earned from managing the JV are included in "Management, leasing and development services" in the consolidated and combined statements of operations. We recognized $0.2 million , $0.4 million , $0.3 million and $0.2 million for the years ended December 31, 2015 and 2014, the period from July 24, 2013 to December 31, 2013 and the period from January 1, 2013 to July 23, 2013, respectively, in management, leasing and development services revenue.</t>
  </si>
  <si>
    <t>Dispositions and Discontinued Operations</t>
  </si>
  <si>
    <t>Discontinued Operations and Disposal Groups [Abstract]</t>
  </si>
  <si>
    <t>Dispositions and Discontinued Operations Dispositions We did not have any dispositions during the year ended December 31, 2015. The table below summarizes the properties sold during the years ended December 31, 2014, and 2013 (dollars in thousands). Address Location Date of Disposition Rentable Square Feet Sales Price Debt Satisfied (1) Gain (Loss) Recorded 2014 Dispositions: 1335 Park Center Drive (2) Vista, CA 1/29/2014 124,997 $ 10,103 $ — $ 2,262 2900 N. Madera Road (2) Simi Valley, CA 3/13/2014 63,305 $ 4,350 $ — $ (137 ) 500-560 Zenith Drive (3) Glenview, IL 8/29/2014 37,992 $ 1,822 $ — $ (150 ) 2013 Dispositions: 4578 Worth Street (2) Los Angeles, CA 1/31/2013 79,370 $ 4,100 $ 2,500 $ 2,410 1950 E. Williams Drive (2) Oxnard, CA 4/4/2013 161,682 $ 8,542 $ 2,993 $ 415 9027 Glenoaks Boulevard (2) Los Angeles, CA 5/10/2013 14,700 $ 1,727 $ 1,625 $ 234 2515, 2507, 2441 W. Erie Dr. &amp; 2929 S. Fair Lane (2) Tempe, AZ 5/28/2013 83,385 $ 5,003 $ 3,531 $ 1,015 1255 Knollwood Circle (2) Anaheim, CA 6/14/2013 25,162 $ 2,768 $ 2,630 $ 915 (1) Amount represents the principal paid back to the lender to release the property from a larger pool of properties serving as collateral for the respective portfolio loan. (2) The results of operations and the gain or loss on sale of this property is reported under Discontinued Operations in the Consolidated and Combined Statements of Operations. (3) The results of operations and the loss on sale of this property are reported as part of Net loss from continuing operations in the Consolidated and Combined Statements of Operations. Discontinued Operations Income from discontinued operations includes the results of operations (prior to disposition) and the gain on sale of real estate attributable to seven of the eight properties listed in the table above (all properties except 500-560 Zenith Drive). Their consolidated results of operations for the years ended December 31, 2015 and 2014 and the period from July 24, 2013 to December 31, 2013, and combined results of operations for the period from January 1, 2013 to July 23, 2013, are summarized in the table below (in thousands). Rexford Industrial Realty, Inc. Rexford Industrial Realty, Inc. Predecessor Year Ended December 31, 2015 Year Ended December 31, 2014 Period from Period from Revenues $ — $ 85 $ 472 $ 604 Operating expenses — (57 ) (89 ) (312 ) Interest expense — — — (325 ) Depreciation and amortization expense — (7 ) (92 ) (776 ) Loss on extinguishment of debt — — — (267 ) Gain on sale of real estate — 2,125 — 4,989 Income from discontinued operations $ — $ 2,146 $ 291 $ 3,913</t>
  </si>
  <si>
    <t>Stockholder's Equity</t>
  </si>
  <si>
    <t>Equity [Abstract]</t>
  </si>
  <si>
    <t>Stockholders’ Equity Common Stock On February 3, 2015, we completed a public follow-on offering of 11,500,000 shares of our common stock at a public offering price of $16.00 per share. The net proceeds of the follow-on offering were $176.2 million , after deducting the underwriting discount and offering costs paid aggregating $7.8 million . On February 3, 2015, we contributed the net proceeds of the offering to our Operating Partnership in exchange for 11,500,000 common units of partnership interests in the Operating Partnership (“OP Units”). On August 19, 2014, we completed a public follow-on offering of 17,250,000 shares of our common stock at a price of $13.50 per share. The net proceeds of the follow-on offering were approximately $221.8 million , after deducting the underwriters’ discount and offering costs of approximately $11.1 million . On August 19, 2014, we contributed the net proceeds of the offering to our Operating Partnership in exchange for 17,250,000 OP Units. During 2013, we issued 16,451,972 shares of common stock in conjunction with the IPO, resulting in net proceeds of approximately $206.1 million after deducting the underwriters’ discount and offering costs. As part of our concurrent private placement, we issued a total of 3,358,311 shares in exchange for gross proceeds of $47.0 million . Additionally, in conjunction with the formation transactions, we issued 3,697,086 OP Units and 4,947,558 shares of our common stock. ATM Program On April 17, 2015, we established an at-the-market equity offering program (the “ATM Program”) through which we may sell from time to time up to an aggregate of $125 million of our common stock through sales agents. In connection with the ATM program we have incurred offering costs of $0.4 million . As of December 31, 2015, we have issued 500 shares of common stock under the ATM Program. Sales going forward, if any, will depend on a variety of factors, including among others, market conditions, the trading price of our common stock, determinations by us of the appropriate sources of funding for us and potential uses of funding available to us. Noncontrolling Interests Noncontrolling interests in our Operating Partnership relate to interests in the partnership that are not owned by us. Noncontrolling interests consisted of 2,026,642 OP Units and represented approximately 3.5% of our Operating Partnership as of December 31, 2015 . OP Units and shares of our common stock have essentially the same economic characteristics, as they share equally in the total net income or loss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During the year ended December 31, 2015 , we redeemed 8,468 OP Units for approximately $0.1 million at a price of $16.07 per unit. During the years ended December 31, 2015 and 2014, we acquired 288,234 and 685,915 OP Units, respectively, in exchange for issuing to the holders of the OP Units an equal number of shares of our common stock resulting in the reclassification of $3.2 million and $7.8 million , respectively, from noncontrolling interests to Rexford Industrial Realty, Inc.’s stockholder equity. The Accommodation After the completion of our IPO, certain investors in our predecessor business (“pre-IPO investors”) contacted Messrs. Schwimmer, Frankel and Ziman to express concerns regarding our formation transactions and IPO. These concerns related to, among other things, the total value of the consideration paid to the pre-IPO investors and to management in the formation transactions, the allocation of that consideration among the five funds included in our predecessor business, or the Predecessor Funds, and the pre-IPO management companies (the “Management Companies”), and the total value of the Operating Partnership units and shares of common stock, including awards of restricted stock, received by Messrs. Schwimmer, Frankel and Ziman in conjunction with the formation transactions and the IPO. We believe that the formation transactions and the IPO were conducted and valued properly and consistently with applicable law and with the disclosure documents and contribution and merger agreements. We also believe that the documents and disclosures set forth all information necessary for the pre-IPO investors to determine whether to approve the formation transactions. Pre-IPO investors representing more than 98% of the capital in each of the Predecessor Funds approved the formation transactions. In addition, such pre-IPO investors explicitly waived claims relating to the Predecessor Funds and the formation transactions. Nevertheless, with the support of our board of directors, Messrs. Schwimmer, Frankel and Ziman undertook to review the concerns expressed by these pre-IPO investors and to assess whether they could address any of the concerns in their individual capacities. In undertaking this review, Messrs. Schwimmer, Frankel and Ziman and our board of directors considered a variety of factors, including that, as a newly public company, claims advanced by pre-IPO investors, whether in formal legal proceedings or otherwise, regardless of their merit, could adversely affect the Company’s business and operations, the Company’s ability to access the capital markets or the trading prices of the Company’s common stock. After numerous discussions with pre-IPO investors from all five Predecessor Funds, Messrs. Schwimmer, Frankel and Ziman, with the support of our board of directors, undertook to offer an accommodation (the “Accommodation”) in which Messrs. Schwimmer, Frankel and Ziman, together with certain other pre-IPO owners of the Management Companies, would return up to $32.1 million that they received in connection with our IPO and formation transactions. The Accommodation would effectively reallocate up to $21.1 million in Operating Partnership units to pre-IPO investors who elected to participate in the Accommodation by signing transfer agreements containing a release of claims relating to their investment in the Predecessor Funds (“Transfer and Release Agreements”). This $21.1 million represents the aggregate value allocated to the Management Companies in the formation transactions. As part of the Accommodation, Messrs. Schwimmer, Frankel and Ziman also would forfeit a percentage of their restricted stock grant (valued at $11.0 million ) equal to the portion of the aggregate capital commitments in the Predecessor Funds represented by investors participating in the Accommodation. The effectiveness of the Accommodation was subject to pre-IPO investors representing at least 67.7% of the aggregate capital commitments in each of the Predecessor Funds agreeing to participate in the Accommodation by signing Transfer and Release Agreements. The Company and Messrs. Schwimmer, Frankel and Ziman, with the agreement of our board of directors, formally communicated the proposed Accommodation to pre-IPO investors in early October 2013. The Accommodation became effective on October 28, 2013. The pre-IPO investors were provided a reply-by date of October 30, 2013 to elect whether to participate in the Accommodation. The Board elected, effective October 29, 2013, to extend that reply-by date to November 30, 2013. There was no further extension of the reply-by date. As of December 31, 2013 , the Accommodation has ended, and 97.9% of the pre-IPO investors, who collectively represent 98.5% of the aggregate capital commitments in the Predecessor Funds, participated in the Accommodation by signing Transfer and Release Agreements. To effect the Accommodation, Messrs. Schwimmer, Frankel, Ziman and certain other pre-IPO owners of the Management Companies returned Operating Partnership units to the Company. The Company subsequently canceled such Operating Partnership units. The Company and the Operating Partnership then issued and paid to participating pre-IPO investors a number of shares of common stock, Operating Partnership units and cash that, in the aggregate, had the same value as the Operating Partnership units returned to the Company by Messrs. Schwimmer, Frankel, Ziman and the other pre-IPO owners of the Management Companies. The form of consideration received by pre-IPO investors corresponded to the form of consideration such investors elected to receive in the formation transactions, with unaccredited investors receiving cash. For purposes of the Accommodation, shares of common stock and Operating Partnership units were valued at $14.00 , which was the IPO price per share of the Company’s common stock. Changes in Accumulated Other Comprehensive Loss The following table summarizes the changes in our accumulated other comprehensive loss balance for the years ended December 31, 2015 and 2014, which consists solely of adjustments related to our cash flow hedges: 2015 2014 Accumulated other comprehensive loss - beginning balance $ (1,331 ) $ — Other comprehensive loss before reclassifications (2,781 ) (1,402 ) Amounts reclassified from accumulated other comprehensive loss to interest expense 1,039 — Net current period other comprehensive loss (1,742 ) (1,402 ) Less other comprehensive loss attributable to noncontrolling interests 40 71 Other comprehensive loss attributable to common stockholders (1,702 ) (1,331 ) Accumulated other comprehensive loss - ending balance $ (3,033 ) $ (1,331 ) Dividends Earnings and profits, which determine the taxability of distributions to stockholder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expense. The following unaudited table summarizes the federal income tax treatment for all distributions for the years ended December 31, 2015 and 2014 and the period from July 24, 2013 to December 31, 2013. Year Ended December 31, 2015 Year Ended December 31, 2014 Period From July 24, 2013 to December 31, 2013 Ordinary Income $ 0.4789478 93.91 % $ 0.4607500 92.15 % $ 0.1900000 100.00 % Return of Capital — — % — — % — — % Capital Gain 0.0310522 6.09 % 0.0392500 (1) 7.85 % — — % Total $ 0.5100000 100.00 % $ 0.5000000 100.00 % $ 0.1900000 100.00 % (1) 19.0% of the capital gain is comprised of an unrecaptured Section 1250 gain.</t>
  </si>
  <si>
    <t>Incentive Award Plan</t>
  </si>
  <si>
    <t>Incentive Award Plan In July 2013, our board of directors adopted the Rexford Industrial Realty, Inc. and Rexford Industrial Realty, L.P. 2013 Incentive Award Plan (the “Plan”). The Plan provides for the grant of stock options, including incentive stock options and nonqualified stock options, restricted stock, dividend equivalents, stock payments, restricted stock units, performance shares, other incentive awards, LTIP units of partnership interest in our operating partnership (“LTIP units”), including performance units in our operating partnership, stock appreciation rights and cash awards. Our employees, consultants and non-employee directors are eligible to receive awards under the Plan. The Plan is administered by our board of directors with respect to awards to non-employee directors and by our compensation committee with respect to other participants each of which may delegate its duties and responsibilities to committees of our directors and/or officers (collectively the “plan administrator”), subject to certain limitations. The plan administrator sets the terms and conditions of all awards under the Plan, including any vesting and vesting acceleration conditions. The aggregate number of shares of our common stock and LTIP units that may be issued or transferred pursuant to the Plan is 2,272,689 shares (of which 1,315,807 shares of common stock remain available for issuance as of December 31, 2015 ). Shares and units granted under the Plan may be authorized but unissued shares/LTIP Units, or, if authorized by the board of directors, shares purchased in the open market. If an award under the Plan is forfeited, expires or is settled for cash, any shares/LTIP units subject to such award will generally be available for future awards. LTIP Units and Performance Units LTIP units and performance units are each a class of limited partnership units in the Operating Partnership. Initially, LTIP units and performance units do not have full parity with OP Units with respect to liquidating distributions. However, upon the occurrence of certain events described in the Operating Partnership’s partnership agreement (“book-up events”), the LTIP units and performance units can over time achieve full parity with the common units for all purposes. If such parity is reached, vested LTIP units and performance units may be converted into an equal number of OP Units, and, upon conversion, enjoy all rights of OP Units. LTIP Units, whether vested or not, receive the same quarterly per-unit distributions as OP Units, which equal the per-share distributions on shares of our common stock. Performance units that have not vested receive a quarterly per-unit distribution equal to 10% of the distributions paid on OP Units. On December 15, 2015, the compensation committee granted an aggregate award of 166,669 LTIP Units to Messrs. Schwimmer, Frankel and Khan (collectively, the “executives”) under the Plan, that had a grant date fair value of $2.5 million based on the closing share price of our common stock on the date of grant ( $15.90 ) and the application of a 5% discount for post-vesting restrictions and uncertainty regarding the occurrence and timing of “book-up events”. These LTIP Units will vest 25% in equal installments on each of the first, second, third and fourth anniversaries of the grant date, December 15, 2015, subject to each executive’s continued employment through the applicable vesting date, and subject to earlier vesting upon certain termination of employment or a change in control event, as described in the award agreements. Compensation expense will be recognized using the accelerated expense attribution method, with each vesting tranche valued as a separate award. On December 15, 2015, the compensation committee granted an aggregate award of 315,998 performance units to the executives under the Plan. The number of performance units that ultimately vest, which will range from 0% to 100% of the performance units granted, will be based on the Company’s total shareholder return (“TSR”) over the three-year performance period beginning on December 15, 2015 and ending on December 14, 2018 (the “Performance Period”), and further subject to the executive’s continued employment. TSR is measured as the appreciation in the price per share of the Company’s common stock plus dividends paid during the Performance Period, assuming the reinvestment in common stock of all dividends paid during the Performance Period. Each award of performance units is comprised of a number of units designated as base units and distribution equivalent units. Forty percent ( 40% ) of the base units are designated as “absolute TSR base units,” and vest based on varying levels of the Company’s TSR over the Performance Period. The other sixty percent ( 60% ) of the base units are designated as “relative TSR base units” and vest based on the Company’s TSR as compared to the TSR percentage of a peer group of companies included in the SNL U.S. Equity REIT Index over the Performance Period. As noted above, performance units will receive 10% of the distributions paid on OP units. The remaining 90% of the distributions will accrue (assuming the reinvestment in common stock of these distributions) during the Performance Period and a portion will be paid out as distribution equivalent units based upon the number of absolute and relative units that ultimately vest. The TSR levels and vesting percentages for the absolute TSR base units and relative TSR base units are summarized in the following table: Absolute TSR Base Units Relative TSR Base Units Company TSR (1) Absolute TSR Peer Group Relative (1) Relative TSR &lt; 24% — % &lt; 50th Percentile — % “Threshold Level” 24 % 20 % 50th Percentile 20 % “Target Level” 37 % 60 % 62.5th Percentile 60 % “Maximum Level” ≥ 50% 100 % ≥ 75th Percentile 100 % (1) If the Company’s TSR percentage or the peer group relative performance falls between the levels specified in the table, the percentage of absolute base units or relative base units that vest will be determined using straight-line interpolation between such levels. The fair value of the performance units is based on the sum of: (1) the present value of the expected payoff to the vested absolute and relative base units, (2) the present value of the 10% portion of the distribution expected to be paid during the Performance Period, and (3) the present value of the distribution equivalent units expected to be awarded at the end of the Performance Period. At the grant date, the performance units were fair valued at $2.2 million , utilizing a Monte Carlo simulation pricing model, which uses 100,000 trial simulations to estimate the probability that the market conditions, TSR on both an absolute and relative basis, will be achieved over the Performance Period. In performing the Monte Carlo simulation, we used the following assumptions: (i) expected price volatility for the Company of 24.0% , (ii) expected price volatility for a selection of peer group companies within the SNL U.S. Equity REIT Index with a range from 21.0% to 62.0% , (iii) an expected dividend yield of 3.40% and (iv) a three-year risk-free interest rate of 1.28% . The expected price volatilities are based on a mix of the historical and implied volatilities of the Company and the peer group companies. The expected dividend yield is based on our average historical dividend yield since our IPO and our dividend yield as of the valuation date. The risk-free interest rate is based on US Treasury note yields matching the three-year time period of the Performance Period. Compensation cost will be recognized ratably over the requisite service period, regardless of whether the TSR levels are achieved and any awards ultimately vest. We will only reverse compensation expense if the holder of a performance unit forfeits the award by leaving the employment of the Company prior to vesting. Restricted Shares Shares of our restricted common stock generally may not be sold, pledged, assigned or transferred in any manner other than by will or the laws of descent and distribution or, subject to the consent or the administrator of the Plan, a domestic relations order, unless and until all restrictions applicable to such shares have lapsed. Such restrictions generally expire upon vesting. Shares of our restricted common stock are participating securities and have full voting rights and nonforfeitable rights to dividends. The compensation committee has periodically awarded grants of restricted stock to various employees, other than executives, of the Company for the purpose of attracting or retaining the services of these key individuals. These grants typically vest in four equal, annual installments on each of the first four anniversaries of the date of grant, subject to the employee’s continued service. During the year ended December 31, 2015 , 102,503 shares of restricted common stock were granted to these employees. The grant date fair value of these awards was $1.6 million based on the closing share price of the Company’s common stock on the date of grant, which ranged from $14.63 to $15.82 per share. In accordance with the Rexford Industrial Realty, Inc. Non-Employee Director Compensation Program, each year on the date of the annual meeting of the Company’s stockholders, we grant shares of restricted stock to each of our non-employee directors who are re-elected for another year of service. These awards vest on the anniversary of the earlier of (i) the date of the annual meeting of the Company’s stockholders next following the grant date and (ii) the first anniversary of the grant date, subject to each non-employee director’s continued service. During the year ended December 31, 2015, we granted 3,383 shares of restricted common stock to each of our non-employee directors. The grant date fair value of each award was $50,000 based on the $14.78 closing share price of the Company’s common stock on the date of grant. Additionally, on February 26, 2015, 32,052 shares of restricted common stock were granted to Mr. Ziman, one of our non-employee directors. The grant date fair value of this award was $0.5 million based on the $15.60 closing share price of the Company’s common stock on the date of grant. These shares will vest in four equal, installments on October 23 of each of 2015, 2016, 2017 and 2018, subject to Mr. Ziman’s continued service. The following table sets forth our unvested restricted stock activity for the year ended December 31, 2015 and 2014: Number of Unvested Shares of Restricted Common Stock Weighted-Average Grant Date Fair Value per Share Balance at December 31, 2013 140,468 $ 14.00 Granted 243,233 $ 14.40 Forfeited (29,664 ) $ 14.04 Vested (1)(2) (34,020 ) $ 14.00 Balance at December 31, 2014 320,017 $ 14.30 Granted 152,103 $ 15.34 Forfeited (31,925 ) $ 14.54 Vested (1)(2) (106,754 ) $ 14.34 Balance at December 31, 2015 333,441 $ 14.74 (1) The total fair value of shares that vested during the years ended December 31, 2015 and 2014 was $1.6 million and $0.5 million , respectively, calculated as the number of shares vested multiplied by the closing share price of the Company’s common stock on the vesting date. (2) 12,670 and 6,928 shares of the Company’s common stock were tendered during the years ended December 31, 2015 and 2014, respectively, in accordance with the terms of the Plan to satisfy minimum tax withholding requirements related to the shares of restricted common stock that have vested. We accept the return of shares at the current quoted closing share price of the Company’s common stock on the NYSE to satisfy tax obligations. The following table sets forth the vesting schedule of total unvested shares of restricted stock outstanding as of December 31, 2015 : Twelve months ending December 31: Shares 2016 128,470 2017 139,325 2018 44,268 2019 21,378 333,441 Compensation Expense We recognized net equity compensation cost for all share-based awards of $1.8 million , $1.0 million and $0.4 million for the years ended December 31, 2015 and 2014 and the period from July 24, 2013 through December 31, 2013, respectively, which are included in general and administrative expense and property expenses in the accompanying consolidated statements of operations. These amounts exclude equity compensation cost that was capitalized for employees who provide leasing and construction services. We capitalized $0.1 million , $0.1 million and $41 thousand , for the years ended December 31, 2015 and 2014 and the period from July 24, 2013 to December 31, 2013, related to these employees. As of December 31, 2015 , there was $7.9 million of total unrecognized compensation cost related to all unvested share-based awards expected to vest, of which $0.3 million will be capitalized for employees who provide leasing and construction services. As of December 31, 2015 , this total unrecognized compensation cost is expected to be recognized over a weighted average remaining period of 24 months .</t>
  </si>
  <si>
    <t>Earnings Per Share</t>
  </si>
  <si>
    <t>Earnings Per Share [Abstract]</t>
  </si>
  <si>
    <t>Earnings Per Share The following table sets forth the computation of basic and diluted earnings per share (in thousands, except share and per share amounts): Year Ended December 31, 2015 Year Ended December 31, 2014 Period from July 24, 2013 to December 31, 2013 Numerator: Net income (loss) from continuing operations $ 1,950 $ (1,170 ) $ (1,002 ) Net income (loss) from continuing operations attributable to noncontrolling interests (76 ) 97 121 Income from continuing operations attributable to participating securities (223 ) (102 ) (29 ) Income (loss) from continuing operations attributable to common stockholders $ 1,651 $ (1,175 ) $ (910 ) Income from discontinued operations $ — $ 2,146 $ 291 Income from discontinued operations attributable to noncontrolling interests — (177 ) (35 ) Income from discontinued operations attributable to participating securities — — — Income from discontinued operations attributable to common stockholders $ — $ 1,969 $ 256 Net income (loss) $ 1,950 $ 976 $ (711 ) Net (income) loss attributable to noncontrolling interests (76 ) (80 ) 86 Net income attributable to participating securities (223 ) (102 ) (29 ) Net income (loss) attributable to common stockholders $ 1,651 $ 794 $ (654 ) Denominator: Weighted average shares of common stock outstanding - basic and diluted 54,024,923 31,953,506 24,925,226 Earnings per share - Basic and Diluted: Net income (loss) from continuing operations available to common stockholders $ 0.03 $ (0.04 ) $ (0.04 ) Net income from discontinued operations available to common stockholders $ — $ 0.06 $ 0.01 Net income (loss) available to common stockholders $ 0.03 $ 0.02 $ (0.03 ) Unvested share-based payment awards that contain non-forfeitable rights to dividends, whether paid or unpaid, are accounted for as participating securities. As such, unvested shares of restricted stock, unvested LTIP units and unvested performance units are considered participating securities. Participating securities are included in the computation of basic EPS pursuant to the two-class method. The two-class method determines EPS for each class of common stock and each participating security according to dividends declared (or accumulated) and their respective participation rights in undistributed earnings. Participating securities are also included in the computation of diluted EPS using the more dilutive of the two-class method or treasury stock method for unvested shares of restricted stock and LTIP units, and by determining if conditions have been met at the reporting date for unvested performance units. The effect of including unvested shares of restricted stock and unvested LTIP units using the treasury stock method was excluded from our calculation of weighted average shares of common stock outstanding – diluted, as their inclusion would have been anti-dilutive. Performance units, which are subject to vesting based on the Company outperforming certain absolute and relative TSR levels (market conditions), are only included in the calculation of diluted EPS when any of the “threshold,” “target,” or “maximum” levels have been achieved the end of the applicable reporting period. As none of these levels were achieved as of December 31, 2015, they have been excluded from our calculation of weighted average shares of common stock outstanding - diluted. In addition, as the effect of the conversion of OP Units into shares of our common stock is neither dilutive nor anti-dilutive, it has been excluded from our calculation of weighted average shares of common stock outstanding - diluted. As such, the number of weighted average shares of common stock outstanding, both basic and diluted, are the same for the years ended December 31, 2015 and 2014 and for the period from July 24, 2013 to December 31, 2013.</t>
  </si>
  <si>
    <t>Predecessor Equity</t>
  </si>
  <si>
    <t>Predecessor Equity Controlling interests in our Predecessor include the interests owned by partners of RILLC, and Rexford Sponsor V LLC, and any interests held by their spouses and children (“RILLC and Affiliates”). Noncontrolling interests relate to all other interests not held by RILLC and Affiliates. Noncontrolling interests also includes the 27.76% interest of 10 investors in RIF I—Walnut, LLC, and the 3.23% interest of one investor in RIF IV—Burbank, LLC, both consolidated subsidiaries in our Predecessor’s financial statements for the period from January 1, 2013 to July 23, 2013. Equity distributions by our Predecessor Funds are allocated between the general partner and limited partners (collectively “Partners”) in accordance with each fund’s operating agreements. Generally this provides for distributions to be allocated to Partners, pari passu, in accordance with their respective percentage interests. After Partners have exceeded certain cash distribution thresholds, as defined in each Predecessor Fund’s operating agreement, then the general partner may receive incentive promote cash distributions commensurate with the cash return performance hurdles also detailed in the Predecessor Fund’s operating agreement. Each fund’s operating agreement generally provides for income, expenses, gains and losses to be allocated in a manner consistent with cash distributions described above. During November and December 2012, our Predecessor granted to its employees a 9.0% equity interest in Rexford Fund V Manager, LLC’s (“Fund V Manager”) profits interest in RIF V. An additional 2.0% equity interest was granted in January 2013. Fund V Manager is the controlling member of RIF V and is a wholly-owned subsidiary of Sponsor. The fair value of these interests was estimated to be approximately $1.0 million at the time they were granted. The equity interests are considered performance-based equity interests and are subject to graded vesting over the shorter of a 7 -year period or the dissolution date of Fund V Manager. On July 24, 2013, the day we consummated our IPO, Fund V Manager was dissolved. We expensed approximately $1.0 million during the period from January 1, 2013 to July 23, 2013 related to these equity awards.</t>
  </si>
  <si>
    <t>Quarterly Information (unaudited)</t>
  </si>
  <si>
    <t>Quarterly Financial Information Disclosure [Abstract]</t>
  </si>
  <si>
    <t>Quarterly Information (unaudited) The following tables set forth selected quarterly information for the years ended December 31, 2015 and 2014 (in thousands except per share amounts): Three Months Ended December 31, 2015 September 30, 2015 June 30, 2015 March 31, 2015 Revenues from continuing operations $ 26,164 $ 23,674 $ 22,722 $ 21,340 Net operating income (1) $ 18,941 $ 17,098 $ 16,407 $ 15,160 Net income from continuing operations $ 1,056 $ 617 $ 196 $ 81 Net income $ 1,056 $ 617 $ 196 $ 81 Net income attributable to common stockholders $ 945 $ 540 $ 139 $ 27 Net income attributable to common stockholders per share - basic and diluted $ 0.02 $ 0.01 $ — $ — Three Months Ended December 31, 2014 September 30, 2014 June 30, 2014 March 31, 2014 Revenues from continuing operations $ 19,858 $ 18,036 $ 14,996 $ 13,691 Net operating income (1) $ 13,893 $ 12,705 $ 10,577 $ 9,047 Net income (loss) from continuing operations $ 145 $ (679 ) $ 81 $ (717 ) Income from discontinued operations $ — $ — $ — $ 2,146 Net income (loss) $ 145 $ (679 ) $ 81 $ 1,429 Net income (loss) attributable to common stockholders $ 107 $ (623 ) $ 49 $ 1,261 Net income (loss) attributable to common stockholders per share - basic and diluted $ — $ (0.02 ) $ — $ 0.05 (1) Net operating income is calculated as total rental revenues from real estate operations including (i) rental income, (ii) tenant reimbursements and (iii) other income less property expenses.</t>
  </si>
  <si>
    <t>Subsequent Events</t>
  </si>
  <si>
    <t>Subsequent Events [Abstract]</t>
  </si>
  <si>
    <t>Subsequent Events Credit Agreement On January 14, 2016, we entered into a credit agreement (the “Credit Agreement”) for a senior unsecured term loan facility that permits aggregate borrowings of up to $125 million , the total of which we borrowed the same day at closing. Interest on the Credit Agreement is generally to be paid based upon, at our option, either (i) LIBOR plus the applicable Eurodollar rate margin or (ii) the applicable base rate which is the greater of (a) the federal funds rate plus 0.50% , (b) the administrative agent’s prime rate or (c) the thirty-day LIBOR plus 1.00% , plus the applicable base rate margin. The applicable Eurodollar rate margin will range from 1.50% to 2.25% per annum, and the applicable base rate margin will range from 0.50% to 1.25% per annum, depending on the our Leverage Ratio (as defined in the Credit Agreement). The maturity date of the Credit Agreement is January 14, 2023. We have the option to voluntarily prepay the loans in whole or in part at any time, subject to certain notice requirements. To the extent that we prepay all or any portion of a loan on or prior to January 14, 2018, we will pay a prepayment premium equal to (i) if such prepayment occurs prior to January 14, 2017, 2.00% of the principal amount so prepaid, and (ii) if such prepayment occurs on or after January 14, 2017 but prior to January 14, 2018, 1.00% of the principal amount so prepaid. Amounts borrowed under the Credit Agreement and repaid or prepaid may not be reborrowed. Revolver Paydown On January 15, 2016, we repaid $116.0 million of the outstanding balance on our Revolver, using a portion of funds disbursed from the new borrowing on our Credit Agreement. Interest Rate Swap On February 24, 2016, we entered into an interest rate swap transaction (the “Swap Transaction”) to manage our exposure to fluctuations in variable interest rate associated with amounts borrowed under the Credit Agreement. The Swap Transaction is for a notional amount of $125.0 million with a forward start date of February 14, 2018 and a termination date of January 14, 2022. Under the terms of the Swap Transaction, we are required to make certain monthly fixed rate payments on a notional amount of $125.0 million while the counterparty is obligated to make certain monthly floating rate payments based on LIBOR to us referencing the same notional amount. The Swap Transaction will effectively fix the annual interest rate payable on this notional amount of the Company’s debt which may exist under the Credit Agreement to 1.349% plus an applicable margin under the terms of the Credit Agreement.</t>
  </si>
  <si>
    <t>Schedule III - Real Estate and Accumulated Depreciation</t>
  </si>
  <si>
    <t>SEC Schedule III, Real Estate and Accumulated Depreciation Disclosure [Abstract]</t>
  </si>
  <si>
    <t>Schedule III – Real Estate and Accumulated Depreciation</t>
  </si>
  <si>
    <t>REXFORD INDUSTRIAL REALTY, INC. AND REXFORD INDUSTRIAL REALTY, INC. PREDECESSOR SCHEDULE III – REAL ESTATE AND ACCUMULATED DEPRECIATION (Dollars in thousands) Initial Cost Costs Capitalized Subsequent to Acquisition Gross Amounts at Which Carried at Close of Period Property Address Location Encumbrances Land Building and Improvements Building and Improvements Land (1) Building &amp; Improvements (1) Total Accumulated Depreciation (2) Year Build / Year Renovated Year Acquired 15241 - 15277, 15317 - 15339 Don Julian Rd. City of Industry, CA -- (3) $ 3,875 $ 2,407 $ 9,049 $ 3,875 $ 11,456 $ 15,331 $ (4,946 ) 1965, 2005 / 2003 2002 300 South Lewis Rd. Camarillo, CA -- (3) 4,150 3,050 6,915 4,150 9,965 14,115 (4,671 ) 1960-1963 / 2006 2003 1400 South Shamrock Monrovia, CA -- 2,317 2,534 676 2,317 3,210 5,527 (1,868 ) 1957, 1962 / 2004 2003 12910 East Mulberry Dr. Whittier, CA -- 3,469 1,629 1,191 3,469 2,820 6,289 (1,382 ) 1962 / 2009 2003 2220-2260 Camino del Sol Oxnard, CA -- (3) 868 — 4,031 868 4,031 4,899 (1,162 ) 2005 2003 14250-14278 Valley Blvd. La Puente, CA -- 2,539 2,020 2,190 2,539 4,210 6,749 (1,911 ) 1974 / 2007 2003 2300-2386 East Walnut Ave. Fullerton, CA -- (3) 6,817 6,089 727 6,817 6,816 13,633 (3,026 ) 1985-1986 / 2005 2004 15140 &amp; 15148 Bledsoe St., 13065 - 13081 Bradley Ave. Sylmar, CA -- 2,525 3,380 5,631 2,525 9,011 11,536 (2,770 ) 1969, 2008 / 2006 2004 28340 - 28400 Avenue Crocker Valencia, CA -- 2,666 3,343 2,760 2,666 6,103 8,769 (2,094 ) 1987 / 2006 / 2015 2004 21-29 West Easy St. Simi Valley, CA -- 2,346 4,522 1,394 2,346 5,916 8,262 (2,302 ) 1991 / 2006 2004 10439-10477 Roselle St. San Diego, CA -- 4,711 3,199 115 4,711 3,314 8,025 (344 ) 1970 / 2007 2013 12345 First American Way Poway, CA -- 2,469 2,489 2,757 800 3,715 4,515 (1,381 ) 2002 / 2007 2005 1631 N. Placentia Ave., 2350 - 2384 E. Orangethorpe Ave. Anaheim, CA -- 4,893 1,386 987 4,893 2,373 7,266 (973 ) 1973 / 2007 2005 2575 Pioneer Ave. Vista, CA -- 1,784 2,974 1,775 1,784 4,749 6,533 (1,799 ) 1988 / 2006 2004 311, 319, 329 &amp; 333 157th St. Gardena, CA -- 3,100 786 1,207 3,100 1,993 5,093 (823 ) 1960-1971 / 2006-2011 2006 9641 - 9657 Santa Fe Springs Rd. Santa Fe Springs, CA -- 3,740 260 6,878 3,740 7,138 10,878 (1,463 ) 1982 / 2009 2006 28159 Avenue Stanford Valencia, CA -- 1,849 6,776 3,172 1,849 9,948 11,797 (3,252 ) 1987 / 2008 / 2015 2006 15715 Arrow Highway Irwindale, CA -- (3) 3,604 5,056 (84 ) 3,604 4,972 8,576 (1,851 ) 1989 2006 2431-2465 Impala Dr. Carlsbad, CA -- 5,470 7,308 2,712 5,470 10,020 15,490 (3,421 ) 1983 / 2006 2006 Initial Cost Costs Capitalized Subsequent to Acquisition Gross Amounts at Which Carried at Close of Period Property Address Location Encumbrances Land Building and Improvements Building and Improvements Land (1) Building &amp; Improvements (1) Total Accumulated Depreciation (2) Year Build / Year Renovated Year Acquired 6200 &amp; 6300 Yarrow Dr. Carlsbad, CA -- 5,001 7,658 3,105 5,001 10,763 15,764 (4,263 ) 1977-1988 / 2006 2005 6231 &amp; 6241 Yarrow Dr. Carlsbad, CA -- 3,473 5,119 954 3,473 6,073 9,546 (2,463 ) 1977 / 2006 2006 9160 - 9220 Cleveland Ave., 10860 6th St. Rancho Cucamonga, CA -- 3,647 11,867 2,187 3,647 14,054 17,701 (6,058 ) 1988-1989 / 2006 2006 9375 Archibald Ave. Rancho Cucamonga, CA -- 3,572 3,239 1,960 1,808 3,776 5,584 (1,415 ) 1980 / 2007 2007 18118-18120 S. Broadway Carson, CA -- 3,013 2,161 286 3,013 2,447 5,460 (325 ) 1957 / 1989 2013 6010 Paramount Ave., 2708 Seaboard Lane Long Beach, CA -- 1,004 175 634 1,004 809 1,813 (292 ) 1981-1982 2007 901 W. Alameda Ave. Burbank, CA -- 6,304 2,996 4,889 6,304 7,885 14,189 (2,751 ) 1969 / 2009 2007 1938-1946 E. 46th St. Vernon, CA -- 7,015 7,078 1,388 7,015 8,466 15,481 (2,567 ) 1961, 1983 / 2008-2010 2007 700 Allen Ave., 1840 Dana St., &amp; 1830 Flower Glendale, CA -- 4,845 1,163 2,131 4,845 3,294 8,139 (436 ) 1949, 1961 / 2011-2012 2008 89-91 N. San Gabriel Blvd., 2670-2674 Walnut Ave., 2675 Nina St. Pasadena, CA -- 1,759 2,834 1,863 1,759 4,697 6,456 (1,211 ) 1947, 1985 / 2009 2008 9220-9268 Hall Rd. Downey, CA -- 6,974 2,902 117 6,974 3,019 9,993 (910 ) 2008 2009 131 W. 33rd St. National City, CA -- 2,390 5,029 290 2,390 5,319 7,709 (1,967 ) 1969 / 2008 2006 5803 Newton Dr. Carlsbad, CA -- 3,152 7,155 1,589 1,692 5,624 7,316 (2,153 ) 1997-1999 / 2009 2007 929, 935, 939 &amp; 951 Poinsettia Ave. Vista, CA -- 4,453 5,900 643 2,830 4,581 7,411 (1,610 ) 1989 / 2007 2008 200-220 South Grand Ave. Santa Ana, CA -- 2,579 667 217 2,371 838 3,209 (276 ) 1973 / 2008 2007 3720-3750 W. Warner Ave. Santa Ana, CA -- 3,028 1,058 607 3,028 1,665 4,693 (595 ) 1973 / 2008 2007 6750 Unit B-C - 6780 Central Ave. Riverside, CA -- 3,323 1,118 1,187 1,441 1,781 3,222 (754 ) 1978 2007 77-700 Enfield Lane Palm Desert, CA -- 1,110 1,189 209 397 691 1,088 (317 ) 1990 2007 1050 Arroyo Ave. San Fernando, CA -- 3,092 1,900 2 3,092 1,902 4,994 (271 ) 1969 / 2012 2010 600-650 South Grand Ave. Santa Ana, CA -- 4,298 5,075 286 4,298 5,361 9,659 (566 ) 1988 2010 121-125 N. Vinedo Ave. Pasadena, CA -- 3,481 3,530 1 3,481 3,531 7,012 (494 ) 1953 / 1993 2011 3441 West MacArthur Blvd. Santa Ana, CA -- 4,179 5,358 5 4,179 5,363 9,542 (517 ) 1973 2011 Initial Cost Costs Capitalized Subsequent to Acquisition Gross Amounts at Which Carried at Close of Period Property Address Location Encumbrances Land Building and Improvements Building and Improvements Land (1) Building &amp; Improvements (1) Total Accumulated Depreciation (2) Year Build / Year Renovated Year Acquired 6701 &amp; 6711 Odessa Ave. Van Nuys, CA -- 1,582 1,856 90 1,582 1,946 3,528 (171 ) 1970-1972 / 2012 2011 13914-13932 Valley Blvd. La Puente, CA -- 2,372 2,431 130 2,372 2,561 4,933 (289 ) 1978, 1988 / 2012 2011 10700 Jersey Blvd. Rancho Cucamonga, CA -- 3,158 4,860 228 3,158 5,088 8,246 (574 ) 1988-1989 2011 15705, 15709 Arrow Highway &amp; 5220 Fourth St. Irwindale, CA -- 3,608 2,699 82 3,608 2,781 6,389 (310 ) 1987 2011 20920-20950 Normandie Ave. Torrance, CA -- 3,253 1,605 134 3,253 1,739 4,992 (192 ) 1989 2011 14944, 14946, 14948 Shoemaker Ave. Santa Fe Springs, CA -- 3,720 2,641 290 3,720 2,931 6,651 (349 ) 1978 / 2012 2011 6423-6431 &amp; 6407-6119 Alondra Blvd. Paramount, CA -- 1,396 925 7 1,396 932 2,328 (113 ) 1986 2011 1400 S. Campus Ave. Ontario, CA -- 3,266 2,961 2 3,266 2,963 6,229 (1,262 ) 1964-1966, 1973, 1987 2012 15041 Calvert St. Van Nuys, CA -- 4,096 1,570 2 4,096 1,572 5,668 (179 ) 1971 2012 701 Del Norte Blvd. Oxnard, CA -- 3,082 6,230 47 3,082 6,277 9,359 (667 ) 2000 2012 3350 Tyburn St., 3332, 3334, 3360, 3368, 3370, 3378, 3380, 3410, 3424 N. San Fernando Rd. Los Angeles, CA -- 17,978 39,471 1,124 17,978 40,595 58,573 (3,937 ) 1966, 1992, 1993, 1994 2013 8900-8980 Benson Ave., 5637 Arrow Highway Montclair, CA -- 2,285 4,778 597 2,285 5,375 7,660 (588 ) 1974 2013 1661 240th St. Los Angeles, CA -- 3,043 2,550 3,609 3,043 6,159 9,202 (405 ) 1975 / 1995 2013 8101-8117 Orion Ave. Van Nuys, CA -- 1,389 3,872 125 1,389 3,997 5,386 (410 ) 1978 2013 18310-18330 Oxnard St. Tarzana, CA -- 2,497 5,494 615 2,497 6,109 8,606 (623 ) 1973 2013 22343-22349 La Palma Ave. Yorba Linda, CA -- 6,087 5,984 286 6,087 6,270 12,357 (617 ) 1988 2013 1100-1170 Gilbert St. &amp; 2353-2373 La Palma Ave. Anaheim, CA 2,891 (4) 4,582 5,135 193 4,582 5,328 9,910 (644 ) 1972 / 1990 / 2013 2013 280 Bonita Ave., 2743 Thompson Creek Rd. Pomona, CA -- 8,001 17,734 9 8,001 17,743 25,744 (1,358 ) 1983 2013 2950 Madera Rd. Simi Valley, CA -- (3) 3,601 8,033 2 3,601 8,035 11,636 (615 ) 1988 / 2005 2013 10635 Vanowen St. Burbank, CA -- 1,517 1,833 427 1,517 2,260 3,777 (175 ) 1977 2013 7110 Rosecrans Ave. Paramount, CA -- 3,117 1,894 870 3,117 2,764 5,881 (159 ) 1972 / 2015 2014 Initial Cost Costs Capitalized Subsequent to Acquisition Gross Amounts at Which Carried at Close of Period Property Address Location Encumbrances Land Building and Improvements Building and Improvements Land (1) Building &amp; Improvements (1) Total Accumulated Depreciation (2) Year Build / Year Renovated Year Acquired 14723-14825 Oxnard St. Van Nuys, CA -- 4,458 3,948 1,010 4,458 4,958 9,416 (331 ) 1964 / 1968 2014 845, 855, 865 S Milliken Ave &amp; 4317, 4319 Santa Ana St. Ontario, CA -- 2,260 6,043 142 2,260 6,185 8,445 (595 ) 1985 2014 1500-1510 W. 228th St. Torrance, CA -- 2,428 4,271 815 2,428 5,086 7,514 (325 ) 1963 / 1968 2014 24105 Frampton Ave. Torrance, CA -- 2,315 1,553 285 2,315 1,838 4,153 (50 ) 1974 2014 1700 Saturn Way Seal Beach, CA -- 7,935 10,525 — 7,935 10,525 18,460 (702 ) 2006 2014 2980 &amp; 2990 N San Fernando Road Burbank, CA -- 6,373 7,356 257 6,373 7,613 13,986 (616 ) 1950 / 2004 2014 20531 Crescent Bay Dr. Lake Forest, CA -- 2,181 4,012 4 2,181 4,016 6,197 (307 ) 1998 2014 2610 &amp; 2701 S. Birch Street Santa Ana, CA -- 9,305 2,115 3,032 9,305 5,147 14,452 (70 ) 1965 / 2015 2014 710 South Dupont Avenue &amp; 4051 Santa Ana Street Ontario, CA -- 3,725 6,145 29 3,725 6,174 9,899 (411 ) 2001 2014 9755 Distribution Ave. San Diego, CA -- 1,863 3,211 39 1,863 3,250 5,113 (319 ) 1974 2014 9855 Distribution Ave San Diego, CA -- 2,733 5,041 13 2,733 5,054 7,787 (339 ) 1983 2014 9340 Cabot Drive San Diego, CA -- 4,311 6,126 41 4,311 6,167 10,478 (423 ) 1975 / 1976 2014 9404 Cabot Drive San Diego, CA -- 2,413 3,451 4 2,413 3,455 5,868 (247 ) 1975 / 1976 2014 9455 Cabot Drive San Diego, CA -- 4,423 6,799 238 4,423 7,037 11,460 (475 ) 1975 / 1976 2014 14955-14971 E Salt Lake Ave City of Industry, CA -- 5,125 5,009 533 5,125 5,542 10,667 (360 ) 1979 2014 5235 East Hunter Ave. Anaheim, CA -- 5,240 5,065 35 5,240 5,100 10,340 (630 ) 1987 2014 3880 West Valley Blvd. Pomona, CA -- 3,982 4,796 — 3,982 4,796 8,778 (591 ) 1980 2014 1601 Alton Pkwy. Irvine, CA -- 7,638 4,946 704 7,638 5,650 13,288 (308 ) 1974 2014 3116 W. Avenue 32 Los Angeles, CA -- 3,761 6,729 868 3,761 7,597 11,358 (417 ) 1974 2014 21040 Nordoff Street; 9035 Independence Avenue; 21019 - 21045 Osborne Street Chatsworth, CA -- 7,230 9,058 336 7,230 9,394 16,624 (617 ) 1979 / 1980 2014 24935 &amp; 24955 Avenue Kearny Santa Clarita, CA -- 4,773 5,970 413 4,773 6,383 11,156 (556 ) 1988 2014 605 8th Street San Fernando, CA -- 2,393 2,742 1,686 2,393 4,428 6,821 (60 ) 1991 / 2015 2014 Initial Cost Costs Capitalized Subsequent to Acquisition Gross Amounts at Which Carried at Close of Period Property Address Location Encumbrances Land Building and Improvements Building and Improvements Land (1) Building &amp; Improvements (1) Total Accumulated Depreciation (2) Year Build / Year Renovated Year Acquired 9120 Mason Ave. Chatsworth, CA -- 9,224 19,346 — 9,224 19,346 28,570 (999 ) 1967 / 1999 2014 7900 Nelson Rd. Los Angeles, CA -- 8,495 15,948 1,410 8,495 17,358 25,853 (644 ) 1998 / 2015 2014 679-691 S Anderson St. Los Angeles, CA -- 1,723 4,767 52 1,723 4,819 6,542 (190 ) 1992 2014 10509 Business Drive Fontana, CA -- 3,505 5,237 85 3,505 5,322 8,827 (257 ) 1989 2014 13231 Slover Avenue Fontana, CA -- 2,812 4,739 47 2,812 4,786 7,598 (232 ) 1990 2014 240 W Ivy Avenue Inglewood, CA -- 2,064 3,675 56 2,064 3,731 5,795 (174 ) 1981 2014 3000 Paseo Mercado, 3120-3150 Paseo Mercado Oxnard, CA -- 2,616 8,311 50 2,616 8,361 10,977 (423 ) 1988 2014 2350-2380 Eastman Ave Oxnard, CA -- 1,805 3,856 4 1,805 3,860 5,665 (263 ) 2003 2014 1800 Eastman Ave Oxnard, CA -- 842 2,209 — 842 2,209 3,051 (153 ) 2009 2014 2360-2364 E. Sturgis Road Oxnard, CA -- 1,128 2,726 146 1,128 2,872 4,000 (146 ) 1989 2014 201 Rice Ave. &amp; 2400-2420 Celsius Oxnard, CA -- 3,487 9,589 26 3,487 9,615 13,102 (490 ) 2008 2014 11120, 11160, 11200 Hindry Ave Los Angeles, CA -- 3,478 7,834 137 3,478 7,971 11,449 (355 ) 1992 / 1994 2014 6970-7170 &amp; 7310-7374 Convoy Ct. San Diego, CA -- 10,805 18,426 493 10,805 18,919 29,724 (934 ) 1971 2014 12907 Imperial Highway Santa Fe Springs, CA 5,602 (5) 5,462 6,678 — 5,462 6,678 12,140 (250 ) 1997 2015 8902-8940 Activity Rd San Diego, CA -- 9,427 8,103 56 9,427 8,159 17,586 (394 ) 1987 / 1997 2015 1210 N Red Gum St Anaheim, CA -- 3,326 4,020 111 3,326 4,131 7,457 (170 ) 1985 2015 9401 De Soto Ave Chatsworth, CA -- 6,352 7,764 1,862 6,352 9,626 15,978 — 1983 2015 9615 Norwalk Blvd. Santa Fe Springs, CA -- 8,508 1,134 81 8,508 1,215 9,723 (53 ) 1975 2015 16221 Arthur St. Cerritos, CA -- 2,979 3,204 96 2,979 3,300 6,279 (87 ) 1979 2015 2588 &amp; 2605 Industry Way Lynwood, CA -- 8,738 9,415 — 8,738 9,415 18,153 (271 ) 1969 / 1971 2015 425 S. Hacienda Blvd. City of Industry, CA -- 4,010 3,050 — 4,010 3,050 7,060 (90 ) 1997 2015 6700 S Alameda St. Huntington Park, CA -- 3,502 9,279 222 3,502 9,501 13,003 (238 ) 1990 / 2008 2015 12720-12860 Danielson Ct. Poway, CA -- 6,902 8,949 22 6,902 8,971 15,873 (300 ) 1999 2015 10950 Norwalk Blvd &amp; 12241 Lakeland Rd. Santa Fe Springs, CA -- 3,446 1,241 35 3,446 1,276 4,722 (33 ) 1982 2015 610-760 W Hueneme Rd &amp; 5651-5721 Perkins Rd Oxnard, CA -- 3,310 5,806 110 3,310 5,916 9,226 (128 ) 1985 2015 Initial Cost Costs Capitalized Subsequent to Acquisition Gross Amounts at Which Carried at Close of Period Property Address Location Encumbrances Land Building and Improvements Building and Improvements Land (1) Building &amp; Improvements (1) Total Accumulated Depreciation (2) Year Build / Year Renovated Year Acquired 10701-10719 Norwalk Blvd. Santa Fe Springs, CA -- 3,357 3,527 14 3,357 3,541 6,898 (56 ) 2004 2015 6020 Sheila St. Commerce, CA -- 4,590 7,772 419 4,590 8,191 12,781 (77 ) 2000 2015 9805 6th St. Rancho Cucamonga, CA -- 3,503 3,204 — 3,503 3,204 6,707 (39 ) 1986 2015 16321 Arrow Hwy. Irwindale, CA -- 3,087 4,081 — 3,087 4,081 7,168 (44 ) 1955 / 2001 2015 2535 Midway Dr. San Diego, CA -- 17,175 3,141 58 17,175 3,199 20,374 (29 ) 1972 2015 601-605 S. Milliken Ave. Ontario, CA -- 5,479 7,036 — 5,479 7,036 12,515 (34 ) 1987 / 1988 2015 1065 E. Walnut Ave. Carson, CA 10,147 (6) 10,038 4,380 — 10,038 4,380 14,418 (34 ) 1974 2015 12247 Lakeland Rd. Santa Fe Springs, CA -- 3,481 776 — 3,481 776 4,257 — 1971 2015 17311 Nichols Ln. Huntington Beach, CA -- 7,988 8,728 — 7,988 8,728 16,716 — 1993 / 2014 2015 Investments in real estate $ 18,640 $ 502,023 $ 601,797 $ 103,578 $ 492,704 $ 696,062 $ 1,188,766 $ (103,623 ) Note: As of December 31, 2015 , the aggregate cost for federal income tax purposes of investments in real estate was approximately $1.1 billion . (1) During 2009, we recorded impairment charges totaling $19.6 million in continuing operations (of which $18.6 million relates to properties still owned by us) to write down our investments in real estate to fair value. Of the $18.6 million , $9.3 million is included as a reduction of “Land” in the table above, with the remaining $9.3 million included as a reduction of “Buildings and Improvements”. (2) The depreciable life for buildings and improvements ranges from 10 - 30 years for buildings, 5 - 20 years for site improvements, and the shorter of the estimated useful life or respective lease term for tenant improvements. (3) These 6 properties secure a $60.0 million term loan. (4) Includes unamortized discount and deferred loan costs of $0.2 million . (5) Includes unamortized premium and deferred loan costs of $0.3 million . (6) Includes unamortized premium of $ 0.3 million . The changes in total investments in real estate, including investments in real estate held for sale, and accumulated depreciation, including accumulated depreciation for investments in real estate held for sale, for the three years ended December 31, 2015 , 2014 and 2013 are as follows: Year Ended December 31, 2015 2014 2013 Balance, Beginning of Year $ 930,462 $ 555,433 $ 397,597 Acquisition of Investment in Real Estate 235,948 375,422 148,811 Construction Costs and Improvements 22,841 14,485 3,802 Step-up in Basis Adjustment — — 28,070 Disposition of Investment in Real Estate — (14,816 ) (20,275 ) Write-off of Fully Depreciated Assets (485 ) (62 ) (2,572 ) Balance, End of Year $ 1,188,766 $ 930,462 $ 555,433 Year Ended Year Ended December 31, 2015 2014 2013 Balance, Beginning of Year $ (76,884 ) $ (60,898 ) $ (60,574 ) Depreciation of Investment in Real Estate (27,224 ) (18,042 ) (11,288 ) Step-up in Basis Adjustment — — 4,357 Disposition of Investment in Real Estate — 1,994 4,035 Write-off of Fully Depreciated Assets 485 62 2,572 Balance, End of Year $ (103,623 ) $ (76,884 ) $ (60,898 )</t>
  </si>
  <si>
    <t>Summary of Significant Accounting Policies (Policies)</t>
  </si>
  <si>
    <t>Cash and Cash Equivalents</t>
  </si>
  <si>
    <t>Cash and Cash Equivalents Cash and cash equivalents include all cash and liquid investments with an initial maturity of three months or less. The carrying amount approximates fair value due to the short term maturity of these investments.</t>
  </si>
  <si>
    <t>Discontinued Operations</t>
  </si>
  <si>
    <t xml:space="preserve">Discontinued Operations On April 14, 2014, the FASB issued ASU 2014-08: Reporting Discontinued Operations and Disclosures of Disposals of Components of an Entity (“ASU 2014-08”). Under ASU 2014-08, only disposals that represent a strategic shift that has (or will have) a major effect on the entity’s results and operations would qualify as discontinued operations. ASU 2014-08 further expands the disclosure requirements for disposals that meet the definition of a discontinued operation, and requires entities to disclose information about disposals of individually significant components. We elected to adopt ASU 2014-08 early, beginning in the fiscal quarter ended September 30, 2014. The adoption of ASU 2014-08 has and will likely result in fewer property sales being classified as discontinued operations. The revenues and expenses of operating properties that were either sold or classified as held for sale prior to the adoption of ASU 2014-08, are reported as discontinued operations in the consolidated and combined statements of operations for all periods presented through the date of the disposition. </t>
  </si>
  <si>
    <t>Investment in Real Estate</t>
  </si>
  <si>
    <t>Investment in Real Estate Acquisitions When we acquire operating properties with the intention to hold the investment for the long-term, and such acquisitions meet the accounting criteria to be accounted for as a business combination, we allocate the purchase price to the various components of the acquisition based upon the fair value of each component. The components typically include land, building and improvements, tenant improvements, intangible assets related to above and below market leases, intangible assets related to in-place leases, debt and other assumed assets and liabilities. Because of the timing or complexity of completing certain fair value adjustments, the initial purchase price allocation may be incomplete at the end of a reporting period, in which case we may record provisional purchase price allocation amounts based on information available at the acquisition date. Subsequent adjustments to provisional amounts are recognized during the measurement period, which cannot exceed one year from the date of acquisition. We allocate the purchase price to the fair value of the tangible assets of a property by valuing the property as if it were vacant. This “as-if vacant” value is estimated using an income or discounted cash flow approach that relies upon Level 3 inputs, which are unobservable inputs based on the our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vacant” value for acquisitions completed during the year ended December 31, 2015 , we used discount rates ranging from 7.00% and 11.75% .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Acquisition costs associated with the business combination are expensed in the period they are incurred. 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For acquisitions that do not meet the accounting criteria to be accounted for as a business combination, we allocate the cost of the acquisition, which includes any associated acquisition costs, to the individual assets (typically land and building) and liabilities assumed on a relative fair value basis. During the years ended December 31, 2015 and 2014 , the period from July 24, 2013 to December 31, 2013 and the period from January 1, 2013 to July 23, 2013, we capitalized $0.7 million , $0.3 million , $0.2 million and $0 respectively, in aggregated acquisition costs. See Note 3.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0.8 million and $42 thousand during the years ended December 31, 2015 and 2014, respectively. We did not capitalize any similar costs for the period from July 24, 2013 to December 31, 2013 and the period from January 1, 2013 to July 23, 2013. We capitalized real estate taxes and insurance aggregating $0.8 million and $0.1 million during the years ended December 31, 2015 and 2014 , respectively. We did not capitalize any similar costs for the period from July 24, 2013 to December 31, 2013 and the period from January 1, 2013 to July 23, 2013. We capitalized compensation costs for employees who provide construction services of $0.9 million , $0.6 million , $0.2 million and $0.1 million during the years ended December 31, 2015 and 2014, the period from July 24, 2013 to December 31, 2013 and the period from January 1, 2013 to July 23, 2013, respectively. Depreciation and Amortization Real estate, including land, building and land improvements, tenant improvements, and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s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 - 30 years for buildings, 5-20 years for site improvements, and the shorter of the estimated useful life or respective lease term for in-place lease intangibles and tenant improvements. As discussed above in— Investments In Real Estate — Acquisitions , in connection with property acquisitions, we may acquire leases with rental rates above or below the market rental rates. Such differences are recorded as an acquired lease intangible asset or liability and amortized to “rental revenues” over the remaining term of the related leases. Our estimate of the useful life of our assets is evaluated upon acquisition and when circumstances indicate a change in the useful life, which requires significant judgment regarding the economic obsolescence of tangible and intangible assets.</t>
  </si>
  <si>
    <t>Impairment of Long-Lived Assets</t>
  </si>
  <si>
    <t xml:space="preserve">Impairment of Long-Lived Assets In accordance with the provisions of the Impairment or Disposal of Long-Lived Assets Subsections of ASC Topic 360: Property, Plant, and Equipment ,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t>
  </si>
  <si>
    <t>Investment in Unconsolidated Real Estate Entities Investments in unconsolidated real estate entities in which we have the ability to exercise significant influence (but not control) are accounted for under the equity method of investment. Under the equity method, we initially record our investment at cost, and subsequently adjust for equity in earnings or losses and cash contributions and distributions. Any difference between the carrying amount of these investments on the balance sheet and the underlying equity in net assets is amortized as an adjustment to equity in income (loss) from unconsolidated real estate over the life of the related asset. Under the equity method of accounting, our net equity investment is reflected within the consolidated balance sheets, and our share of net income or loss from the joint ventures is included within the consolidated and combined statements of operations. See Note 12.</t>
  </si>
  <si>
    <t>Deferred Leasing Costs</t>
  </si>
  <si>
    <t>Deferred Leasing Costs We capitalize costs directly related to the successful origination of a lease. These costs include leasing commissions paid to third parties for new leases or lease renewals, as well as an allocation of compensation costs, including payroll, bonus and non-cash equity compensation, of employees who spend time on lease origination activities. In determining the amount of compensation costs to be capitalized for these employees, allocations are made based on estimates of the actual amount of time spent working on successful leases in comparison to time spent on unsuccessful origination efforts.</t>
  </si>
  <si>
    <t>Income Taxes</t>
  </si>
  <si>
    <t>Income Taxes We have elected to be taxed as a REIT under the Internal Revenue Code of 1986, as amended (the “Code”) commencing with our initial taxable year ended December 31, 2013 .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REIT qualifying activitie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year ended December 31, 2015 and 2014 and for the period from July 24, 2013 through December 31, 2013 . Each of RIF I, RIF II, RIF III and RIF IV are limited liability companies but have elected to be taxed as a partnership for tax purposes. As such, the allocated share of net income or loss from the limited liability companies is reportable in the income tax returns of the respective partners and investors. Accordingly, no income tax provision is included in the accompanying combined financial statements. RIF V REIT has elected to be taxed as a REIT under the Code, commencing with its tax period ended December 31, 2010. We believe that RIF V REIT met all of the REIT distribution and technical requirements for the period from January 1, 2013 to July 23, 2013. Accordingly, we have not recognized any provision for income taxes. We periodically evaluate our tax positions to determine whether it is more likely than not that such positions would be sustained upon examination by a tax authority for all open tax years, as defined by the statute of limitations, based on their technical merits. As of December 31, 2015 and 2014 , we have not established a liability for uncertain tax positions.</t>
  </si>
  <si>
    <t>Derivative Instruments and Hedging Activities</t>
  </si>
  <si>
    <t>Derivative Instruments and Hedging Activities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8.</t>
  </si>
  <si>
    <t>Revenue Recognition</t>
  </si>
  <si>
    <t>Revenue Recognition We recognize revenue from rent, tenant reimbursements and other revenue sources once all of the following criteria are met: persuasive evidence of an arrangement exists, the delivery has occurred or services rendered, the fee is fixed and determinable and collectability is reasonably assured. Minimum annual rental revenues are recognized in rental revenues on a straight-line basis over the term of the related lease. Rental revenue recognition commences when the tenant takes possession or controls the physical use of the leased space.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Lease termination fees, which are included in rental revenues in the accompanying consolidated and combined statements of operations, are recognized when the related lease is canceled and we have no continuing obligation to provide services to such former tenant. Revenues from management, leasing and development services are recognized when the related services have been provided and earned. The recognition of gains on sales of real estate requires us to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See Note 13 for discussion of dispositions.</t>
  </si>
  <si>
    <t>Valuation of Receivables</t>
  </si>
  <si>
    <t>Valuation of Receivables We ar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 We recorded a provision for doubtful accounts of $1.5 million , $0.7 million , $0.2 million and $0.3 million for the year ended December 31, 2015 , December 31, 2014 , the period from July 24, 2013 through December 31, 2013 and the period from January 1, 2013 through July 23, 2013, respectively, as a reduction to rental revenues in our consolidated and combined statements of operations. We had a $2.0 million and $1.0 million reserve for allowance for doubtful accounts as of December 31, 2015 and 2014 , respectively.</t>
  </si>
  <si>
    <t>Equity Based Compensation</t>
  </si>
  <si>
    <t>Equity Based Compensation We account for equity based compensation in accordance with ASC Topic 718 Compensation – Stock Compensation .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or performance condition, we recognize compensation cost on a straight-line basis over the requisite service period of each separately vesting tranche. See Note 15.</t>
  </si>
  <si>
    <t>Equity Offering Costs</t>
  </si>
  <si>
    <t>Equity Offering Costs Underwriting commissions and offering costs have been reflected as a reduction of additional paid-in capital.</t>
  </si>
  <si>
    <t xml:space="preserve">Earnings Per Share We calculate earnings per share (“EPS”) in accordance with ASC 260 – Earnings Per Share (“ASC 260”). Under ASC 260, nonvested share-based payment awards that contain non-forfeitable rights to dividends are participating securities and, therefore, are included in computing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t>
  </si>
  <si>
    <t>Segment Reporting</t>
  </si>
  <si>
    <t>Segment Reporting Management views the Company as a single segment based on its method of internal reporting in addition to its allocation of capital and resources.</t>
  </si>
  <si>
    <t>Recently Issued Accounting Pronouncements</t>
  </si>
  <si>
    <t>Recently Issued Accounting Pronouncements Changes to GAAP are established by the FASB in the form of ASUs to the FASB’s Accounting Standards Codification. We consider the applicability and impact of all ASUs. On September 25, 2015, the FASB issued ASU 2015-16, Business Combinations: Simplifying the Accounting for Measurement-Period Adjustments (“ASU 2015-16”). ASU 2015-16 requires that an acquirer recognize adjustments to provisional amounts that are identified during the measurement period in the reporting period in which the adjustment amounts are determined. The effect on earnings of changes in depreciation or amortization, or other income effects, if any, as a result of the change to the provisional amounts, calculated as if the accounting had been completed at the acquisition date, must be recorded in the reporting period in which the adjustment amounts are determined rather than retrospectively. ASU 2015-16 also requires that an acquirer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prospectively for fiscal years beginning after December 15, 2015, including interim periods within those fiscal years, with early adoption permitted. We have elected to adopt ASU 2015-16 early, beginning with the quarter ended September 30, 2015. There was no change to our consolidated financial statements or notes to our consolidated financial statements as a result of early adoption. On April 7, 2015, the FASB issued ASU 2015-03, Interest - Imputation of Interest (“ASU 2015-03”). ASU 2015-03 requires that debt issuance costs related to a recognized debt liability be presented in the balance sheet as a reduction from the carrying value of the debt liability. This offset against the debt liability is treated similarly to a debt discount, which effectively reduces the proceeds of a borrowing. ASU 2015-03 is effective for annual and interim periods beginning on or after December 15, 2015, with early adoption permitted on a retrospective basis. We have elected to adopt ASU 2015-03 early, beginning with the quarter ended March 31, 2015. As a result of the adoption of ASU 2015-03, we have reclassified approximately $0.7 million of net debt issuance costs from an asset (previously recorded in the line item “Deferred loan costs, net” in the consolidated balance sheets) to a reduction in the carrying amount of our notes payable as of December 31, 2014. Net debt issuance costs related to establishing our revolving line of credit will continue to be presented in the line item “Deferred loan costs, net” as an asset in the consolidated balance sheets. ASU 2015-03 also expands disclosure requirements to include the face amount of the debt liability and the effective interest rate in the notes to the consolidated financial statements. See Note 6. In February 2015, the FASB issued ASU 2015-02, Amendments to the Consolidation Analysis (“ASU 2015-02”). ASU 2015-02 requires reporting entities to evaluate whether they should consolidate certain legal entities. ASU 2015-02 modifies the evaluation of whether limited partnerships and similar legal entities are variable interest entities (“VIEs”) or voting interest entities and eliminates the presumption that a general partner should consolidate a limited partnership. This ASU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with early adoption permitted. A reporting entity may apply the amendments in the ASU using: (i) a modified retrospective approach by recording a cumulative-effect adjustment to equity as of the beginning of the fiscal year of adoption or (ii) by applying the amendments retrospectively. We do not expect the adoption of ASU 2015-02 to have a material impact on our consolidated financial statements. On May 28, 2014, the FASB issued ASU 2014-09, Revenue from Contracts with Customers (“ASU 2014-09”). ASU 2014-09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For public entities, ASU 2014-09 is effective for annual reporting periods, including interim reporting periods within those periods, beginning after December 15, 2016. In August 2015, the FASB issued ASU 2015-14, to defer the implementation of ASU 2014-09 date by one year, which would make this ASU effective for annual reporting periods beginning after December 15, 2017. Early application is permitted for fiscal years beginning after December 15, 2016. ASU 2014-09 notes that lease contracts with customers are a scope exception, and accordingly, we do not expect the adoption to have a material impact on our consolidated financial statements or notes to our consolidated financial statements.</t>
  </si>
  <si>
    <t>Investments in Real Estate (Tables)</t>
  </si>
  <si>
    <t>Summary of Acquired Wholly Owned Property Acquisitions</t>
  </si>
  <si>
    <t>The following table sets forth the wholly-owned industrial properties we acquired during the year ended December 31, 2015 : Property Submarket Date of Acquisition Rentable Square Feet Number of Buildings Purchase Price (in thousands) 8902-8940 Activity Road (1) San Diego - Central 1/21/2015 112,501 5 $ 18,450 12907 Imperial Highway (2) Los Angeles - Mid-counties 1/21/2015 101,080 1 12,180 1210 North Red Gum Street (3) Orange County - North 3/9/2015 64,570 1 7,650 9401 De Soto Avenue (3) Los Angeles - San Fernando Valley 3/18/2015 150,263 1 14,075 9615 Norwalk Boulevard (3) Los Angeles - Mid-counties 4/30/2015 38,362 2 9,642 16221 Arthur Street (3) Los Angeles - Mid-counties 5/1/2015 61,372 1 5,774 2588 &amp; 2605 Industry Way (1) Los Angeles - South Bay 5/12/2015 164,662 2 22,000 425 South Hacienda Boulevard (1) Los Angeles - San Gabriel Valley 5/15/2015 51,823 1 7,000 6700 Alameda Street (4) Los Angeles - Central LA 6/29/2015 78,280 1 14,500 12720-12860 Danielson Court (1) San Diego - Central 7/10/2015 112,062 6 16,900 10950 Norwalk Boulevard (3) Los Angeles - Mid-counties 7/29/2015 18,995 1 4,973 610-760 Hueneme Road (3) Ventura 8/11/2015 86,904 2 9,607 10709-10719 Norwalk Boulevard (3) Los Angeles - Mid-counties 9/1/2015 58,056 2 7,242 6020 Sheila Street (4) Los Angeles - Central LA 9/18/2015 70,877 1 12,220 9805 6th Street (4) Inland Empire West 9/30/2015 81,377 1 6,894 16321-16327 Arrow Highway (1) Los Angeles - San Gabriel Valley 10/14/2015 64,296 3 8,120 2535 Midway Drive (1) San Diego - Central 10/22/2015 373,744 2 19,295 601-605 Milliken Avenue (1) Inland Empire West 12/8/2015 128,322 3 13,000 1065 Walnut Street (5) Los Angeles - South Bay 12/11/2015 172,420 1 16,700 12247 Lakeland Road (1) Los Angeles - Mid-counties 12/16/2015 24,875 1 4,257 17311 Nichols Lane (4) Orange County - West 12/30/2015 114,912 1 17,100 Total 2015 Wholly-Owned Property Acquisitions 2,129,753 39 $ 247,579 (1) This acquisition was funded with borrowings under our unsecured revolving credit facility. (2) This acquisition was funded as follows: (i) $5.4 million from the assumption of secured debt; (ii) $2.1 million from a deposit paid during the fourth quarter of 2014 and (iii) borrowings under our unsecured revolving credit facility. The assumed debt was recorded at fair value on the acquisition date, resulting in a premium of approximately $0.5 million . (3) This acquisition was funded with available cash on hand. (4) This acquisition was funded in part with available cash on hand and in part with borrowings under our unsecured revolving credit facility. (5) This acquisition was funded as follows: (i) $10.9 million from the assumption of secured debt and (ii) borrowings under our unsecured revolving credit facility. The assumed debt was recorded at fair value on the acquisition date, resulting in a premium of approximately $0.3 million . The following table sets forth the wholly-owned industrial properties we acquired during the year ended December 31, 2014 : Property Submarket Date of Acquisition Rentable Square Feet Number of Buildings Purchase Price (in thousands) 7110 Rosecrans Avenue (1) Los Angeles - South Bay 1/15/2014 72,000 1 $ 4,969 14723-14825 Oxnard Street (1) Los Angeles - San Fernando Valley 1/22/2014 78,000 6 8,875 Ontario Airport Business Park (2) Inland Empire West 2/12/2014 113,612 5 8,550 1500-1510 West 228th Street (1)(2)(3) Los Angeles - South Bay 2/25/2014 88,330 6 6,600 24105 &amp; 24201 Frampton Avenue (1) Los Angeles - South Bay 3/20/2014 47,903 1 3,930 1700 Saturn Way (1) Orange County - West 4/17/2014 170,865 1 21,100 20531 Crescent Bay Drive (1) Orange County - South 5/30/2014 46,178 1 6,480 2980 &amp; 2990 N. San Fernando Blvd. (4) Los Angeles - San Fernando Valley 5/30/2014 130,800 1 15,425 2610 &amp; 2701 S. Birch Street (1) OC Airport 6/5/2014 98,105 2 11,000 4051 Santa Ana St. &amp; 701 Dupont Ave. (1) Inland Empire West 6/24/2014 111,890 2 10,200 9755 Distribution Avenue (5) San Diego - Central 6/27/2014 47,666 1 5,425 9855 Distribution Avenue (5) San Diego - Central 6/27/2014 60,819 1 8,525 9340 Cabot Drive (5) San Diego - Central 6/27/2014 86,564 1 10,975 9404 Cabot Drive (5) San Diego - Central 6/27/2014 46,846 1 6,400 9455 Cabot Drive (5) San Diego - Central 6/27/2014 96,840 1 12,100 14955-14971 E. Salt Lake City (5) Los Angeles - San Gabriel Valley 6/27/2014 126,036 1 10,850 5235 E. Hunter Avenue (5) Orange County - North 6/27/2014 119,692 1 11,329 3880 West Valley Boulevard (5) Los Angeles - San Gabriel Valley 6/27/2014 108,703 1 9,631 1601 Alton Parkway (5) OC Airport 6/27/2014 124,000 1 13,276 3116 West Avenue 32 (1) Los Angeles - San Fernando Valley 7/8/2014 100,500 1 11,000 Chatsworth Industrial Park (1) Los Angeles - San Fernando Valley 7/23/2014 153,212 7 16,800 24935 &amp; 24955 Avenue Kearny (1) Los Angeles - San Fernando Valley 7/25/2014 138,980 2 11,510 605 8th Street (6) Los Angeles - San Fernando Valley 8/26/2014 55,516 1 5,075 9120 Mason Avenue (6) Los Angeles - San Fernando Valley 9/12/2014 319,348 1 30,500 679-691 S Anderson Street (6) Los Angeles - Central LA 11/24/2014 47,490 1 6,490 7900 Nelson Road (6) Los Angeles - San Fernando Valley 11/25/2014 203,082 1 24,287 13231 Slover Avenue (7) Inland Empire West 12/3/2014 109,463 1 7,640 10509 Business Drive (7) Inland Empire West 12/3/2014 130,788 1 9,040 240 West Ivy Avenue (1) Los Angeles - South Bay 12/5/2014 45,685 1 5,900 3120-3150 Paseo Mercado (7) Ventura 12/9/2014 132,187 5 11,600 2350-2380 Eastman Avenue (7) Ventura 12/9/2014 55,296 4 6,025 1800 Eastman Avenue (7) Ventura 12/9/2014 33,332 1 3,250 2360-2364 E. Sturgis Road (7) Ventura 12/9/2014 49,624 3 4,050 201 Rice Ave. &amp; 2400-2420 Celsius (7) Ventura 12/9/2014 137,785 3 13,725 11120-11200 Hindry Avenue (1) Los Angeles - South Bay 12/18/2014 63,654 3 11,910 6970-7374 Convoy Court (1) San Diego - Central 12/31/2014 187,763 13 32,325 Total 2014 Wholly-Owned Property Acquisitions 3,738,554 84 $ 396,767 (1) This acquisition was funded with borrowings under our unsecured revolving credit facility. (2) This acquisition was funded as part of a 1031 exchange using proceeds from the disposition of our property located at 1335 Park Center Drive. (3) As part of the acquisition of 1500-1510 West 228th Street, we recorded a contingent liability in the amount of $1.2 million , related to the estimated cost to remediate potential environmental liabilities that existed at the acquisition date. Additionally, we recorded an indemnification asset for the same amount as the seller has placed $1.3 million into an escrow account to be used by us toward the payment of these remediation costs. See Note 11. (4) In connection with the acquisition of 2980 and 2990 N. San Fernando Blvd. acquisition, we assumed debt with an outstanding principal balance of $10.3 million and an initial fair value premium of $0.3 million . The remaining purchase price was funded with borrowings under our unsecured revolving credit facility. (5) This property was acquired as part of an industrial portfolio consisting of nine properties. The portfolio was funded as follows: (i) a $48.5 million term loan secured by eight of these properties and (ii) borrowings under our unsecured revolving credit facility. (6) This acquisition was funded with available cash on hand. (7) This acquisition was funded in part with cash on hand and in part with borrowings under our unsecured revolving credit facility.</t>
  </si>
  <si>
    <t>Acquisition of Other Interests</t>
  </si>
  <si>
    <t>e following table summarizes the fair value of amounts recognized for each major class of asset and liability for the acquisitions noted in the table above, as of the date of acquisition (in thousands): Total 2015 Acquisitions Total 2014 Acquisitions Assets: Land (1) $ 124,660 $ 151,954 Buildings and improvements (2) 106,496 216,651 Tenant improvements 4,792 6,817 Acquired lease intangible assets (3) 16,236 24,855 Other acquired assets (4) 128 1,444 Total assets acquired 252,312 401,721 Liabilities: Acquired lease intangible liabilities (5) 1,713 2,482 Notes payable 17,097 10,565 Deferred rent liability 977 114 Other assumed liabilities (4) 1,926 4,898 Total liabilities assumed 21,713 18,059 Net assets acquired 230,599 383,662 (1) The allocation to land in 2015 includes an aggregate $0.4 million of capitalized acquisition costs related to the purchases of 9401 De Soto Avenue, 16221 Arthur Street, 425 Hacienda Boulevard, 6020 Sheila Street, and 2535 Midway Drive, which were accounted for as asset acquisitions. The allocation to land in 2014 includes an aggregate $0.2 million of capitalized acquisition costs related to the purchases of 7110 Rosecrans Avenue, 2610 &amp; 2701 S. Birch Street, and 7900 Nelson Road, which were accounted for as asset acquisitions. (2) The allocation to buildings and improvements in 2015 includes an aggregate $0.3 million of capitalized acquisition costs related to the purchases of 16221 Arthur Street, 425 Hacienda Boulevard, 6020 Sheila Street, and 2535 Midway Drive, which were accounted for as asset acquisitions. The allocation to buildings and improvements in 2014 includes an aggregate $0.1 million of capitalized acquisition costs related to the purchases of 7110 Rosecrans Avenue, 2610 &amp; 2701 S. Birch Street, and 7900 Nelson Road, which were accounted for as asset acquisitions. (3) For 2015 acquisitions, includes $12.1 million of in-place lease intangibles and $4.1 million of above-market tenant lease intangibles with a weighted average amortization period of 5.5 years and 11.9 years, respectively. (4) Includes other working capital assets acquired and liabilities assumed, respectively, at the time of acquisition. (5) For 2015 acquisitions, represents below-market tenant lease intangibles with a weighted average amortization period of 5.9 years.</t>
  </si>
  <si>
    <t>Proforma Financial Information</t>
  </si>
  <si>
    <t>e following table summarizes the results of operations for each of the properties acquired during the year ended December 31, 2015 , included in the consolidated statements of operations from the date of acquisition (in thousands): Year Ended December 31, 2015 Revenues $ 8,130 Net Income $ 2,219 The following table sets forth unaudited pro-forma financial information (in thousands) as if the closing of our 2015 acquisitions had occurred on January 1, 2014 . These unaudited pro-forma results have been prepared for comparative purposes only and include certain adjustments, such as increased depreciation and amortization expenses as a result of tangible and intangible assets acquired in the acquisitions, and increased interest expense for borrowings associated with these acquisitions. These unaudited pro-forma results do not purport to be indicative of what operating results would have been had the acquisitions actually occurred on January 1, 2014 and may not be indicative of future operating results. Year Ended December 31, 2015 2014 Revenues $ 106,618 $ 87,485 Net operating income $ 76,872 $ 61,778 Net income $ 7,307 $ 5,779 Net income available to common stockholders per share - basic and diluted $ 0.13 $ 0.16</t>
  </si>
  <si>
    <t>Acquired Lease Intangibles (Tables)</t>
  </si>
  <si>
    <t>Summary of Acquired Lease Intangible Assets and Liabilities</t>
  </si>
  <si>
    <t>The following table summarizes our acquisition-related intangible assets, including the value of in-place leases and above-market tenant leases, and our acquisition-related intangible liabilities, including below-market tenant leases and above-market ground leases as follows (in thousands): December 31, 2015 2014 Acquired Lease Intangible Assets: In-place lease intangibles 49,265 37,467 Accumulated amortization (25,107 ) (12,975 ) In-place lease intangibles, net 24,158 24,492 Above-market tenant leases 9,062 4,971 Accumulated amortization (2,837 ) (1,327 ) Above-market tenant leases, net 6,225 3,644 Acquired lease intangible assets, net 30,383 28,136 Acquired Lease Intangible Liabilities: Below-market tenant leases (5,227 ) (3,514 ) Accumulated accretion 2,053 743 Below-market tenant leases, net (3,174 ) (2,771 ) Below-market ground lease (290 ) (290 ) Accumulated accretion 77 45 Below-market ground lease, net (213 ) (245 ) Acquired lease intangible liabilities, net (3,387 ) (3,016 )</t>
  </si>
  <si>
    <t>Summary of Amortization or Accretion Recorded During the Period Related to Acquired Lease Intangibles</t>
  </si>
  <si>
    <t>The following table summarizes the amortization related to our acquired lease intangible assets and liabilities for the reported periods noted below (in thousands):</t>
  </si>
  <si>
    <t>Summary of Estimated Net Amortization Expense of Above Market Leases and In-place Lease Intangibles</t>
  </si>
  <si>
    <t xml:space="preserve"> Rexford Industrial Realty, Inc. Rexford Industrial Realty, Inc. Predecessor Year Ended December 31, 2015 Year Ended December 31, 2014 Period from Period from In-place lease intangibles (1) $ 12,445 $ 9,275 $ 3,020 $ 1,238 Net above (below) market tenant leases (2) $ 234 $ 452 $ 198 $ 239 Above-market ground lease (3) $ (32 ) $ (32 ) $ (13 ) $ — (1) The amortization of in-place lease intangibles is recorded to depreciation and amortization expense in the consolidated and combined statements of operations for the periods presented. (2) The amortization of above (below) market tenant leases is recorded as a decrease (increase) to rental revenues in the consolidated and combined statements of operations for the periods presented. (3) The accretion of the above-market ground lease is recorded as a decrease to property expenses in the consolidated and combined statements of operations for the periods presented. The following table summarizes the estimated amortization/(accretion) of our acquisition-related intangibles as of December 31, 2015 for the next five years (in thousands): Year Ending In-place Leases (1) Net Above/(Below) (2) Above Market (3) 2016 $ 9,823 $ 163 $ (32 ) 2017 5,768 379 (32 ) 2018 3,620 321 (32 ) 2019 2,467 380 (32 ) 2020 1,182 243 (32 ) Thereafter 1,298 1,565 (53 ) Total $ 24,158 $ 3,051 $ (213 ) (1) Estimated amounts of amortization will be recorded to depreciation and amortization expense in the consolidated statements of operation. (2) Estimated amounts of amortization will be recorded as a net decrease to rental revenues in the consolidated statements of operations. (3) Estimated amounts of accretion will be recorded as a decrease to property expenses in the consolidated statements of operations. </t>
  </si>
  <si>
    <t>Notes Receivable (Tables)</t>
  </si>
  <si>
    <t>Summary of Notes Receivable</t>
  </si>
  <si>
    <t>The following table summarizes the balance of our notes receivable (in thousands): December 31, 2015 2014 Face Amount $ — $ 13,896 Unrecognized Accretable Yield — (759 ) Note Receivable $ — $ 13,137</t>
  </si>
  <si>
    <t>Notes Payable (Tables)</t>
  </si>
  <si>
    <t>Summary of Notes Payable</t>
  </si>
  <si>
    <t>The following table summarizes the balance of our indebtedness as of December 31, 2015 and 2014 (in thousands): December 31, 2015 December 31, 2014 Principal amount $ 418,698 $ 357,076 Less: unamortized discount and deferred loan costs (1) (544 ) (714 ) Carrying value $ 418,154 $ 356,362 (1) Unamortized discount and deferred loan costs exclude net debt issuance costs related to establishing our unsecured credit facility. These costs are presented in the line item “Deferred loan costs, net” in the consolidated balance sheets. See the discussion of the adoption of ASU 2015-03 in Note 2. The following table summarizes the components and significant terms of our indebtedness as of December 31, 2015 and 2014 (dollars in thousands): December 31, 2015 December 31, 2014 Principal Amount Unamortized Discount and Deferred Loan Costs Principal Amount Unamortized Discount and Deferred Loan Costs Contractual Stated Interest Rate (1) Effective Interest Rate (2) Secured Debt Term Loan (3) $ 60,000 $ (283 ) $ 60,000 $ (362 ) 8/1/2019 (4) LIBOR+1.90% 3.95 % Term Loan (5) — — 48,500 (330 ) 6/24/2017 -- -- Glendale Commerce Center — — 42,750 — 5/1/2016 -- -- Gilbert/La Palma 3,044 (153 ) 3,173 (161 ) 3/1/2031 5.125 % (6) 5.37 % 2980 San Fernando — — 10,153 139 7/1/2015 -- -- 12907 Imperial Highway 5,299 303 — — 4/1/2018 5.950 % (7) 3.71 % 1065 Walnut Street 9,855 292 — — 2/1/2019 (8) 4.550 % (9) 3.54 % Unsecured Debt Term Loan Facility 100,000 — 100,000 — 6/11/2019 LIBOR+1.25% (10) 2.36 % (11) Revolving Credit Facility 140,500 — 92,500 — 6/11/2018 (4) LIBOR+1.30% (10)(12) 1.73 % Guaranteed Senior Notes 100,000 (703 ) — — 8/6/2025 4.290 % 4.36 % Total $ 418,698 $ (544 ) $ 357,076 $ (714 ) (1) Reflects the contractual interest rate under the terms of the loan as of December 31, 2015 . (2) Reflects the effective interest rate at December 31, 2015 , which includes the effect of the amortization of discounts/premiums and deferred loan costs, and includes the effect of interest rate swaps that were effective as of December 31, 2015 . (3) Loan is secured by six properties. As of December 31, 2015 , the interest rate of this $60 million variable-rate term loan has been effectively fixed through the use of two interest rate swaps. See Note 8 for details. (4) One additional one -year extension available at the borrower’s option. (5) Loan was secured by eight properties. (6) Monthly payments of interest and principal based on 20-year amortization table. (7) Monthly payments of interest and principal based on 30-year amortization table, with a balloon payment at maturity. (8) One additional five -year extension available at the borrower’s option. (9) Monthly payments of interest and principal based on 25-year amortization table, with a balloon payment at maturity. (10) The LIBOR margin will range from 1.25% to 1.85% for the term loan facility and 1.30% to 1.90% for the revolving credit facility depending on the ratio of our outstanding consolidated indebtedness to the value of our consolidated gross asset value, which is measured on a quarterly basis. (11) As of December 31, 2015 , interest on $50 million of this $100 million term loan has been effectively fixed through the use of an interest rate swap. See Note 8 for details. (12) The facility additionally bears interest at 0.30% or 0.20% of the daily undrawn amount of the unsecured revolving credit facility if the balance is under $100 million or over $100 million , respectively.</t>
  </si>
  <si>
    <t>Summary of Aggregate Future Minimum Payments of Debt</t>
  </si>
  <si>
    <t>The following table summarizes the contractual debt maturities and scheduled amortization payments, excluding debt discounts/premiums and deferred loan costs, as of December 31, 2015 and does not consider extension options available to us as noted above. The minimum future principal payments due on our notes payable as of December 31, 2015 were as follows (i</t>
  </si>
  <si>
    <t>Operating Leases (Tables)</t>
  </si>
  <si>
    <t>Future Minimum Base Rent Under Non-cancelable Operating Leases</t>
  </si>
  <si>
    <t>Future minimum base rent under operating leases as of December 31, 2015 is summarized as follows (in thousands): For the year ending December 31: 2016 $ 81,905 2017 62,110 2018 45,714 2019 34,964 2020 24,751 Thereafter 60,487 Total $ 309,931</t>
  </si>
  <si>
    <t>Interest Rate Contracts (Tables)</t>
  </si>
  <si>
    <t>Summary of Interest Rate Swap Agreement</t>
  </si>
  <si>
    <t>The following table sets forth a summary of our interest rate swaps at December 31, 2015 and 2014 (dollars in thousands): Fair Value (1) Current Notional Amount (2) Derivative Instrument Effective Date Maturity Date Interest Strike Rate December 31, 2015 December 31, 2014 December 31, 2015 December 31, 2014 Liabilities: Interest Rate Swap 1/15/2015 2/15/2019 1.826 % $ 538 $ 457 $ 30,000 $ — Interest Rate Swap 7/15/2015 2/15/2019 2.010 % $ 698 $ 408 $ 30,000 $ — Interest Rate Swap 8/14/2015 12/14/2018 1.790 % $ 849 $ 277 $ 50,000 $ — Interest Rate Swap 2/16/2016 12/14/2018 2.005 % $ 1,059 $ 260 $ — $ — (1) We record all derivative instruments on a gross basis in the consolidated balance sheets, and accordingly, there are no offsetting amounts that net assets against liabilities. As of December 31, 2015 and December 31, 2014 , all of our derivatives were in a liability position, and as such, the fair value is included in the line item “Interest rate swap liability” in the Consolidated Balance Sheets. (2) Represents the notional amount of swaps that are effective as of the balance sheet date noted.</t>
  </si>
  <si>
    <t>Summary of Impact of Derivative Instruments on Consolidated and Combined Financial Statements</t>
  </si>
  <si>
    <t>The following table sets forth the impact of our interest rate swaps on our consolidated and combined statements of operations for the periods presented (in thousands): Rexford Industrial Realty, Inc. Rexford Industrial Realty, Inc. Predecessor Year Ended December 31, 2015 Year Ended December 31, 2014 Period From July 24, 2013 to December 31, 2013 Period From January 1, 2013 to July 23, 2013 Interest Rate Swaps in Cash Flow Hedging Relationships: Amount of gain (loss) recognized in AOCI on derivatives (effective portion) $ (2,781 ) $ (1,402 ) $ — $ — Amount of gain (loss) reclassified from AOCI into earnings under “Interest expense” (effective portion) $ (1,039 ) $ — $ — $ — Amount of gain (loss) recognized in earnings under “Interest expense” (ineffective portion and amount excluded from effectiveness testing) $ — $ — $ — $ — Interest Rate Swaps Not in Cash Flow Hedging Relationships: Amount of realized and unrealized gain recognized in earnings under “Gain on mark-to-market of interest rate swaps” $ — $ — $ — $ 49</t>
  </si>
  <si>
    <t>Fair Value Measurements (Tables)</t>
  </si>
  <si>
    <t>Assets Measures at Fair Vale on a Recurring Basis by Level within Fair Value Hierarchy</t>
  </si>
  <si>
    <t>The table below sets forth the estimated fair value of our interest rate swaps as of December 31, 2015 and 2014 , which we measure on a recurring basis by level within the fair value hierarchy (in thousands). Fair Value Measurement Using Liabilities Total Fair Value Quoted Price in Active Markets for Identical Assets and Liabilities (Level 1) Significant Other Observable Inputs (Level 2) Significant Unobservable Inputs (Level 3) Interest Rate Swaps at: December 31, 2015 $ (3,144 ) $ — $ (3,144 ) $ — December 31, 2014 $ (1,402 ) $ — $ (1,402 ) $ —</t>
  </si>
  <si>
    <t>Carrying Value and Estimated Fair Value of Notes Payable</t>
  </si>
  <si>
    <t>The table below sets forth the carrying value and the estimated fair value of our notes payable as of December 31, 2015 and 2014 (in thousands). Fair Value Measurement Using Liabilities Total Fair Value Quoted Price in Active Markets for Identical Assets and Liabilities (Level 1) Significant Other Observable Inputs (Level 2) Significant Unobservable Inputs (Level 3) Carrying Value Notes Payable at: December 31, 2015 $ 416,497 $ — $ — $ 416,497 $ 418,154 December 31, 2014 $ 357,212 $ — $ — $ 357,212 $ 356,362</t>
  </si>
  <si>
    <t>Commitments and contingencies (Tables)</t>
  </si>
  <si>
    <t>Future Minimum Commitment Under Ground Lease and Corporate Office Lease</t>
  </si>
  <si>
    <t xml:space="preserve">pire on June 1, 2062 . The future minimum commitment under our ground lease and corporate office lease as of December 31, 2015 is as follows (in </t>
  </si>
  <si>
    <t>Investment in Unconsolidated Real Estate (Tables)</t>
  </si>
  <si>
    <t>Summarized Information of Our Equity Method Investment Properties</t>
  </si>
  <si>
    <t>The following tables present combined summarized financial information of our unconsolidated real estate properties. Amounts provided are the total amounts attributable to the entities and do not represent our proportionate share, unless otherwise noted (in thousands). December 31, 2015 2014 Assets $ 24,280 $ 23,542 Liabilities (1,250 ) (1,274 ) Partners’/members’ equity $ 23,030 $ 22,268 Company’s share of equity $ 3,455 $ 3,340 Basis adjustment (1) 632 678 Carrying value of the Company’s investment in unconsolidated real estate $ 4,087 $ 4,018 (1) This amount represents the difference between our historical cost basis and the basis reflected at the joint venture level, resulting from the contribution of our equity interest as part of our formation transactions that occurred on July 24, 2013. December 31, 2015 (1) December 31, 2014 (1) Period from (1) Period from (2) Revenues $ 2,673 $ 7,018 $ 1,440 $ 6,516 Expenses (1,911 ) (6,526 ) 226 (7,296 ) Gain on sale of properties — 13,389 — — Net income (loss) $ 762 $ 13,881 $ 1,666 $ (780 ) (1) Includes summarized financial information for our equity method investment properties located at 3001-3233 Mission Oaks Boulevard. (2) Includes summarized financial information for properties located at 3001-3233 Mission Oaks Boulevard and 10439-10477 Roselle Street.</t>
  </si>
  <si>
    <t>Dispositions, Discontinued Operations and Properties Held for Sale (Tables)</t>
  </si>
  <si>
    <t>Summary of the Properties Sold</t>
  </si>
  <si>
    <t>The table below summarizes the properties sold during the years ended December 31, 2014, and 2013 (dollars in thousands). Address Location Date of Disposition Rentable Square Feet Sales Price Debt Satisfied (1) Gain (Loss) Recorded 2014 Dispositions: 1335 Park Center Drive (2) Vista, CA 1/29/2014 124,997 $ 10,103 $ — $ 2,262 2900 N. Madera Road (2) Simi Valley, CA 3/13/2014 63,305 $ 4,350 $ — $ (137 ) 500-560 Zenith Drive (3) Glenview, IL 8/29/2014 37,992 $ 1,822 $ — $ (150 ) 2013 Dispositions: 4578 Worth Street (2) Los Angeles, CA 1/31/2013 79,370 $ 4,100 $ 2,500 $ 2,410 1950 E. Williams Drive (2) Oxnard, CA 4/4/2013 161,682 $ 8,542 $ 2,993 $ 415 9027 Glenoaks Boulevard (2) Los Angeles, CA 5/10/2013 14,700 $ 1,727 $ 1,625 $ 234 2515, 2507, 2441 W. Erie Dr. &amp; 2929 S. Fair Lane (2) Tempe, AZ 5/28/2013 83,385 $ 5,003 $ 3,531 $ 1,015 1255 Knollwood Circle (2) Anaheim, CA 6/14/2013 25,162 $ 2,768 $ 2,630 $ 915 (1) Amount represents the principal paid back to the lender to release the property from a larger pool of properties serving as collateral for the respective portfolio loan. (2) The results of operations and the gain or loss on sale of this property is reported under Discontinued Operations in the Consolidated and Combined Statements of Operations. (3) The results of operations and the loss on sale of this property are reported as part of Net loss from continuing operations in the Consolidated and Combined Statements of Operations.</t>
  </si>
  <si>
    <t>Results of Operations</t>
  </si>
  <si>
    <t>Income from discontinued operations includes the results of operations (prior to disposition) and the gain on sale of real estate attributable to seven of the eight properties listed in the table above (all properties except 500-560 Zenith Drive). Their consolidated results of operations for the years ended December 31, 2015 and 2014 and the period from July 24, 2013 to December 31, 2013, and combined results of operations for the period from January 1, 2013 to July 23, 2013, are summarized in the table below (in thousands). Rexford Industrial Realty, Inc. Rexford Industrial Realty, Inc. Predecessor Year Ended December 31, 2015 Year Ended December 31, 2014 Period from Period from Revenues $ — $ 85 $ 472 $ 604 Operating expenses — (57 ) (89 ) (312 ) Interest expense — — — (325 ) Depreciation and amortization expense — (7 ) (92 ) (776 ) Loss on extinguishment of debt — — — (267 ) Gain on sale of real estate — 2,125 — 4,989 Income from discontinued operations $ — $ 2,146 $ 291 $ 3,913</t>
  </si>
  <si>
    <t>Stockholder's Equity (Tables)</t>
  </si>
  <si>
    <t>Summary of the Components of Changes in Accumulated Other Comprehensive Loss</t>
  </si>
  <si>
    <t>The following table summarizes the changes in our accumulated other comprehensive loss balance for the years ended December 31, 2015 and 2014, which consists solely of adjustments related to our cash flow hedges: 2015 2014 Accumulated other comprehensive loss - beginning balance $ (1,331 ) $ — Other comprehensive loss before reclassifications (2,781 ) (1,402 ) Amounts reclassified from accumulated other comprehensive loss to interest expense 1,039 — Net current period other comprehensive loss (1,742 ) (1,402 ) Less other comprehensive loss attributable to noncontrolling interests 40 71 Other comprehensive loss attributable to common stockholders (1,702 ) (1,331 ) Accumulated other comprehensive loss - ending balance $ (3,033 ) $ (1,331 )</t>
  </si>
  <si>
    <t>Schedule Of Federal Income Tax Treatment For Distributions</t>
  </si>
  <si>
    <t>The following unaudited table summarizes the federal income tax treatment for all distributions for the years ended December 31, 2015 and 2014 and the period from July 24, 2013 to December 31, 2013. Year Ended December 31, 2015 Year Ended December 31, 2014 Period From July 24, 2013 to December 31, 2013 Ordinary Income $ 0.4789478 93.91 % $ 0.4607500 92.15 % $ 0.1900000 100.00 % Return of Capital — — % — — % — — % Capital Gain 0.0310522 6.09 % 0.0392500 (1) 7.85 % — — % Total $ 0.5100000 100.00 % $ 0.5000000 100.00 % $ 0.1900000 100.00 % (1) 19.0% of the capital gain is comprised of an unrecaptured Section 1250 gain.</t>
  </si>
  <si>
    <t>Incentive Award Plan (Tables)</t>
  </si>
  <si>
    <t>Total Shareholder Return Levels And Vesting Percentages</t>
  </si>
  <si>
    <t>The TSR levels and vesting percentages for the absolute TSR base units and relative TSR base units are summarized in the following table: Absolute TSR Base Units Relative TSR Base Units Company TSR (1) Absolute TSR Peer Group Relative (1) Relative TSR &lt; 24% — % &lt; 50th Percentile — % “Threshold Level” 24 % 20 % 50th Percentile 20 % “Target Level” 37 % 60 % 62.5th Percentile 60 % “Maximum Level” ≥ 50% 100 % ≥ 75th Percentile 100 % (1) If the Company’s TSR percentage or the peer group relative performance falls between the levels specified in the table, the percentage of absolute base units or relative base units that vest will be determined using straight-line interpolation between such levels.</t>
  </si>
  <si>
    <t>Schedule of Unvested Restricted Stock Activity</t>
  </si>
  <si>
    <t>The following table sets forth our unvested restricted stock activity for the year ended December 31, 2015 and 2014: Number of Unvested Shares of Restricted Common Stock Weighted-Average Grant Date Fair Value per Share Balance at December 31, 2013 140,468 $ 14.00 Granted 243,233 $ 14.40 Forfeited (29,664 ) $ 14.04 Vested (1)(2) (34,020 ) $ 14.00 Balance at December 31, 2014 320,017 $ 14.30 Granted 152,103 $ 15.34 Forfeited (31,925 ) $ 14.54 Vested (1)(2) (106,754 ) $ 14.34 Balance at December 31, 2015 333,441 $ 14.74 (1) The total fair value of shares that vested during the years ended December 31, 2015 and 2014 was $1.6 million and $0.5 million , respectively, calculated as the number of shares vested multiplied by the closing share price of the Company’s common stock on the vesting date. (2) 12,670 and 6,928 shares of the Company’s common stock were tendered during the years ended December 31, 2015 and 2014, respectively, in accordance with the terms of the Plan to satisfy minimum tax withholding requirements related to the shares of restricted common stock that have vested. We accept the return of shares at the current quoted closing share price of the Company’s common stock on the NYSE to satisfy tax obligations.</t>
  </si>
  <si>
    <t>Vesting Schedule of the Unvested Shares of Restricted Stock Outstanding</t>
  </si>
  <si>
    <t>e following table sets forth the vesting schedule of total unvested shares of restricted stock outstanding as of December 31, 2015 : Twelve months ending December 31: Shares 2016 128,470 2017 139,325 2018 44,268 2019 21,378 333,441 C</t>
  </si>
  <si>
    <t>Earnings Per Share (Tables)</t>
  </si>
  <si>
    <t>Computation of Basic and Diluted Earnings Per Share</t>
  </si>
  <si>
    <t>The following table sets forth the computation of basic and diluted earnings per share (in thousands, except share and per share amounts): Year Ended December 31, 2015 Year Ended December 31, 2014 Period from July 24, 2013 to December 31, 2013 Numerator: Net income (loss) from continuing operations $ 1,950 $ (1,170 ) $ (1,002 ) Net income (loss) from continuing operations attributable to noncontrolling interests (76 ) 97 121 Income from continuing operations attributable to participating securities (223 ) (102 ) (29 ) Income (loss) from continuing operations attributable to common stockholders $ 1,651 $ (1,175 ) $ (910 ) Income from discontinued operations $ — $ 2,146 $ 291 Income from discontinued operations attributable to noncontrolling interests — (177 ) (35 ) Income from discontinued operations attributable to participating securities — — — Income from discontinued operations attributable to common stockholders $ — $ 1,969 $ 256 Net income (loss) $ 1,950 $ 976 $ (711 ) Net (income) loss attributable to noncontrolling interests (76 ) (80 ) 86 Net income attributable to participating securities (223 ) (102 ) (29 ) Net income (loss) attributable to common stockholders $ 1,651 $ 794 $ (654 ) Denominator: Weighted average shares of common stock outstanding - basic and diluted 54,024,923 31,953,506 24,925,226 Earnings per share - Basic and Diluted: Net income (loss) from continuing operations available to common stockholders $ 0.03 $ (0.04 ) $ (0.04 ) Net income from discontinued operations available to common stockholders $ — $ 0.06 $ 0.01 Net income (loss) available to common stockholders $ 0.03 $ 0.02 $ (0.03 )</t>
  </si>
  <si>
    <t>Quarterly Information (unaudited) (Tables)</t>
  </si>
  <si>
    <t>Schedule of Quarterly Information</t>
  </si>
  <si>
    <t>The following tables set forth selected quarterly information for the years ended December 31, 2015 and 2014 (in thousands except per share amounts): Three Months Ended December 31, 2015 September 30, 2015 June 30, 2015 March 31, 2015 Revenues from continuing operations $ 26,164 $ 23,674 $ 22,722 $ 21,340 Net operating income (1) $ 18,941 $ 17,098 $ 16,407 $ 15,160 Net income from continuing operations $ 1,056 $ 617 $ 196 $ 81 Net income $ 1,056 $ 617 $ 196 $ 81 Net income attributable to common stockholders $ 945 $ 540 $ 139 $ 27 Net income attributable to common stockholders per share - basic and diluted $ 0.02 $ 0.01 $ — $ — Three Months Ended December 31, 2014 September 30, 2014 June 30, 2014 March 31, 2014 Revenues from continuing operations $ 19,858 $ 18,036 $ 14,996 $ 13,691 Net operating income (1) $ 13,893 $ 12,705 $ 10,577 $ 9,047 Net income (loss) from continuing operations $ 145 $ (679 ) $ 81 $ (717 ) Income from discontinued operations $ — $ — $ — $ 2,146 Net income (loss) $ 145 $ (679 ) $ 81 $ 1,429 Net income (loss) attributable to common stockholders $ 107 $ (623 ) $ 49 $ 1,261 Net income (loss) attributable to common stockholders per share - basic and diluted $ — $ (0.02 ) $ — $ 0.05 (1) Net operating income is calculated as total rental revenues from real estate operations including (i) rental income, (ii) tenant reimbursements and (iii) other income less property expenses.</t>
  </si>
  <si>
    <t>Organization - Additional Information (Detail) ft² in Millions</t>
  </si>
  <si>
    <t>Dec. 31, 2015ft²property</t>
  </si>
  <si>
    <t>Real Estate Properties [Line Items]</t>
  </si>
  <si>
    <t>Number of real estate properties | property</t>
  </si>
  <si>
    <t>Area of real estate property | ft²</t>
  </si>
  <si>
    <t>Number of real estate properties additionally managed | property</t>
  </si>
  <si>
    <t>Area of real estate property additionally managed | ft²</t>
  </si>
  <si>
    <t>Maximum</t>
  </si>
  <si>
    <t>Ownership Interest</t>
  </si>
  <si>
    <t>100.00%</t>
  </si>
  <si>
    <t>Joint Venture</t>
  </si>
  <si>
    <t>Interest percentage owned in joint venture of real estate properties</t>
  </si>
  <si>
    <t>15.00%</t>
  </si>
  <si>
    <t>Number of real estate properties owned in joint venture | property</t>
  </si>
  <si>
    <t>Summary of Significant Accounting Policies - Additional Information (Detail) - USD ($)</t>
  </si>
  <si>
    <t>Summary Of Significant Accounting Policies [Line Items]</t>
  </si>
  <si>
    <t>Asset acquisition capitalized acquisition costs</t>
  </si>
  <si>
    <t>Interest costs capitalized</t>
  </si>
  <si>
    <t>Real estate taxes and insurance costs capitalized</t>
  </si>
  <si>
    <t>Impairment charges</t>
  </si>
  <si>
    <t>Income tax provision</t>
  </si>
  <si>
    <t>REIT annual taxable income distribution requirement percentage</t>
  </si>
  <si>
    <t>90.00%</t>
  </si>
  <si>
    <t>Provision for doubtful accounts</t>
  </si>
  <si>
    <t>Reserve for allowance for doubtful accounts</t>
  </si>
  <si>
    <t>Minimum</t>
  </si>
  <si>
    <t>Fair value inputs, discount rate</t>
  </si>
  <si>
    <t>7.00%</t>
  </si>
  <si>
    <t>Minimum | Building</t>
  </si>
  <si>
    <t>Estimated remaining life</t>
  </si>
  <si>
    <t>10 years</t>
  </si>
  <si>
    <t>Minimum | Site Improvements</t>
  </si>
  <si>
    <t>5 years</t>
  </si>
  <si>
    <t>11.75%</t>
  </si>
  <si>
    <t>Maximum | Building</t>
  </si>
  <si>
    <t>30 years</t>
  </si>
  <si>
    <t>Maximum | Site Improvements</t>
  </si>
  <si>
    <t>20 years</t>
  </si>
  <si>
    <t>Construction Employees</t>
  </si>
  <si>
    <t>Compensation costs capitalized</t>
  </si>
  <si>
    <t>Leasing Employees</t>
  </si>
  <si>
    <t>Investments in Real Estate - Acquisitions - Additional Information (Detail) $ in Thousands</t>
  </si>
  <si>
    <t>Dec. 31, 2015USD ($)abuilding</t>
  </si>
  <si>
    <t>Dec. 31, 2014USD ($)apropertybuilding</t>
  </si>
  <si>
    <t>Jun. 27, 2014USD ($)</t>
  </si>
  <si>
    <t>Feb. 25, 2014USD ($)</t>
  </si>
  <si>
    <t>Disclosure Investment In Real Estate Acquisitions Additional Information Detail [Line Items]</t>
  </si>
  <si>
    <t>Rentable Square Feet | a</t>
  </si>
  <si>
    <t>Number of Buildings | building</t>
  </si>
  <si>
    <t>Purchase Price (in thousands)</t>
  </si>
  <si>
    <t>Deposits paid</t>
  </si>
  <si>
    <t>Holdback escrow seller funded</t>
  </si>
  <si>
    <t>Debt assumed</t>
  </si>
  <si>
    <t>Deferred rent liability</t>
  </si>
  <si>
    <t>8902-8940 Activity Road</t>
  </si>
  <si>
    <t>Submarket</t>
  </si>
  <si>
    <t>San Diego - Central</t>
  </si>
  <si>
    <t>Date of Acquisition</t>
  </si>
  <si>
    <t>Jan. 21,
		2015</t>
  </si>
  <si>
    <t>12907 Imperial Highway</t>
  </si>
  <si>
    <t>Los Angeles - Mid-counties</t>
  </si>
  <si>
    <t>Fair value premium of assumed debt</t>
  </si>
  <si>
    <t>1210 North Red Gum Street</t>
  </si>
  <si>
    <t>Orange County - North</t>
  </si>
  <si>
    <t>Mar. 9,
		2015</t>
  </si>
  <si>
    <t>9401 De Soto Avenue</t>
  </si>
  <si>
    <t>Los Angeles - San Fernando Valley</t>
  </si>
  <si>
    <t>Mar. 18,
		2015</t>
  </si>
  <si>
    <t>9615 Norwalk Boulevard</t>
  </si>
  <si>
    <t>Apr. 30,
		2015</t>
  </si>
  <si>
    <t>16221 Arthur Street</t>
  </si>
  <si>
    <t>May 1,
		2015</t>
  </si>
  <si>
    <t>2588 And 2605 Industry Way</t>
  </si>
  <si>
    <t>Los Angeles - South Bay</t>
  </si>
  <si>
    <t>May 12,
		2015</t>
  </si>
  <si>
    <t>425 South Hacienda Boulevard</t>
  </si>
  <si>
    <t>Los Angeles - San Gabriel Valley</t>
  </si>
  <si>
    <t>May 15,
		2015</t>
  </si>
  <si>
    <t>6700 Alameda Street</t>
  </si>
  <si>
    <t>Los Angeles - Central LA</t>
  </si>
  <si>
    <t>Jun. 29,
		2015</t>
  </si>
  <si>
    <t>12720-12860 Danielson Court</t>
  </si>
  <si>
    <t>Jul. 10,
		2015</t>
  </si>
  <si>
    <t>10950 Norwalk Boulevard</t>
  </si>
  <si>
    <t>Jul. 29,
		2015</t>
  </si>
  <si>
    <t>610-760 Hueneme Road</t>
  </si>
  <si>
    <t>Ventura</t>
  </si>
  <si>
    <t>Aug. 11,
		2015</t>
  </si>
  <si>
    <t>10709-10719 Norwalk Boulevard</t>
  </si>
  <si>
    <t>Sep. 1,
		2015</t>
  </si>
  <si>
    <t>6020 Sheila Street</t>
  </si>
  <si>
    <t>Sep. 18,
		2015</t>
  </si>
  <si>
    <t>9805 6th Street</t>
  </si>
  <si>
    <t>Inland Empire West</t>
  </si>
  <si>
    <t>Sep. 30,
		2015</t>
  </si>
  <si>
    <t>16321-16327 Arrow Hwy</t>
  </si>
  <si>
    <t>Oct. 14,
		2015</t>
  </si>
  <si>
    <t>2535 Midway Drive</t>
  </si>
  <si>
    <t>Oct. 22,
		2015</t>
  </si>
  <si>
    <t>601-605 Milliken Avenue</t>
  </si>
  <si>
    <t>Dec. 8,
		2015</t>
  </si>
  <si>
    <t>1065 E. Walnut Street</t>
  </si>
  <si>
    <t>Dec. 11,
		2015</t>
  </si>
  <si>
    <t>Distribution Ave., Cabot Drive, Salt Lake City St., E. Hunter Ave., W. Valley Blvd., And Alton Parkway Properties [Member]</t>
  </si>
  <si>
    <t>Number of properties acquired | property</t>
  </si>
  <si>
    <t>Number of properties securing loan | property</t>
  </si>
  <si>
    <t>12247 Lakeland Road</t>
  </si>
  <si>
    <t>Dec. 16,
		2015</t>
  </si>
  <si>
    <t>17311 Nichols Lane</t>
  </si>
  <si>
    <t>Orange County - West</t>
  </si>
  <si>
    <t>Dec. 30,
		2015</t>
  </si>
  <si>
    <t>7110 Rosecrans Avenue</t>
  </si>
  <si>
    <t>Jan. 15,
		2014</t>
  </si>
  <si>
    <t>14723-14825 Oxnard Street(1)</t>
  </si>
  <si>
    <t>Jan. 22,
		2014</t>
  </si>
  <si>
    <t>Ontario Airport Business Park(2)</t>
  </si>
  <si>
    <t>Feb. 12,
		2014</t>
  </si>
  <si>
    <t>1500-1510 West 228th Street</t>
  </si>
  <si>
    <t>Feb. 25,
		2014</t>
  </si>
  <si>
    <t>Contingent liabilities, remediate potential environmental liabilities</t>
  </si>
  <si>
    <t>24105 &amp; 24201 Frampton Avenue(1)</t>
  </si>
  <si>
    <t>Mar. 20,
		2014</t>
  </si>
  <si>
    <t>1700 Saturn Way(1)</t>
  </si>
  <si>
    <t>Apr. 17,
		2014</t>
  </si>
  <si>
    <t>20531 Crescent Bay Drive(1)</t>
  </si>
  <si>
    <t>Orange County - South</t>
  </si>
  <si>
    <t>May 30,
		2014</t>
  </si>
  <si>
    <t>2980-2990 North San Fernando Road</t>
  </si>
  <si>
    <t>2610 And 2701 S. Birch Street</t>
  </si>
  <si>
    <t>OC Airport</t>
  </si>
  <si>
    <t>Jun. 5,
		2014</t>
  </si>
  <si>
    <t>4051 Santa Ana St. &amp; 701 Dupont Ave.(1)</t>
  </si>
  <si>
    <t>Jun. 24,
		2014</t>
  </si>
  <si>
    <t>9755 Distribution Avenue(5)</t>
  </si>
  <si>
    <t>Jun. 27,
		2014</t>
  </si>
  <si>
    <t>9855 Distribution Avenue(5)</t>
  </si>
  <si>
    <t>9340 Cabot Drive(5)</t>
  </si>
  <si>
    <t>9404 Cabot Drive(5)</t>
  </si>
  <si>
    <t>9455 Cabot Drive(5)</t>
  </si>
  <si>
    <t>14955-14971 E. Salt Lake City(5)</t>
  </si>
  <si>
    <t>5235 E. Hunter Avenue(5)</t>
  </si>
  <si>
    <t>3880 West Valley Boulevard(5)</t>
  </si>
  <si>
    <t>1601 Alton Parkway(5)</t>
  </si>
  <si>
    <t>3116 West Avenue 32</t>
  </si>
  <si>
    <t>Jul. 8,
		2014</t>
  </si>
  <si>
    <t>Chatsworth Industrial Park(1)</t>
  </si>
  <si>
    <t>Jul. 23,
		2014</t>
  </si>
  <si>
    <t>24935 &amp; 24955 Avenue Kearny(1)</t>
  </si>
  <si>
    <t>Jul. 25,
		2014</t>
  </si>
  <si>
    <t>605 8th Street</t>
  </si>
  <si>
    <t>Aug. 26,
		2014</t>
  </si>
  <si>
    <t>9120 Mason Avenue(6)</t>
  </si>
  <si>
    <t>Sep. 12,
		2014</t>
  </si>
  <si>
    <t>679-691 S Anderson Street(6)</t>
  </si>
  <si>
    <t>Nov. 24,
		2014</t>
  </si>
  <si>
    <t>7900 Nelson Road</t>
  </si>
  <si>
    <t>Nov. 25,
		2014</t>
  </si>
  <si>
    <t>13231 Slover Avenue(7)</t>
  </si>
  <si>
    <t>Dec. 3,
		2014</t>
  </si>
  <si>
    <t>10509 Business Drive(7)</t>
  </si>
  <si>
    <t>240 West Ivy Avenue(1)</t>
  </si>
  <si>
    <t>Dec. 5,
		2014</t>
  </si>
  <si>
    <t>3120-3150 Paseo Mercado(7)</t>
  </si>
  <si>
    <t>Dec. 9,
		2014</t>
  </si>
  <si>
    <t>2350-2380 Eastman Avenue(7)</t>
  </si>
  <si>
    <t>1800 Eastman Avenue(7)</t>
  </si>
  <si>
    <t>2360-2364 E. Sturgis Road(7)</t>
  </si>
  <si>
    <t>201 Rice Ave. &amp; 2400-2420 Celsius(7)</t>
  </si>
  <si>
    <t>11120-11200 Hindry Avenue(1)</t>
  </si>
  <si>
    <t>Dec. 18,
		2014</t>
  </si>
  <si>
    <t>6970-7374 Convoy Court(1)</t>
  </si>
  <si>
    <t>Dec. 31,
		2014</t>
  </si>
  <si>
    <t>Term Loan | Line of Credit | Distribution Ave., Cabot Drive, Salt Lake City St., E. Hunter Ave., W. Valley Blvd., And Alton Parkway Properties [Member]</t>
  </si>
  <si>
    <t>Face amount</t>
  </si>
  <si>
    <t>Investments in Real Estate - Summary of Estimated Fair Values of Assets Acquired and Liabilities Assumed (Detail 2) - USD ($) $ in Thousands</t>
  </si>
  <si>
    <t>Business Acquisition [Line Items]</t>
  </si>
  <si>
    <t>Assets:</t>
  </si>
  <si>
    <t>Buildings and Improvements</t>
  </si>
  <si>
    <t>Acquired lease intangible assets</t>
  </si>
  <si>
    <t>Other acquired assets</t>
  </si>
  <si>
    <t>Total assets acquired</t>
  </si>
  <si>
    <t>Liabilities:</t>
  </si>
  <si>
    <t>Acquired lease intangible liabilities</t>
  </si>
  <si>
    <t>Other assumed liabilities</t>
  </si>
  <si>
    <t>Net assets acquired</t>
  </si>
  <si>
    <t>In-place Lease Intangibles</t>
  </si>
  <si>
    <t>Amortization period of acquired intangible assets</t>
  </si>
  <si>
    <t>5 years 6 months</t>
  </si>
  <si>
    <t>Above Market Tenant Leases</t>
  </si>
  <si>
    <t>11 years 10 months 24 days</t>
  </si>
  <si>
    <t>Below Market Lease</t>
  </si>
  <si>
    <t>5 years 10 months 24 days</t>
  </si>
  <si>
    <t>Land | 9401 De Soto Ave., 16221 Arthur St., 425 Hacienda Blvd., 6020 Sheila St., and 2535 Midway</t>
  </si>
  <si>
    <t>Land | 7110 Rosecrans Avenue, 2610 and 27010 S. Birch Street, and 7900 Nelson Road</t>
  </si>
  <si>
    <t>Buildings and Improvements | 7110 Rosecrans Avenue, 2610 and 27010 S. Birch Street, and 7900 Nelson Road</t>
  </si>
  <si>
    <t>Buildings and Improvements | 16221 Arthur St., 425 Hacienda Blvd., 6020 Sheila St., and 2535 Midway</t>
  </si>
  <si>
    <t>Investments in Real Estate - Summary of Combined Results from Operations of Acquisitions (Detail) $ in Thousands</t>
  </si>
  <si>
    <t>Dec. 31, 2015USD ($)</t>
  </si>
  <si>
    <t>Revenues</t>
  </si>
  <si>
    <t>Net Income</t>
  </si>
  <si>
    <t>Investments in Real Estate - Proforma Financial Information (Detail) - USD ($) $ / shares in Units, $ in Thousands</t>
  </si>
  <si>
    <t>Net operating income</t>
  </si>
  <si>
    <t>Net income</t>
  </si>
  <si>
    <t>Net income available to common stockholders per share - basic and diluted</t>
  </si>
  <si>
    <t>Acquired Lease Intangibles - Summary of Acquired Lease Intangible Assets and Liabilities (Detail) - USD ($) $ in Thousands</t>
  </si>
  <si>
    <t>Acquired Finite Lived Intangible Assets [Line Items]</t>
  </si>
  <si>
    <t>Acquired lease intangible assets, gross</t>
  </si>
  <si>
    <t>Accumulated amortization</t>
  </si>
  <si>
    <t>Below Market Tenant Leases</t>
  </si>
  <si>
    <t>Acquired lease intangible liabilities, gross</t>
  </si>
  <si>
    <t>Accumulated accretion</t>
  </si>
  <si>
    <t>Above Market Ground Lease</t>
  </si>
  <si>
    <t>Acquired Lease Intangibles - Summary of Amortization or Accretion Recorded During the Period Related to Acquired Lease Intangibles (Detail) - USD ($) $ in Thousands</t>
  </si>
  <si>
    <t>Amortization of in-place lease intangibles</t>
  </si>
  <si>
    <t>In-place Lease Intangibles | Predecessor</t>
  </si>
  <si>
    <t>Net Above (Below) Market Tenant Leases</t>
  </si>
  <si>
    <t>Net Above (Below) Market Tenant Leases | Predecessor</t>
  </si>
  <si>
    <t>Accretion Of Above Market Ground Lease Intangible</t>
  </si>
  <si>
    <t>Acquired Lease Intangibles - Summary of Estimated Net Amortization Expense of Above Market Leases And In-Place Lease Intangibles (Detail) - USD ($) $ in Thousands</t>
  </si>
  <si>
    <t>Thereafter</t>
  </si>
  <si>
    <t>Net Above (Below) Market Lease Intangibles</t>
  </si>
  <si>
    <t>Notes Receivable - Additional Information (Detail) $ in Thousands</t>
  </si>
  <si>
    <t>Aug. 21, 2015USD ($)</t>
  </si>
  <si>
    <t>Feb. 08, 2013USD ($)</t>
  </si>
  <si>
    <t>Dec. 31, 2013USD ($)</t>
  </si>
  <si>
    <t>Jul. 23, 2013USD ($)</t>
  </si>
  <si>
    <t>Dec. 31, 2014USD ($)receivable</t>
  </si>
  <si>
    <t>Accounts Notes And Loans Receivable [Line Items]</t>
  </si>
  <si>
    <t>Real Estate | Notes Receivable</t>
  </si>
  <si>
    <t>Number of notes receivable | receivable</t>
  </si>
  <si>
    <t>Note receivable amortization loan period</t>
  </si>
  <si>
    <t>Fixed interest rate on notes receivable</t>
  </si>
  <si>
    <t>6.001%</t>
  </si>
  <si>
    <t>Proceeds from collection of mortgage note</t>
  </si>
  <si>
    <t>Interest received from mortgage note</t>
  </si>
  <si>
    <t>Predecessor | Real Estate | Notes Receivable</t>
  </si>
  <si>
    <t>Notes Receivable - Summary of Notes Receivable (Detail) - USD ($) $ in Thousands</t>
  </si>
  <si>
    <t>Face Amount</t>
  </si>
  <si>
    <t>Unrecognized Accretable Yield</t>
  </si>
  <si>
    <t>Notes Payable - Summary of Notes Payable (Detail)</t>
  </si>
  <si>
    <t>Dec. 31, 2015USD ($)propertyswapextension</t>
  </si>
  <si>
    <t>Dec. 31, 2014USD ($)</t>
  </si>
  <si>
    <t>Jan. 21, 2015</t>
  </si>
  <si>
    <t>Debt Instrument [Line Items]</t>
  </si>
  <si>
    <t>Principal amount</t>
  </si>
  <si>
    <t>Less: unamortized discount and deferred loan costs</t>
  </si>
  <si>
    <t>Number of extensions | extension</t>
  </si>
  <si>
    <t>Term Loan One</t>
  </si>
  <si>
    <t>Description of variable rate basis</t>
  </si>
  <si>
    <t>LIBOR</t>
  </si>
  <si>
    <t>Term Loan two</t>
  </si>
  <si>
    <t>Term Loan Facility</t>
  </si>
  <si>
    <t>Basis spread on variable rate</t>
  </si>
  <si>
    <t>1.00%</t>
  </si>
  <si>
    <t>LIBOR | Revolving Credit Facility</t>
  </si>
  <si>
    <t>Maturity date</t>
  </si>
  <si>
    <t>Jun. 11,
		2018</t>
  </si>
  <si>
    <t>Effective Interest Rate</t>
  </si>
  <si>
    <t>1.73%</t>
  </si>
  <si>
    <t>LIBOR | Term Loan One</t>
  </si>
  <si>
    <t>Aug. 1,
		2019</t>
  </si>
  <si>
    <t>3.95%</t>
  </si>
  <si>
    <t>1.90%</t>
  </si>
  <si>
    <t>Extension period</t>
  </si>
  <si>
    <t>1 year</t>
  </si>
  <si>
    <t>Number of derivative instruments | swap</t>
  </si>
  <si>
    <t>LIBOR | Term Loan two</t>
  </si>
  <si>
    <t>Jun. 24,
		2017</t>
  </si>
  <si>
    <t>1.55%</t>
  </si>
  <si>
    <t>LIBOR | Term Loan Facility</t>
  </si>
  <si>
    <t>Jun. 11,
		2019</t>
  </si>
  <si>
    <t>2.36%</t>
  </si>
  <si>
    <t>1.25%</t>
  </si>
  <si>
    <t>RIF V - Glendale Commerce Center, LLC</t>
  </si>
  <si>
    <t>RIF V - Glendale Commerce Center, LLC | LIBOR</t>
  </si>
  <si>
    <t>2.00%</t>
  </si>
  <si>
    <t>Fixed interest rate</t>
  </si>
  <si>
    <t>5.95%</t>
  </si>
  <si>
    <t>Unsecured Credit Facility | Revolving Credit Facility</t>
  </si>
  <si>
    <t>Unsecured Credit Facility | LIBOR | Revolving Credit Facility</t>
  </si>
  <si>
    <t>1.30%</t>
  </si>
  <si>
    <t>Fixed Rate Debt | RIF V - Glendale Commerce Center, LLC</t>
  </si>
  <si>
    <t>May 1,
		2016</t>
  </si>
  <si>
    <t>Fixed Rate Debt | Gilbert Street La Palma Avenue</t>
  </si>
  <si>
    <t>Mar. 1,
		2031</t>
  </si>
  <si>
    <t>5.125%</t>
  </si>
  <si>
    <t>5.37%</t>
  </si>
  <si>
    <t>Amortization period</t>
  </si>
  <si>
    <t>Fixed Rate Debt | 2980 San Fernando</t>
  </si>
  <si>
    <t>Jul. 1,
		2015</t>
  </si>
  <si>
    <t>Fixed Rate Debt | 12907 Imperial Highway</t>
  </si>
  <si>
    <t>Apr. 1,
		2018</t>
  </si>
  <si>
    <t>3.71%</t>
  </si>
  <si>
    <t>Fixed Rate Debt | 1065 E. Walnut Street</t>
  </si>
  <si>
    <t>Feb. 1,
		2019</t>
  </si>
  <si>
    <t>4.55%</t>
  </si>
  <si>
    <t>3.54%</t>
  </si>
  <si>
    <t>Fixed Rate Debt | 12907 Imperial Highway and 1065 E. Walnut Street</t>
  </si>
  <si>
    <t>Senior Notes</t>
  </si>
  <si>
    <t>Aug. 6,
		2025</t>
  </si>
  <si>
    <t>4.29%</t>
  </si>
  <si>
    <t>4.36%</t>
  </si>
  <si>
    <t>Interest Rate Swap | LIBOR | Term Loan Facility</t>
  </si>
  <si>
    <t>Interest rate swap agreement, notional amount</t>
  </si>
  <si>
    <t>Additional interest</t>
  </si>
  <si>
    <t>0.20%</t>
  </si>
  <si>
    <t>Minimum | LIBOR | Revolving Credit Facility</t>
  </si>
  <si>
    <t>1.35%</t>
  </si>
  <si>
    <t>Minimum | LIBOR | Term Loan Facility</t>
  </si>
  <si>
    <t>Line of credit facility, amount outstanding</t>
  </si>
  <si>
    <t>0.30%</t>
  </si>
  <si>
    <t>Maximum | LIBOR | Revolving Credit Facility</t>
  </si>
  <si>
    <t>2.05%</t>
  </si>
  <si>
    <t>Maximum | LIBOR | Term Loan Facility</t>
  </si>
  <si>
    <t>Notes Payable - Additional Information (Detail)</t>
  </si>
  <si>
    <t>Dec. 11, 2015USD ($)</t>
  </si>
  <si>
    <t>Aug. 06, 2015USD ($)</t>
  </si>
  <si>
    <t>Jul. 16, 2015USD ($)</t>
  </si>
  <si>
    <t>Apr. 01, 2015USD ($)</t>
  </si>
  <si>
    <t>Jan. 21, 2015USD ($)</t>
  </si>
  <si>
    <t>Oct. 01, 2014USD ($)</t>
  </si>
  <si>
    <t>Jun. 11, 2014USD ($)extension</t>
  </si>
  <si>
    <t>May. 30, 2014USD ($)</t>
  </si>
  <si>
    <t>Dec. 31, 2015USD ($)propertyextension</t>
  </si>
  <si>
    <t>Jan. 1,
		2015</t>
  </si>
  <si>
    <t>Repayments of debt</t>
  </si>
  <si>
    <t>Amended facility maximum future borrowing capacity</t>
  </si>
  <si>
    <t>Debt service coverage ratio</t>
  </si>
  <si>
    <t>110.00%</t>
  </si>
  <si>
    <t>Unencumbered liquid assets</t>
  </si>
  <si>
    <t>Minimum fair market net worth</t>
  </si>
  <si>
    <t>Long-term line of credit availability</t>
  </si>
  <si>
    <t>Unencumbered liquid assets cash and cash equivalents</t>
  </si>
  <si>
    <t>Amended Facility</t>
  </si>
  <si>
    <t>Maximum ratio of total indebtedness to total asset value</t>
  </si>
  <si>
    <t>60.00%</t>
  </si>
  <si>
    <t>Maximum ratio of secured debt to total asset value</t>
  </si>
  <si>
    <t>45.00%</t>
  </si>
  <si>
    <t>Maximum ratio of recourse debt to total asset</t>
  </si>
  <si>
    <t>Minimum tangible net worth required</t>
  </si>
  <si>
    <t>Maximum debt to tangible net worth ratio required for equity proceeds</t>
  </si>
  <si>
    <t>75.00%</t>
  </si>
  <si>
    <t>Minimum ratio of EBITDA to fixed charges</t>
  </si>
  <si>
    <t>Maximum ratio of unsecured debt to the value of the unencumbered asset pool</t>
  </si>
  <si>
    <t>Minimum ratio of NOI unsecured interest expense</t>
  </si>
  <si>
    <t>Maximum distribution amount per Credit Facility, percent</t>
  </si>
  <si>
    <t>95.00%</t>
  </si>
  <si>
    <t>Note Purchase Agreement</t>
  </si>
  <si>
    <t>Minimum amount of principal that may be prepaid on notes outstanding</t>
  </si>
  <si>
    <t>Principal amount to be prepaid as a percent</t>
  </si>
  <si>
    <t>Federal Funds Rate</t>
  </si>
  <si>
    <t>0.50%</t>
  </si>
  <si>
    <t>Term Loan</t>
  </si>
  <si>
    <t>Amount used to repay secured loan</t>
  </si>
  <si>
    <t>Term Loan | Term Loan Facility</t>
  </si>
  <si>
    <t>Current borrowing capacity</t>
  </si>
  <si>
    <t>Term Loan | LIBOR | Term Loan Facility | Minimum</t>
  </si>
  <si>
    <t>Term Loan | LIBOR | Term Loan Facility | Maximum</t>
  </si>
  <si>
    <t>1.85%</t>
  </si>
  <si>
    <t>Revolving Credit Facility</t>
  </si>
  <si>
    <t>Revolving Credit Facility | Unsecured Credit Facility</t>
  </si>
  <si>
    <t>Amount outstanding</t>
  </si>
  <si>
    <t>Additional availability</t>
  </si>
  <si>
    <t>Revolving Credit Facility | LIBOR</t>
  </si>
  <si>
    <t>Revolving Credit Facility | LIBOR | Minimum</t>
  </si>
  <si>
    <t>Revolving Credit Facility | LIBOR | Maximum</t>
  </si>
  <si>
    <t>Revolving Credit Facility | LIBOR | Unsecured Credit Facility</t>
  </si>
  <si>
    <t>RIF V - Glendale Commerce Center, LLC | Mortgages</t>
  </si>
  <si>
    <t>Unamortized debt premium</t>
  </si>
  <si>
    <t>5.088%</t>
  </si>
  <si>
    <t>1065 E. Walnut Street | Mortgages</t>
  </si>
  <si>
    <t>Debt Instrument, Prepayment Of Principal</t>
  </si>
  <si>
    <t>25 years</t>
  </si>
  <si>
    <t>Notes Payable - Summary of Aggregate Future Minimum Payments of Debt (Detail) - USD ($) $ in Thousands</t>
  </si>
  <si>
    <t>With Out Extension Option</t>
  </si>
  <si>
    <t>Operating Leases - Future Minimum Base Rate for Predecessor Under Operating Leases (Detail) $ in Thousands</t>
  </si>
  <si>
    <t>Operating Leases, Future Minimum Payments Receivable [Abstract]</t>
  </si>
  <si>
    <t>Interest Rate Contracts - Additional Information (Detail)</t>
  </si>
  <si>
    <t>Aug. 19, 2014USD ($)swap</t>
  </si>
  <si>
    <t>Feb. 04, 2014USD ($)swap</t>
  </si>
  <si>
    <t>Derivative [Line Items]</t>
  </si>
  <si>
    <t>Additional amount reclassified from AOCI as an increase to interest expense</t>
  </si>
  <si>
    <t>Fair value of derivatives in a net liability position</t>
  </si>
  <si>
    <t>Variable Rate Debt | Term Loan Facility</t>
  </si>
  <si>
    <t>Interest Rate Swap 1</t>
  </si>
  <si>
    <t>Interest rate swap agreement, effective date</t>
  </si>
  <si>
    <t>Jan. 15,
		2015</t>
  </si>
  <si>
    <t>Interest rate swap agreement, termination date</t>
  </si>
  <si>
    <t>Feb. 15,
		2019</t>
  </si>
  <si>
    <t>Interest rate swap, fixed interest rate</t>
  </si>
  <si>
    <t>3.726%</t>
  </si>
  <si>
    <t>Interest Rate Swap 2</t>
  </si>
  <si>
    <t>Jul. 15,
		2015</t>
  </si>
  <si>
    <t>3.91%</t>
  </si>
  <si>
    <t>Interest Rate Swap 3</t>
  </si>
  <si>
    <t>Aug. 14,
		2015</t>
  </si>
  <si>
    <t>Dec. 14,
		2018</t>
  </si>
  <si>
    <t>1.79%</t>
  </si>
  <si>
    <t>Interest Rate Swap 4</t>
  </si>
  <si>
    <t>Feb. 16,
		2016</t>
  </si>
  <si>
    <t>2.005%</t>
  </si>
  <si>
    <t>Interest Rate Contracts - Summary of Interest Rate Swap Agreements (Detail) - USD ($)</t>
  </si>
  <si>
    <t>Aug. 19, 2014</t>
  </si>
  <si>
    <t>Feb. 04, 2014</t>
  </si>
  <si>
    <t>Interest Strike Rate</t>
  </si>
  <si>
    <t>Interest Rate Swap 1 | Derivative Financial Instruments, Liabilities</t>
  </si>
  <si>
    <t>1.826%</t>
  </si>
  <si>
    <t>Interest Rate Swap 2 | Derivative Financial Instruments, Liabilities</t>
  </si>
  <si>
    <t>2.01%</t>
  </si>
  <si>
    <t>Interest Rate Swap 3 | Derivative Financial Instruments, Liabilities</t>
  </si>
  <si>
    <t>Interest Rate Swap 4 | Derivative Financial Instruments, Liabilities</t>
  </si>
  <si>
    <t>Interest Rate Contracts - Impact of Derivative Instruments on Consolidated and Combined Statements of Operations - (Detail) - USD ($) $ in Thousands</t>
  </si>
  <si>
    <t>Amount of loss recognized in AOCI on derivatives (effective portion)</t>
  </si>
  <si>
    <t>Amount of gain (loss) reclassified from AOCI into earnings under "Interest expense" (effective portion)</t>
  </si>
  <si>
    <t>Amount of gain (loss) recognized in earnings under "Interest expense" (ineffective portion and amount excluded from effectiveness testing)</t>
  </si>
  <si>
    <t>Interest Rate Swaps Not in Cash Flow Hedging Relationships:</t>
  </si>
  <si>
    <t>Amount of realized and unrealized gain recognized in earnings under "Gain on mark-to-market of interest rate swaps"</t>
  </si>
  <si>
    <t>Fair Value Measurements - Assets Measures at Fair Value on a Recurring Basis by Level within Fair Value Hierarchy (Detail) - USD ($) $ in Thousands</t>
  </si>
  <si>
    <t>Fair Value Assets And Liabilities Measured On Recurring And Nonrecurring Basis [Line Items]</t>
  </si>
  <si>
    <t>Interest Rate Swap Liabilities</t>
  </si>
  <si>
    <t>Significant Other Observable Inputs (Level 2)</t>
  </si>
  <si>
    <t>Fair Value Measurements - Carrying Value and Estimated Fair Value of Notes Payable (Detail) - USD ($) $ in Thousands</t>
  </si>
  <si>
    <t>Fair Value Balance Sheet Grouping Financial Statement Captions [Line Items]</t>
  </si>
  <si>
    <t>Notes payable, fair value</t>
  </si>
  <si>
    <t>Significant Unobservable Inputs (Level 3)</t>
  </si>
  <si>
    <t>Related Party Transactions - Additional Information (Detail) - Chief Executive Officer - USD ($) $ in Millions</t>
  </si>
  <si>
    <t>Related Party Transaction [Line Items]</t>
  </si>
  <si>
    <t>Revenue from management and leasing services</t>
  </si>
  <si>
    <t>Commitments and Contingencies - Additional Information (Detail) $ in Millions</t>
  </si>
  <si>
    <t>Dec. 31, 2015USD ($)tenant</t>
  </si>
  <si>
    <t>Oct. 28, 2013USD ($)</t>
  </si>
  <si>
    <t>Commitments And Contingencies [Line Items]</t>
  </si>
  <si>
    <t>Accommodation</t>
  </si>
  <si>
    <t>Estimated remedian costs</t>
  </si>
  <si>
    <t>Holdback escrow buyer funded</t>
  </si>
  <si>
    <t>Maximum seller liability remediation costs</t>
  </si>
  <si>
    <t>Ground lease, expiration date</t>
  </si>
  <si>
    <t>Jun. 1,
		2062</t>
  </si>
  <si>
    <t>Commitments for tenant improvement and construction work</t>
  </si>
  <si>
    <t>Base Rent | Customer Concentration Risk</t>
  </si>
  <si>
    <t>Number of major tenants accounting for more than 10 percent or more of annualized base rent | tenant</t>
  </si>
  <si>
    <t>Accounts Payable and Accrued Expenses</t>
  </si>
  <si>
    <t>Contingent liability</t>
  </si>
  <si>
    <t>Other Assets</t>
  </si>
  <si>
    <t>Indemnification asset</t>
  </si>
  <si>
    <t>Ten Largest Customers | Base Rent | Customer Concentration Risk</t>
  </si>
  <si>
    <t>Concentration risk, percentage</t>
  </si>
  <si>
    <t>14.60%</t>
  </si>
  <si>
    <t>One Single Tenant | Base Rent | Customer Concentration Risk</t>
  </si>
  <si>
    <t>2.20%</t>
  </si>
  <si>
    <t>Commitment and Contingencies- Future Minimum Commitment (Detail) $ in Thousands</t>
  </si>
  <si>
    <t>Office Lease</t>
  </si>
  <si>
    <t>Operating Leased Assets [Line Items]</t>
  </si>
  <si>
    <t>Ground Rent</t>
  </si>
  <si>
    <t>Investment in Unconsolidated Real Estate - Additional Information (Detail) $ in Thousands</t>
  </si>
  <si>
    <t>Nov. 17, 2014USD ($)</t>
  </si>
  <si>
    <t>Jul. 24, 2013shares</t>
  </si>
  <si>
    <t>Dec. 31, 2013USD ($)shares</t>
  </si>
  <si>
    <t>Jul. 23, 2013USD ($)property</t>
  </si>
  <si>
    <t>Dec. 31, 2015USD ($)property</t>
  </si>
  <si>
    <t>Equity Method Investments And Joint Ventures [Abstract]</t>
  </si>
  <si>
    <t>Issuance of operating partnership units | shares</t>
  </si>
  <si>
    <t>Investment recorded at estimated fair value, basis adjustment.</t>
  </si>
  <si>
    <t>Sale of property at contract price</t>
  </si>
  <si>
    <t>Repayments of outstanding loan secured</t>
  </si>
  <si>
    <t>Gain on sale of property</t>
  </si>
  <si>
    <t>Payment of customary closing expenses</t>
  </si>
  <si>
    <t>Management, leasing and development fees</t>
  </si>
  <si>
    <t>Roselle Street</t>
  </si>
  <si>
    <t>Acquired tenancy-in-common interest not previously owned</t>
  </si>
  <si>
    <t>30.00%</t>
  </si>
  <si>
    <t>Roselle Street | Predecessor</t>
  </si>
  <si>
    <t>70.00%</t>
  </si>
  <si>
    <t>Mission Oaks Boulevard</t>
  </si>
  <si>
    <t>Mission Oaks Boulevard | Predecessor</t>
  </si>
  <si>
    <t>Investment in Unconsolidated Real Estate - Combined Financial Information of Predecessor's Equity Method Investment Properties (Detail) - USD ($) $ in Thousands</t>
  </si>
  <si>
    <t>Schedule Of Equity Method Investments [Line Items]</t>
  </si>
  <si>
    <t>Assets</t>
  </si>
  <si>
    <t>Partners’/members’ equity</t>
  </si>
  <si>
    <t>Company’s share of equity</t>
  </si>
  <si>
    <t>Basis adjustment</t>
  </si>
  <si>
    <t>Carrying value of the Company’s investment in unconsolidated real estate</t>
  </si>
  <si>
    <t>Expenses</t>
  </si>
  <si>
    <t>Gain on sale of properties</t>
  </si>
  <si>
    <t>Dispositions and Discontinued Operations - Summary of the Properties Sold (Detail) $ in Thousands</t>
  </si>
  <si>
    <t>Dec. 31, 2015USD ($)aft²</t>
  </si>
  <si>
    <t>Dec. 31, 2014USD ($)aft²</t>
  </si>
  <si>
    <t>Property Dispositions [Line Items]</t>
  </si>
  <si>
    <t>Park Center Drive</t>
  </si>
  <si>
    <t>Location</t>
  </si>
  <si>
    <t>Vista, CA</t>
  </si>
  <si>
    <t>Date of Disposition</t>
  </si>
  <si>
    <t>Jan. 29,
		2014</t>
  </si>
  <si>
    <t>Rentable Square Feet | ft²</t>
  </si>
  <si>
    <t>Sales Price</t>
  </si>
  <si>
    <t>N. Madera Road</t>
  </si>
  <si>
    <t>Simi Valley, CA</t>
  </si>
  <si>
    <t>Mar. 13,
		2014</t>
  </si>
  <si>
    <t>Zenith Drive</t>
  </si>
  <si>
    <t>Glenview, IL</t>
  </si>
  <si>
    <t>Aug. 29,
		2014</t>
  </si>
  <si>
    <t>Worth Street</t>
  </si>
  <si>
    <t>Los Angeles, CA</t>
  </si>
  <si>
    <t>Jan. 31,
		2013</t>
  </si>
  <si>
    <t>Debt Satisfied</t>
  </si>
  <si>
    <t>E. Williams Drive</t>
  </si>
  <si>
    <t>Oxnard, CA</t>
  </si>
  <si>
    <t>Apr. 4,
		2013</t>
  </si>
  <si>
    <t>Glenoaks Boulevard</t>
  </si>
  <si>
    <t>May 10,
		2013</t>
  </si>
  <si>
    <t>W. Erie Dr. &amp; S. Fair Lane</t>
  </si>
  <si>
    <t>Tempe, AZ</t>
  </si>
  <si>
    <t>May 28,
		2013</t>
  </si>
  <si>
    <t>Knollwood Circle</t>
  </si>
  <si>
    <t>Anaheim, CA</t>
  </si>
  <si>
    <t>Jun. 14,
		2013</t>
  </si>
  <si>
    <t>Dispositions and Discontinued Operations - Results of Operations (Detail) - USD ($) $ in Thousands</t>
  </si>
  <si>
    <t>3 Months Ended</t>
  </si>
  <si>
    <t>Sep. 30, 2014</t>
  </si>
  <si>
    <t>Jun. 30, 2014</t>
  </si>
  <si>
    <t>Mar. 31, 2014</t>
  </si>
  <si>
    <t>Disclosure Investment In Real Estate Discontinued Operations Detail [Line Items]</t>
  </si>
  <si>
    <t>Operating expenses</t>
  </si>
  <si>
    <t>Depreciation and amortization expense</t>
  </si>
  <si>
    <t>Stockholder's Equity - Additional Information (Detail) - USD ($) $ / shares in Units, $ in Thousands</t>
  </si>
  <si>
    <t>Apr. 17, 2015</t>
  </si>
  <si>
    <t>Feb. 03, 2015</t>
  </si>
  <si>
    <t>Oct. 28, 2013</t>
  </si>
  <si>
    <t>Share Based Compensation Arrangement By Share Based Payment Award [Line Items]</t>
  </si>
  <si>
    <t>Common stock share price</t>
  </si>
  <si>
    <t>Underwriting discount and offering costs</t>
  </si>
  <si>
    <t>Net proceeds from public offering used in exchange for common units of partnership interests in OP Units</t>
  </si>
  <si>
    <t>Issuance of operating partnership units</t>
  </si>
  <si>
    <t>Conversion of common units to common stock</t>
  </si>
  <si>
    <t>Percentage of pre IPO investors by invested capital approving formation transactions</t>
  </si>
  <si>
    <t>98.00%</t>
  </si>
  <si>
    <t>Aggregate value allocated to management companies in formation transactions</t>
  </si>
  <si>
    <t>Minimum participation rate based on capital commitments to effect accommodation</t>
  </si>
  <si>
    <t>67.70%</t>
  </si>
  <si>
    <t>Accommodation participation percentage number of pre IPO investors</t>
  </si>
  <si>
    <t>97.90%</t>
  </si>
  <si>
    <t>Accommodation participation percentage capital commitments of pre IPO investors</t>
  </si>
  <si>
    <t>98.50%</t>
  </si>
  <si>
    <t>Value of share or operating partnership unit in accommodation</t>
  </si>
  <si>
    <t>Restricted stock</t>
  </si>
  <si>
    <t>OP Units</t>
  </si>
  <si>
    <t>Units redeemed</t>
  </si>
  <si>
    <t>Units redeemed for cash at a price per share</t>
  </si>
  <si>
    <t>Conversion of common units to common stock, shares</t>
  </si>
  <si>
    <t>Parent</t>
  </si>
  <si>
    <t>Operating Partnership</t>
  </si>
  <si>
    <t>Operating Partnership | Noncontrolling Interests | Equity</t>
  </si>
  <si>
    <t>Noncontrolling interest percentage ownership in Operating Partnership</t>
  </si>
  <si>
    <t>3.50%</t>
  </si>
  <si>
    <t>IPO</t>
  </si>
  <si>
    <t>Private Placement</t>
  </si>
  <si>
    <t>ATM Program</t>
  </si>
  <si>
    <t>Maximum aggregate offering amount</t>
  </si>
  <si>
    <t>Stockholder's Equity - Summary of the Components of Changes in Accumulated Other Comprehensive Loss (Detail) - USD ($) $ in Thousands</t>
  </si>
  <si>
    <t>Accumulated other comprehensive loss - beginning balance</t>
  </si>
  <si>
    <t>Other comprehensive loss before reclassifications</t>
  </si>
  <si>
    <t>Amounts reclassified from accumulated other comprehensive loss to interest expense</t>
  </si>
  <si>
    <t>Net current period other comprehensive loss</t>
  </si>
  <si>
    <t>Less other comprehensive loss attributable to noncontrolling interests</t>
  </si>
  <si>
    <t>Other comprehensive loss attributable to common stockholders</t>
  </si>
  <si>
    <t>Accumulated other comprehensive loss - ending balance</t>
  </si>
  <si>
    <t>Stockholder's Equity - Federal Tax Treatment of Distributions (Details) - $ / shares</t>
  </si>
  <si>
    <t>Class of Stock [Line Items]</t>
  </si>
  <si>
    <t>Dividend, federal income tax treatment (per share)</t>
  </si>
  <si>
    <t>Dividend, federal income tax treatment (percent)</t>
  </si>
  <si>
    <t>Unrecaptured Section 1250 gain, percent of capital gain</t>
  </si>
  <si>
    <t>19.00%</t>
  </si>
  <si>
    <t>Ordinary Income [Member]</t>
  </si>
  <si>
    <t>93.91%</t>
  </si>
  <si>
    <t>92.15%</t>
  </si>
  <si>
    <t>Return Of Capital [Member]</t>
  </si>
  <si>
    <t>0.00%</t>
  </si>
  <si>
    <t>Capital Gain [Member]</t>
  </si>
  <si>
    <t>6.09%</t>
  </si>
  <si>
    <t>7.85%</t>
  </si>
  <si>
    <t>Incentive Award Plan - Additional Information (Detail) $ / shares in Units, $ in Thousands</t>
  </si>
  <si>
    <t>Feb. 26, 2015USD ($)$ / sharesshares</t>
  </si>
  <si>
    <t>May. 30, 2014USD ($)$ / sharesshares</t>
  </si>
  <si>
    <t>Dec. 31, 2015USD ($)installment$ / sharesshares</t>
  </si>
  <si>
    <t>Dec. 31, 2014USD ($)$ / sharesshares</t>
  </si>
  <si>
    <t>Recognized equity compensation expense for all equity-based compensation arrangements</t>
  </si>
  <si>
    <t>Capitalized compensation cost for all equity-based compensation arrangements</t>
  </si>
  <si>
    <t>Equity instruments other than options granted in period | shares</t>
  </si>
  <si>
    <t>Closing share price of common stock | $ / shares</t>
  </si>
  <si>
    <t>2013 Incentive Award Plan</t>
  </si>
  <si>
    <t>Common stock and/or LTIP units available for issuance | shares</t>
  </si>
  <si>
    <t>Common stock, shares reserved for future issuance | shares</t>
  </si>
  <si>
    <t>Unrecognized compensation cost for all equity-based compensation arrangements</t>
  </si>
  <si>
    <t>Unrecognized compensation cost to be capitalized for all equity-based compensation arrangements</t>
  </si>
  <si>
    <t>Weighted average remaining vesting period</t>
  </si>
  <si>
    <t>24 months</t>
  </si>
  <si>
    <t>2013 Incentive Award Plan | Restricted stock</t>
  </si>
  <si>
    <t>Number of vesting installment period | installment</t>
  </si>
  <si>
    <t>2013 Incentive Award Plan | Restricted stock | Non-Employee Directors</t>
  </si>
  <si>
    <t>Grant date fair value</t>
  </si>
  <si>
    <t>2013 Incentive Award Plan | Restricted stock | Other Employees</t>
  </si>
  <si>
    <t>2013 Incentive Award Plan | Restricted stock | Other Employees | Minimum</t>
  </si>
  <si>
    <t>2013 Incentive Award Plan | Restricted stock | Other Employees | Maximum</t>
  </si>
  <si>
    <t>Incentive Award Plan - LTIP Units and Performance Units (Details) - 2013 Incentive Award Plan - USD ($) $ / shares in Units, $ in Millions</t>
  </si>
  <si>
    <t>Dec. 30, 2015</t>
  </si>
  <si>
    <t>Dec. 15, 2015</t>
  </si>
  <si>
    <t>Performance Units</t>
  </si>
  <si>
    <t>Quarterly per-unit distribution (percent of distributions paid on OP units)</t>
  </si>
  <si>
    <t>10.00%</t>
  </si>
  <si>
    <t>Designated as absolute TSR base units</t>
  </si>
  <si>
    <t>40.00%</t>
  </si>
  <si>
    <t>Designated as relative TSR base units</t>
  </si>
  <si>
    <t>Distributions accruing during performance period (percent)</t>
  </si>
  <si>
    <t>Fair Value Assumptions and Methodology [Abstract]</t>
  </si>
  <si>
    <t>Expected price volatility</t>
  </si>
  <si>
    <t>24.00%</t>
  </si>
  <si>
    <t>Expected price volatility, minimum</t>
  </si>
  <si>
    <t>21.00%</t>
  </si>
  <si>
    <t>Expected price volatility, maximum</t>
  </si>
  <si>
    <t>62.00%</t>
  </si>
  <si>
    <t>Expected dividend yield</t>
  </si>
  <si>
    <t>3.40%</t>
  </si>
  <si>
    <t>Risk free interest rate</t>
  </si>
  <si>
    <t>1.28%</t>
  </si>
  <si>
    <t>Executive Officers | Performance Units</t>
  </si>
  <si>
    <t>Equity instruments other than options granted in period</t>
  </si>
  <si>
    <t>Performance period</t>
  </si>
  <si>
    <t>3 years</t>
  </si>
  <si>
    <t>Executive Officers | LTIP Units</t>
  </si>
  <si>
    <t>Discount for post-vesting restrictions and uncertainty (percent)</t>
  </si>
  <si>
    <t>5.00%</t>
  </si>
  <si>
    <t>Vesting installments (percent)</t>
  </si>
  <si>
    <t>25.00%</t>
  </si>
  <si>
    <t>Common Stock | Executive Officers | LTIP Units</t>
  </si>
  <si>
    <t>Weighted-Average Grant Date Fair Value per Share, Granted</t>
  </si>
  <si>
    <t>Minimum | Performance Units</t>
  </si>
  <si>
    <t>Units expected to vest (percent)</t>
  </si>
  <si>
    <t>Maximum | Performance Units</t>
  </si>
  <si>
    <t>Absolute TSR Vesting Percentage Range One | Performance Units</t>
  </si>
  <si>
    <t>Relative TSR Vesting Percentage</t>
  </si>
  <si>
    <t>Company TSR Percentage</t>
  </si>
  <si>
    <t>Absolute TSR Vesting Percentage Range Two | Performance Units</t>
  </si>
  <si>
    <t>20.00%</t>
  </si>
  <si>
    <t>Absolute TSR Vesting Percentage Range Three | Performance Units</t>
  </si>
  <si>
    <t>37.00%</t>
  </si>
  <si>
    <t>Absolute TSR Vesting Percentage Range Four | Performance Units</t>
  </si>
  <si>
    <t>50.00%</t>
  </si>
  <si>
    <t>Relative TSR Vesting Percentage Range One | Performance Units</t>
  </si>
  <si>
    <t>Absolute TSR Vesting Percentage</t>
  </si>
  <si>
    <t>Peer Group Relative Performance</t>
  </si>
  <si>
    <t>Relative TSR Vesting Percentage Range Two | Performance Units</t>
  </si>
  <si>
    <t>Relative TSR Vesting Percentage Range Three | Performance Units</t>
  </si>
  <si>
    <t>62.50%</t>
  </si>
  <si>
    <t>Relative TSR Vesting Percentage Range Four | Performance Units</t>
  </si>
  <si>
    <t>Incentive Award Plan - Schedule of Nonvested Restricted Stock Activity (Detail) - USD ($) $ / shares in Units, $ in Millions</t>
  </si>
  <si>
    <t>Number of Nonvested Shares of Restricted Common Stock</t>
  </si>
  <si>
    <t>Number of Nonvested Shares of Restricted Common Stock, Balance</t>
  </si>
  <si>
    <t>Number of Nonvested Shares of Restricted Common Stock, Granted</t>
  </si>
  <si>
    <t>Number of Nonvested Shares of Restricted Common Stock, Forfeited</t>
  </si>
  <si>
    <t>Number of Nonvested Shares of Restricted Common Stock, Vested</t>
  </si>
  <si>
    <t>Weighted-Average Grant Date Fair Value per Share</t>
  </si>
  <si>
    <t>Weighted-Average Grant Date Fair Value per Share, Balance</t>
  </si>
  <si>
    <t>Weighted-Average Grant Date Fair Value per Share, Forfeited</t>
  </si>
  <si>
    <t>Weighted-Average Grant Date Fair Value per Share, Vested</t>
  </si>
  <si>
    <t>Fair value of vested shares</t>
  </si>
  <si>
    <t>Shares tendered for tax withholding requirements</t>
  </si>
  <si>
    <t>Incentive Award Plan - Shares Tendered (Detail) - shares</t>
  </si>
  <si>
    <t>Incentive Award Plan - Vesting Schedule of the Nonvested Shares of Restricted Stock Outstanding (Detail)</t>
  </si>
  <si>
    <t>Dec. 31, 2015shares</t>
  </si>
  <si>
    <t>Non-vested shares</t>
  </si>
  <si>
    <t>Earnings Per Share - Computation of Basic and Diluted Earnings Per Share (Detail) - USD ($) $ / shares in Units, $ in Thousands</t>
  </si>
  <si>
    <t>Sep. 30, 2015</t>
  </si>
  <si>
    <t>Mar. 31, 2015</t>
  </si>
  <si>
    <t>Numerator:</t>
  </si>
  <si>
    <t>Net loss from continuing operations</t>
  </si>
  <si>
    <t>Net income (loss) from continuing operations attributable to noncontrolling interests</t>
  </si>
  <si>
    <t>Loss from continuing operations attributable to Rexford Industrial Realty, Inc.</t>
  </si>
  <si>
    <t>Income from discontinued operations</t>
  </si>
  <si>
    <t>Income from discontinued operations attributable to noncontrolling interests</t>
  </si>
  <si>
    <t>Income from discontinued operations attributable to participating securities</t>
  </si>
  <si>
    <t>Income from discontinued operations attributable to Rexford Industrial Realty, Inc.</t>
  </si>
  <si>
    <t>Net (income) loss attributable to noncontrolling interests</t>
  </si>
  <si>
    <t>Net income attributable to participating securities</t>
  </si>
  <si>
    <t>Denominator:</t>
  </si>
  <si>
    <t>Earnings per share - Basic and Diluted:</t>
  </si>
  <si>
    <t>Net income (loss) from continuing operations available to common stockholders (in dollars per share)</t>
  </si>
  <si>
    <t>Net income from discontinued operations available to common stockholders (in dollars per share)</t>
  </si>
  <si>
    <t>Net income (loss) available to common stockholders (in dollars per share)</t>
  </si>
  <si>
    <t>Predecessor Equity - Additional Information (Detail) $ in Thousands</t>
  </si>
  <si>
    <t>1 Months Ended</t>
  </si>
  <si>
    <t>2 Months Ended</t>
  </si>
  <si>
    <t>Jan. 31, 2013</t>
  </si>
  <si>
    <t>Dec. 31, 2012</t>
  </si>
  <si>
    <t>Jul. 23, 2013USD ($)investor</t>
  </si>
  <si>
    <t>Equity [Line Items]</t>
  </si>
  <si>
    <t>Additional equity interest granted</t>
  </si>
  <si>
    <t>Fair value of equity interest</t>
  </si>
  <si>
    <t>Performance-based equity interest, vesting period</t>
  </si>
  <si>
    <t>7 years</t>
  </si>
  <si>
    <t>Equity interest granted to employees</t>
  </si>
  <si>
    <t>9.00%</t>
  </si>
  <si>
    <t>RIF I - Walnut, LLC</t>
  </si>
  <si>
    <t>27.76%</t>
  </si>
  <si>
    <t>Number of investors included in noncontrolling interest | investor</t>
  </si>
  <si>
    <t>RIF IV - Burbank, LLC</t>
  </si>
  <si>
    <t>3.23%</t>
  </si>
  <si>
    <t>Quarterly Information (unaudited) - Schedule of Quarterly Information (Detail) - USD ($) $ / shares in Units, $ in Thousands</t>
  </si>
  <si>
    <t>Revenues from continuing operations</t>
  </si>
  <si>
    <t>Net income (loss) from continuing operations</t>
  </si>
  <si>
    <t>Income (loss) from discontinued operations</t>
  </si>
  <si>
    <t>Net income (loss) attributable to common stockholders</t>
  </si>
  <si>
    <t>Subsequent Events - Additional Information (Detail) - USD ($)</t>
  </si>
  <si>
    <t>Jan. 15, 2016</t>
  </si>
  <si>
    <t>Jan. 14, 2016</t>
  </si>
  <si>
    <t>Feb. 24, 2016</t>
  </si>
  <si>
    <t>Jun. 11, 2014</t>
  </si>
  <si>
    <t>Subsequent Event [Line Items]</t>
  </si>
  <si>
    <t>Maximum borrowing capacity</t>
  </si>
  <si>
    <t>Subsequent Event | Line of Credit | Revolving Credit Facility</t>
  </si>
  <si>
    <t>Subsequent Event | Line of Credit | Credit Agreement | Term Loan</t>
  </si>
  <si>
    <t>Proceeds from lines of credit</t>
  </si>
  <si>
    <t>Subsequent Event | Line of Credit | Credit Agreement | Term Loan | Prepayment prior to January 14, 2017</t>
  </si>
  <si>
    <t>Prepayment premium, percent</t>
  </si>
  <si>
    <t>Subsequent Event | Line of Credit | Credit Agreement | Term Loan | Prepayment January 14, 2017 to January 14, 2018</t>
  </si>
  <si>
    <t>Subsequent Event | Line of Credit | Credit Agreement | Term Loan | Federal Funds Rate</t>
  </si>
  <si>
    <t>Subsequent Event | Line of Credit | Credit Agreement | Term Loan | LIBOR</t>
  </si>
  <si>
    <t>Subsequent Event | Line of Credit | Credit Agreement | Term Loan | Eurodollar | Minimum</t>
  </si>
  <si>
    <t>1.50%</t>
  </si>
  <si>
    <t>Subsequent Event | Line of Credit | Credit Agreement | Term Loan | Eurodollar | Maximum</t>
  </si>
  <si>
    <t>2.25%</t>
  </si>
  <si>
    <t>Subsequent Event | Line of Credit | Credit Agreement | Term Loan | Base Rate | Minimum</t>
  </si>
  <si>
    <t>Subsequent Event | Line of Credit | Credit Agreement | Term Loan | Base Rate | Maximum</t>
  </si>
  <si>
    <t>Forward Contracts | Interest Rate Swap | Subsequent Event</t>
  </si>
  <si>
    <t>1.349%</t>
  </si>
  <si>
    <t>Schedule III - Real Estate and Accumulated Depreciation (Detail) - USD ($) $ in Thousands</t>
  </si>
  <si>
    <t>Real Estate And Accumulated Depreciation [Line Items]</t>
  </si>
  <si>
    <t>Encumbrances</t>
  </si>
  <si>
    <t>Land, Initial Cost</t>
  </si>
  <si>
    <t>Buildings and Improvements, Initial Cost</t>
  </si>
  <si>
    <t>Buildings and Improvements Costs Capitalized Subsequent to Acquisition</t>
  </si>
  <si>
    <t>Land, Gross Amounts</t>
  </si>
  <si>
    <t>Buildings and Improvements, Gross Amounts</t>
  </si>
  <si>
    <t>Total, Gross Amounts</t>
  </si>
  <si>
    <t>Accumulated Depreciation</t>
  </si>
  <si>
    <t>Don Julian Rd</t>
  </si>
  <si>
    <t>City of Industry, CA</t>
  </si>
  <si>
    <t>Year of Build or Renovated</t>
  </si>
  <si>
    <t>1965, 2005 / 2003</t>
  </si>
  <si>
    <t>Year Acquired</t>
  </si>
  <si>
    <t>South Lewis Rd</t>
  </si>
  <si>
    <t>Camarillo, CA</t>
  </si>
  <si>
    <t>1960-1963 / 2006</t>
  </si>
  <si>
    <t>South Shamrock</t>
  </si>
  <si>
    <t>Monrovia, CA</t>
  </si>
  <si>
    <t>1957, 1962 / 2004</t>
  </si>
  <si>
    <t>East Mulberry Dr</t>
  </si>
  <si>
    <t>Whittier, CA</t>
  </si>
  <si>
    <t>1962 / 2009</t>
  </si>
  <si>
    <t>Camino Del Sol</t>
  </si>
  <si>
    <t>Valley Blvd</t>
  </si>
  <si>
    <t>La Puente, CA</t>
  </si>
  <si>
    <t>1974 / 2007</t>
  </si>
  <si>
    <t>East Walnut Ave</t>
  </si>
  <si>
    <t>Fullerton, CA</t>
  </si>
  <si>
    <t>1985-1986 / 2005</t>
  </si>
  <si>
    <t>Bledsoe St1306513081 Bradley Ave</t>
  </si>
  <si>
    <t>Sylmar, CA</t>
  </si>
  <si>
    <t>1969, 2008 / 2006</t>
  </si>
  <si>
    <t>Avenue Crocker</t>
  </si>
  <si>
    <t>Valencia, CA</t>
  </si>
  <si>
    <t>1987 / 2006 / 2015</t>
  </si>
  <si>
    <t>West Easy St</t>
  </si>
  <si>
    <t>1991 / 2006</t>
  </si>
  <si>
    <t>Roselle St</t>
  </si>
  <si>
    <t>San Diego, CA</t>
  </si>
  <si>
    <t>1970 / 2007</t>
  </si>
  <si>
    <t>First American Way</t>
  </si>
  <si>
    <t>Poway, CA</t>
  </si>
  <si>
    <t>2002 / 2007</t>
  </si>
  <si>
    <t>N Placentia Ave23502384 E Orangethorpe Ave</t>
  </si>
  <si>
    <t>1973 / 2007</t>
  </si>
  <si>
    <t>Pioneer Ave</t>
  </si>
  <si>
    <t>1988 / 2006</t>
  </si>
  <si>
    <t>157th Street</t>
  </si>
  <si>
    <t>Gardena, CA</t>
  </si>
  <si>
    <t>1960-1971 / 2006-2011</t>
  </si>
  <si>
    <t>Santa Fe Springs Rd</t>
  </si>
  <si>
    <t>Santa Fe Springs, CA</t>
  </si>
  <si>
    <t>1982 / 2009</t>
  </si>
  <si>
    <t>Avenue Stanford</t>
  </si>
  <si>
    <t>1987 / 2008 / 2015</t>
  </si>
  <si>
    <t>Arrow Highway</t>
  </si>
  <si>
    <t>Irwindale, CA</t>
  </si>
  <si>
    <t>Impala Dr</t>
  </si>
  <si>
    <t>Carlsbad, CA</t>
  </si>
  <si>
    <t>1983 / 2006</t>
  </si>
  <si>
    <t>Yarrow Dr</t>
  </si>
  <si>
    <t>1977-1988 / 2006</t>
  </si>
  <si>
    <t>Six Two Four One Yarrow Dr</t>
  </si>
  <si>
    <t>1977 / 2006</t>
  </si>
  <si>
    <t>Cleveland Ave108606th St</t>
  </si>
  <si>
    <t>Rancho Cucamonga, CA</t>
  </si>
  <si>
    <t>1988-1989 / 2006</t>
  </si>
  <si>
    <t>Archibald Ave</t>
  </si>
  <si>
    <t>1980 / 2007</t>
  </si>
  <si>
    <t>S Broadway</t>
  </si>
  <si>
    <t>Carson, CA</t>
  </si>
  <si>
    <t>1957 / 1989</t>
  </si>
  <si>
    <t>Paramount Ave2708 Seaboard Lane</t>
  </si>
  <si>
    <t>Long Beach, CA</t>
  </si>
  <si>
    <t>1981-1982</t>
  </si>
  <si>
    <t>W Alameda Ave</t>
  </si>
  <si>
    <t>Burbank, CA</t>
  </si>
  <si>
    <t>1969 / 2009</t>
  </si>
  <si>
    <t>E46th St</t>
  </si>
  <si>
    <t>Vernon, CA</t>
  </si>
  <si>
    <t>1961, 1983 / 2008-2010</t>
  </si>
  <si>
    <t>Allen Ave1840 Dana St1830 Flower</t>
  </si>
  <si>
    <t>Glendale, CA</t>
  </si>
  <si>
    <t>1949, 1961 / 2011-2012</t>
  </si>
  <si>
    <t>N San Gabriel Blvd26702674 Walnut Ave2675 Nina St</t>
  </si>
  <si>
    <t>Pasadena, CA</t>
  </si>
  <si>
    <t>1947, 1985 / 2009</t>
  </si>
  <si>
    <t>Hall Rd</t>
  </si>
  <si>
    <t>Downey, CA</t>
  </si>
  <si>
    <t>W33rd St</t>
  </si>
  <si>
    <t>National City, CA</t>
  </si>
  <si>
    <t>1969 / 2008</t>
  </si>
  <si>
    <t>Newton Dr</t>
  </si>
  <si>
    <t>1997-1999 / 2009</t>
  </si>
  <si>
    <t>Poinsettia Ave</t>
  </si>
  <si>
    <t>1989 / 2007</t>
  </si>
  <si>
    <t>South Grand Ave</t>
  </si>
  <si>
    <t>Santa Ana, CA</t>
  </si>
  <si>
    <t>1973 / 2008</t>
  </si>
  <si>
    <t>W Warner Ave</t>
  </si>
  <si>
    <t>Central Ave</t>
  </si>
  <si>
    <t>Riverside, CA</t>
  </si>
  <si>
    <t>Enfield Lane</t>
  </si>
  <si>
    <t>Palm Desert, CA</t>
  </si>
  <si>
    <t>Arroyo Ave</t>
  </si>
  <si>
    <t>San Fernando, CA</t>
  </si>
  <si>
    <t>1969 / 2012</t>
  </si>
  <si>
    <t>Six Five Zero South Grand Ave</t>
  </si>
  <si>
    <t>N Vinedo Ave</t>
  </si>
  <si>
    <t>1953 / 1993</t>
  </si>
  <si>
    <t>West Mac Arthur Blvd</t>
  </si>
  <si>
    <t>Odessa Ave</t>
  </si>
  <si>
    <t>Van Nuys, CA</t>
  </si>
  <si>
    <t>1970-1972 / 2012</t>
  </si>
  <si>
    <t>One Three Nine Three Two Valley Blvd</t>
  </si>
  <si>
    <t>1978, 1988 / 2012</t>
  </si>
  <si>
    <t>Jersey Blvd</t>
  </si>
  <si>
    <t>1988-1989</t>
  </si>
  <si>
    <t>Arrow Highway5220 Fourth St</t>
  </si>
  <si>
    <t>Normandie Ave</t>
  </si>
  <si>
    <t>Torrance, CA</t>
  </si>
  <si>
    <t>Shoemaker Ave</t>
  </si>
  <si>
    <t>1978 / 2012</t>
  </si>
  <si>
    <t>Alondra Blvd</t>
  </si>
  <si>
    <t>Paramount, CA</t>
  </si>
  <si>
    <t>S Campus Ave</t>
  </si>
  <si>
    <t>Ontario, CA</t>
  </si>
  <si>
    <t>1964-1966, 1973, 1987</t>
  </si>
  <si>
    <t>Calvert St</t>
  </si>
  <si>
    <t>Del Norte Blvd</t>
  </si>
  <si>
    <t>Tyburn St., N. San Fernando Rd.</t>
  </si>
  <si>
    <t>1966, 1992, 1993, 1994</t>
  </si>
  <si>
    <t>Benson Ave Five Six Three Seven Arrow Highway</t>
  </si>
  <si>
    <t>Montclair, CA</t>
  </si>
  <si>
    <t>Two Four Zero St</t>
  </si>
  <si>
    <t>1975 / 1995</t>
  </si>
  <si>
    <t>Orion Avenue</t>
  </si>
  <si>
    <t>Oxnard Street</t>
  </si>
  <si>
    <t>Tarzana, CA</t>
  </si>
  <si>
    <t>La Palma Ave</t>
  </si>
  <si>
    <t>Yorba Linda, CA</t>
  </si>
  <si>
    <t>Gilbert St La Palma Ave</t>
  </si>
  <si>
    <t>1972 / 1990 / 2013</t>
  </si>
  <si>
    <t>Thompson Creek Rd</t>
  </si>
  <si>
    <t>Pomona, CA</t>
  </si>
  <si>
    <t>North Madera Road2950</t>
  </si>
  <si>
    <t>1988 / 2005</t>
  </si>
  <si>
    <t>West Vanowen Street</t>
  </si>
  <si>
    <t>Rosecrans Avenue</t>
  </si>
  <si>
    <t>1972 / 2015</t>
  </si>
  <si>
    <t>1964 / 1968</t>
  </si>
  <si>
    <t>Milliken Avenue and Santa Ana Street in Ontario CA</t>
  </si>
  <si>
    <t>West 228th Street</t>
  </si>
  <si>
    <t>1963 / 1968</t>
  </si>
  <si>
    <t>Frampton Avenue</t>
  </si>
  <si>
    <t>Saturn Way</t>
  </si>
  <si>
    <t>Seal Beach, CA</t>
  </si>
  <si>
    <t>North San Fernando Rd</t>
  </si>
  <si>
    <t>1950 / 2004</t>
  </si>
  <si>
    <t>Crescent Bay Drive</t>
  </si>
  <si>
    <t>Lake Forest, CA</t>
  </si>
  <si>
    <t>S. Birch Street</t>
  </si>
  <si>
    <t>1965 / 2015</t>
  </si>
  <si>
    <t>Santa Ana Street and Dupont Avenue</t>
  </si>
  <si>
    <t>9755 Distribution Avenue</t>
  </si>
  <si>
    <t>9855 Distribution Avenue</t>
  </si>
  <si>
    <t>9340 Cabot Drive</t>
  </si>
  <si>
    <t>1975 / 1976</t>
  </si>
  <si>
    <t>9404 Cabot Drive</t>
  </si>
  <si>
    <t>9455 Cabot Drive</t>
  </si>
  <si>
    <t>E. Salt Lake City</t>
  </si>
  <si>
    <t>E. Hunter Avenue</t>
  </si>
  <si>
    <t>W. Valley Blvd.</t>
  </si>
  <si>
    <t>Alton Parkway</t>
  </si>
  <si>
    <t>Irvine, CA</t>
  </si>
  <si>
    <t>West Avenue</t>
  </si>
  <si>
    <t>Chatsworth, CA</t>
  </si>
  <si>
    <t>1979 / 1980</t>
  </si>
  <si>
    <t>Avenue Keamey</t>
  </si>
  <si>
    <t>Santa Clarita, CA</t>
  </si>
  <si>
    <t>605 8th St.</t>
  </si>
  <si>
    <t>1991 / 2015</t>
  </si>
  <si>
    <t>Mason Avenue</t>
  </si>
  <si>
    <t>1967 / 1999</t>
  </si>
  <si>
    <t>7900 Nelson Rd.</t>
  </si>
  <si>
    <t>1998 / 2015</t>
  </si>
  <si>
    <t>S Anderson St.</t>
  </si>
  <si>
    <t>10509 Business Drive</t>
  </si>
  <si>
    <t>Fontana, CA</t>
  </si>
  <si>
    <t>Slover Avenue</t>
  </si>
  <si>
    <t>220 Ivy Avenue</t>
  </si>
  <si>
    <t>Inglewood, CA</t>
  </si>
  <si>
    <t>Paseo Mercado</t>
  </si>
  <si>
    <t>Eastman Ave.</t>
  </si>
  <si>
    <t>1800 Eastman Ave.</t>
  </si>
  <si>
    <t>E. Sturgis Road</t>
  </si>
  <si>
    <t>Rice Ave. &amp; Celsius</t>
  </si>
  <si>
    <t>Hindry Avenue</t>
  </si>
  <si>
    <t>1992 / 1994</t>
  </si>
  <si>
    <t>Convoy Court</t>
  </si>
  <si>
    <t>8902-8940 Activity Rd</t>
  </si>
  <si>
    <t>1987 / 1997</t>
  </si>
  <si>
    <t>1210 N Red Gum St</t>
  </si>
  <si>
    <t>9401 De Soto Ave</t>
  </si>
  <si>
    <t>9615 Norwalk Blvd.</t>
  </si>
  <si>
    <t>16221 Arthur St.</t>
  </si>
  <si>
    <t>Cerritos, CA</t>
  </si>
  <si>
    <t>2588 &amp; 2605 Industry Way</t>
  </si>
  <si>
    <t>Lynwood, CA</t>
  </si>
  <si>
    <t>1969 / 1971</t>
  </si>
  <si>
    <t>425 S. Hacienda Blvd.</t>
  </si>
  <si>
    <t>6700 S Alameda St.</t>
  </si>
  <si>
    <t>Huntington Park, CA</t>
  </si>
  <si>
    <t>1990 / 2008</t>
  </si>
  <si>
    <t>12720-12860 Danielson Ct.</t>
  </si>
  <si>
    <t>10950 Norwalk Blvd &amp; 12241 Lakeland Rd.</t>
  </si>
  <si>
    <t>610-760 W Hueneme Rd &amp; 5651-5721 Perkins Rd</t>
  </si>
  <si>
    <t>10701-10719 Norwalk Blvd.</t>
  </si>
  <si>
    <t>6020 Sheila St.</t>
  </si>
  <si>
    <t>Commerce, CA</t>
  </si>
  <si>
    <t>9805 6th St.</t>
  </si>
  <si>
    <t>16321 Arrow Hwy.</t>
  </si>
  <si>
    <t>1955 / 2001</t>
  </si>
  <si>
    <t>2535 Midway Dr.</t>
  </si>
  <si>
    <t>601-605 S. Milliken Ave.</t>
  </si>
  <si>
    <t>1987 / 1988</t>
  </si>
  <si>
    <t>Huntington Beach, CA</t>
  </si>
  <si>
    <t>1993 / 2014</t>
  </si>
  <si>
    <t>Schedule III - Real Estate and Accumulated Depreciation Additional Information (Detail) $ in Millions</t>
  </si>
  <si>
    <t>Aggregate cost for federal income tax purposes of investments in real estate</t>
  </si>
  <si>
    <t>Schedule III - Real Estate and Accumulated Depreciation - Textual (Detail) - USD ($) $ in Thousands</t>
  </si>
  <si>
    <t>Dec. 31, 2009</t>
  </si>
  <si>
    <t>Real estate investment cumulative impairment</t>
  </si>
  <si>
    <t>Notes payable including mortgage loans associated with real estate held for sale</t>
  </si>
  <si>
    <t>Unamortized debt discount (premium)</t>
  </si>
  <si>
    <t>RIF V - Jersey, LLC</t>
  </si>
  <si>
    <t>Building | Minimum</t>
  </si>
  <si>
    <t>Building | Maximum</t>
  </si>
  <si>
    <t>Site Improvements | Minimum</t>
  </si>
  <si>
    <t>Site Improvements | Maximum</t>
  </si>
  <si>
    <t>6 Properties Secured | Term Loan</t>
  </si>
  <si>
    <t>Schedule III - Reconciliation of Real Estate and Accumulated Depreciation (Detail) - USD ($) $ in Thousands</t>
  </si>
  <si>
    <t>SEC Schedule III, Reconciliation of Carrying Amount of Real Estate Investments [Roll Forward]</t>
  </si>
  <si>
    <t>Balance, Beginning of Year</t>
  </si>
  <si>
    <t>Acquisition of Investment in Real Estate</t>
  </si>
  <si>
    <t>Construction Costs and Improvements</t>
  </si>
  <si>
    <t>Step-up in Basis Adjustment</t>
  </si>
  <si>
    <t>Disposition of Investment in Real Estate</t>
  </si>
  <si>
    <t>Write-off of Fully Depreciated Assets</t>
  </si>
  <si>
    <t>Balance, End of Year</t>
  </si>
  <si>
    <t>Depreciation of Investment in Real Estat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0000_);_(&quot;$ &quot;(#,##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57128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55594518</v>
      </c>
    </row>
    <row r="18" spans="1:4">
      <c r="A18" s="4" t="s">
        <v>30</v>
      </c>
      <c r="D18" s="7" t="n">
        <v>800976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92704</v>
      </c>
      <c r="C3" s="7" t="n">
        <v>368033</v>
      </c>
    </row>
    <row r="4" spans="1:3">
      <c r="A4" s="4" t="s">
        <v>35</v>
      </c>
      <c r="B4" s="6" t="n">
        <v>650075</v>
      </c>
      <c r="C4" s="6" t="n">
        <v>530191</v>
      </c>
    </row>
    <row r="5" spans="1:3">
      <c r="A5" s="4" t="s">
        <v>36</v>
      </c>
      <c r="B5" s="6" t="n">
        <v>28977</v>
      </c>
      <c r="C5" s="6" t="n">
        <v>21404</v>
      </c>
    </row>
    <row r="6" spans="1:3">
      <c r="A6" s="4" t="s">
        <v>37</v>
      </c>
      <c r="B6" s="6" t="n">
        <v>188</v>
      </c>
      <c r="C6" s="6" t="n">
        <v>188</v>
      </c>
    </row>
    <row r="7" spans="1:3">
      <c r="A7" s="4" t="s">
        <v>38</v>
      </c>
      <c r="B7" s="6" t="n">
        <v>16822</v>
      </c>
      <c r="C7" s="6" t="n">
        <v>10646</v>
      </c>
    </row>
    <row r="8" spans="1:3">
      <c r="A8" s="4" t="s">
        <v>39</v>
      </c>
      <c r="B8" s="6" t="n">
        <v>1188766</v>
      </c>
      <c r="C8" s="6" t="n">
        <v>930462</v>
      </c>
    </row>
    <row r="9" spans="1:3">
      <c r="A9" s="4" t="s">
        <v>40</v>
      </c>
      <c r="B9" s="6" t="n">
        <v>-103623</v>
      </c>
      <c r="C9" s="6" t="n">
        <v>-76884</v>
      </c>
    </row>
    <row r="10" spans="1:3">
      <c r="A10" s="4" t="s">
        <v>41</v>
      </c>
      <c r="B10" s="6" t="n">
        <v>1085143</v>
      </c>
      <c r="C10" s="6" t="n">
        <v>853578</v>
      </c>
    </row>
    <row r="11" spans="1:3">
      <c r="A11" s="4" t="s">
        <v>42</v>
      </c>
      <c r="B11" s="6" t="n">
        <v>5201</v>
      </c>
      <c r="C11" s="6" t="n">
        <v>8606</v>
      </c>
    </row>
    <row r="12" spans="1:3">
      <c r="A12" s="4" t="s">
        <v>43</v>
      </c>
      <c r="B12" s="6" t="n">
        <v>0</v>
      </c>
      <c r="C12" s="6" t="n">
        <v>13137</v>
      </c>
    </row>
    <row r="13" spans="1:3">
      <c r="A13" s="4" t="s">
        <v>44</v>
      </c>
      <c r="B13" s="6" t="n">
        <v>3040</v>
      </c>
      <c r="C13" s="6" t="n">
        <v>1812</v>
      </c>
    </row>
    <row r="14" spans="1:3">
      <c r="A14" s="4" t="s">
        <v>45</v>
      </c>
      <c r="B14" s="6" t="n">
        <v>7827</v>
      </c>
      <c r="C14" s="6" t="n">
        <v>5165</v>
      </c>
    </row>
    <row r="15" spans="1:3">
      <c r="A15" s="4" t="s">
        <v>46</v>
      </c>
      <c r="B15" s="6" t="n">
        <v>5331</v>
      </c>
      <c r="C15" s="6" t="n">
        <v>3608</v>
      </c>
    </row>
    <row r="16" spans="1:3">
      <c r="A16" s="4" t="s">
        <v>47</v>
      </c>
      <c r="B16" s="6" t="n">
        <v>1445</v>
      </c>
      <c r="C16" s="6" t="n">
        <v>2045</v>
      </c>
    </row>
    <row r="17" spans="1:3">
      <c r="A17" s="4" t="s">
        <v>48</v>
      </c>
      <c r="B17" s="6" t="n">
        <v>30383</v>
      </c>
      <c r="C17" s="6" t="n">
        <v>28136</v>
      </c>
    </row>
    <row r="18" spans="1:3">
      <c r="A18" s="4" t="s">
        <v>49</v>
      </c>
      <c r="B18" s="6" t="n">
        <v>5271</v>
      </c>
      <c r="C18" s="6" t="n">
        <v>5271</v>
      </c>
    </row>
    <row r="19" spans="1:3">
      <c r="A19" s="4" t="s">
        <v>50</v>
      </c>
      <c r="B19" s="6" t="n">
        <v>5523</v>
      </c>
      <c r="C19" s="6" t="n">
        <v>4699</v>
      </c>
    </row>
    <row r="20" spans="1:3">
      <c r="A20" s="4" t="s">
        <v>51</v>
      </c>
      <c r="B20" s="6" t="n">
        <v>0</v>
      </c>
      <c r="C20" s="6" t="n">
        <v>2110</v>
      </c>
    </row>
    <row r="21" spans="1:3">
      <c r="A21" s="4" t="s">
        <v>52</v>
      </c>
      <c r="B21" s="6" t="n">
        <v>4087</v>
      </c>
      <c r="C21" s="6" t="n">
        <v>4018</v>
      </c>
    </row>
    <row r="22" spans="1:3">
      <c r="A22" s="4" t="s">
        <v>53</v>
      </c>
      <c r="B22" s="6" t="n">
        <v>1153251</v>
      </c>
      <c r="C22" s="6" t="n">
        <v>932185</v>
      </c>
    </row>
    <row r="23" spans="1:3">
      <c r="A23" s="3" t="s">
        <v>54</v>
      </c>
    </row>
    <row r="24" spans="1:3">
      <c r="A24" s="4" t="s">
        <v>55</v>
      </c>
      <c r="B24" s="6" t="n">
        <v>418154</v>
      </c>
      <c r="C24" s="6" t="n">
        <v>356362</v>
      </c>
    </row>
    <row r="25" spans="1:3">
      <c r="A25" s="4" t="s">
        <v>56</v>
      </c>
      <c r="B25" s="6" t="n">
        <v>3144</v>
      </c>
      <c r="C25" s="6" t="n">
        <v>1402</v>
      </c>
    </row>
    <row r="26" spans="1:3">
      <c r="A26" s="4" t="s">
        <v>57</v>
      </c>
      <c r="B26" s="6" t="n">
        <v>12631</v>
      </c>
      <c r="C26" s="6" t="n">
        <v>10053</v>
      </c>
    </row>
    <row r="27" spans="1:3">
      <c r="A27" s="4" t="s">
        <v>58</v>
      </c>
      <c r="B27" s="6" t="n">
        <v>7806</v>
      </c>
      <c r="C27" s="6" t="n">
        <v>5244</v>
      </c>
    </row>
    <row r="28" spans="1:3">
      <c r="A28" s="4" t="s">
        <v>59</v>
      </c>
      <c r="B28" s="6" t="n">
        <v>3387</v>
      </c>
      <c r="C28" s="6" t="n">
        <v>3016</v>
      </c>
    </row>
    <row r="29" spans="1:3">
      <c r="A29" s="4" t="s">
        <v>60</v>
      </c>
      <c r="B29" s="6" t="n">
        <v>11539</v>
      </c>
      <c r="C29" s="6" t="n">
        <v>8768</v>
      </c>
    </row>
    <row r="30" spans="1:3">
      <c r="A30" s="4" t="s">
        <v>61</v>
      </c>
      <c r="B30" s="6" t="n">
        <v>2846</v>
      </c>
      <c r="C30" s="6" t="n">
        <v>1463</v>
      </c>
    </row>
    <row r="31" spans="1:3">
      <c r="A31" s="4" t="s">
        <v>62</v>
      </c>
      <c r="B31" s="6" t="n">
        <v>459507</v>
      </c>
      <c r="C31" s="6" t="n">
        <v>386308</v>
      </c>
    </row>
    <row r="32" spans="1:3">
      <c r="A32" s="3" t="s">
        <v>63</v>
      </c>
    </row>
    <row r="33" spans="1:3">
      <c r="A33" s="4" t="s">
        <v>64</v>
      </c>
      <c r="B33" s="6" t="n">
        <v>553</v>
      </c>
      <c r="C33" s="6" t="n">
        <v>434</v>
      </c>
    </row>
    <row r="34" spans="1:3">
      <c r="A34" s="4" t="s">
        <v>65</v>
      </c>
      <c r="B34" s="6" t="n">
        <v>722722</v>
      </c>
      <c r="C34" s="6" t="n">
        <v>542318</v>
      </c>
    </row>
    <row r="35" spans="1:3">
      <c r="A35" s="4" t="s">
        <v>66</v>
      </c>
      <c r="B35" s="6" t="n">
        <v>-48103</v>
      </c>
      <c r="C35" s="6" t="n">
        <v>-21673</v>
      </c>
    </row>
    <row r="36" spans="1:3">
      <c r="A36" s="4" t="s">
        <v>67</v>
      </c>
      <c r="B36" s="6" t="n">
        <v>-3033</v>
      </c>
      <c r="C36" s="6" t="n">
        <v>-1331</v>
      </c>
    </row>
    <row r="37" spans="1:3">
      <c r="A37" s="4" t="s">
        <v>68</v>
      </c>
      <c r="B37" s="6" t="n">
        <v>672139</v>
      </c>
      <c r="C37" s="6" t="n">
        <v>519748</v>
      </c>
    </row>
    <row r="38" spans="1:3">
      <c r="A38" s="4" t="s">
        <v>69</v>
      </c>
      <c r="B38" s="6" t="n">
        <v>21605</v>
      </c>
      <c r="C38" s="6" t="n">
        <v>26129</v>
      </c>
    </row>
    <row r="39" spans="1:3">
      <c r="A39" s="4" t="s">
        <v>70</v>
      </c>
      <c r="B39" s="6" t="n">
        <v>693744</v>
      </c>
      <c r="C39" s="6" t="n">
        <v>545877</v>
      </c>
    </row>
    <row r="40" spans="1:3">
      <c r="A40" s="4" t="s">
        <v>71</v>
      </c>
      <c r="B40" s="7" t="n">
        <v>1153251</v>
      </c>
      <c r="C40" s="7" t="n">
        <v>9321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78</v>
      </c>
      <c r="B1" s="2" t="s">
        <v>1</v>
      </c>
    </row>
    <row r="2" spans="1:2">
      <c r="B2" s="2" t="s">
        <v>2</v>
      </c>
    </row>
    <row r="3" spans="1:2">
      <c r="A3" s="3" t="s">
        <v>276</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9"/>
    <col customWidth="1" max="2" min="2" width="80"/>
  </cols>
  <sheetData>
    <row r="1" spans="1:2">
      <c r="A1" s="1" t="s">
        <v>283</v>
      </c>
      <c r="B1" s="2" t="s">
        <v>1</v>
      </c>
    </row>
    <row r="2" spans="1:2">
      <c r="B2" s="2" t="s">
        <v>2</v>
      </c>
    </row>
    <row r="3" spans="1:2">
      <c r="A3" s="4" t="s">
        <v>283</v>
      </c>
      <c r="B3" s="4" t="s">
        <v>277</v>
      </c>
    </row>
    <row r="4" spans="1:2">
      <c r="A4" s="4" t="s">
        <v>119</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295</v>
      </c>
      <c r="B1" s="2" t="s">
        <v>1</v>
      </c>
    </row>
    <row r="2" spans="1:2">
      <c r="B2" s="2" t="s">
        <v>2</v>
      </c>
    </row>
    <row r="3" spans="1:2">
      <c r="A3" s="3" t="s">
        <v>240</v>
      </c>
    </row>
    <row r="4" spans="1:2">
      <c r="A4" s="4" t="s">
        <v>296</v>
      </c>
      <c r="B4" s="4" t="s">
        <v>297</v>
      </c>
    </row>
    <row r="5" spans="1:2">
      <c r="A5" s="4" t="s">
        <v>298</v>
      </c>
      <c r="B5" s="4" t="s">
        <v>299</v>
      </c>
    </row>
    <row r="6" spans="1:2">
      <c r="A6" s="4" t="s">
        <v>300</v>
      </c>
      <c r="B6" s="4" t="s">
        <v>301</v>
      </c>
    </row>
    <row r="7" spans="1:2">
      <c r="A7" s="4" t="s">
        <v>302</v>
      </c>
      <c r="B7" s="4" t="s">
        <v>303</v>
      </c>
    </row>
    <row r="8" spans="1:2">
      <c r="A8" s="4" t="s">
        <v>269</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280</v>
      </c>
      <c r="B16" s="4" t="s">
        <v>319</v>
      </c>
    </row>
    <row r="17" spans="1:2">
      <c r="A17" s="4" t="s">
        <v>320</v>
      </c>
      <c r="B17" s="4" t="s">
        <v>321</v>
      </c>
    </row>
    <row r="18" spans="1:2">
      <c r="A18" s="4" t="s">
        <v>322</v>
      </c>
      <c r="B18"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8" t="n">
        <v>0.01</v>
      </c>
      <c r="C3" s="8" t="n">
        <v>0.01</v>
      </c>
    </row>
    <row r="4" spans="1:3">
      <c r="A4" s="4" t="s">
        <v>75</v>
      </c>
      <c r="B4" s="6" t="n">
        <v>490000000</v>
      </c>
      <c r="C4" s="6" t="n">
        <v>490000000</v>
      </c>
    </row>
    <row r="5" spans="1:3">
      <c r="A5" s="4" t="s">
        <v>76</v>
      </c>
      <c r="B5" s="6" t="n">
        <v>55598684</v>
      </c>
      <c r="C5" s="6" t="n">
        <v>43702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24</v>
      </c>
      <c r="B1" s="2" t="s">
        <v>1</v>
      </c>
    </row>
    <row r="2" spans="1:2">
      <c r="B2" s="2" t="s">
        <v>2</v>
      </c>
    </row>
    <row r="3" spans="1:2">
      <c r="A3" s="3" t="s">
        <v>243</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46</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38</v>
      </c>
      <c r="B1" s="2" t="s">
        <v>1</v>
      </c>
    </row>
    <row r="2" spans="1:2">
      <c r="B2" s="2" t="s">
        <v>2</v>
      </c>
    </row>
    <row r="3" spans="1:2">
      <c r="A3" s="3" t="s">
        <v>249</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41</v>
      </c>
      <c r="B1" s="2" t="s">
        <v>1</v>
      </c>
    </row>
    <row r="2" spans="1:2">
      <c r="B2" s="2" t="s">
        <v>2</v>
      </c>
    </row>
    <row r="3" spans="1:2">
      <c r="A3" s="3" t="s">
        <v>25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46</v>
      </c>
      <c r="B1" s="2" t="s">
        <v>1</v>
      </c>
    </row>
    <row r="2" spans="1:2">
      <c r="B2" s="2" t="s">
        <v>2</v>
      </c>
    </row>
    <row r="3" spans="1:2">
      <c r="A3" s="3" t="s">
        <v>255</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25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6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59</v>
      </c>
      <c r="B1" s="2" t="s">
        <v>1</v>
      </c>
    </row>
    <row r="2" spans="1:2">
      <c r="B2" s="2" t="s">
        <v>2</v>
      </c>
    </row>
    <row r="3" spans="1:2">
      <c r="A3" s="3" t="s">
        <v>267</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62</v>
      </c>
      <c r="B1" s="2" t="s">
        <v>1</v>
      </c>
    </row>
    <row r="2" spans="1:2">
      <c r="B2" s="2" t="s">
        <v>2</v>
      </c>
    </row>
    <row r="3" spans="1:2">
      <c r="A3" s="3" t="s">
        <v>270</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65</v>
      </c>
      <c r="B1" s="2" t="s">
        <v>1</v>
      </c>
    </row>
    <row r="2" spans="1:2">
      <c r="B2" s="2" t="s">
        <v>2</v>
      </c>
    </row>
    <row r="3" spans="1:2">
      <c r="A3" s="3" t="s">
        <v>27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77</v>
      </c>
      <c r="B1" s="2" t="s">
        <v>78</v>
      </c>
      <c r="C1" s="2" t="s">
        <v>79</v>
      </c>
      <c r="D1" s="2" t="s">
        <v>1</v>
      </c>
    </row>
    <row r="2" spans="1:5">
      <c r="B2" s="2" t="s">
        <v>80</v>
      </c>
      <c r="C2" s="2" t="s">
        <v>81</v>
      </c>
      <c r="D2" s="2" t="s">
        <v>2</v>
      </c>
      <c r="E2" s="2" t="s">
        <v>32</v>
      </c>
    </row>
    <row r="3" spans="1:5">
      <c r="A3" s="3" t="s">
        <v>82</v>
      </c>
    </row>
    <row r="4" spans="1:5">
      <c r="A4" s="4" t="s">
        <v>83</v>
      </c>
      <c r="B4" s="7" t="n">
        <v>18449</v>
      </c>
      <c r="D4" s="7" t="n">
        <v>81114</v>
      </c>
      <c r="E4" s="7" t="n">
        <v>56636</v>
      </c>
    </row>
    <row r="5" spans="1:5">
      <c r="A5" s="4" t="s">
        <v>84</v>
      </c>
      <c r="B5" s="6" t="n">
        <v>2161</v>
      </c>
      <c r="D5" s="6" t="n">
        <v>10479</v>
      </c>
      <c r="E5" s="6" t="n">
        <v>7661</v>
      </c>
    </row>
    <row r="6" spans="1:5">
      <c r="A6" s="4" t="s">
        <v>85</v>
      </c>
      <c r="B6" s="6" t="n">
        <v>93</v>
      </c>
      <c r="D6" s="6" t="n">
        <v>1013</v>
      </c>
      <c r="E6" s="6" t="n">
        <v>307</v>
      </c>
    </row>
    <row r="7" spans="1:5">
      <c r="A7" s="4" t="s">
        <v>86</v>
      </c>
      <c r="B7" s="6" t="n">
        <v>20703</v>
      </c>
      <c r="D7" s="6" t="n">
        <v>92606</v>
      </c>
      <c r="E7" s="6" t="n">
        <v>64604</v>
      </c>
    </row>
    <row r="8" spans="1:5">
      <c r="A8" s="4" t="s">
        <v>87</v>
      </c>
      <c r="B8" s="6" t="n">
        <v>534</v>
      </c>
      <c r="D8" s="6" t="n">
        <v>584</v>
      </c>
      <c r="E8" s="6" t="n">
        <v>860</v>
      </c>
    </row>
    <row r="9" spans="1:5">
      <c r="A9" s="4" t="s">
        <v>88</v>
      </c>
      <c r="B9" s="6" t="n">
        <v>381</v>
      </c>
      <c r="D9" s="6" t="n">
        <v>710</v>
      </c>
      <c r="E9" s="6" t="n">
        <v>1117</v>
      </c>
    </row>
    <row r="10" spans="1:5">
      <c r="A10" s="4" t="s">
        <v>89</v>
      </c>
      <c r="B10" s="6" t="n">
        <v>21618</v>
      </c>
      <c r="D10" s="6" t="n">
        <v>93900</v>
      </c>
      <c r="E10" s="6" t="n">
        <v>66581</v>
      </c>
    </row>
    <row r="11" spans="1:5">
      <c r="A11" s="3" t="s">
        <v>90</v>
      </c>
    </row>
    <row r="12" spans="1:5">
      <c r="A12" s="4" t="s">
        <v>91</v>
      </c>
      <c r="B12" s="6" t="n">
        <v>6396</v>
      </c>
      <c r="D12" s="6" t="n">
        <v>25000</v>
      </c>
      <c r="E12" s="6" t="n">
        <v>18382</v>
      </c>
    </row>
    <row r="13" spans="1:5">
      <c r="A13" s="4" t="s">
        <v>92</v>
      </c>
      <c r="B13" s="6" t="n">
        <v>5327</v>
      </c>
      <c r="D13" s="6" t="n">
        <v>15016</v>
      </c>
      <c r="E13" s="6" t="n">
        <v>12144</v>
      </c>
    </row>
    <row r="14" spans="1:5">
      <c r="A14" s="4" t="s">
        <v>93</v>
      </c>
      <c r="B14" s="6" t="n">
        <v>8686</v>
      </c>
      <c r="D14" s="6" t="n">
        <v>41837</v>
      </c>
      <c r="E14" s="6" t="n">
        <v>28608</v>
      </c>
    </row>
    <row r="15" spans="1:5">
      <c r="A15" s="4" t="s">
        <v>94</v>
      </c>
      <c r="B15" s="6" t="n">
        <v>20409</v>
      </c>
      <c r="D15" s="6" t="n">
        <v>81853</v>
      </c>
      <c r="E15" s="6" t="n">
        <v>59134</v>
      </c>
    </row>
    <row r="16" spans="1:5">
      <c r="A16" s="3" t="s">
        <v>95</v>
      </c>
    </row>
    <row r="17" spans="1:5">
      <c r="A17" s="4" t="s">
        <v>96</v>
      </c>
      <c r="B17" s="6" t="n">
        <v>540</v>
      </c>
      <c r="D17" s="6" t="n">
        <v>2136</v>
      </c>
      <c r="E17" s="6" t="n">
        <v>2038</v>
      </c>
    </row>
    <row r="18" spans="1:5">
      <c r="A18" s="4" t="s">
        <v>97</v>
      </c>
      <c r="B18" s="6" t="n">
        <v>1763</v>
      </c>
      <c r="D18" s="6" t="n">
        <v>8453</v>
      </c>
      <c r="E18" s="6" t="n">
        <v>6400</v>
      </c>
    </row>
    <row r="19" spans="1:5">
      <c r="A19" s="4" t="s">
        <v>98</v>
      </c>
      <c r="B19" s="6" t="n">
        <v>0</v>
      </c>
      <c r="D19" s="6" t="n">
        <v>0</v>
      </c>
      <c r="E19" s="6" t="n">
        <v>0</v>
      </c>
    </row>
    <row r="20" spans="1:5">
      <c r="A20" s="4" t="s">
        <v>99</v>
      </c>
      <c r="B20" s="6" t="n">
        <v>2303</v>
      </c>
      <c r="D20" s="6" t="n">
        <v>10589</v>
      </c>
      <c r="E20" s="6" t="n">
        <v>8438</v>
      </c>
    </row>
    <row r="21" spans="1:5">
      <c r="A21" s="4" t="s">
        <v>100</v>
      </c>
      <c r="B21" s="6" t="n">
        <v>22712</v>
      </c>
      <c r="D21" s="6" t="n">
        <v>92442</v>
      </c>
      <c r="E21" s="6" t="n">
        <v>67572</v>
      </c>
    </row>
    <row r="22" spans="1:5">
      <c r="A22" s="4" t="s">
        <v>101</v>
      </c>
      <c r="B22" s="6" t="n">
        <v>92</v>
      </c>
      <c r="D22" s="6" t="n">
        <v>93</v>
      </c>
      <c r="E22" s="6" t="n">
        <v>-29</v>
      </c>
    </row>
    <row r="23" spans="1:5">
      <c r="A23" s="4" t="s">
        <v>102</v>
      </c>
      <c r="B23" s="6" t="n">
        <v>0</v>
      </c>
      <c r="D23" s="6" t="n">
        <v>581</v>
      </c>
      <c r="E23" s="6" t="n">
        <v>0</v>
      </c>
    </row>
    <row r="24" spans="1:5">
      <c r="A24" s="4" t="s">
        <v>103</v>
      </c>
      <c r="B24" s="6" t="n">
        <v>0</v>
      </c>
      <c r="D24" s="6" t="n">
        <v>-182</v>
      </c>
      <c r="E24" s="6" t="n">
        <v>0</v>
      </c>
    </row>
    <row r="25" spans="1:5">
      <c r="A25" s="4" t="s">
        <v>104</v>
      </c>
      <c r="B25" s="6" t="n">
        <v>0</v>
      </c>
      <c r="D25" s="6" t="n">
        <v>0</v>
      </c>
      <c r="E25" s="6" t="n">
        <v>-150</v>
      </c>
    </row>
    <row r="26" spans="1:5">
      <c r="A26" s="4" t="s">
        <v>105</v>
      </c>
      <c r="B26" s="6" t="n">
        <v>-1002</v>
      </c>
      <c r="D26" s="6" t="n">
        <v>1950</v>
      </c>
      <c r="E26" s="6" t="n">
        <v>-1170</v>
      </c>
    </row>
    <row r="27" spans="1:5">
      <c r="A27" s="3" t="s">
        <v>106</v>
      </c>
    </row>
    <row r="28" spans="1:5">
      <c r="A28" s="4" t="s">
        <v>107</v>
      </c>
      <c r="B28" s="6" t="n">
        <v>291</v>
      </c>
      <c r="D28" s="6" t="n">
        <v>0</v>
      </c>
      <c r="E28" s="6" t="n">
        <v>21</v>
      </c>
    </row>
    <row r="29" spans="1:5">
      <c r="A29" s="4" t="s">
        <v>103</v>
      </c>
      <c r="B29" s="6" t="n">
        <v>0</v>
      </c>
      <c r="D29" s="6" t="n">
        <v>0</v>
      </c>
      <c r="E29" s="6" t="n">
        <v>0</v>
      </c>
    </row>
    <row r="30" spans="1:5">
      <c r="A30" s="4" t="s">
        <v>108</v>
      </c>
      <c r="B30" s="6" t="n">
        <v>0</v>
      </c>
      <c r="D30" s="6" t="n">
        <v>0</v>
      </c>
      <c r="E30" s="6" t="n">
        <v>2125</v>
      </c>
    </row>
    <row r="31" spans="1:5">
      <c r="A31" s="4" t="s">
        <v>109</v>
      </c>
      <c r="B31" s="6" t="n">
        <v>291</v>
      </c>
      <c r="D31" s="6" t="n">
        <v>0</v>
      </c>
      <c r="E31" s="6" t="n">
        <v>2146</v>
      </c>
    </row>
    <row r="32" spans="1:5">
      <c r="A32" s="4" t="s">
        <v>110</v>
      </c>
      <c r="B32" s="6" t="n">
        <v>-711</v>
      </c>
      <c r="C32" s="7" t="n">
        <v>-4281</v>
      </c>
      <c r="D32" s="6" t="n">
        <v>1950</v>
      </c>
      <c r="E32" s="6" t="n">
        <v>976</v>
      </c>
    </row>
    <row r="33" spans="1:5">
      <c r="A33" s="4" t="s">
        <v>111</v>
      </c>
      <c r="B33" s="6" t="n">
        <v>86</v>
      </c>
      <c r="D33" s="6" t="n">
        <v>-76</v>
      </c>
      <c r="E33" s="6" t="n">
        <v>-80</v>
      </c>
    </row>
    <row r="34" spans="1:5">
      <c r="A34" s="4" t="s">
        <v>112</v>
      </c>
      <c r="B34" s="6" t="n">
        <v>-625</v>
      </c>
      <c r="D34" s="6" t="n">
        <v>1874</v>
      </c>
      <c r="E34" s="6" t="n">
        <v>896</v>
      </c>
    </row>
    <row r="35" spans="1:5">
      <c r="A35" s="3" t="s">
        <v>113</v>
      </c>
    </row>
    <row r="36" spans="1:5">
      <c r="A36" s="4" t="s">
        <v>114</v>
      </c>
      <c r="B36" s="6" t="n">
        <v>-29</v>
      </c>
      <c r="D36" s="6" t="n">
        <v>-223</v>
      </c>
      <c r="E36" s="6" t="n">
        <v>-102</v>
      </c>
    </row>
    <row r="37" spans="1:5">
      <c r="A37" s="4" t="s">
        <v>115</v>
      </c>
      <c r="B37" s="7" t="n">
        <v>-654</v>
      </c>
      <c r="D37" s="7" t="n">
        <v>1651</v>
      </c>
      <c r="E37" s="7" t="n">
        <v>794</v>
      </c>
    </row>
    <row r="38" spans="1:5">
      <c r="A38" s="4" t="s">
        <v>116</v>
      </c>
      <c r="B38" s="8" t="n">
        <v>-0.04</v>
      </c>
      <c r="D38" s="8" t="n">
        <v>0.03</v>
      </c>
      <c r="E38" s="8" t="n">
        <v>-0.04</v>
      </c>
    </row>
    <row r="39" spans="1:5">
      <c r="A39" s="4" t="s">
        <v>117</v>
      </c>
      <c r="B39" s="8" t="n">
        <v>-0.03</v>
      </c>
      <c r="D39" s="8" t="n">
        <v>0.03</v>
      </c>
      <c r="E39" s="8" t="n">
        <v>0.02</v>
      </c>
    </row>
    <row r="40" spans="1:5">
      <c r="A40" s="4" t="s">
        <v>118</v>
      </c>
      <c r="B40" s="6" t="n">
        <v>24925226</v>
      </c>
      <c r="D40" s="6" t="n">
        <v>54024923</v>
      </c>
      <c r="E40" s="6" t="n">
        <v>31953506</v>
      </c>
    </row>
    <row r="41" spans="1:5">
      <c r="A41" s="4" t="s">
        <v>119</v>
      </c>
    </row>
    <row r="42" spans="1:5">
      <c r="A42" s="3" t="s">
        <v>82</v>
      </c>
    </row>
    <row r="43" spans="1:5">
      <c r="A43" s="4" t="s">
        <v>83</v>
      </c>
      <c r="C43" s="6" t="n">
        <v>19206</v>
      </c>
    </row>
    <row r="44" spans="1:5">
      <c r="A44" s="4" t="s">
        <v>84</v>
      </c>
      <c r="C44" s="6" t="n">
        <v>2212</v>
      </c>
    </row>
    <row r="45" spans="1:5">
      <c r="A45" s="4" t="s">
        <v>85</v>
      </c>
      <c r="C45" s="6" t="n">
        <v>187</v>
      </c>
    </row>
    <row r="46" spans="1:5">
      <c r="A46" s="4" t="s">
        <v>86</v>
      </c>
      <c r="C46" s="6" t="n">
        <v>21605</v>
      </c>
    </row>
    <row r="47" spans="1:5">
      <c r="A47" s="4" t="s">
        <v>87</v>
      </c>
      <c r="C47" s="6" t="n">
        <v>444</v>
      </c>
    </row>
    <row r="48" spans="1:5">
      <c r="A48" s="4" t="s">
        <v>88</v>
      </c>
      <c r="C48" s="6" t="n">
        <v>698</v>
      </c>
    </row>
    <row r="49" spans="1:5">
      <c r="A49" s="4" t="s">
        <v>89</v>
      </c>
      <c r="C49" s="6" t="n">
        <v>22747</v>
      </c>
    </row>
    <row r="50" spans="1:5">
      <c r="A50" s="3" t="s">
        <v>90</v>
      </c>
    </row>
    <row r="51" spans="1:5">
      <c r="A51" s="4" t="s">
        <v>91</v>
      </c>
      <c r="C51" s="6" t="n">
        <v>5924</v>
      </c>
    </row>
    <row r="52" spans="1:5">
      <c r="A52" s="4" t="s">
        <v>92</v>
      </c>
      <c r="C52" s="6" t="n">
        <v>4420</v>
      </c>
    </row>
    <row r="53" spans="1:5">
      <c r="A53" s="4" t="s">
        <v>93</v>
      </c>
      <c r="C53" s="6" t="n">
        <v>7022</v>
      </c>
    </row>
    <row r="54" spans="1:5">
      <c r="A54" s="4" t="s">
        <v>94</v>
      </c>
      <c r="C54" s="6" t="n">
        <v>17366</v>
      </c>
    </row>
    <row r="55" spans="1:5">
      <c r="A55" s="3" t="s">
        <v>95</v>
      </c>
    </row>
    <row r="56" spans="1:5">
      <c r="A56" s="4" t="s">
        <v>96</v>
      </c>
      <c r="C56" s="6" t="n">
        <v>724</v>
      </c>
    </row>
    <row r="57" spans="1:5">
      <c r="A57" s="4" t="s">
        <v>97</v>
      </c>
      <c r="C57" s="6" t="n">
        <v>9395</v>
      </c>
    </row>
    <row r="58" spans="1:5">
      <c r="A58" s="4" t="s">
        <v>98</v>
      </c>
      <c r="C58" s="6" t="n">
        <v>-49</v>
      </c>
    </row>
    <row r="59" spans="1:5">
      <c r="A59" s="4" t="s">
        <v>99</v>
      </c>
      <c r="C59" s="6" t="n">
        <v>10070</v>
      </c>
    </row>
    <row r="60" spans="1:5">
      <c r="A60" s="4" t="s">
        <v>100</v>
      </c>
      <c r="C60" s="6" t="n">
        <v>27436</v>
      </c>
    </row>
    <row r="61" spans="1:5">
      <c r="A61" s="4" t="s">
        <v>101</v>
      </c>
      <c r="C61" s="6" t="n">
        <v>-915</v>
      </c>
    </row>
    <row r="62" spans="1:5">
      <c r="A62" s="4" t="s">
        <v>102</v>
      </c>
      <c r="C62" s="6" t="n">
        <v>1365</v>
      </c>
    </row>
    <row r="63" spans="1:5">
      <c r="A63" s="4" t="s">
        <v>103</v>
      </c>
      <c r="C63" s="6" t="n">
        <v>-3955</v>
      </c>
    </row>
    <row r="64" spans="1:5">
      <c r="A64" s="4" t="s">
        <v>104</v>
      </c>
      <c r="C64" s="6" t="n">
        <v>0</v>
      </c>
    </row>
    <row r="65" spans="1:5">
      <c r="A65" s="4" t="s">
        <v>105</v>
      </c>
      <c r="C65" s="6" t="n">
        <v>-8194</v>
      </c>
    </row>
    <row r="66" spans="1:5">
      <c r="A66" s="3" t="s">
        <v>106</v>
      </c>
    </row>
    <row r="67" spans="1:5">
      <c r="A67" s="4" t="s">
        <v>107</v>
      </c>
      <c r="C67" s="6" t="n">
        <v>-809</v>
      </c>
    </row>
    <row r="68" spans="1:5">
      <c r="A68" s="4" t="s">
        <v>103</v>
      </c>
      <c r="C68" s="6" t="n">
        <v>-267</v>
      </c>
    </row>
    <row r="69" spans="1:5">
      <c r="A69" s="4" t="s">
        <v>108</v>
      </c>
      <c r="C69" s="6" t="n">
        <v>4989</v>
      </c>
    </row>
    <row r="70" spans="1:5">
      <c r="A70" s="4" t="s">
        <v>109</v>
      </c>
      <c r="C70" s="6" t="n">
        <v>3913</v>
      </c>
    </row>
    <row r="71" spans="1:5">
      <c r="A71" s="4" t="s">
        <v>110</v>
      </c>
      <c r="C71" s="6" t="n">
        <v>-4281</v>
      </c>
    </row>
    <row r="72" spans="1:5">
      <c r="A72" s="4" t="s">
        <v>111</v>
      </c>
      <c r="C72" s="6" t="n">
        <v>15</v>
      </c>
    </row>
    <row r="73" spans="1:5">
      <c r="A73" s="4" t="s">
        <v>112</v>
      </c>
      <c r="C73" s="6" t="n">
        <v>-4266</v>
      </c>
    </row>
    <row r="74" spans="1:5">
      <c r="A74" s="3" t="s">
        <v>113</v>
      </c>
    </row>
    <row r="75" spans="1:5">
      <c r="A75" s="4" t="s">
        <v>114</v>
      </c>
      <c r="C75" s="6" t="n">
        <v>0</v>
      </c>
    </row>
    <row r="76" spans="1:5">
      <c r="A76" s="4" t="s">
        <v>115</v>
      </c>
      <c r="C76" s="7" t="n">
        <v>-4266</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70</v>
      </c>
      <c r="B1" s="2" t="s">
        <v>1</v>
      </c>
    </row>
    <row r="2" spans="1:2">
      <c r="B2" s="2" t="s">
        <v>2</v>
      </c>
    </row>
    <row r="3" spans="1:2">
      <c r="A3" s="3" t="s">
        <v>276</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75</v>
      </c>
      <c r="B1" s="2" t="s">
        <v>1</v>
      </c>
    </row>
    <row r="2" spans="1:2">
      <c r="B2" s="2" t="s">
        <v>2</v>
      </c>
    </row>
    <row r="3" spans="1:2">
      <c r="A3" s="3" t="s">
        <v>276</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82</v>
      </c>
      <c r="B1" s="2" t="s">
        <v>1</v>
      </c>
    </row>
    <row r="2" spans="1:2">
      <c r="B2" s="2" t="s">
        <v>2</v>
      </c>
    </row>
    <row r="3" spans="1:2">
      <c r="A3" s="3" t="s">
        <v>281</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5</v>
      </c>
      <c r="B1" s="2" t="s">
        <v>1</v>
      </c>
    </row>
    <row r="2" spans="1:2">
      <c r="B2" s="2" t="s">
        <v>2</v>
      </c>
    </row>
    <row r="3" spans="1:2">
      <c r="A3" s="3" t="s">
        <v>286</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25"/>
  </cols>
  <sheetData>
    <row r="1" spans="1:2">
      <c r="A1" s="1" t="s">
        <v>388</v>
      </c>
      <c r="B1" s="2" t="s">
        <v>389</v>
      </c>
    </row>
    <row r="2" spans="1:2">
      <c r="A2" s="3" t="s">
        <v>390</v>
      </c>
    </row>
    <row r="3" spans="1:2">
      <c r="A3" s="4" t="s">
        <v>391</v>
      </c>
      <c r="B3" s="6" t="n">
        <v>119</v>
      </c>
    </row>
    <row r="4" spans="1:2">
      <c r="A4" s="4" t="s">
        <v>392</v>
      </c>
      <c r="B4" s="6" t="n">
        <v>12</v>
      </c>
    </row>
    <row r="5" spans="1:2">
      <c r="A5" s="4" t="s">
        <v>393</v>
      </c>
      <c r="B5" s="6" t="n">
        <v>19</v>
      </c>
    </row>
    <row r="6" spans="1:2">
      <c r="A6" s="4" t="s">
        <v>394</v>
      </c>
      <c r="B6" s="9" t="n">
        <v>1.2</v>
      </c>
    </row>
    <row r="7" spans="1:2">
      <c r="A7" s="4" t="s">
        <v>395</v>
      </c>
    </row>
    <row r="8" spans="1:2">
      <c r="A8" s="3" t="s">
        <v>390</v>
      </c>
    </row>
    <row r="9" spans="1:2">
      <c r="A9" s="4" t="s">
        <v>396</v>
      </c>
      <c r="B9" s="4" t="s">
        <v>397</v>
      </c>
    </row>
    <row r="10" spans="1:2">
      <c r="A10" s="4" t="s">
        <v>398</v>
      </c>
    </row>
    <row r="11" spans="1:2">
      <c r="A11" s="3" t="s">
        <v>390</v>
      </c>
    </row>
    <row r="12" spans="1:2">
      <c r="A12" s="4" t="s">
        <v>392</v>
      </c>
      <c r="B12" s="9" t="n">
        <v>0.5</v>
      </c>
    </row>
    <row r="13" spans="1:2">
      <c r="A13" s="4" t="s">
        <v>399</v>
      </c>
      <c r="B13" s="4" t="s">
        <v>400</v>
      </c>
    </row>
    <row r="14" spans="1:2">
      <c r="A14" s="4" t="s">
        <v>401</v>
      </c>
      <c r="B14" s="6" t="n">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402</v>
      </c>
      <c r="B1" s="2" t="s">
        <v>78</v>
      </c>
      <c r="C1" s="2" t="s">
        <v>79</v>
      </c>
      <c r="D1" s="2" t="s">
        <v>1</v>
      </c>
    </row>
    <row r="2" spans="1:5">
      <c r="B2" s="2" t="s">
        <v>80</v>
      </c>
      <c r="C2" s="2" t="s">
        <v>81</v>
      </c>
      <c r="D2" s="2" t="s">
        <v>2</v>
      </c>
      <c r="E2" s="2" t="s">
        <v>32</v>
      </c>
    </row>
    <row r="3" spans="1:5">
      <c r="A3" s="3" t="s">
        <v>403</v>
      </c>
    </row>
    <row r="4" spans="1:5">
      <c r="A4" s="4" t="s">
        <v>404</v>
      </c>
      <c r="B4" s="7" t="n">
        <v>200000</v>
      </c>
      <c r="C4" s="7" t="n">
        <v>0</v>
      </c>
      <c r="D4" s="7" t="n">
        <v>700000</v>
      </c>
      <c r="E4" s="7" t="n">
        <v>300000</v>
      </c>
    </row>
    <row r="5" spans="1:5">
      <c r="A5" s="4" t="s">
        <v>405</v>
      </c>
      <c r="B5" s="6" t="n">
        <v>0</v>
      </c>
      <c r="C5" s="6" t="n">
        <v>0</v>
      </c>
      <c r="D5" s="6" t="n">
        <v>800000</v>
      </c>
      <c r="E5" s="6" t="n">
        <v>42000</v>
      </c>
    </row>
    <row r="6" spans="1:5">
      <c r="A6" s="4" t="s">
        <v>406</v>
      </c>
      <c r="B6" s="6" t="n">
        <v>0</v>
      </c>
      <c r="C6" s="6" t="n">
        <v>0</v>
      </c>
      <c r="D6" s="6" t="n">
        <v>800000</v>
      </c>
      <c r="E6" s="6" t="n">
        <v>100000</v>
      </c>
    </row>
    <row r="7" spans="1:5">
      <c r="A7" s="4" t="s">
        <v>407</v>
      </c>
      <c r="B7" s="6" t="n">
        <v>0</v>
      </c>
      <c r="C7" s="6" t="n">
        <v>0</v>
      </c>
      <c r="D7" s="6" t="n">
        <v>0</v>
      </c>
      <c r="E7" s="6" t="n">
        <v>0</v>
      </c>
    </row>
    <row r="8" spans="1:5">
      <c r="A8" s="4" t="s">
        <v>408</v>
      </c>
      <c r="B8" s="6" t="n">
        <v>0</v>
      </c>
      <c r="C8" s="6" t="n">
        <v>0</v>
      </c>
      <c r="D8" s="7" t="n">
        <v>0</v>
      </c>
      <c r="E8" s="6" t="n">
        <v>0</v>
      </c>
    </row>
    <row r="9" spans="1:5">
      <c r="A9" s="4" t="s">
        <v>409</v>
      </c>
      <c r="D9" s="4" t="s">
        <v>410</v>
      </c>
    </row>
    <row r="10" spans="1:5">
      <c r="A10" s="4" t="s">
        <v>411</v>
      </c>
      <c r="B10" s="6" t="n">
        <v>200000</v>
      </c>
      <c r="C10" s="6" t="n">
        <v>300000</v>
      </c>
      <c r="D10" s="7" t="n">
        <v>1500000</v>
      </c>
      <c r="E10" s="6" t="n">
        <v>700000</v>
      </c>
    </row>
    <row r="11" spans="1:5">
      <c r="A11" s="4" t="s">
        <v>412</v>
      </c>
      <c r="D11" s="7" t="n">
        <v>-2000000</v>
      </c>
      <c r="E11" s="6" t="n">
        <v>-1000000</v>
      </c>
    </row>
    <row r="12" spans="1:5">
      <c r="A12" s="4" t="s">
        <v>413</v>
      </c>
    </row>
    <row r="13" spans="1:5">
      <c r="A13" s="3" t="s">
        <v>403</v>
      </c>
    </row>
    <row r="14" spans="1:5">
      <c r="A14" s="4" t="s">
        <v>414</v>
      </c>
      <c r="D14" s="4" t="s">
        <v>415</v>
      </c>
    </row>
    <row r="15" spans="1:5">
      <c r="A15" s="4" t="s">
        <v>416</v>
      </c>
    </row>
    <row r="16" spans="1:5">
      <c r="A16" s="3" t="s">
        <v>403</v>
      </c>
    </row>
    <row r="17" spans="1:5">
      <c r="A17" s="4" t="s">
        <v>417</v>
      </c>
      <c r="D17" s="4" t="s">
        <v>418</v>
      </c>
    </row>
    <row r="18" spans="1:5">
      <c r="A18" s="4" t="s">
        <v>419</v>
      </c>
    </row>
    <row r="19" spans="1:5">
      <c r="A19" s="3" t="s">
        <v>403</v>
      </c>
    </row>
    <row r="20" spans="1:5">
      <c r="A20" s="4" t="s">
        <v>417</v>
      </c>
      <c r="D20" s="4" t="s">
        <v>420</v>
      </c>
    </row>
    <row r="21" spans="1:5">
      <c r="A21" s="4" t="s">
        <v>395</v>
      </c>
    </row>
    <row r="22" spans="1:5">
      <c r="A22" s="3" t="s">
        <v>403</v>
      </c>
    </row>
    <row r="23" spans="1:5">
      <c r="A23" s="4" t="s">
        <v>414</v>
      </c>
      <c r="D23" s="4" t="s">
        <v>421</v>
      </c>
    </row>
    <row r="24" spans="1:5">
      <c r="A24" s="4" t="s">
        <v>422</v>
      </c>
    </row>
    <row r="25" spans="1:5">
      <c r="A25" s="3" t="s">
        <v>403</v>
      </c>
    </row>
    <row r="26" spans="1:5">
      <c r="A26" s="4" t="s">
        <v>417</v>
      </c>
      <c r="D26" s="4" t="s">
        <v>423</v>
      </c>
    </row>
    <row r="27" spans="1:5">
      <c r="A27" s="4" t="s">
        <v>424</v>
      </c>
    </row>
    <row r="28" spans="1:5">
      <c r="A28" s="3" t="s">
        <v>403</v>
      </c>
    </row>
    <row r="29" spans="1:5">
      <c r="A29" s="4" t="s">
        <v>417</v>
      </c>
      <c r="D29" s="4" t="s">
        <v>425</v>
      </c>
    </row>
    <row r="30" spans="1:5">
      <c r="A30" s="4" t="s">
        <v>426</v>
      </c>
    </row>
    <row r="31" spans="1:5">
      <c r="A31" s="3" t="s">
        <v>403</v>
      </c>
    </row>
    <row r="32" spans="1:5">
      <c r="A32" s="4" t="s">
        <v>427</v>
      </c>
      <c r="B32" s="6" t="n">
        <v>200000</v>
      </c>
      <c r="C32" s="6" t="n">
        <v>100000</v>
      </c>
      <c r="D32" s="7" t="n">
        <v>900000</v>
      </c>
      <c r="E32" s="6" t="n">
        <v>600000</v>
      </c>
    </row>
    <row r="33" spans="1:5">
      <c r="A33" s="4" t="s">
        <v>428</v>
      </c>
    </row>
    <row r="34" spans="1:5">
      <c r="A34" s="3" t="s">
        <v>403</v>
      </c>
    </row>
    <row r="35" spans="1:5">
      <c r="A35" s="4" t="s">
        <v>427</v>
      </c>
      <c r="B35" s="7" t="n">
        <v>200000</v>
      </c>
      <c r="C35" s="7" t="n">
        <v>200000</v>
      </c>
      <c r="D35" s="7" t="n">
        <v>500000</v>
      </c>
      <c r="E35" s="7" t="n">
        <v>500000</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25"/>
  <sheetViews>
    <sheetView workbookViewId="0">
      <selection activeCell="A1" sqref="A1"/>
    </sheetView>
  </sheetViews>
  <sheetFormatPr baseColWidth="10" defaultRowHeight="15"/>
  <cols>
    <col customWidth="1" max="1" min="1" width="80"/>
    <col customWidth="1" max="2" min="2" width="34"/>
    <col customWidth="1" max="3" min="3" width="38"/>
    <col customWidth="1" max="4" min="4" width="21"/>
    <col customWidth="1" max="5" min="5" width="21"/>
  </cols>
  <sheetData>
    <row r="1" spans="1:5">
      <c r="A1" s="1" t="s">
        <v>429</v>
      </c>
      <c r="B1" s="2" t="s">
        <v>1</v>
      </c>
    </row>
    <row r="2" spans="1:5">
      <c r="B2" s="2" t="s">
        <v>430</v>
      </c>
      <c r="C2" s="2" t="s">
        <v>431</v>
      </c>
      <c r="D2" s="2" t="s">
        <v>432</v>
      </c>
      <c r="E2" s="2" t="s">
        <v>433</v>
      </c>
    </row>
    <row r="3" spans="1:5">
      <c r="A3" s="3" t="s">
        <v>434</v>
      </c>
    </row>
    <row r="4" spans="1:5">
      <c r="A4" s="4" t="s">
        <v>435</v>
      </c>
      <c r="B4" s="6" t="n">
        <v>2129753</v>
      </c>
      <c r="C4" s="6" t="n">
        <v>3738554</v>
      </c>
    </row>
    <row r="5" spans="1:5">
      <c r="A5" s="4" t="s">
        <v>436</v>
      </c>
      <c r="B5" s="6" t="n">
        <v>39</v>
      </c>
      <c r="C5" s="6" t="n">
        <v>84</v>
      </c>
    </row>
    <row r="6" spans="1:5">
      <c r="A6" s="4" t="s">
        <v>437</v>
      </c>
      <c r="B6" s="7" t="n">
        <v>247579</v>
      </c>
      <c r="C6" s="7" t="n">
        <v>396767</v>
      </c>
    </row>
    <row r="7" spans="1:5">
      <c r="A7" s="4" t="s">
        <v>438</v>
      </c>
      <c r="E7" s="7" t="n">
        <v>1400</v>
      </c>
    </row>
    <row r="8" spans="1:5">
      <c r="A8" s="4" t="s">
        <v>439</v>
      </c>
      <c r="E8" s="7" t="n">
        <v>1300</v>
      </c>
    </row>
    <row r="9" spans="1:5">
      <c r="A9" s="4" t="s">
        <v>440</v>
      </c>
      <c r="B9" s="6" t="n">
        <v>17097</v>
      </c>
      <c r="C9" s="6" t="n">
        <v>10565</v>
      </c>
    </row>
    <row r="10" spans="1:5">
      <c r="A10" s="4" t="s">
        <v>441</v>
      </c>
      <c r="B10" s="7" t="n">
        <v>977</v>
      </c>
      <c r="C10" s="7" t="n">
        <v>114</v>
      </c>
    </row>
    <row r="11" spans="1:5">
      <c r="A11" s="4" t="s">
        <v>442</v>
      </c>
    </row>
    <row r="12" spans="1:5">
      <c r="A12" s="3" t="s">
        <v>434</v>
      </c>
    </row>
    <row r="13" spans="1:5">
      <c r="A13" s="4" t="s">
        <v>443</v>
      </c>
      <c r="B13" s="4" t="s">
        <v>444</v>
      </c>
    </row>
    <row r="14" spans="1:5">
      <c r="A14" s="4" t="s">
        <v>445</v>
      </c>
      <c r="B14" s="4" t="s">
        <v>446</v>
      </c>
    </row>
    <row r="15" spans="1:5">
      <c r="A15" s="4" t="s">
        <v>435</v>
      </c>
      <c r="B15" s="6" t="n">
        <v>112501</v>
      </c>
    </row>
    <row r="16" spans="1:5">
      <c r="A16" s="4" t="s">
        <v>436</v>
      </c>
      <c r="B16" s="6" t="n">
        <v>5</v>
      </c>
    </row>
    <row r="17" spans="1:5">
      <c r="A17" s="4" t="s">
        <v>437</v>
      </c>
      <c r="B17" s="7" t="n">
        <v>18450</v>
      </c>
    </row>
    <row r="18" spans="1:5">
      <c r="A18" s="4" t="s">
        <v>447</v>
      </c>
    </row>
    <row r="19" spans="1:5">
      <c r="A19" s="3" t="s">
        <v>434</v>
      </c>
    </row>
    <row r="20" spans="1:5">
      <c r="A20" s="4" t="s">
        <v>443</v>
      </c>
      <c r="B20" s="4" t="s">
        <v>448</v>
      </c>
    </row>
    <row r="21" spans="1:5">
      <c r="A21" s="4" t="s">
        <v>445</v>
      </c>
      <c r="B21" s="4" t="s">
        <v>446</v>
      </c>
    </row>
    <row r="22" spans="1:5">
      <c r="A22" s="4" t="s">
        <v>435</v>
      </c>
      <c r="B22" s="6" t="n">
        <v>101080</v>
      </c>
    </row>
    <row r="23" spans="1:5">
      <c r="A23" s="4" t="s">
        <v>436</v>
      </c>
      <c r="B23" s="6" t="n">
        <v>1</v>
      </c>
    </row>
    <row r="24" spans="1:5">
      <c r="A24" s="4" t="s">
        <v>437</v>
      </c>
      <c r="B24" s="7" t="n">
        <v>12180</v>
      </c>
    </row>
    <row r="25" spans="1:5">
      <c r="A25" s="4" t="s">
        <v>438</v>
      </c>
      <c r="B25" s="6" t="n">
        <v>2100</v>
      </c>
    </row>
    <row r="26" spans="1:5">
      <c r="A26" s="4" t="s">
        <v>440</v>
      </c>
      <c r="B26" s="6" t="n">
        <v>5400</v>
      </c>
    </row>
    <row r="27" spans="1:5">
      <c r="A27" s="4" t="s">
        <v>449</v>
      </c>
      <c r="B27" s="7" t="n">
        <v>500</v>
      </c>
    </row>
    <row r="28" spans="1:5">
      <c r="A28" s="4" t="s">
        <v>450</v>
      </c>
    </row>
    <row r="29" spans="1:5">
      <c r="A29" s="3" t="s">
        <v>434</v>
      </c>
    </row>
    <row r="30" spans="1:5">
      <c r="A30" s="4" t="s">
        <v>443</v>
      </c>
      <c r="B30" s="4" t="s">
        <v>451</v>
      </c>
    </row>
    <row r="31" spans="1:5">
      <c r="A31" s="4" t="s">
        <v>445</v>
      </c>
      <c r="B31" s="4" t="s">
        <v>452</v>
      </c>
    </row>
    <row r="32" spans="1:5">
      <c r="A32" s="4" t="s">
        <v>435</v>
      </c>
      <c r="B32" s="6" t="n">
        <v>64570</v>
      </c>
    </row>
    <row r="33" spans="1:5">
      <c r="A33" s="4" t="s">
        <v>436</v>
      </c>
      <c r="B33" s="6" t="n">
        <v>1</v>
      </c>
    </row>
    <row r="34" spans="1:5">
      <c r="A34" s="4" t="s">
        <v>437</v>
      </c>
      <c r="B34" s="7" t="n">
        <v>7650</v>
      </c>
    </row>
    <row r="35" spans="1:5">
      <c r="A35" s="4" t="s">
        <v>453</v>
      </c>
    </row>
    <row r="36" spans="1:5">
      <c r="A36" s="3" t="s">
        <v>434</v>
      </c>
    </row>
    <row r="37" spans="1:5">
      <c r="A37" s="4" t="s">
        <v>443</v>
      </c>
      <c r="B37" s="4" t="s">
        <v>454</v>
      </c>
    </row>
    <row r="38" spans="1:5">
      <c r="A38" s="4" t="s">
        <v>445</v>
      </c>
      <c r="B38" s="4" t="s">
        <v>455</v>
      </c>
    </row>
    <row r="39" spans="1:5">
      <c r="A39" s="4" t="s">
        <v>435</v>
      </c>
      <c r="B39" s="6" t="n">
        <v>150263</v>
      </c>
    </row>
    <row r="40" spans="1:5">
      <c r="A40" s="4" t="s">
        <v>436</v>
      </c>
      <c r="B40" s="6" t="n">
        <v>1</v>
      </c>
    </row>
    <row r="41" spans="1:5">
      <c r="A41" s="4" t="s">
        <v>437</v>
      </c>
      <c r="B41" s="7" t="n">
        <v>14075</v>
      </c>
    </row>
    <row r="42" spans="1:5">
      <c r="A42" s="4" t="s">
        <v>456</v>
      </c>
    </row>
    <row r="43" spans="1:5">
      <c r="A43" s="3" t="s">
        <v>434</v>
      </c>
    </row>
    <row r="44" spans="1:5">
      <c r="A44" s="4" t="s">
        <v>443</v>
      </c>
      <c r="B44" s="4" t="s">
        <v>448</v>
      </c>
    </row>
    <row r="45" spans="1:5">
      <c r="A45" s="4" t="s">
        <v>445</v>
      </c>
      <c r="B45" s="4" t="s">
        <v>457</v>
      </c>
    </row>
    <row r="46" spans="1:5">
      <c r="A46" s="4" t="s">
        <v>435</v>
      </c>
      <c r="B46" s="6" t="n">
        <v>38362</v>
      </c>
    </row>
    <row r="47" spans="1:5">
      <c r="A47" s="4" t="s">
        <v>436</v>
      </c>
      <c r="B47" s="6" t="n">
        <v>2</v>
      </c>
    </row>
    <row r="48" spans="1:5">
      <c r="A48" s="4" t="s">
        <v>437</v>
      </c>
      <c r="B48" s="7" t="n">
        <v>9642</v>
      </c>
    </row>
    <row r="49" spans="1:5">
      <c r="A49" s="4" t="s">
        <v>458</v>
      </c>
    </row>
    <row r="50" spans="1:5">
      <c r="A50" s="3" t="s">
        <v>434</v>
      </c>
    </row>
    <row r="51" spans="1:5">
      <c r="A51" s="4" t="s">
        <v>443</v>
      </c>
      <c r="B51" s="4" t="s">
        <v>448</v>
      </c>
    </row>
    <row r="52" spans="1:5">
      <c r="A52" s="4" t="s">
        <v>445</v>
      </c>
      <c r="B52" s="4" t="s">
        <v>459</v>
      </c>
    </row>
    <row r="53" spans="1:5">
      <c r="A53" s="4" t="s">
        <v>435</v>
      </c>
      <c r="B53" s="6" t="n">
        <v>61372</v>
      </c>
    </row>
    <row r="54" spans="1:5">
      <c r="A54" s="4" t="s">
        <v>436</v>
      </c>
      <c r="B54" s="6" t="n">
        <v>1</v>
      </c>
    </row>
    <row r="55" spans="1:5">
      <c r="A55" s="4" t="s">
        <v>437</v>
      </c>
      <c r="B55" s="7" t="n">
        <v>5774</v>
      </c>
    </row>
    <row r="56" spans="1:5">
      <c r="A56" s="4" t="s">
        <v>460</v>
      </c>
    </row>
    <row r="57" spans="1:5">
      <c r="A57" s="3" t="s">
        <v>434</v>
      </c>
    </row>
    <row r="58" spans="1:5">
      <c r="A58" s="4" t="s">
        <v>443</v>
      </c>
      <c r="B58" s="4" t="s">
        <v>461</v>
      </c>
    </row>
    <row r="59" spans="1:5">
      <c r="A59" s="4" t="s">
        <v>445</v>
      </c>
      <c r="B59" s="4" t="s">
        <v>462</v>
      </c>
    </row>
    <row r="60" spans="1:5">
      <c r="A60" s="4" t="s">
        <v>435</v>
      </c>
      <c r="B60" s="6" t="n">
        <v>164662</v>
      </c>
    </row>
    <row r="61" spans="1:5">
      <c r="A61" s="4" t="s">
        <v>436</v>
      </c>
      <c r="B61" s="6" t="n">
        <v>2</v>
      </c>
    </row>
    <row r="62" spans="1:5">
      <c r="A62" s="4" t="s">
        <v>437</v>
      </c>
      <c r="B62" s="7" t="n">
        <v>22000</v>
      </c>
    </row>
    <row r="63" spans="1:5">
      <c r="A63" s="4" t="s">
        <v>463</v>
      </c>
    </row>
    <row r="64" spans="1:5">
      <c r="A64" s="3" t="s">
        <v>434</v>
      </c>
    </row>
    <row r="65" spans="1:5">
      <c r="A65" s="4" t="s">
        <v>443</v>
      </c>
      <c r="B65" s="4" t="s">
        <v>464</v>
      </c>
    </row>
    <row r="66" spans="1:5">
      <c r="A66" s="4" t="s">
        <v>445</v>
      </c>
      <c r="B66" s="4" t="s">
        <v>465</v>
      </c>
    </row>
    <row r="67" spans="1:5">
      <c r="A67" s="4" t="s">
        <v>435</v>
      </c>
      <c r="B67" s="6" t="n">
        <v>51823</v>
      </c>
    </row>
    <row r="68" spans="1:5">
      <c r="A68" s="4" t="s">
        <v>436</v>
      </c>
      <c r="B68" s="6" t="n">
        <v>1</v>
      </c>
    </row>
    <row r="69" spans="1:5">
      <c r="A69" s="4" t="s">
        <v>437</v>
      </c>
      <c r="B69" s="7" t="n">
        <v>7000</v>
      </c>
    </row>
    <row r="70" spans="1:5">
      <c r="A70" s="4" t="s">
        <v>466</v>
      </c>
    </row>
    <row r="71" spans="1:5">
      <c r="A71" s="3" t="s">
        <v>434</v>
      </c>
    </row>
    <row r="72" spans="1:5">
      <c r="A72" s="4" t="s">
        <v>443</v>
      </c>
      <c r="B72" s="4" t="s">
        <v>467</v>
      </c>
    </row>
    <row r="73" spans="1:5">
      <c r="A73" s="4" t="s">
        <v>445</v>
      </c>
      <c r="B73" s="4" t="s">
        <v>468</v>
      </c>
    </row>
    <row r="74" spans="1:5">
      <c r="A74" s="4" t="s">
        <v>435</v>
      </c>
      <c r="B74" s="6" t="n">
        <v>78280</v>
      </c>
    </row>
    <row r="75" spans="1:5">
      <c r="A75" s="4" t="s">
        <v>436</v>
      </c>
      <c r="B75" s="6" t="n">
        <v>1</v>
      </c>
    </row>
    <row r="76" spans="1:5">
      <c r="A76" s="4" t="s">
        <v>437</v>
      </c>
      <c r="B76" s="7" t="n">
        <v>14500</v>
      </c>
    </row>
    <row r="77" spans="1:5">
      <c r="A77" s="4" t="s">
        <v>469</v>
      </c>
    </row>
    <row r="78" spans="1:5">
      <c r="A78" s="3" t="s">
        <v>434</v>
      </c>
    </row>
    <row r="79" spans="1:5">
      <c r="A79" s="4" t="s">
        <v>443</v>
      </c>
      <c r="B79" s="4" t="s">
        <v>444</v>
      </c>
    </row>
    <row r="80" spans="1:5">
      <c r="A80" s="4" t="s">
        <v>445</v>
      </c>
      <c r="B80" s="4" t="s">
        <v>470</v>
      </c>
    </row>
    <row r="81" spans="1:5">
      <c r="A81" s="4" t="s">
        <v>435</v>
      </c>
      <c r="B81" s="6" t="n">
        <v>112062</v>
      </c>
    </row>
    <row r="82" spans="1:5">
      <c r="A82" s="4" t="s">
        <v>436</v>
      </c>
      <c r="B82" s="6" t="n">
        <v>6</v>
      </c>
    </row>
    <row r="83" spans="1:5">
      <c r="A83" s="4" t="s">
        <v>437</v>
      </c>
      <c r="B83" s="7" t="n">
        <v>16900</v>
      </c>
    </row>
    <row r="84" spans="1:5">
      <c r="A84" s="4" t="s">
        <v>471</v>
      </c>
    </row>
    <row r="85" spans="1:5">
      <c r="A85" s="3" t="s">
        <v>434</v>
      </c>
    </row>
    <row r="86" spans="1:5">
      <c r="A86" s="4" t="s">
        <v>443</v>
      </c>
      <c r="B86" s="4" t="s">
        <v>448</v>
      </c>
    </row>
    <row r="87" spans="1:5">
      <c r="A87" s="4" t="s">
        <v>445</v>
      </c>
      <c r="B87" s="4" t="s">
        <v>472</v>
      </c>
    </row>
    <row r="88" spans="1:5">
      <c r="A88" s="4" t="s">
        <v>435</v>
      </c>
      <c r="B88" s="6" t="n">
        <v>18995</v>
      </c>
    </row>
    <row r="89" spans="1:5">
      <c r="A89" s="4" t="s">
        <v>436</v>
      </c>
      <c r="B89" s="6" t="n">
        <v>1</v>
      </c>
    </row>
    <row r="90" spans="1:5">
      <c r="A90" s="4" t="s">
        <v>437</v>
      </c>
      <c r="B90" s="7" t="n">
        <v>4973</v>
      </c>
    </row>
    <row r="91" spans="1:5">
      <c r="A91" s="4" t="s">
        <v>473</v>
      </c>
    </row>
    <row r="92" spans="1:5">
      <c r="A92" s="3" t="s">
        <v>434</v>
      </c>
    </row>
    <row r="93" spans="1:5">
      <c r="A93" s="4" t="s">
        <v>443</v>
      </c>
      <c r="B93" s="4" t="s">
        <v>474</v>
      </c>
    </row>
    <row r="94" spans="1:5">
      <c r="A94" s="4" t="s">
        <v>445</v>
      </c>
      <c r="B94" s="4" t="s">
        <v>475</v>
      </c>
    </row>
    <row r="95" spans="1:5">
      <c r="A95" s="4" t="s">
        <v>435</v>
      </c>
      <c r="B95" s="6" t="n">
        <v>86904</v>
      </c>
    </row>
    <row r="96" spans="1:5">
      <c r="A96" s="4" t="s">
        <v>436</v>
      </c>
      <c r="B96" s="6" t="n">
        <v>2</v>
      </c>
    </row>
    <row r="97" spans="1:5">
      <c r="A97" s="4" t="s">
        <v>437</v>
      </c>
      <c r="B97" s="7" t="n">
        <v>9607</v>
      </c>
    </row>
    <row r="98" spans="1:5">
      <c r="A98" s="4" t="s">
        <v>476</v>
      </c>
    </row>
    <row r="99" spans="1:5">
      <c r="A99" s="3" t="s">
        <v>434</v>
      </c>
    </row>
    <row r="100" spans="1:5">
      <c r="A100" s="4" t="s">
        <v>443</v>
      </c>
      <c r="B100" s="4" t="s">
        <v>448</v>
      </c>
    </row>
    <row r="101" spans="1:5">
      <c r="A101" s="4" t="s">
        <v>445</v>
      </c>
      <c r="B101" s="4" t="s">
        <v>477</v>
      </c>
    </row>
    <row r="102" spans="1:5">
      <c r="A102" s="4" t="s">
        <v>435</v>
      </c>
      <c r="B102" s="6" t="n">
        <v>58056</v>
      </c>
    </row>
    <row r="103" spans="1:5">
      <c r="A103" s="4" t="s">
        <v>436</v>
      </c>
      <c r="B103" s="6" t="n">
        <v>2</v>
      </c>
    </row>
    <row r="104" spans="1:5">
      <c r="A104" s="4" t="s">
        <v>437</v>
      </c>
      <c r="B104" s="7" t="n">
        <v>7242</v>
      </c>
    </row>
    <row r="105" spans="1:5">
      <c r="A105" s="4" t="s">
        <v>478</v>
      </c>
    </row>
    <row r="106" spans="1:5">
      <c r="A106" s="3" t="s">
        <v>434</v>
      </c>
    </row>
    <row r="107" spans="1:5">
      <c r="A107" s="4" t="s">
        <v>443</v>
      </c>
      <c r="B107" s="4" t="s">
        <v>467</v>
      </c>
    </row>
    <row r="108" spans="1:5">
      <c r="A108" s="4" t="s">
        <v>445</v>
      </c>
      <c r="B108" s="4" t="s">
        <v>479</v>
      </c>
    </row>
    <row r="109" spans="1:5">
      <c r="A109" s="4" t="s">
        <v>435</v>
      </c>
      <c r="B109" s="6" t="n">
        <v>70877</v>
      </c>
    </row>
    <row r="110" spans="1:5">
      <c r="A110" s="4" t="s">
        <v>436</v>
      </c>
      <c r="B110" s="6" t="n">
        <v>1</v>
      </c>
    </row>
    <row r="111" spans="1:5">
      <c r="A111" s="4" t="s">
        <v>437</v>
      </c>
      <c r="B111" s="7" t="n">
        <v>12220</v>
      </c>
    </row>
    <row r="112" spans="1:5">
      <c r="A112" s="4" t="s">
        <v>480</v>
      </c>
    </row>
    <row r="113" spans="1:5">
      <c r="A113" s="3" t="s">
        <v>434</v>
      </c>
    </row>
    <row r="114" spans="1:5">
      <c r="A114" s="4" t="s">
        <v>443</v>
      </c>
      <c r="B114" s="4" t="s">
        <v>481</v>
      </c>
    </row>
    <row r="115" spans="1:5">
      <c r="A115" s="4" t="s">
        <v>445</v>
      </c>
      <c r="B115" s="4" t="s">
        <v>482</v>
      </c>
    </row>
    <row r="116" spans="1:5">
      <c r="A116" s="4" t="s">
        <v>435</v>
      </c>
      <c r="B116" s="6" t="n">
        <v>81377</v>
      </c>
    </row>
    <row r="117" spans="1:5">
      <c r="A117" s="4" t="s">
        <v>436</v>
      </c>
      <c r="B117" s="6" t="n">
        <v>1</v>
      </c>
    </row>
    <row r="118" spans="1:5">
      <c r="A118" s="4" t="s">
        <v>437</v>
      </c>
      <c r="B118" s="7" t="n">
        <v>6894</v>
      </c>
    </row>
    <row r="119" spans="1:5">
      <c r="A119" s="4" t="s">
        <v>483</v>
      </c>
    </row>
    <row r="120" spans="1:5">
      <c r="A120" s="3" t="s">
        <v>434</v>
      </c>
    </row>
    <row r="121" spans="1:5">
      <c r="A121" s="4" t="s">
        <v>443</v>
      </c>
      <c r="B121" s="4" t="s">
        <v>464</v>
      </c>
    </row>
    <row r="122" spans="1:5">
      <c r="A122" s="4" t="s">
        <v>445</v>
      </c>
      <c r="B122" s="4" t="s">
        <v>484</v>
      </c>
    </row>
    <row r="123" spans="1:5">
      <c r="A123" s="4" t="s">
        <v>435</v>
      </c>
      <c r="B123" s="6" t="n">
        <v>64296</v>
      </c>
    </row>
    <row r="124" spans="1:5">
      <c r="A124" s="4" t="s">
        <v>436</v>
      </c>
      <c r="B124" s="6" t="n">
        <v>3</v>
      </c>
    </row>
    <row r="125" spans="1:5">
      <c r="A125" s="4" t="s">
        <v>437</v>
      </c>
      <c r="B125" s="7" t="n">
        <v>8120</v>
      </c>
    </row>
    <row r="126" spans="1:5">
      <c r="A126" s="4" t="s">
        <v>485</v>
      </c>
    </row>
    <row r="127" spans="1:5">
      <c r="A127" s="3" t="s">
        <v>434</v>
      </c>
    </row>
    <row r="128" spans="1:5">
      <c r="A128" s="4" t="s">
        <v>443</v>
      </c>
      <c r="B128" s="4" t="s">
        <v>444</v>
      </c>
    </row>
    <row r="129" spans="1:5">
      <c r="A129" s="4" t="s">
        <v>445</v>
      </c>
      <c r="B129" s="4" t="s">
        <v>486</v>
      </c>
    </row>
    <row r="130" spans="1:5">
      <c r="A130" s="4" t="s">
        <v>435</v>
      </c>
      <c r="B130" s="6" t="n">
        <v>373744</v>
      </c>
    </row>
    <row r="131" spans="1:5">
      <c r="A131" s="4" t="s">
        <v>436</v>
      </c>
      <c r="B131" s="6" t="n">
        <v>2</v>
      </c>
    </row>
    <row r="132" spans="1:5">
      <c r="A132" s="4" t="s">
        <v>437</v>
      </c>
      <c r="B132" s="7" t="n">
        <v>19295</v>
      </c>
    </row>
    <row r="133" spans="1:5">
      <c r="A133" s="4" t="s">
        <v>487</v>
      </c>
    </row>
    <row r="134" spans="1:5">
      <c r="A134" s="3" t="s">
        <v>434</v>
      </c>
    </row>
    <row r="135" spans="1:5">
      <c r="A135" s="4" t="s">
        <v>443</v>
      </c>
      <c r="B135" s="4" t="s">
        <v>481</v>
      </c>
    </row>
    <row r="136" spans="1:5">
      <c r="A136" s="4" t="s">
        <v>445</v>
      </c>
      <c r="B136" s="4" t="s">
        <v>488</v>
      </c>
    </row>
    <row r="137" spans="1:5">
      <c r="A137" s="4" t="s">
        <v>435</v>
      </c>
      <c r="B137" s="6" t="n">
        <v>128322</v>
      </c>
    </row>
    <row r="138" spans="1:5">
      <c r="A138" s="4" t="s">
        <v>436</v>
      </c>
      <c r="B138" s="6" t="n">
        <v>3</v>
      </c>
    </row>
    <row r="139" spans="1:5">
      <c r="A139" s="4" t="s">
        <v>437</v>
      </c>
      <c r="B139" s="7" t="n">
        <v>13000</v>
      </c>
    </row>
    <row r="140" spans="1:5">
      <c r="A140" s="4" t="s">
        <v>489</v>
      </c>
    </row>
    <row r="141" spans="1:5">
      <c r="A141" s="3" t="s">
        <v>434</v>
      </c>
    </row>
    <row r="142" spans="1:5">
      <c r="A142" s="4" t="s">
        <v>443</v>
      </c>
      <c r="B142" s="4" t="s">
        <v>461</v>
      </c>
    </row>
    <row r="143" spans="1:5">
      <c r="A143" s="4" t="s">
        <v>445</v>
      </c>
      <c r="B143" s="4" t="s">
        <v>490</v>
      </c>
    </row>
    <row r="144" spans="1:5">
      <c r="A144" s="4" t="s">
        <v>435</v>
      </c>
      <c r="B144" s="6" t="n">
        <v>172420</v>
      </c>
    </row>
    <row r="145" spans="1:5">
      <c r="A145" s="4" t="s">
        <v>436</v>
      </c>
      <c r="B145" s="6" t="n">
        <v>1</v>
      </c>
    </row>
    <row r="146" spans="1:5">
      <c r="A146" s="4" t="s">
        <v>437</v>
      </c>
      <c r="B146" s="7" t="n">
        <v>16700</v>
      </c>
    </row>
    <row r="147" spans="1:5">
      <c r="A147" s="4" t="s">
        <v>440</v>
      </c>
      <c r="B147" s="6" t="n">
        <v>10900</v>
      </c>
    </row>
    <row r="148" spans="1:5">
      <c r="A148" s="4" t="s">
        <v>449</v>
      </c>
      <c r="B148" s="7" t="n">
        <v>300</v>
      </c>
    </row>
    <row r="149" spans="1:5">
      <c r="A149" s="4" t="s">
        <v>491</v>
      </c>
    </row>
    <row r="150" spans="1:5">
      <c r="A150" s="3" t="s">
        <v>434</v>
      </c>
    </row>
    <row r="151" spans="1:5">
      <c r="A151" s="4" t="s">
        <v>492</v>
      </c>
      <c r="C151" s="6" t="n">
        <v>9</v>
      </c>
    </row>
    <row r="152" spans="1:5">
      <c r="A152" s="4" t="s">
        <v>493</v>
      </c>
      <c r="C152" s="6" t="n">
        <v>8</v>
      </c>
    </row>
    <row r="153" spans="1:5">
      <c r="A153" s="4" t="s">
        <v>494</v>
      </c>
    </row>
    <row r="154" spans="1:5">
      <c r="A154" s="3" t="s">
        <v>434</v>
      </c>
    </row>
    <row r="155" spans="1:5">
      <c r="A155" s="4" t="s">
        <v>443</v>
      </c>
      <c r="B155" s="4" t="s">
        <v>448</v>
      </c>
    </row>
    <row r="156" spans="1:5">
      <c r="A156" s="4" t="s">
        <v>445</v>
      </c>
      <c r="B156" s="4" t="s">
        <v>495</v>
      </c>
    </row>
    <row r="157" spans="1:5">
      <c r="A157" s="4" t="s">
        <v>435</v>
      </c>
      <c r="B157" s="6" t="n">
        <v>24875</v>
      </c>
    </row>
    <row r="158" spans="1:5">
      <c r="A158" s="4" t="s">
        <v>436</v>
      </c>
      <c r="B158" s="6" t="n">
        <v>1</v>
      </c>
    </row>
    <row r="159" spans="1:5">
      <c r="A159" s="4" t="s">
        <v>437</v>
      </c>
      <c r="B159" s="7" t="n">
        <v>4257</v>
      </c>
    </row>
    <row r="160" spans="1:5">
      <c r="A160" s="4" t="s">
        <v>496</v>
      </c>
    </row>
    <row r="161" spans="1:5">
      <c r="A161" s="3" t="s">
        <v>434</v>
      </c>
    </row>
    <row r="162" spans="1:5">
      <c r="A162" s="4" t="s">
        <v>443</v>
      </c>
      <c r="B162" s="4" t="s">
        <v>497</v>
      </c>
    </row>
    <row r="163" spans="1:5">
      <c r="A163" s="4" t="s">
        <v>445</v>
      </c>
      <c r="B163" s="4" t="s">
        <v>498</v>
      </c>
    </row>
    <row r="164" spans="1:5">
      <c r="A164" s="4" t="s">
        <v>435</v>
      </c>
      <c r="B164" s="6" t="n">
        <v>114912</v>
      </c>
    </row>
    <row r="165" spans="1:5">
      <c r="A165" s="4" t="s">
        <v>436</v>
      </c>
      <c r="B165" s="6" t="n">
        <v>1</v>
      </c>
    </row>
    <row r="166" spans="1:5">
      <c r="A166" s="4" t="s">
        <v>437</v>
      </c>
      <c r="B166" s="7" t="n">
        <v>17100</v>
      </c>
    </row>
    <row r="167" spans="1:5">
      <c r="A167" s="4" t="s">
        <v>499</v>
      </c>
    </row>
    <row r="168" spans="1:5">
      <c r="A168" s="3" t="s">
        <v>434</v>
      </c>
    </row>
    <row r="169" spans="1:5">
      <c r="A169" s="4" t="s">
        <v>443</v>
      </c>
      <c r="C169" s="4" t="s">
        <v>461</v>
      </c>
    </row>
    <row r="170" spans="1:5">
      <c r="A170" s="4" t="s">
        <v>445</v>
      </c>
      <c r="C170" s="4" t="s">
        <v>500</v>
      </c>
    </row>
    <row r="171" spans="1:5">
      <c r="A171" s="4" t="s">
        <v>435</v>
      </c>
      <c r="C171" s="6" t="n">
        <v>72000</v>
      </c>
    </row>
    <row r="172" spans="1:5">
      <c r="A172" s="4" t="s">
        <v>436</v>
      </c>
      <c r="C172" s="6" t="n">
        <v>1</v>
      </c>
    </row>
    <row r="173" spans="1:5">
      <c r="A173" s="4" t="s">
        <v>437</v>
      </c>
      <c r="C173" s="7" t="n">
        <v>4969</v>
      </c>
    </row>
    <row r="174" spans="1:5">
      <c r="A174" s="4" t="s">
        <v>501</v>
      </c>
    </row>
    <row r="175" spans="1:5">
      <c r="A175" s="3" t="s">
        <v>434</v>
      </c>
    </row>
    <row r="176" spans="1:5">
      <c r="A176" s="4" t="s">
        <v>443</v>
      </c>
      <c r="C176" s="4" t="s">
        <v>454</v>
      </c>
    </row>
    <row r="177" spans="1:5">
      <c r="A177" s="4" t="s">
        <v>445</v>
      </c>
      <c r="C177" s="4" t="s">
        <v>502</v>
      </c>
    </row>
    <row r="178" spans="1:5">
      <c r="A178" s="4" t="s">
        <v>435</v>
      </c>
      <c r="C178" s="6" t="n">
        <v>78000</v>
      </c>
    </row>
    <row r="179" spans="1:5">
      <c r="A179" s="4" t="s">
        <v>436</v>
      </c>
      <c r="C179" s="6" t="n">
        <v>6</v>
      </c>
    </row>
    <row r="180" spans="1:5">
      <c r="A180" s="4" t="s">
        <v>437</v>
      </c>
      <c r="C180" s="7" t="n">
        <v>8875</v>
      </c>
    </row>
    <row r="181" spans="1:5">
      <c r="A181" s="4" t="s">
        <v>503</v>
      </c>
    </row>
    <row r="182" spans="1:5">
      <c r="A182" s="3" t="s">
        <v>434</v>
      </c>
    </row>
    <row r="183" spans="1:5">
      <c r="A183" s="4" t="s">
        <v>443</v>
      </c>
      <c r="C183" s="4" t="s">
        <v>481</v>
      </c>
    </row>
    <row r="184" spans="1:5">
      <c r="A184" s="4" t="s">
        <v>445</v>
      </c>
      <c r="C184" s="4" t="s">
        <v>504</v>
      </c>
    </row>
    <row r="185" spans="1:5">
      <c r="A185" s="4" t="s">
        <v>435</v>
      </c>
      <c r="C185" s="6" t="n">
        <v>113612</v>
      </c>
    </row>
    <row r="186" spans="1:5">
      <c r="A186" s="4" t="s">
        <v>436</v>
      </c>
      <c r="C186" s="6" t="n">
        <v>5</v>
      </c>
    </row>
    <row r="187" spans="1:5">
      <c r="A187" s="4" t="s">
        <v>437</v>
      </c>
      <c r="C187" s="7" t="n">
        <v>8550</v>
      </c>
    </row>
    <row r="188" spans="1:5">
      <c r="A188" s="4" t="s">
        <v>505</v>
      </c>
    </row>
    <row r="189" spans="1:5">
      <c r="A189" s="3" t="s">
        <v>434</v>
      </c>
    </row>
    <row r="190" spans="1:5">
      <c r="A190" s="4" t="s">
        <v>443</v>
      </c>
      <c r="C190" s="4" t="s">
        <v>461</v>
      </c>
    </row>
    <row r="191" spans="1:5">
      <c r="A191" s="4" t="s">
        <v>445</v>
      </c>
      <c r="C191" s="4" t="s">
        <v>506</v>
      </c>
    </row>
    <row r="192" spans="1:5">
      <c r="A192" s="4" t="s">
        <v>435</v>
      </c>
      <c r="C192" s="6" t="n">
        <v>88330</v>
      </c>
    </row>
    <row r="193" spans="1:5">
      <c r="A193" s="4" t="s">
        <v>436</v>
      </c>
      <c r="C193" s="6" t="n">
        <v>6</v>
      </c>
    </row>
    <row r="194" spans="1:5">
      <c r="A194" s="4" t="s">
        <v>437</v>
      </c>
      <c r="C194" s="7" t="n">
        <v>6600</v>
      </c>
    </row>
    <row r="195" spans="1:5">
      <c r="A195" s="4" t="s">
        <v>507</v>
      </c>
      <c r="C195" s="6" t="n">
        <v>1200</v>
      </c>
    </row>
    <row r="196" spans="1:5">
      <c r="A196" s="4" t="s">
        <v>439</v>
      </c>
      <c r="C196" s="7" t="n">
        <v>1300</v>
      </c>
    </row>
    <row r="197" spans="1:5">
      <c r="A197" s="4" t="s">
        <v>508</v>
      </c>
    </row>
    <row r="198" spans="1:5">
      <c r="A198" s="3" t="s">
        <v>434</v>
      </c>
    </row>
    <row r="199" spans="1:5">
      <c r="A199" s="4" t="s">
        <v>443</v>
      </c>
      <c r="C199" s="4" t="s">
        <v>461</v>
      </c>
    </row>
    <row r="200" spans="1:5">
      <c r="A200" s="4" t="s">
        <v>445</v>
      </c>
      <c r="C200" s="4" t="s">
        <v>509</v>
      </c>
    </row>
    <row r="201" spans="1:5">
      <c r="A201" s="4" t="s">
        <v>435</v>
      </c>
      <c r="C201" s="6" t="n">
        <v>47903</v>
      </c>
    </row>
    <row r="202" spans="1:5">
      <c r="A202" s="4" t="s">
        <v>436</v>
      </c>
      <c r="C202" s="6" t="n">
        <v>1</v>
      </c>
    </row>
    <row r="203" spans="1:5">
      <c r="A203" s="4" t="s">
        <v>437</v>
      </c>
      <c r="C203" s="7" t="n">
        <v>3930</v>
      </c>
    </row>
    <row r="204" spans="1:5">
      <c r="A204" s="4" t="s">
        <v>510</v>
      </c>
    </row>
    <row r="205" spans="1:5">
      <c r="A205" s="3" t="s">
        <v>434</v>
      </c>
    </row>
    <row r="206" spans="1:5">
      <c r="A206" s="4" t="s">
        <v>443</v>
      </c>
      <c r="C206" s="4" t="s">
        <v>497</v>
      </c>
    </row>
    <row r="207" spans="1:5">
      <c r="A207" s="4" t="s">
        <v>445</v>
      </c>
      <c r="C207" s="4" t="s">
        <v>511</v>
      </c>
    </row>
    <row r="208" spans="1:5">
      <c r="A208" s="4" t="s">
        <v>435</v>
      </c>
      <c r="C208" s="6" t="n">
        <v>170865</v>
      </c>
    </row>
    <row r="209" spans="1:5">
      <c r="A209" s="4" t="s">
        <v>436</v>
      </c>
      <c r="C209" s="6" t="n">
        <v>1</v>
      </c>
    </row>
    <row r="210" spans="1:5">
      <c r="A210" s="4" t="s">
        <v>437</v>
      </c>
      <c r="C210" s="7" t="n">
        <v>21100</v>
      </c>
    </row>
    <row r="211" spans="1:5">
      <c r="A211" s="4" t="s">
        <v>512</v>
      </c>
    </row>
    <row r="212" spans="1:5">
      <c r="A212" s="3" t="s">
        <v>434</v>
      </c>
    </row>
    <row r="213" spans="1:5">
      <c r="A213" s="4" t="s">
        <v>443</v>
      </c>
      <c r="C213" s="4" t="s">
        <v>513</v>
      </c>
    </row>
    <row r="214" spans="1:5">
      <c r="A214" s="4" t="s">
        <v>445</v>
      </c>
      <c r="C214" s="4" t="s">
        <v>514</v>
      </c>
    </row>
    <row r="215" spans="1:5">
      <c r="A215" s="4" t="s">
        <v>435</v>
      </c>
      <c r="C215" s="6" t="n">
        <v>46178</v>
      </c>
    </row>
    <row r="216" spans="1:5">
      <c r="A216" s="4" t="s">
        <v>436</v>
      </c>
      <c r="C216" s="6" t="n">
        <v>1</v>
      </c>
    </row>
    <row r="217" spans="1:5">
      <c r="A217" s="4" t="s">
        <v>437</v>
      </c>
      <c r="C217" s="7" t="n">
        <v>6480</v>
      </c>
    </row>
    <row r="218" spans="1:5">
      <c r="A218" s="4" t="s">
        <v>515</v>
      </c>
    </row>
    <row r="219" spans="1:5">
      <c r="A219" s="3" t="s">
        <v>434</v>
      </c>
    </row>
    <row r="220" spans="1:5">
      <c r="A220" s="4" t="s">
        <v>443</v>
      </c>
      <c r="C220" s="4" t="s">
        <v>454</v>
      </c>
    </row>
    <row r="221" spans="1:5">
      <c r="A221" s="4" t="s">
        <v>445</v>
      </c>
      <c r="C221" s="4" t="s">
        <v>514</v>
      </c>
    </row>
    <row r="222" spans="1:5">
      <c r="A222" s="4" t="s">
        <v>435</v>
      </c>
      <c r="C222" s="6" t="n">
        <v>130800</v>
      </c>
    </row>
    <row r="223" spans="1:5">
      <c r="A223" s="4" t="s">
        <v>436</v>
      </c>
      <c r="C223" s="6" t="n">
        <v>1</v>
      </c>
    </row>
    <row r="224" spans="1:5">
      <c r="A224" s="4" t="s">
        <v>437</v>
      </c>
      <c r="C224" s="7" t="n">
        <v>15425</v>
      </c>
    </row>
    <row r="225" spans="1:5">
      <c r="A225" s="4" t="s">
        <v>440</v>
      </c>
      <c r="C225" s="6" t="n">
        <v>10300</v>
      </c>
    </row>
    <row r="226" spans="1:5">
      <c r="A226" s="4" t="s">
        <v>449</v>
      </c>
      <c r="C226" s="7" t="n">
        <v>300</v>
      </c>
    </row>
    <row r="227" spans="1:5">
      <c r="A227" s="4" t="s">
        <v>516</v>
      </c>
    </row>
    <row r="228" spans="1:5">
      <c r="A228" s="3" t="s">
        <v>434</v>
      </c>
    </row>
    <row r="229" spans="1:5">
      <c r="A229" s="4" t="s">
        <v>443</v>
      </c>
      <c r="C229" s="4" t="s">
        <v>517</v>
      </c>
    </row>
    <row r="230" spans="1:5">
      <c r="A230" s="4" t="s">
        <v>445</v>
      </c>
      <c r="C230" s="4" t="s">
        <v>518</v>
      </c>
    </row>
    <row r="231" spans="1:5">
      <c r="A231" s="4" t="s">
        <v>435</v>
      </c>
      <c r="C231" s="6" t="n">
        <v>98105</v>
      </c>
    </row>
    <row r="232" spans="1:5">
      <c r="A232" s="4" t="s">
        <v>436</v>
      </c>
      <c r="C232" s="6" t="n">
        <v>2</v>
      </c>
    </row>
    <row r="233" spans="1:5">
      <c r="A233" s="4" t="s">
        <v>437</v>
      </c>
      <c r="C233" s="7" t="n">
        <v>11000</v>
      </c>
    </row>
    <row r="234" spans="1:5">
      <c r="A234" s="4" t="s">
        <v>519</v>
      </c>
    </row>
    <row r="235" spans="1:5">
      <c r="A235" s="3" t="s">
        <v>434</v>
      </c>
    </row>
    <row r="236" spans="1:5">
      <c r="A236" s="4" t="s">
        <v>443</v>
      </c>
      <c r="C236" s="4" t="s">
        <v>481</v>
      </c>
    </row>
    <row r="237" spans="1:5">
      <c r="A237" s="4" t="s">
        <v>445</v>
      </c>
      <c r="C237" s="4" t="s">
        <v>520</v>
      </c>
    </row>
    <row r="238" spans="1:5">
      <c r="A238" s="4" t="s">
        <v>435</v>
      </c>
      <c r="C238" s="6" t="n">
        <v>111890</v>
      </c>
    </row>
    <row r="239" spans="1:5">
      <c r="A239" s="4" t="s">
        <v>436</v>
      </c>
      <c r="C239" s="6" t="n">
        <v>2</v>
      </c>
    </row>
    <row r="240" spans="1:5">
      <c r="A240" s="4" t="s">
        <v>437</v>
      </c>
      <c r="C240" s="7" t="n">
        <v>10200</v>
      </c>
    </row>
    <row r="241" spans="1:5">
      <c r="A241" s="4" t="s">
        <v>521</v>
      </c>
    </row>
    <row r="242" spans="1:5">
      <c r="A242" s="3" t="s">
        <v>434</v>
      </c>
    </row>
    <row r="243" spans="1:5">
      <c r="A243" s="4" t="s">
        <v>443</v>
      </c>
      <c r="C243" s="4" t="s">
        <v>444</v>
      </c>
    </row>
    <row r="244" spans="1:5">
      <c r="A244" s="4" t="s">
        <v>445</v>
      </c>
      <c r="C244" s="4" t="s">
        <v>522</v>
      </c>
    </row>
    <row r="245" spans="1:5">
      <c r="A245" s="4" t="s">
        <v>435</v>
      </c>
      <c r="C245" s="6" t="n">
        <v>47666</v>
      </c>
    </row>
    <row r="246" spans="1:5">
      <c r="A246" s="4" t="s">
        <v>436</v>
      </c>
      <c r="C246" s="6" t="n">
        <v>1</v>
      </c>
    </row>
    <row r="247" spans="1:5">
      <c r="A247" s="4" t="s">
        <v>437</v>
      </c>
      <c r="C247" s="7" t="n">
        <v>5425</v>
      </c>
    </row>
    <row r="248" spans="1:5">
      <c r="A248" s="4" t="s">
        <v>523</v>
      </c>
    </row>
    <row r="249" spans="1:5">
      <c r="A249" s="3" t="s">
        <v>434</v>
      </c>
    </row>
    <row r="250" spans="1:5">
      <c r="A250" s="4" t="s">
        <v>443</v>
      </c>
      <c r="C250" s="4" t="s">
        <v>444</v>
      </c>
    </row>
    <row r="251" spans="1:5">
      <c r="A251" s="4" t="s">
        <v>445</v>
      </c>
      <c r="C251" s="4" t="s">
        <v>522</v>
      </c>
    </row>
    <row r="252" spans="1:5">
      <c r="A252" s="4" t="s">
        <v>435</v>
      </c>
      <c r="C252" s="6" t="n">
        <v>60819</v>
      </c>
    </row>
    <row r="253" spans="1:5">
      <c r="A253" s="4" t="s">
        <v>436</v>
      </c>
      <c r="C253" s="6" t="n">
        <v>1</v>
      </c>
    </row>
    <row r="254" spans="1:5">
      <c r="A254" s="4" t="s">
        <v>437</v>
      </c>
      <c r="C254" s="7" t="n">
        <v>8525</v>
      </c>
    </row>
    <row r="255" spans="1:5">
      <c r="A255" s="4" t="s">
        <v>524</v>
      </c>
    </row>
    <row r="256" spans="1:5">
      <c r="A256" s="3" t="s">
        <v>434</v>
      </c>
    </row>
    <row r="257" spans="1:5">
      <c r="A257" s="4" t="s">
        <v>443</v>
      </c>
      <c r="C257" s="4" t="s">
        <v>444</v>
      </c>
    </row>
    <row r="258" spans="1:5">
      <c r="A258" s="4" t="s">
        <v>445</v>
      </c>
      <c r="C258" s="4" t="s">
        <v>522</v>
      </c>
    </row>
    <row r="259" spans="1:5">
      <c r="A259" s="4" t="s">
        <v>435</v>
      </c>
      <c r="C259" s="6" t="n">
        <v>86564</v>
      </c>
    </row>
    <row r="260" spans="1:5">
      <c r="A260" s="4" t="s">
        <v>436</v>
      </c>
      <c r="C260" s="6" t="n">
        <v>1</v>
      </c>
    </row>
    <row r="261" spans="1:5">
      <c r="A261" s="4" t="s">
        <v>437</v>
      </c>
      <c r="C261" s="7" t="n">
        <v>10975</v>
      </c>
    </row>
    <row r="262" spans="1:5">
      <c r="A262" s="4" t="s">
        <v>525</v>
      </c>
    </row>
    <row r="263" spans="1:5">
      <c r="A263" s="3" t="s">
        <v>434</v>
      </c>
    </row>
    <row r="264" spans="1:5">
      <c r="A264" s="4" t="s">
        <v>443</v>
      </c>
      <c r="C264" s="4" t="s">
        <v>444</v>
      </c>
    </row>
    <row r="265" spans="1:5">
      <c r="A265" s="4" t="s">
        <v>445</v>
      </c>
      <c r="C265" s="4" t="s">
        <v>522</v>
      </c>
    </row>
    <row r="266" spans="1:5">
      <c r="A266" s="4" t="s">
        <v>435</v>
      </c>
      <c r="C266" s="6" t="n">
        <v>46846</v>
      </c>
    </row>
    <row r="267" spans="1:5">
      <c r="A267" s="4" t="s">
        <v>436</v>
      </c>
      <c r="C267" s="6" t="n">
        <v>1</v>
      </c>
    </row>
    <row r="268" spans="1:5">
      <c r="A268" s="4" t="s">
        <v>437</v>
      </c>
      <c r="C268" s="7" t="n">
        <v>6400</v>
      </c>
    </row>
    <row r="269" spans="1:5">
      <c r="A269" s="4" t="s">
        <v>526</v>
      </c>
    </row>
    <row r="270" spans="1:5">
      <c r="A270" s="3" t="s">
        <v>434</v>
      </c>
    </row>
    <row r="271" spans="1:5">
      <c r="A271" s="4" t="s">
        <v>443</v>
      </c>
      <c r="C271" s="4" t="s">
        <v>444</v>
      </c>
    </row>
    <row r="272" spans="1:5">
      <c r="A272" s="4" t="s">
        <v>445</v>
      </c>
      <c r="C272" s="4" t="s">
        <v>522</v>
      </c>
    </row>
    <row r="273" spans="1:5">
      <c r="A273" s="4" t="s">
        <v>435</v>
      </c>
      <c r="C273" s="6" t="n">
        <v>96840</v>
      </c>
    </row>
    <row r="274" spans="1:5">
      <c r="A274" s="4" t="s">
        <v>436</v>
      </c>
      <c r="C274" s="6" t="n">
        <v>1</v>
      </c>
    </row>
    <row r="275" spans="1:5">
      <c r="A275" s="4" t="s">
        <v>437</v>
      </c>
      <c r="C275" s="7" t="n">
        <v>12100</v>
      </c>
    </row>
    <row r="276" spans="1:5">
      <c r="A276" s="4" t="s">
        <v>527</v>
      </c>
    </row>
    <row r="277" spans="1:5">
      <c r="A277" s="3" t="s">
        <v>434</v>
      </c>
    </row>
    <row r="278" spans="1:5">
      <c r="A278" s="4" t="s">
        <v>443</v>
      </c>
      <c r="C278" s="4" t="s">
        <v>464</v>
      </c>
    </row>
    <row r="279" spans="1:5">
      <c r="A279" s="4" t="s">
        <v>445</v>
      </c>
      <c r="C279" s="4" t="s">
        <v>522</v>
      </c>
    </row>
    <row r="280" spans="1:5">
      <c r="A280" s="4" t="s">
        <v>435</v>
      </c>
      <c r="C280" s="6" t="n">
        <v>126036</v>
      </c>
    </row>
    <row r="281" spans="1:5">
      <c r="A281" s="4" t="s">
        <v>436</v>
      </c>
      <c r="C281" s="6" t="n">
        <v>1</v>
      </c>
    </row>
    <row r="282" spans="1:5">
      <c r="A282" s="4" t="s">
        <v>437</v>
      </c>
      <c r="C282" s="7" t="n">
        <v>10850</v>
      </c>
    </row>
    <row r="283" spans="1:5">
      <c r="A283" s="4" t="s">
        <v>528</v>
      </c>
    </row>
    <row r="284" spans="1:5">
      <c r="A284" s="3" t="s">
        <v>434</v>
      </c>
    </row>
    <row r="285" spans="1:5">
      <c r="A285" s="4" t="s">
        <v>443</v>
      </c>
      <c r="C285" s="4" t="s">
        <v>451</v>
      </c>
    </row>
    <row r="286" spans="1:5">
      <c r="A286" s="4" t="s">
        <v>445</v>
      </c>
      <c r="C286" s="4" t="s">
        <v>522</v>
      </c>
    </row>
    <row r="287" spans="1:5">
      <c r="A287" s="4" t="s">
        <v>435</v>
      </c>
      <c r="C287" s="6" t="n">
        <v>119692</v>
      </c>
    </row>
    <row r="288" spans="1:5">
      <c r="A288" s="4" t="s">
        <v>436</v>
      </c>
      <c r="C288" s="6" t="n">
        <v>1</v>
      </c>
    </row>
    <row r="289" spans="1:5">
      <c r="A289" s="4" t="s">
        <v>437</v>
      </c>
      <c r="C289" s="7" t="n">
        <v>11329</v>
      </c>
    </row>
    <row r="290" spans="1:5">
      <c r="A290" s="4" t="s">
        <v>529</v>
      </c>
    </row>
    <row r="291" spans="1:5">
      <c r="A291" s="3" t="s">
        <v>434</v>
      </c>
    </row>
    <row r="292" spans="1:5">
      <c r="A292" s="4" t="s">
        <v>443</v>
      </c>
      <c r="C292" s="4" t="s">
        <v>464</v>
      </c>
    </row>
    <row r="293" spans="1:5">
      <c r="A293" s="4" t="s">
        <v>445</v>
      </c>
      <c r="C293" s="4" t="s">
        <v>522</v>
      </c>
    </row>
    <row r="294" spans="1:5">
      <c r="A294" s="4" t="s">
        <v>435</v>
      </c>
      <c r="C294" s="6" t="n">
        <v>108703</v>
      </c>
    </row>
    <row r="295" spans="1:5">
      <c r="A295" s="4" t="s">
        <v>436</v>
      </c>
      <c r="C295" s="6" t="n">
        <v>1</v>
      </c>
    </row>
    <row r="296" spans="1:5">
      <c r="A296" s="4" t="s">
        <v>437</v>
      </c>
      <c r="C296" s="7" t="n">
        <v>9631</v>
      </c>
    </row>
    <row r="297" spans="1:5">
      <c r="A297" s="4" t="s">
        <v>530</v>
      </c>
    </row>
    <row r="298" spans="1:5">
      <c r="A298" s="3" t="s">
        <v>434</v>
      </c>
    </row>
    <row r="299" spans="1:5">
      <c r="A299" s="4" t="s">
        <v>443</v>
      </c>
      <c r="C299" s="4" t="s">
        <v>517</v>
      </c>
    </row>
    <row r="300" spans="1:5">
      <c r="A300" s="4" t="s">
        <v>445</v>
      </c>
      <c r="C300" s="4" t="s">
        <v>522</v>
      </c>
    </row>
    <row r="301" spans="1:5">
      <c r="A301" s="4" t="s">
        <v>435</v>
      </c>
      <c r="C301" s="6" t="n">
        <v>124000</v>
      </c>
    </row>
    <row r="302" spans="1:5">
      <c r="A302" s="4" t="s">
        <v>436</v>
      </c>
      <c r="C302" s="6" t="n">
        <v>1</v>
      </c>
    </row>
    <row r="303" spans="1:5">
      <c r="A303" s="4" t="s">
        <v>437</v>
      </c>
      <c r="C303" s="7" t="n">
        <v>13276</v>
      </c>
    </row>
    <row r="304" spans="1:5">
      <c r="A304" s="4" t="s">
        <v>531</v>
      </c>
    </row>
    <row r="305" spans="1:5">
      <c r="A305" s="3" t="s">
        <v>434</v>
      </c>
    </row>
    <row r="306" spans="1:5">
      <c r="A306" s="4" t="s">
        <v>443</v>
      </c>
      <c r="C306" s="4" t="s">
        <v>454</v>
      </c>
    </row>
    <row r="307" spans="1:5">
      <c r="A307" s="4" t="s">
        <v>445</v>
      </c>
      <c r="C307" s="4" t="s">
        <v>532</v>
      </c>
    </row>
    <row r="308" spans="1:5">
      <c r="A308" s="4" t="s">
        <v>435</v>
      </c>
      <c r="C308" s="6" t="n">
        <v>100500</v>
      </c>
    </row>
    <row r="309" spans="1:5">
      <c r="A309" s="4" t="s">
        <v>436</v>
      </c>
      <c r="C309" s="6" t="n">
        <v>1</v>
      </c>
    </row>
    <row r="310" spans="1:5">
      <c r="A310" s="4" t="s">
        <v>437</v>
      </c>
      <c r="C310" s="7" t="n">
        <v>11000</v>
      </c>
    </row>
    <row r="311" spans="1:5">
      <c r="A311" s="4" t="s">
        <v>533</v>
      </c>
    </row>
    <row r="312" spans="1:5">
      <c r="A312" s="3" t="s">
        <v>434</v>
      </c>
    </row>
    <row r="313" spans="1:5">
      <c r="A313" s="4" t="s">
        <v>443</v>
      </c>
      <c r="C313" s="4" t="s">
        <v>454</v>
      </c>
    </row>
    <row r="314" spans="1:5">
      <c r="A314" s="4" t="s">
        <v>445</v>
      </c>
      <c r="C314" s="4" t="s">
        <v>534</v>
      </c>
    </row>
    <row r="315" spans="1:5">
      <c r="A315" s="4" t="s">
        <v>435</v>
      </c>
      <c r="C315" s="6" t="n">
        <v>153212</v>
      </c>
    </row>
    <row r="316" spans="1:5">
      <c r="A316" s="4" t="s">
        <v>436</v>
      </c>
      <c r="C316" s="6" t="n">
        <v>7</v>
      </c>
    </row>
    <row r="317" spans="1:5">
      <c r="A317" s="4" t="s">
        <v>437</v>
      </c>
      <c r="C317" s="7" t="n">
        <v>16800</v>
      </c>
    </row>
    <row r="318" spans="1:5">
      <c r="A318" s="4" t="s">
        <v>535</v>
      </c>
    </row>
    <row r="319" spans="1:5">
      <c r="A319" s="3" t="s">
        <v>434</v>
      </c>
    </row>
    <row r="320" spans="1:5">
      <c r="A320" s="4" t="s">
        <v>443</v>
      </c>
      <c r="C320" s="4" t="s">
        <v>454</v>
      </c>
    </row>
    <row r="321" spans="1:5">
      <c r="A321" s="4" t="s">
        <v>445</v>
      </c>
      <c r="C321" s="4" t="s">
        <v>536</v>
      </c>
    </row>
    <row r="322" spans="1:5">
      <c r="A322" s="4" t="s">
        <v>435</v>
      </c>
      <c r="C322" s="6" t="n">
        <v>138980</v>
      </c>
    </row>
    <row r="323" spans="1:5">
      <c r="A323" s="4" t="s">
        <v>436</v>
      </c>
      <c r="C323" s="6" t="n">
        <v>2</v>
      </c>
    </row>
    <row r="324" spans="1:5">
      <c r="A324" s="4" t="s">
        <v>437</v>
      </c>
      <c r="C324" s="7" t="n">
        <v>11510</v>
      </c>
    </row>
    <row r="325" spans="1:5">
      <c r="A325" s="4" t="s">
        <v>537</v>
      </c>
    </row>
    <row r="326" spans="1:5">
      <c r="A326" s="3" t="s">
        <v>434</v>
      </c>
    </row>
    <row r="327" spans="1:5">
      <c r="A327" s="4" t="s">
        <v>443</v>
      </c>
      <c r="C327" s="4" t="s">
        <v>454</v>
      </c>
    </row>
    <row r="328" spans="1:5">
      <c r="A328" s="4" t="s">
        <v>445</v>
      </c>
      <c r="C328" s="4" t="s">
        <v>538</v>
      </c>
    </row>
    <row r="329" spans="1:5">
      <c r="A329" s="4" t="s">
        <v>435</v>
      </c>
      <c r="C329" s="6" t="n">
        <v>55516</v>
      </c>
    </row>
    <row r="330" spans="1:5">
      <c r="A330" s="4" t="s">
        <v>436</v>
      </c>
      <c r="C330" s="6" t="n">
        <v>1</v>
      </c>
    </row>
    <row r="331" spans="1:5">
      <c r="A331" s="4" t="s">
        <v>437</v>
      </c>
      <c r="C331" s="7" t="n">
        <v>5075</v>
      </c>
    </row>
    <row r="332" spans="1:5">
      <c r="A332" s="4" t="s">
        <v>539</v>
      </c>
    </row>
    <row r="333" spans="1:5">
      <c r="A333" s="3" t="s">
        <v>434</v>
      </c>
    </row>
    <row r="334" spans="1:5">
      <c r="A334" s="4" t="s">
        <v>443</v>
      </c>
      <c r="C334" s="4" t="s">
        <v>454</v>
      </c>
    </row>
    <row r="335" spans="1:5">
      <c r="A335" s="4" t="s">
        <v>445</v>
      </c>
      <c r="C335" s="4" t="s">
        <v>540</v>
      </c>
    </row>
    <row r="336" spans="1:5">
      <c r="A336" s="4" t="s">
        <v>435</v>
      </c>
      <c r="C336" s="6" t="n">
        <v>319348</v>
      </c>
    </row>
    <row r="337" spans="1:5">
      <c r="A337" s="4" t="s">
        <v>436</v>
      </c>
      <c r="C337" s="6" t="n">
        <v>1</v>
      </c>
    </row>
    <row r="338" spans="1:5">
      <c r="A338" s="4" t="s">
        <v>437</v>
      </c>
      <c r="C338" s="7" t="n">
        <v>30500</v>
      </c>
    </row>
    <row r="339" spans="1:5">
      <c r="A339" s="4" t="s">
        <v>541</v>
      </c>
    </row>
    <row r="340" spans="1:5">
      <c r="A340" s="3" t="s">
        <v>434</v>
      </c>
    </row>
    <row r="341" spans="1:5">
      <c r="A341" s="4" t="s">
        <v>443</v>
      </c>
      <c r="C341" s="4" t="s">
        <v>467</v>
      </c>
    </row>
    <row r="342" spans="1:5">
      <c r="A342" s="4" t="s">
        <v>445</v>
      </c>
      <c r="C342" s="4" t="s">
        <v>542</v>
      </c>
    </row>
    <row r="343" spans="1:5">
      <c r="A343" s="4" t="s">
        <v>435</v>
      </c>
      <c r="C343" s="6" t="n">
        <v>47490</v>
      </c>
    </row>
    <row r="344" spans="1:5">
      <c r="A344" s="4" t="s">
        <v>436</v>
      </c>
      <c r="C344" s="6" t="n">
        <v>1</v>
      </c>
    </row>
    <row r="345" spans="1:5">
      <c r="A345" s="4" t="s">
        <v>437</v>
      </c>
      <c r="C345" s="7" t="n">
        <v>6490</v>
      </c>
    </row>
    <row r="346" spans="1:5">
      <c r="A346" s="4" t="s">
        <v>543</v>
      </c>
    </row>
    <row r="347" spans="1:5">
      <c r="A347" s="3" t="s">
        <v>434</v>
      </c>
    </row>
    <row r="348" spans="1:5">
      <c r="A348" s="4" t="s">
        <v>443</v>
      </c>
      <c r="C348" s="4" t="s">
        <v>454</v>
      </c>
    </row>
    <row r="349" spans="1:5">
      <c r="A349" s="4" t="s">
        <v>445</v>
      </c>
      <c r="C349" s="4" t="s">
        <v>544</v>
      </c>
    </row>
    <row r="350" spans="1:5">
      <c r="A350" s="4" t="s">
        <v>435</v>
      </c>
      <c r="C350" s="6" t="n">
        <v>203082</v>
      </c>
    </row>
    <row r="351" spans="1:5">
      <c r="A351" s="4" t="s">
        <v>436</v>
      </c>
      <c r="C351" s="6" t="n">
        <v>1</v>
      </c>
    </row>
    <row r="352" spans="1:5">
      <c r="A352" s="4" t="s">
        <v>437</v>
      </c>
      <c r="C352" s="7" t="n">
        <v>24287</v>
      </c>
    </row>
    <row r="353" spans="1:5">
      <c r="A353" s="4" t="s">
        <v>545</v>
      </c>
    </row>
    <row r="354" spans="1:5">
      <c r="A354" s="3" t="s">
        <v>434</v>
      </c>
    </row>
    <row r="355" spans="1:5">
      <c r="A355" s="4" t="s">
        <v>443</v>
      </c>
      <c r="C355" s="4" t="s">
        <v>481</v>
      </c>
    </row>
    <row r="356" spans="1:5">
      <c r="A356" s="4" t="s">
        <v>445</v>
      </c>
      <c r="C356" s="4" t="s">
        <v>546</v>
      </c>
    </row>
    <row r="357" spans="1:5">
      <c r="A357" s="4" t="s">
        <v>435</v>
      </c>
      <c r="C357" s="6" t="n">
        <v>109463</v>
      </c>
    </row>
    <row r="358" spans="1:5">
      <c r="A358" s="4" t="s">
        <v>436</v>
      </c>
      <c r="C358" s="6" t="n">
        <v>1</v>
      </c>
    </row>
    <row r="359" spans="1:5">
      <c r="A359" s="4" t="s">
        <v>437</v>
      </c>
      <c r="C359" s="7" t="n">
        <v>7640</v>
      </c>
    </row>
    <row r="360" spans="1:5">
      <c r="A360" s="4" t="s">
        <v>547</v>
      </c>
    </row>
    <row r="361" spans="1:5">
      <c r="A361" s="3" t="s">
        <v>434</v>
      </c>
    </row>
    <row r="362" spans="1:5">
      <c r="A362" s="4" t="s">
        <v>443</v>
      </c>
      <c r="C362" s="4" t="s">
        <v>481</v>
      </c>
    </row>
    <row r="363" spans="1:5">
      <c r="A363" s="4" t="s">
        <v>445</v>
      </c>
      <c r="C363" s="4" t="s">
        <v>546</v>
      </c>
    </row>
    <row r="364" spans="1:5">
      <c r="A364" s="4" t="s">
        <v>435</v>
      </c>
      <c r="C364" s="6" t="n">
        <v>130788</v>
      </c>
    </row>
    <row r="365" spans="1:5">
      <c r="A365" s="4" t="s">
        <v>436</v>
      </c>
      <c r="C365" s="6" t="n">
        <v>1</v>
      </c>
    </row>
    <row r="366" spans="1:5">
      <c r="A366" s="4" t="s">
        <v>437</v>
      </c>
      <c r="C366" s="7" t="n">
        <v>9040</v>
      </c>
    </row>
    <row r="367" spans="1:5">
      <c r="A367" s="4" t="s">
        <v>548</v>
      </c>
    </row>
    <row r="368" spans="1:5">
      <c r="A368" s="3" t="s">
        <v>434</v>
      </c>
    </row>
    <row r="369" spans="1:5">
      <c r="A369" s="4" t="s">
        <v>443</v>
      </c>
      <c r="C369" s="4" t="s">
        <v>461</v>
      </c>
    </row>
    <row r="370" spans="1:5">
      <c r="A370" s="4" t="s">
        <v>445</v>
      </c>
      <c r="C370" s="4" t="s">
        <v>549</v>
      </c>
    </row>
    <row r="371" spans="1:5">
      <c r="A371" s="4" t="s">
        <v>435</v>
      </c>
      <c r="C371" s="6" t="n">
        <v>45685</v>
      </c>
    </row>
    <row r="372" spans="1:5">
      <c r="A372" s="4" t="s">
        <v>436</v>
      </c>
      <c r="C372" s="6" t="n">
        <v>1</v>
      </c>
    </row>
    <row r="373" spans="1:5">
      <c r="A373" s="4" t="s">
        <v>437</v>
      </c>
      <c r="C373" s="7" t="n">
        <v>5900</v>
      </c>
    </row>
    <row r="374" spans="1:5">
      <c r="A374" s="4" t="s">
        <v>550</v>
      </c>
    </row>
    <row r="375" spans="1:5">
      <c r="A375" s="3" t="s">
        <v>434</v>
      </c>
    </row>
    <row r="376" spans="1:5">
      <c r="A376" s="4" t="s">
        <v>443</v>
      </c>
      <c r="C376" s="4" t="s">
        <v>474</v>
      </c>
    </row>
    <row r="377" spans="1:5">
      <c r="A377" s="4" t="s">
        <v>445</v>
      </c>
      <c r="C377" s="4" t="s">
        <v>551</v>
      </c>
    </row>
    <row r="378" spans="1:5">
      <c r="A378" s="4" t="s">
        <v>435</v>
      </c>
      <c r="C378" s="6" t="n">
        <v>132187</v>
      </c>
    </row>
    <row r="379" spans="1:5">
      <c r="A379" s="4" t="s">
        <v>436</v>
      </c>
      <c r="C379" s="6" t="n">
        <v>5</v>
      </c>
    </row>
    <row r="380" spans="1:5">
      <c r="A380" s="4" t="s">
        <v>437</v>
      </c>
      <c r="C380" s="7" t="n">
        <v>11600</v>
      </c>
    </row>
    <row r="381" spans="1:5">
      <c r="A381" s="4" t="s">
        <v>552</v>
      </c>
    </row>
    <row r="382" spans="1:5">
      <c r="A382" s="3" t="s">
        <v>434</v>
      </c>
    </row>
    <row r="383" spans="1:5">
      <c r="A383" s="4" t="s">
        <v>443</v>
      </c>
      <c r="C383" s="4" t="s">
        <v>474</v>
      </c>
    </row>
    <row r="384" spans="1:5">
      <c r="A384" s="4" t="s">
        <v>445</v>
      </c>
      <c r="C384" s="4" t="s">
        <v>551</v>
      </c>
    </row>
    <row r="385" spans="1:5">
      <c r="A385" s="4" t="s">
        <v>435</v>
      </c>
      <c r="C385" s="6" t="n">
        <v>55296</v>
      </c>
    </row>
    <row r="386" spans="1:5">
      <c r="A386" s="4" t="s">
        <v>436</v>
      </c>
      <c r="C386" s="6" t="n">
        <v>4</v>
      </c>
    </row>
    <row r="387" spans="1:5">
      <c r="A387" s="4" t="s">
        <v>437</v>
      </c>
      <c r="C387" s="7" t="n">
        <v>6025</v>
      </c>
    </row>
    <row r="388" spans="1:5">
      <c r="A388" s="4" t="s">
        <v>553</v>
      </c>
    </row>
    <row r="389" spans="1:5">
      <c r="A389" s="3" t="s">
        <v>434</v>
      </c>
    </row>
    <row r="390" spans="1:5">
      <c r="A390" s="4" t="s">
        <v>443</v>
      </c>
      <c r="C390" s="4" t="s">
        <v>474</v>
      </c>
    </row>
    <row r="391" spans="1:5">
      <c r="A391" s="4" t="s">
        <v>445</v>
      </c>
      <c r="C391" s="4" t="s">
        <v>551</v>
      </c>
    </row>
    <row r="392" spans="1:5">
      <c r="A392" s="4" t="s">
        <v>435</v>
      </c>
      <c r="C392" s="6" t="n">
        <v>33332</v>
      </c>
    </row>
    <row r="393" spans="1:5">
      <c r="A393" s="4" t="s">
        <v>436</v>
      </c>
      <c r="C393" s="6" t="n">
        <v>1</v>
      </c>
    </row>
    <row r="394" spans="1:5">
      <c r="A394" s="4" t="s">
        <v>437</v>
      </c>
      <c r="C394" s="7" t="n">
        <v>3250</v>
      </c>
    </row>
    <row r="395" spans="1:5">
      <c r="A395" s="4" t="s">
        <v>554</v>
      </c>
    </row>
    <row r="396" spans="1:5">
      <c r="A396" s="3" t="s">
        <v>434</v>
      </c>
    </row>
    <row r="397" spans="1:5">
      <c r="A397" s="4" t="s">
        <v>443</v>
      </c>
      <c r="C397" s="4" t="s">
        <v>474</v>
      </c>
    </row>
    <row r="398" spans="1:5">
      <c r="A398" s="4" t="s">
        <v>445</v>
      </c>
      <c r="C398" s="4" t="s">
        <v>551</v>
      </c>
    </row>
    <row r="399" spans="1:5">
      <c r="A399" s="4" t="s">
        <v>435</v>
      </c>
      <c r="C399" s="6" t="n">
        <v>49624</v>
      </c>
    </row>
    <row r="400" spans="1:5">
      <c r="A400" s="4" t="s">
        <v>436</v>
      </c>
      <c r="C400" s="6" t="n">
        <v>3</v>
      </c>
    </row>
    <row r="401" spans="1:5">
      <c r="A401" s="4" t="s">
        <v>437</v>
      </c>
      <c r="C401" s="7" t="n">
        <v>4050</v>
      </c>
    </row>
    <row r="402" spans="1:5">
      <c r="A402" s="4" t="s">
        <v>555</v>
      </c>
    </row>
    <row r="403" spans="1:5">
      <c r="A403" s="3" t="s">
        <v>434</v>
      </c>
    </row>
    <row r="404" spans="1:5">
      <c r="A404" s="4" t="s">
        <v>443</v>
      </c>
      <c r="C404" s="4" t="s">
        <v>474</v>
      </c>
    </row>
    <row r="405" spans="1:5">
      <c r="A405" s="4" t="s">
        <v>445</v>
      </c>
      <c r="C405" s="4" t="s">
        <v>551</v>
      </c>
    </row>
    <row r="406" spans="1:5">
      <c r="A406" s="4" t="s">
        <v>435</v>
      </c>
      <c r="C406" s="6" t="n">
        <v>137785</v>
      </c>
    </row>
    <row r="407" spans="1:5">
      <c r="A407" s="4" t="s">
        <v>436</v>
      </c>
      <c r="C407" s="6" t="n">
        <v>3</v>
      </c>
    </row>
    <row r="408" spans="1:5">
      <c r="A408" s="4" t="s">
        <v>437</v>
      </c>
      <c r="C408" s="7" t="n">
        <v>13725</v>
      </c>
    </row>
    <row r="409" spans="1:5">
      <c r="A409" s="4" t="s">
        <v>556</v>
      </c>
    </row>
    <row r="410" spans="1:5">
      <c r="A410" s="3" t="s">
        <v>434</v>
      </c>
    </row>
    <row r="411" spans="1:5">
      <c r="A411" s="4" t="s">
        <v>443</v>
      </c>
      <c r="C411" s="4" t="s">
        <v>461</v>
      </c>
    </row>
    <row r="412" spans="1:5">
      <c r="A412" s="4" t="s">
        <v>445</v>
      </c>
      <c r="C412" s="4" t="s">
        <v>557</v>
      </c>
    </row>
    <row r="413" spans="1:5">
      <c r="A413" s="4" t="s">
        <v>435</v>
      </c>
      <c r="C413" s="6" t="n">
        <v>63654</v>
      </c>
    </row>
    <row r="414" spans="1:5">
      <c r="A414" s="4" t="s">
        <v>436</v>
      </c>
      <c r="C414" s="6" t="n">
        <v>3</v>
      </c>
    </row>
    <row r="415" spans="1:5">
      <c r="A415" s="4" t="s">
        <v>437</v>
      </c>
      <c r="C415" s="7" t="n">
        <v>11910</v>
      </c>
    </row>
    <row r="416" spans="1:5">
      <c r="A416" s="4" t="s">
        <v>558</v>
      </c>
    </row>
    <row r="417" spans="1:5">
      <c r="A417" s="3" t="s">
        <v>434</v>
      </c>
    </row>
    <row r="418" spans="1:5">
      <c r="A418" s="4" t="s">
        <v>443</v>
      </c>
      <c r="C418" s="4" t="s">
        <v>444</v>
      </c>
    </row>
    <row r="419" spans="1:5">
      <c r="A419" s="4" t="s">
        <v>445</v>
      </c>
      <c r="C419" s="4" t="s">
        <v>559</v>
      </c>
    </row>
    <row r="420" spans="1:5">
      <c r="A420" s="4" t="s">
        <v>435</v>
      </c>
      <c r="C420" s="6" t="n">
        <v>187763</v>
      </c>
    </row>
    <row r="421" spans="1:5">
      <c r="A421" s="4" t="s">
        <v>436</v>
      </c>
      <c r="C421" s="6" t="n">
        <v>13</v>
      </c>
    </row>
    <row r="422" spans="1:5">
      <c r="A422" s="4" t="s">
        <v>437</v>
      </c>
      <c r="C422" s="7" t="n">
        <v>32325</v>
      </c>
    </row>
    <row r="423" spans="1:5">
      <c r="A423" s="4" t="s">
        <v>560</v>
      </c>
    </row>
    <row r="424" spans="1:5">
      <c r="A424" s="3" t="s">
        <v>434</v>
      </c>
    </row>
    <row r="425" spans="1:5">
      <c r="A425" s="4" t="s">
        <v>561</v>
      </c>
      <c r="D425" s="7" t="n">
        <v>48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7"/>
    <col customWidth="1" max="5" min="5" width="14"/>
  </cols>
  <sheetData>
    <row r="1" spans="1:5">
      <c r="A1" s="1" t="s">
        <v>562</v>
      </c>
      <c r="B1" s="2" t="s">
        <v>78</v>
      </c>
      <c r="C1" s="2" t="s">
        <v>79</v>
      </c>
      <c r="D1" s="2" t="s">
        <v>1</v>
      </c>
    </row>
    <row r="2" spans="1:5">
      <c r="B2" s="2" t="s">
        <v>80</v>
      </c>
      <c r="C2" s="2" t="s">
        <v>81</v>
      </c>
      <c r="D2" s="2" t="s">
        <v>2</v>
      </c>
      <c r="E2" s="2" t="s">
        <v>32</v>
      </c>
    </row>
    <row r="3" spans="1:5">
      <c r="A3" s="3" t="s">
        <v>563</v>
      </c>
    </row>
    <row r="4" spans="1:5">
      <c r="A4" s="4" t="s">
        <v>404</v>
      </c>
      <c r="B4" s="7" t="n">
        <v>200</v>
      </c>
      <c r="C4" s="7" t="n">
        <v>0</v>
      </c>
      <c r="D4" s="7" t="n">
        <v>700</v>
      </c>
      <c r="E4" s="7" t="n">
        <v>300</v>
      </c>
    </row>
    <row r="5" spans="1:5">
      <c r="A5" s="3" t="s">
        <v>564</v>
      </c>
    </row>
    <row r="6" spans="1:5">
      <c r="A6" s="4" t="s">
        <v>34</v>
      </c>
      <c r="D6" s="6" t="n">
        <v>124660</v>
      </c>
      <c r="E6" s="6" t="n">
        <v>151954</v>
      </c>
    </row>
    <row r="7" spans="1:5">
      <c r="A7" s="4" t="s">
        <v>565</v>
      </c>
      <c r="D7" s="6" t="n">
        <v>106496</v>
      </c>
      <c r="E7" s="6" t="n">
        <v>216651</v>
      </c>
    </row>
    <row r="8" spans="1:5">
      <c r="A8" s="4" t="s">
        <v>36</v>
      </c>
      <c r="D8" s="6" t="n">
        <v>4792</v>
      </c>
      <c r="E8" s="6" t="n">
        <v>6817</v>
      </c>
    </row>
    <row r="9" spans="1:5">
      <c r="A9" s="4" t="s">
        <v>566</v>
      </c>
      <c r="D9" s="6" t="n">
        <v>16236</v>
      </c>
      <c r="E9" s="6" t="n">
        <v>24855</v>
      </c>
    </row>
    <row r="10" spans="1:5">
      <c r="A10" s="4" t="s">
        <v>567</v>
      </c>
      <c r="D10" s="6" t="n">
        <v>128</v>
      </c>
      <c r="E10" s="6" t="n">
        <v>1444</v>
      </c>
    </row>
    <row r="11" spans="1:5">
      <c r="A11" s="4" t="s">
        <v>568</v>
      </c>
      <c r="D11" s="6" t="n">
        <v>252312</v>
      </c>
      <c r="E11" s="6" t="n">
        <v>401721</v>
      </c>
    </row>
    <row r="12" spans="1:5">
      <c r="A12" s="3" t="s">
        <v>569</v>
      </c>
    </row>
    <row r="13" spans="1:5">
      <c r="A13" s="4" t="s">
        <v>570</v>
      </c>
      <c r="D13" s="6" t="n">
        <v>1713</v>
      </c>
      <c r="E13" s="6" t="n">
        <v>2482</v>
      </c>
    </row>
    <row r="14" spans="1:5">
      <c r="A14" s="4" t="s">
        <v>55</v>
      </c>
      <c r="D14" s="6" t="n">
        <v>17097</v>
      </c>
      <c r="E14" s="6" t="n">
        <v>10565</v>
      </c>
    </row>
    <row r="15" spans="1:5">
      <c r="A15" s="4" t="s">
        <v>441</v>
      </c>
      <c r="D15" s="6" t="n">
        <v>977</v>
      </c>
      <c r="E15" s="6" t="n">
        <v>114</v>
      </c>
    </row>
    <row r="16" spans="1:5">
      <c r="A16" s="4" t="s">
        <v>571</v>
      </c>
      <c r="D16" s="6" t="n">
        <v>1926</v>
      </c>
      <c r="E16" s="6" t="n">
        <v>4898</v>
      </c>
    </row>
    <row r="17" spans="1:5">
      <c r="A17" s="4" t="s">
        <v>572</v>
      </c>
      <c r="D17" s="6" t="n">
        <v>21713</v>
      </c>
      <c r="E17" s="6" t="n">
        <v>18059</v>
      </c>
    </row>
    <row r="18" spans="1:5">
      <c r="A18" s="4" t="s">
        <v>127</v>
      </c>
      <c r="D18" s="7" t="n">
        <v>230599</v>
      </c>
      <c r="E18" s="6" t="n">
        <v>383662</v>
      </c>
    </row>
    <row r="19" spans="1:5">
      <c r="A19" s="4" t="s">
        <v>573</v>
      </c>
    </row>
    <row r="20" spans="1:5">
      <c r="A20" s="3" t="s">
        <v>563</v>
      </c>
    </row>
    <row r="21" spans="1:5">
      <c r="A21" s="4" t="s">
        <v>574</v>
      </c>
      <c r="D21" s="4" t="s">
        <v>575</v>
      </c>
    </row>
    <row r="22" spans="1:5">
      <c r="A22" s="3" t="s">
        <v>564</v>
      </c>
    </row>
    <row r="23" spans="1:5">
      <c r="A23" s="4" t="s">
        <v>566</v>
      </c>
      <c r="D23" s="7" t="n">
        <v>12100</v>
      </c>
    </row>
    <row r="24" spans="1:5">
      <c r="A24" s="4" t="s">
        <v>576</v>
      </c>
    </row>
    <row r="25" spans="1:5">
      <c r="A25" s="3" t="s">
        <v>563</v>
      </c>
    </row>
    <row r="26" spans="1:5">
      <c r="A26" s="4" t="s">
        <v>574</v>
      </c>
      <c r="D26" s="4" t="s">
        <v>577</v>
      </c>
    </row>
    <row r="27" spans="1:5">
      <c r="A27" s="3" t="s">
        <v>564</v>
      </c>
    </row>
    <row r="28" spans="1:5">
      <c r="A28" s="4" t="s">
        <v>566</v>
      </c>
      <c r="D28" s="7" t="n">
        <v>4100</v>
      </c>
    </row>
    <row r="29" spans="1:5">
      <c r="A29" s="4" t="s">
        <v>578</v>
      </c>
    </row>
    <row r="30" spans="1:5">
      <c r="A30" s="3" t="s">
        <v>563</v>
      </c>
    </row>
    <row r="31" spans="1:5">
      <c r="A31" s="4" t="s">
        <v>574</v>
      </c>
      <c r="D31" s="4" t="s">
        <v>579</v>
      </c>
    </row>
    <row r="32" spans="1:5">
      <c r="A32" s="4" t="s">
        <v>580</v>
      </c>
    </row>
    <row r="33" spans="1:5">
      <c r="A33" s="3" t="s">
        <v>563</v>
      </c>
    </row>
    <row r="34" spans="1:5">
      <c r="A34" s="4" t="s">
        <v>404</v>
      </c>
      <c r="D34" s="7" t="n">
        <v>400</v>
      </c>
    </row>
    <row r="35" spans="1:5">
      <c r="A35" s="4" t="s">
        <v>581</v>
      </c>
    </row>
    <row r="36" spans="1:5">
      <c r="A36" s="3" t="s">
        <v>563</v>
      </c>
    </row>
    <row r="37" spans="1:5">
      <c r="A37" s="4" t="s">
        <v>404</v>
      </c>
      <c r="E37" s="6" t="n">
        <v>200</v>
      </c>
    </row>
    <row r="38" spans="1:5">
      <c r="A38" s="4" t="s">
        <v>582</v>
      </c>
    </row>
    <row r="39" spans="1:5">
      <c r="A39" s="3" t="s">
        <v>563</v>
      </c>
    </row>
    <row r="40" spans="1:5">
      <c r="A40" s="4" t="s">
        <v>404</v>
      </c>
      <c r="E40" s="7" t="n">
        <v>100</v>
      </c>
    </row>
    <row r="41" spans="1:5">
      <c r="A41" s="4" t="s">
        <v>583</v>
      </c>
    </row>
    <row r="42" spans="1:5">
      <c r="A42" s="3" t="s">
        <v>563</v>
      </c>
    </row>
    <row r="43" spans="1:5">
      <c r="A43" s="4" t="s">
        <v>404</v>
      </c>
      <c r="D43" s="7" t="n">
        <v>30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84</v>
      </c>
      <c r="B1" s="2" t="s">
        <v>1</v>
      </c>
    </row>
    <row r="2" spans="1:2">
      <c r="B2" s="2" t="s">
        <v>585</v>
      </c>
    </row>
    <row r="3" spans="1:2">
      <c r="A3" s="3" t="s">
        <v>243</v>
      </c>
    </row>
    <row r="4" spans="1:2">
      <c r="A4" s="4" t="s">
        <v>586</v>
      </c>
      <c r="B4" s="7" t="n">
        <v>8130</v>
      </c>
    </row>
    <row r="5" spans="1:2">
      <c r="A5" s="4" t="s">
        <v>587</v>
      </c>
      <c r="B5" s="7" t="n">
        <v>22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8</v>
      </c>
      <c r="B1" s="2" t="s">
        <v>1</v>
      </c>
    </row>
    <row r="2" spans="1:3">
      <c r="B2" s="2" t="s">
        <v>2</v>
      </c>
      <c r="C2" s="2" t="s">
        <v>32</v>
      </c>
    </row>
    <row r="3" spans="1:3">
      <c r="A3" s="3" t="s">
        <v>243</v>
      </c>
    </row>
    <row r="4" spans="1:3">
      <c r="A4" s="4" t="s">
        <v>586</v>
      </c>
      <c r="B4" s="7" t="n">
        <v>106618</v>
      </c>
      <c r="C4" s="7" t="n">
        <v>87485</v>
      </c>
    </row>
    <row r="5" spans="1:3">
      <c r="A5" s="4" t="s">
        <v>589</v>
      </c>
      <c r="B5" s="6" t="n">
        <v>76872</v>
      </c>
      <c r="C5" s="6" t="n">
        <v>61778</v>
      </c>
    </row>
    <row r="6" spans="1:3">
      <c r="A6" s="4" t="s">
        <v>590</v>
      </c>
      <c r="B6" s="7" t="n">
        <v>7307</v>
      </c>
      <c r="C6" s="7" t="n">
        <v>5779</v>
      </c>
    </row>
    <row r="7" spans="1:3">
      <c r="A7" s="4" t="s">
        <v>591</v>
      </c>
      <c r="B7" s="8" t="n">
        <v>0.13</v>
      </c>
      <c r="C7" s="8" t="n">
        <v>0.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20</v>
      </c>
      <c r="B1" s="2" t="s">
        <v>78</v>
      </c>
      <c r="C1" s="2" t="s">
        <v>79</v>
      </c>
      <c r="D1" s="2" t="s">
        <v>1</v>
      </c>
    </row>
    <row r="2" spans="1:5">
      <c r="B2" s="2" t="s">
        <v>80</v>
      </c>
      <c r="C2" s="2" t="s">
        <v>81</v>
      </c>
      <c r="D2" s="2" t="s">
        <v>2</v>
      </c>
      <c r="E2" s="2" t="s">
        <v>32</v>
      </c>
    </row>
    <row r="3" spans="1:5">
      <c r="A3" s="4" t="s">
        <v>121</v>
      </c>
      <c r="B3" s="7" t="n">
        <v>-711</v>
      </c>
      <c r="C3" s="7" t="n">
        <v>-4281</v>
      </c>
      <c r="D3" s="7" t="n">
        <v>1950</v>
      </c>
      <c r="E3" s="7" t="n">
        <v>976</v>
      </c>
    </row>
    <row r="4" spans="1:5">
      <c r="A4" s="4" t="s">
        <v>122</v>
      </c>
      <c r="B4" s="6" t="n">
        <v>0</v>
      </c>
      <c r="D4" s="6" t="n">
        <v>-1742</v>
      </c>
      <c r="E4" s="6" t="n">
        <v>-1402</v>
      </c>
    </row>
    <row r="5" spans="1:5">
      <c r="A5" s="4" t="s">
        <v>123</v>
      </c>
      <c r="B5" s="6" t="n">
        <v>-711</v>
      </c>
      <c r="D5" s="6" t="n">
        <v>208</v>
      </c>
      <c r="E5" s="6" t="n">
        <v>-426</v>
      </c>
    </row>
    <row r="6" spans="1:5">
      <c r="A6" s="4" t="s">
        <v>124</v>
      </c>
      <c r="B6" s="6" t="n">
        <v>86</v>
      </c>
      <c r="D6" s="6" t="n">
        <v>-36</v>
      </c>
      <c r="E6" s="6" t="n">
        <v>-9</v>
      </c>
    </row>
    <row r="7" spans="1:5">
      <c r="A7" s="4" t="s">
        <v>125</v>
      </c>
      <c r="B7" s="7" t="n">
        <v>-625</v>
      </c>
      <c r="D7" s="7" t="n">
        <v>172</v>
      </c>
      <c r="E7" s="7" t="n">
        <v>-435</v>
      </c>
    </row>
    <row r="8" spans="1:5">
      <c r="A8" s="4" t="s">
        <v>119</v>
      </c>
    </row>
    <row r="9" spans="1:5">
      <c r="A9" s="4" t="s">
        <v>121</v>
      </c>
      <c r="C9" s="6" t="n">
        <v>-4281</v>
      </c>
    </row>
    <row r="10" spans="1:5">
      <c r="A10" s="4" t="s">
        <v>122</v>
      </c>
      <c r="C10" s="6" t="n">
        <v>0</v>
      </c>
    </row>
    <row r="11" spans="1:5">
      <c r="A11" s="4" t="s">
        <v>123</v>
      </c>
      <c r="C11" s="6" t="n">
        <v>-4281</v>
      </c>
    </row>
    <row r="12" spans="1:5">
      <c r="A12" s="4" t="s">
        <v>124</v>
      </c>
      <c r="C12" s="6" t="n">
        <v>15</v>
      </c>
    </row>
    <row r="13" spans="1:5">
      <c r="A13" s="4" t="s">
        <v>125</v>
      </c>
      <c r="C13" s="7" t="n">
        <v>-4266</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2</v>
      </c>
      <c r="B1" s="2" t="s">
        <v>2</v>
      </c>
      <c r="C1" s="2" t="s">
        <v>32</v>
      </c>
    </row>
    <row r="2" spans="1:3">
      <c r="A2" s="3" t="s">
        <v>593</v>
      </c>
    </row>
    <row r="3" spans="1:3">
      <c r="A3" s="4" t="s">
        <v>48</v>
      </c>
      <c r="B3" s="7" t="n">
        <v>30383</v>
      </c>
      <c r="C3" s="7" t="n">
        <v>28136</v>
      </c>
    </row>
    <row r="4" spans="1:3">
      <c r="A4" s="4" t="s">
        <v>59</v>
      </c>
      <c r="B4" s="6" t="n">
        <v>-3387</v>
      </c>
      <c r="C4" s="6" t="n">
        <v>-3016</v>
      </c>
    </row>
    <row r="5" spans="1:3">
      <c r="A5" s="4" t="s">
        <v>573</v>
      </c>
    </row>
    <row r="6" spans="1:3">
      <c r="A6" s="3" t="s">
        <v>593</v>
      </c>
    </row>
    <row r="7" spans="1:3">
      <c r="A7" s="4" t="s">
        <v>594</v>
      </c>
      <c r="B7" s="6" t="n">
        <v>49265</v>
      </c>
      <c r="C7" s="6" t="n">
        <v>37467</v>
      </c>
    </row>
    <row r="8" spans="1:3">
      <c r="A8" s="4" t="s">
        <v>595</v>
      </c>
      <c r="B8" s="6" t="n">
        <v>-25107</v>
      </c>
      <c r="C8" s="6" t="n">
        <v>-12975</v>
      </c>
    </row>
    <row r="9" spans="1:3">
      <c r="A9" s="4" t="s">
        <v>48</v>
      </c>
      <c r="B9" s="6" t="n">
        <v>24158</v>
      </c>
      <c r="C9" s="6" t="n">
        <v>24492</v>
      </c>
    </row>
    <row r="10" spans="1:3">
      <c r="A10" s="4" t="s">
        <v>576</v>
      </c>
    </row>
    <row r="11" spans="1:3">
      <c r="A11" s="3" t="s">
        <v>593</v>
      </c>
    </row>
    <row r="12" spans="1:3">
      <c r="A12" s="4" t="s">
        <v>594</v>
      </c>
      <c r="B12" s="6" t="n">
        <v>9062</v>
      </c>
      <c r="C12" s="6" t="n">
        <v>4971</v>
      </c>
    </row>
    <row r="13" spans="1:3">
      <c r="A13" s="4" t="s">
        <v>595</v>
      </c>
      <c r="B13" s="6" t="n">
        <v>-2837</v>
      </c>
      <c r="C13" s="6" t="n">
        <v>-1327</v>
      </c>
    </row>
    <row r="14" spans="1:3">
      <c r="A14" s="4" t="s">
        <v>48</v>
      </c>
      <c r="B14" s="6" t="n">
        <v>6225</v>
      </c>
      <c r="C14" s="6" t="n">
        <v>3644</v>
      </c>
    </row>
    <row r="15" spans="1:3">
      <c r="A15" s="4" t="s">
        <v>596</v>
      </c>
    </row>
    <row r="16" spans="1:3">
      <c r="A16" s="3" t="s">
        <v>593</v>
      </c>
    </row>
    <row r="17" spans="1:3">
      <c r="A17" s="4" t="s">
        <v>597</v>
      </c>
      <c r="B17" s="6" t="n">
        <v>-5227</v>
      </c>
      <c r="C17" s="6" t="n">
        <v>-3514</v>
      </c>
    </row>
    <row r="18" spans="1:3">
      <c r="A18" s="4" t="s">
        <v>598</v>
      </c>
      <c r="B18" s="6" t="n">
        <v>2053</v>
      </c>
      <c r="C18" s="6" t="n">
        <v>743</v>
      </c>
    </row>
    <row r="19" spans="1:3">
      <c r="A19" s="4" t="s">
        <v>59</v>
      </c>
      <c r="B19" s="6" t="n">
        <v>-3174</v>
      </c>
      <c r="C19" s="6" t="n">
        <v>-2771</v>
      </c>
    </row>
    <row r="20" spans="1:3">
      <c r="A20" s="4" t="s">
        <v>599</v>
      </c>
    </row>
    <row r="21" spans="1:3">
      <c r="A21" s="3" t="s">
        <v>593</v>
      </c>
    </row>
    <row r="22" spans="1:3">
      <c r="A22" s="4" t="s">
        <v>48</v>
      </c>
      <c r="B22" s="6" t="n">
        <v>213</v>
      </c>
    </row>
    <row r="23" spans="1:3">
      <c r="A23" s="4" t="s">
        <v>597</v>
      </c>
      <c r="B23" s="6" t="n">
        <v>-290</v>
      </c>
      <c r="C23" s="6" t="n">
        <v>-290</v>
      </c>
    </row>
    <row r="24" spans="1:3">
      <c r="A24" s="4" t="s">
        <v>598</v>
      </c>
      <c r="B24" s="6" t="n">
        <v>77</v>
      </c>
      <c r="C24" s="6" t="n">
        <v>45</v>
      </c>
    </row>
    <row r="25" spans="1:3">
      <c r="A25" s="4" t="s">
        <v>59</v>
      </c>
      <c r="B25" s="7" t="n">
        <v>-213</v>
      </c>
      <c r="C25" s="7" t="n">
        <v>-2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600</v>
      </c>
      <c r="B1" s="2" t="s">
        <v>78</v>
      </c>
      <c r="C1" s="2" t="s">
        <v>79</v>
      </c>
      <c r="D1" s="2" t="s">
        <v>1</v>
      </c>
    </row>
    <row r="2" spans="1:5">
      <c r="B2" s="2" t="s">
        <v>80</v>
      </c>
      <c r="C2" s="2" t="s">
        <v>81</v>
      </c>
      <c r="D2" s="2" t="s">
        <v>2</v>
      </c>
      <c r="E2" s="2" t="s">
        <v>32</v>
      </c>
    </row>
    <row r="3" spans="1:5">
      <c r="A3" s="3" t="s">
        <v>593</v>
      </c>
    </row>
    <row r="4" spans="1:5">
      <c r="A4" s="4" t="s">
        <v>182</v>
      </c>
      <c r="B4" s="7" t="n">
        <v>185</v>
      </c>
      <c r="D4" s="7" t="n">
        <v>202</v>
      </c>
      <c r="E4" s="7" t="n">
        <v>420</v>
      </c>
    </row>
    <row r="5" spans="1:5">
      <c r="A5" s="4" t="s">
        <v>119</v>
      </c>
    </row>
    <row r="6" spans="1:5">
      <c r="A6" s="3" t="s">
        <v>593</v>
      </c>
    </row>
    <row r="7" spans="1:5">
      <c r="A7" s="4" t="s">
        <v>182</v>
      </c>
      <c r="C7" s="7" t="n">
        <v>256</v>
      </c>
    </row>
    <row r="8" spans="1:5">
      <c r="A8" s="4" t="s">
        <v>573</v>
      </c>
    </row>
    <row r="9" spans="1:5">
      <c r="A9" s="3" t="s">
        <v>593</v>
      </c>
    </row>
    <row r="10" spans="1:5">
      <c r="A10" s="4" t="s">
        <v>601</v>
      </c>
      <c r="B10" s="6" t="n">
        <v>3020</v>
      </c>
      <c r="D10" s="6" t="n">
        <v>12445</v>
      </c>
      <c r="E10" s="6" t="n">
        <v>9275</v>
      </c>
    </row>
    <row r="11" spans="1:5">
      <c r="A11" s="4" t="s">
        <v>602</v>
      </c>
    </row>
    <row r="12" spans="1:5">
      <c r="A12" s="3" t="s">
        <v>593</v>
      </c>
    </row>
    <row r="13" spans="1:5">
      <c r="A13" s="4" t="s">
        <v>601</v>
      </c>
      <c r="C13" s="6" t="n">
        <v>1238</v>
      </c>
    </row>
    <row r="14" spans="1:5">
      <c r="A14" s="4" t="s">
        <v>603</v>
      </c>
    </row>
    <row r="15" spans="1:5">
      <c r="A15" s="3" t="s">
        <v>593</v>
      </c>
    </row>
    <row r="16" spans="1:5">
      <c r="A16" s="4" t="s">
        <v>182</v>
      </c>
      <c r="B16" s="6" t="n">
        <v>198</v>
      </c>
      <c r="D16" s="6" t="n">
        <v>234</v>
      </c>
      <c r="E16" s="6" t="n">
        <v>452</v>
      </c>
    </row>
    <row r="17" spans="1:5">
      <c r="A17" s="4" t="s">
        <v>604</v>
      </c>
    </row>
    <row r="18" spans="1:5">
      <c r="A18" s="3" t="s">
        <v>593</v>
      </c>
    </row>
    <row r="19" spans="1:5">
      <c r="A19" s="4" t="s">
        <v>182</v>
      </c>
      <c r="C19" s="6" t="n">
        <v>239</v>
      </c>
    </row>
    <row r="20" spans="1:5">
      <c r="A20" s="4" t="s">
        <v>605</v>
      </c>
      <c r="C20" s="7" t="n">
        <v>0</v>
      </c>
    </row>
    <row r="21" spans="1:5">
      <c r="A21" s="4" t="s">
        <v>599</v>
      </c>
    </row>
    <row r="22" spans="1:5">
      <c r="A22" s="3" t="s">
        <v>593</v>
      </c>
    </row>
    <row r="23" spans="1:5">
      <c r="A23" s="4" t="s">
        <v>605</v>
      </c>
      <c r="B23" s="7" t="n">
        <v>-13</v>
      </c>
      <c r="D23" s="7" t="n">
        <v>-32</v>
      </c>
      <c r="E23" s="7" t="n">
        <v>-32</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6</v>
      </c>
      <c r="B1" s="2" t="s">
        <v>2</v>
      </c>
      <c r="C1" s="2" t="s">
        <v>32</v>
      </c>
    </row>
    <row r="2" spans="1:3">
      <c r="A2" s="3" t="s">
        <v>593</v>
      </c>
    </row>
    <row r="3" spans="1:3">
      <c r="A3" s="4" t="s">
        <v>127</v>
      </c>
      <c r="B3" s="7" t="n">
        <v>30383</v>
      </c>
      <c r="C3" s="7" t="n">
        <v>28136</v>
      </c>
    </row>
    <row r="4" spans="1:3">
      <c r="A4" s="4" t="s">
        <v>573</v>
      </c>
    </row>
    <row r="5" spans="1:3">
      <c r="A5" s="3" t="s">
        <v>593</v>
      </c>
    </row>
    <row r="6" spans="1:3">
      <c r="A6" s="6" t="n">
        <v>2016</v>
      </c>
      <c r="B6" s="6" t="n">
        <v>9823</v>
      </c>
    </row>
    <row r="7" spans="1:3">
      <c r="A7" s="6" t="n">
        <v>2017</v>
      </c>
      <c r="B7" s="6" t="n">
        <v>5768</v>
      </c>
    </row>
    <row r="8" spans="1:3">
      <c r="A8" s="6" t="n">
        <v>2018</v>
      </c>
      <c r="B8" s="6" t="n">
        <v>3620</v>
      </c>
    </row>
    <row r="9" spans="1:3">
      <c r="A9" s="6" t="n">
        <v>2019</v>
      </c>
      <c r="B9" s="6" t="n">
        <v>2467</v>
      </c>
    </row>
    <row r="10" spans="1:3">
      <c r="A10" s="6" t="n">
        <v>2020</v>
      </c>
      <c r="B10" s="6" t="n">
        <v>1182</v>
      </c>
    </row>
    <row r="11" spans="1:3">
      <c r="A11" s="4" t="s">
        <v>607</v>
      </c>
      <c r="B11" s="6" t="n">
        <v>1298</v>
      </c>
    </row>
    <row r="12" spans="1:3">
      <c r="A12" s="4" t="s">
        <v>127</v>
      </c>
      <c r="B12" s="6" t="n">
        <v>24158</v>
      </c>
    </row>
    <row r="13" spans="1:3">
      <c r="A13" s="4" t="s">
        <v>608</v>
      </c>
    </row>
    <row r="14" spans="1:3">
      <c r="A14" s="3" t="s">
        <v>593</v>
      </c>
    </row>
    <row r="15" spans="1:3">
      <c r="A15" s="6" t="n">
        <v>2016</v>
      </c>
      <c r="B15" s="6" t="n">
        <v>163</v>
      </c>
    </row>
    <row r="16" spans="1:3">
      <c r="A16" s="6" t="n">
        <v>2017</v>
      </c>
      <c r="B16" s="6" t="n">
        <v>379</v>
      </c>
    </row>
    <row r="17" spans="1:3">
      <c r="A17" s="6" t="n">
        <v>2018</v>
      </c>
      <c r="B17" s="6" t="n">
        <v>321</v>
      </c>
    </row>
    <row r="18" spans="1:3">
      <c r="A18" s="6" t="n">
        <v>2019</v>
      </c>
      <c r="B18" s="6" t="n">
        <v>380</v>
      </c>
    </row>
    <row r="19" spans="1:3">
      <c r="A19" s="6" t="n">
        <v>2020</v>
      </c>
      <c r="B19" s="6" t="n">
        <v>243</v>
      </c>
    </row>
    <row r="20" spans="1:3">
      <c r="A20" s="4" t="s">
        <v>607</v>
      </c>
      <c r="B20" s="6" t="n">
        <v>1565</v>
      </c>
    </row>
    <row r="21" spans="1:3">
      <c r="A21" s="4" t="s">
        <v>127</v>
      </c>
      <c r="B21" s="6" t="n">
        <v>3051</v>
      </c>
    </row>
    <row r="22" spans="1:3">
      <c r="A22" s="4" t="s">
        <v>599</v>
      </c>
    </row>
    <row r="23" spans="1:3">
      <c r="A23" s="3" t="s">
        <v>593</v>
      </c>
    </row>
    <row r="24" spans="1:3">
      <c r="A24" s="6" t="n">
        <v>2016</v>
      </c>
      <c r="B24" s="6" t="n">
        <v>32</v>
      </c>
    </row>
    <row r="25" spans="1:3">
      <c r="A25" s="6" t="n">
        <v>2017</v>
      </c>
      <c r="B25" s="6" t="n">
        <v>32</v>
      </c>
    </row>
    <row r="26" spans="1:3">
      <c r="A26" s="6" t="n">
        <v>2018</v>
      </c>
      <c r="B26" s="6" t="n">
        <v>32</v>
      </c>
    </row>
    <row r="27" spans="1:3">
      <c r="A27" s="6" t="n">
        <v>2019</v>
      </c>
      <c r="B27" s="6" t="n">
        <v>32</v>
      </c>
    </row>
    <row r="28" spans="1:3">
      <c r="A28" s="6" t="n">
        <v>2020</v>
      </c>
      <c r="B28" s="6" t="n">
        <v>32</v>
      </c>
    </row>
    <row r="29" spans="1:3">
      <c r="A29" s="4" t="s">
        <v>607</v>
      </c>
      <c r="B29" s="6" t="n">
        <v>53</v>
      </c>
    </row>
    <row r="30" spans="1:3">
      <c r="A30" s="4" t="s">
        <v>127</v>
      </c>
      <c r="B30" s="7" t="n">
        <v>2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31"/>
  </cols>
  <sheetData>
    <row r="1" spans="1:7">
      <c r="A1" s="1" t="s">
        <v>609</v>
      </c>
      <c r="B1" s="2" t="s">
        <v>610</v>
      </c>
      <c r="C1" s="2" t="s">
        <v>611</v>
      </c>
      <c r="D1" s="2" t="s">
        <v>612</v>
      </c>
      <c r="E1" s="2" t="s">
        <v>613</v>
      </c>
      <c r="F1" s="2" t="s">
        <v>585</v>
      </c>
      <c r="G1" s="2" t="s">
        <v>614</v>
      </c>
    </row>
    <row r="2" spans="1:7">
      <c r="A2" s="3" t="s">
        <v>615</v>
      </c>
    </row>
    <row r="3" spans="1:7">
      <c r="A3" s="4" t="s">
        <v>102</v>
      </c>
      <c r="D3" s="7" t="n">
        <v>0</v>
      </c>
      <c r="F3" s="7" t="n">
        <v>581</v>
      </c>
      <c r="G3" s="7" t="n">
        <v>0</v>
      </c>
    </row>
    <row r="4" spans="1:7">
      <c r="A4" s="4" t="s">
        <v>616</v>
      </c>
    </row>
    <row r="5" spans="1:7">
      <c r="A5" s="3" t="s">
        <v>615</v>
      </c>
    </row>
    <row r="6" spans="1:7">
      <c r="A6" s="4" t="s">
        <v>617</v>
      </c>
      <c r="G6" s="6" t="n">
        <v>1</v>
      </c>
    </row>
    <row r="7" spans="1:7">
      <c r="A7" s="4" t="s">
        <v>618</v>
      </c>
      <c r="G7" s="4" t="s">
        <v>423</v>
      </c>
    </row>
    <row r="8" spans="1:7">
      <c r="A8" s="4" t="s">
        <v>619</v>
      </c>
      <c r="G8" s="4" t="s">
        <v>620</v>
      </c>
    </row>
    <row r="9" spans="1:7">
      <c r="A9" s="4" t="s">
        <v>621</v>
      </c>
      <c r="B9" s="7" t="n">
        <v>13800</v>
      </c>
    </row>
    <row r="10" spans="1:7">
      <c r="A10" s="4" t="s">
        <v>622</v>
      </c>
      <c r="B10" s="6" t="n">
        <v>43</v>
      </c>
    </row>
    <row r="11" spans="1:7">
      <c r="A11" s="4" t="s">
        <v>102</v>
      </c>
      <c r="B11" s="7" t="n">
        <v>600</v>
      </c>
    </row>
    <row r="12" spans="1:7">
      <c r="A12" s="4" t="s">
        <v>119</v>
      </c>
    </row>
    <row r="13" spans="1:7">
      <c r="A13" s="3" t="s">
        <v>615</v>
      </c>
    </row>
    <row r="14" spans="1:7">
      <c r="A14" s="4" t="s">
        <v>102</v>
      </c>
      <c r="E14" s="7" t="n">
        <v>1365</v>
      </c>
    </row>
    <row r="15" spans="1:7">
      <c r="A15" s="4" t="s">
        <v>623</v>
      </c>
    </row>
    <row r="16" spans="1:7">
      <c r="A16" s="3" t="s">
        <v>615</v>
      </c>
    </row>
    <row r="17" spans="1:7">
      <c r="A17" s="4" t="s">
        <v>621</v>
      </c>
      <c r="C17" s="7" t="n">
        <v>5400</v>
      </c>
    </row>
    <row r="18" spans="1:7">
      <c r="A18" s="4" t="s">
        <v>102</v>
      </c>
      <c r="E18" s="7" t="n">
        <v>14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4</v>
      </c>
      <c r="B1" s="2" t="s">
        <v>2</v>
      </c>
      <c r="C1" s="2" t="s">
        <v>32</v>
      </c>
    </row>
    <row r="2" spans="1:3">
      <c r="A2" s="3" t="s">
        <v>249</v>
      </c>
    </row>
    <row r="3" spans="1:3">
      <c r="A3" s="4" t="s">
        <v>625</v>
      </c>
      <c r="B3" s="7" t="n">
        <v>0</v>
      </c>
      <c r="C3" s="7" t="n">
        <v>13896</v>
      </c>
    </row>
    <row r="4" spans="1:3">
      <c r="A4" s="4" t="s">
        <v>626</v>
      </c>
      <c r="B4" s="6" t="n">
        <v>0</v>
      </c>
      <c r="C4" s="6" t="n">
        <v>-759</v>
      </c>
    </row>
    <row r="5" spans="1:3">
      <c r="A5" s="4" t="s">
        <v>43</v>
      </c>
      <c r="B5" s="7" t="n">
        <v>0</v>
      </c>
      <c r="C5" s="7" t="n">
        <v>131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67"/>
    <col customWidth="1" max="2" min="2" width="42"/>
    <col customWidth="1" max="3" min="3" width="21"/>
    <col customWidth="1" max="4" min="4" width="14"/>
  </cols>
  <sheetData>
    <row r="1" spans="1:4">
      <c r="A1" s="1" t="s">
        <v>627</v>
      </c>
      <c r="B1" s="2" t="s">
        <v>1</v>
      </c>
    </row>
    <row r="2" spans="1:4">
      <c r="B2" s="2" t="s">
        <v>628</v>
      </c>
      <c r="C2" s="2" t="s">
        <v>629</v>
      </c>
      <c r="D2" s="2" t="s">
        <v>630</v>
      </c>
    </row>
    <row r="3" spans="1:4">
      <c r="A3" s="3" t="s">
        <v>631</v>
      </c>
    </row>
    <row r="4" spans="1:4">
      <c r="A4" s="4" t="s">
        <v>632</v>
      </c>
      <c r="B4" s="7" t="n">
        <v>418698000</v>
      </c>
      <c r="C4" s="7" t="n">
        <v>357076000</v>
      </c>
    </row>
    <row r="5" spans="1:4">
      <c r="A5" s="4" t="s">
        <v>633</v>
      </c>
      <c r="B5" s="6" t="n">
        <v>-544000</v>
      </c>
      <c r="C5" s="6" t="n">
        <v>-714000</v>
      </c>
    </row>
    <row r="6" spans="1:4">
      <c r="A6" s="4" t="s">
        <v>55</v>
      </c>
      <c r="B6" s="7" t="n">
        <v>418154000</v>
      </c>
      <c r="C6" s="6" t="n">
        <v>356362000</v>
      </c>
    </row>
    <row r="7" spans="1:4">
      <c r="A7" s="4" t="s">
        <v>634</v>
      </c>
      <c r="B7" s="6" t="n">
        <v>1</v>
      </c>
    </row>
    <row r="8" spans="1:4">
      <c r="A8" s="4" t="s">
        <v>635</v>
      </c>
    </row>
    <row r="9" spans="1:4">
      <c r="A9" s="3" t="s">
        <v>631</v>
      </c>
    </row>
    <row r="10" spans="1:4">
      <c r="A10" s="4" t="s">
        <v>55</v>
      </c>
      <c r="B10" s="7" t="n">
        <v>60000000</v>
      </c>
    </row>
    <row r="11" spans="1:4">
      <c r="A11" s="4" t="s">
        <v>636</v>
      </c>
      <c r="B11" s="4" t="s">
        <v>637</v>
      </c>
    </row>
    <row r="12" spans="1:4">
      <c r="A12" s="4" t="s">
        <v>638</v>
      </c>
    </row>
    <row r="13" spans="1:4">
      <c r="A13" s="3" t="s">
        <v>631</v>
      </c>
    </row>
    <row r="14" spans="1:4">
      <c r="A14" s="4" t="s">
        <v>636</v>
      </c>
      <c r="B14" s="4" t="s">
        <v>637</v>
      </c>
    </row>
    <row r="15" spans="1:4">
      <c r="A15" s="4" t="s">
        <v>639</v>
      </c>
    </row>
    <row r="16" spans="1:4">
      <c r="A16" s="3" t="s">
        <v>631</v>
      </c>
    </row>
    <row r="17" spans="1:4">
      <c r="A17" s="4" t="s">
        <v>636</v>
      </c>
      <c r="B17" s="4" t="s">
        <v>637</v>
      </c>
    </row>
    <row r="18" spans="1:4">
      <c r="A18" s="4" t="s">
        <v>637</v>
      </c>
    </row>
    <row r="19" spans="1:4">
      <c r="A19" s="3" t="s">
        <v>631</v>
      </c>
    </row>
    <row r="20" spans="1:4">
      <c r="A20" s="4" t="s">
        <v>640</v>
      </c>
      <c r="B20" s="4" t="s">
        <v>641</v>
      </c>
    </row>
    <row r="21" spans="1:4">
      <c r="A21" s="4" t="s">
        <v>642</v>
      </c>
    </row>
    <row r="22" spans="1:4">
      <c r="A22" s="3" t="s">
        <v>631</v>
      </c>
    </row>
    <row r="23" spans="1:4">
      <c r="A23" s="4" t="s">
        <v>632</v>
      </c>
      <c r="B23" s="7" t="n">
        <v>140500000</v>
      </c>
      <c r="C23" s="6" t="n">
        <v>92500000</v>
      </c>
    </row>
    <row r="24" spans="1:4">
      <c r="A24" s="4" t="s">
        <v>633</v>
      </c>
      <c r="B24" s="7" t="n">
        <v>0</v>
      </c>
      <c r="C24" s="6" t="n">
        <v>0</v>
      </c>
    </row>
    <row r="25" spans="1:4">
      <c r="A25" s="4" t="s">
        <v>643</v>
      </c>
      <c r="B25" s="4" t="s">
        <v>644</v>
      </c>
    </row>
    <row r="26" spans="1:4">
      <c r="A26" s="4" t="s">
        <v>645</v>
      </c>
      <c r="B26" s="4" t="s">
        <v>646</v>
      </c>
    </row>
    <row r="27" spans="1:4">
      <c r="A27" s="4" t="s">
        <v>647</v>
      </c>
    </row>
    <row r="28" spans="1:4">
      <c r="A28" s="3" t="s">
        <v>631</v>
      </c>
    </row>
    <row r="29" spans="1:4">
      <c r="A29" s="4" t="s">
        <v>632</v>
      </c>
      <c r="B29" s="7" t="n">
        <v>60000000</v>
      </c>
      <c r="C29" s="6" t="n">
        <v>60000000</v>
      </c>
    </row>
    <row r="30" spans="1:4">
      <c r="A30" s="4" t="s">
        <v>633</v>
      </c>
      <c r="B30" s="7" t="n">
        <v>283000</v>
      </c>
      <c r="C30" s="6" t="n">
        <v>362000</v>
      </c>
    </row>
    <row r="31" spans="1:4">
      <c r="A31" s="4" t="s">
        <v>643</v>
      </c>
      <c r="B31" s="4" t="s">
        <v>648</v>
      </c>
    </row>
    <row r="32" spans="1:4">
      <c r="A32" s="4" t="s">
        <v>645</v>
      </c>
      <c r="B32" s="4" t="s">
        <v>649</v>
      </c>
    </row>
    <row r="33" spans="1:4">
      <c r="A33" s="4" t="s">
        <v>640</v>
      </c>
      <c r="B33" s="4" t="s">
        <v>650</v>
      </c>
    </row>
    <row r="34" spans="1:4">
      <c r="A34" s="4" t="s">
        <v>651</v>
      </c>
      <c r="B34" s="4" t="s">
        <v>652</v>
      </c>
    </row>
    <row r="35" spans="1:4">
      <c r="A35" s="4" t="s">
        <v>634</v>
      </c>
      <c r="B35" s="6" t="n">
        <v>1</v>
      </c>
    </row>
    <row r="36" spans="1:4">
      <c r="A36" s="4" t="s">
        <v>493</v>
      </c>
      <c r="B36" s="6" t="n">
        <v>6</v>
      </c>
    </row>
    <row r="37" spans="1:4">
      <c r="A37" s="4" t="s">
        <v>653</v>
      </c>
      <c r="B37" s="6" t="n">
        <v>2</v>
      </c>
    </row>
    <row r="38" spans="1:4">
      <c r="A38" s="4" t="s">
        <v>654</v>
      </c>
    </row>
    <row r="39" spans="1:4">
      <c r="A39" s="3" t="s">
        <v>631</v>
      </c>
    </row>
    <row r="40" spans="1:4">
      <c r="A40" s="4" t="s">
        <v>632</v>
      </c>
      <c r="B40" s="7" t="n">
        <v>0</v>
      </c>
      <c r="C40" s="6" t="n">
        <v>48500000</v>
      </c>
    </row>
    <row r="41" spans="1:4">
      <c r="A41" s="4" t="s">
        <v>633</v>
      </c>
      <c r="B41" s="7" t="n">
        <v>0</v>
      </c>
      <c r="C41" s="6" t="n">
        <v>330000</v>
      </c>
    </row>
    <row r="42" spans="1:4">
      <c r="A42" s="4" t="s">
        <v>643</v>
      </c>
      <c r="B42" s="4" t="s">
        <v>655</v>
      </c>
    </row>
    <row r="43" spans="1:4">
      <c r="A43" s="4" t="s">
        <v>640</v>
      </c>
      <c r="B43" s="4" t="s">
        <v>656</v>
      </c>
    </row>
    <row r="44" spans="1:4">
      <c r="A44" s="4" t="s">
        <v>493</v>
      </c>
      <c r="B44" s="6" t="n">
        <v>8</v>
      </c>
    </row>
    <row r="45" spans="1:4">
      <c r="A45" s="4" t="s">
        <v>657</v>
      </c>
    </row>
    <row r="46" spans="1:4">
      <c r="A46" s="3" t="s">
        <v>631</v>
      </c>
    </row>
    <row r="47" spans="1:4">
      <c r="A47" s="4" t="s">
        <v>632</v>
      </c>
      <c r="B47" s="7" t="n">
        <v>100000000</v>
      </c>
      <c r="C47" s="6" t="n">
        <v>100000000</v>
      </c>
    </row>
    <row r="48" spans="1:4">
      <c r="A48" s="4" t="s">
        <v>633</v>
      </c>
      <c r="B48" s="7" t="n">
        <v>0</v>
      </c>
      <c r="C48" s="6" t="n">
        <v>0</v>
      </c>
    </row>
    <row r="49" spans="1:4">
      <c r="A49" s="4" t="s">
        <v>643</v>
      </c>
      <c r="B49" s="4" t="s">
        <v>658</v>
      </c>
    </row>
    <row r="50" spans="1:4">
      <c r="A50" s="4" t="s">
        <v>645</v>
      </c>
      <c r="B50" s="4" t="s">
        <v>659</v>
      </c>
    </row>
    <row r="51" spans="1:4">
      <c r="A51" s="4" t="s">
        <v>640</v>
      </c>
      <c r="B51" s="4" t="s">
        <v>660</v>
      </c>
    </row>
    <row r="52" spans="1:4">
      <c r="A52" s="4" t="s">
        <v>661</v>
      </c>
    </row>
    <row r="53" spans="1:4">
      <c r="A53" s="3" t="s">
        <v>631</v>
      </c>
    </row>
    <row r="54" spans="1:4">
      <c r="A54" s="4" t="s">
        <v>636</v>
      </c>
      <c r="B54" s="4" t="s">
        <v>637</v>
      </c>
    </row>
    <row r="55" spans="1:4">
      <c r="A55" s="4" t="s">
        <v>662</v>
      </c>
    </row>
    <row r="56" spans="1:4">
      <c r="A56" s="3" t="s">
        <v>631</v>
      </c>
    </row>
    <row r="57" spans="1:4">
      <c r="A57" s="4" t="s">
        <v>640</v>
      </c>
      <c r="B57" s="4" t="s">
        <v>663</v>
      </c>
    </row>
    <row r="58" spans="1:4">
      <c r="A58" s="4" t="s">
        <v>447</v>
      </c>
    </row>
    <row r="59" spans="1:4">
      <c r="A59" s="3" t="s">
        <v>631</v>
      </c>
    </row>
    <row r="60" spans="1:4">
      <c r="A60" s="4" t="s">
        <v>664</v>
      </c>
      <c r="D60" s="4" t="s">
        <v>665</v>
      </c>
    </row>
    <row r="61" spans="1:4">
      <c r="A61" s="4" t="s">
        <v>666</v>
      </c>
    </row>
    <row r="62" spans="1:4">
      <c r="A62" s="3" t="s">
        <v>631</v>
      </c>
    </row>
    <row r="63" spans="1:4">
      <c r="A63" s="4" t="s">
        <v>651</v>
      </c>
      <c r="B63" s="4" t="s">
        <v>652</v>
      </c>
    </row>
    <row r="64" spans="1:4">
      <c r="A64" s="4" t="s">
        <v>634</v>
      </c>
      <c r="B64" s="6" t="n">
        <v>1</v>
      </c>
    </row>
    <row r="65" spans="1:4">
      <c r="A65" s="4" t="s">
        <v>667</v>
      </c>
    </row>
    <row r="66" spans="1:4">
      <c r="A66" s="3" t="s">
        <v>631</v>
      </c>
    </row>
    <row r="67" spans="1:4">
      <c r="A67" s="4" t="s">
        <v>640</v>
      </c>
      <c r="B67" s="4" t="s">
        <v>668</v>
      </c>
    </row>
    <row r="68" spans="1:4">
      <c r="A68" s="4" t="s">
        <v>669</v>
      </c>
    </row>
    <row r="69" spans="1:4">
      <c r="A69" s="3" t="s">
        <v>631</v>
      </c>
    </row>
    <row r="70" spans="1:4">
      <c r="A70" s="4" t="s">
        <v>632</v>
      </c>
      <c r="B70" s="7" t="n">
        <v>0</v>
      </c>
      <c r="C70" s="6" t="n">
        <v>42750000</v>
      </c>
    </row>
    <row r="71" spans="1:4">
      <c r="A71" s="4" t="s">
        <v>633</v>
      </c>
      <c r="B71" s="7" t="n">
        <v>0</v>
      </c>
      <c r="C71" s="6" t="n">
        <v>0</v>
      </c>
    </row>
    <row r="72" spans="1:4">
      <c r="A72" s="4" t="s">
        <v>643</v>
      </c>
      <c r="B72" s="4" t="s">
        <v>670</v>
      </c>
    </row>
    <row r="73" spans="1:4">
      <c r="A73" s="4" t="s">
        <v>671</v>
      </c>
    </row>
    <row r="74" spans="1:4">
      <c r="A74" s="3" t="s">
        <v>631</v>
      </c>
    </row>
    <row r="75" spans="1:4">
      <c r="A75" s="4" t="s">
        <v>632</v>
      </c>
      <c r="B75" s="7" t="n">
        <v>3044000</v>
      </c>
      <c r="C75" s="6" t="n">
        <v>3173000</v>
      </c>
    </row>
    <row r="76" spans="1:4">
      <c r="A76" s="4" t="s">
        <v>633</v>
      </c>
      <c r="B76" s="7" t="n">
        <v>153000</v>
      </c>
      <c r="C76" s="6" t="n">
        <v>161000</v>
      </c>
    </row>
    <row r="77" spans="1:4">
      <c r="A77" s="4" t="s">
        <v>643</v>
      </c>
      <c r="B77" s="4" t="s">
        <v>672</v>
      </c>
    </row>
    <row r="78" spans="1:4">
      <c r="A78" s="4" t="s">
        <v>664</v>
      </c>
      <c r="B78" s="4" t="s">
        <v>673</v>
      </c>
    </row>
    <row r="79" spans="1:4">
      <c r="A79" s="4" t="s">
        <v>645</v>
      </c>
      <c r="B79" s="4" t="s">
        <v>674</v>
      </c>
    </row>
    <row r="80" spans="1:4">
      <c r="A80" s="4" t="s">
        <v>675</v>
      </c>
      <c r="B80" s="4" t="s">
        <v>425</v>
      </c>
    </row>
    <row r="81" spans="1:4">
      <c r="A81" s="4" t="s">
        <v>676</v>
      </c>
    </row>
    <row r="82" spans="1:4">
      <c r="A82" s="3" t="s">
        <v>631</v>
      </c>
    </row>
    <row r="83" spans="1:4">
      <c r="A83" s="4" t="s">
        <v>632</v>
      </c>
      <c r="B83" s="7" t="n">
        <v>0</v>
      </c>
      <c r="C83" s="6" t="n">
        <v>10153000</v>
      </c>
    </row>
    <row r="84" spans="1:4">
      <c r="A84" s="4" t="s">
        <v>633</v>
      </c>
      <c r="B84" s="7" t="n">
        <v>0</v>
      </c>
      <c r="C84" s="6" t="n">
        <v>-139000</v>
      </c>
    </row>
    <row r="85" spans="1:4">
      <c r="A85" s="4" t="s">
        <v>643</v>
      </c>
      <c r="B85" s="4" t="s">
        <v>677</v>
      </c>
    </row>
    <row r="86" spans="1:4">
      <c r="A86" s="4" t="s">
        <v>678</v>
      </c>
    </row>
    <row r="87" spans="1:4">
      <c r="A87" s="3" t="s">
        <v>631</v>
      </c>
    </row>
    <row r="88" spans="1:4">
      <c r="A88" s="4" t="s">
        <v>632</v>
      </c>
      <c r="B88" s="7" t="n">
        <v>5299000</v>
      </c>
      <c r="C88" s="6" t="n">
        <v>0</v>
      </c>
    </row>
    <row r="89" spans="1:4">
      <c r="A89" s="4" t="s">
        <v>633</v>
      </c>
      <c r="B89" s="7" t="n">
        <v>-303000</v>
      </c>
      <c r="C89" s="6" t="n">
        <v>0</v>
      </c>
    </row>
    <row r="90" spans="1:4">
      <c r="A90" s="4" t="s">
        <v>643</v>
      </c>
      <c r="B90" s="4" t="s">
        <v>679</v>
      </c>
    </row>
    <row r="91" spans="1:4">
      <c r="A91" s="4" t="s">
        <v>664</v>
      </c>
      <c r="B91" s="4" t="s">
        <v>665</v>
      </c>
    </row>
    <row r="92" spans="1:4">
      <c r="A92" s="4" t="s">
        <v>645</v>
      </c>
      <c r="B92" s="4" t="s">
        <v>680</v>
      </c>
    </row>
    <row r="93" spans="1:4">
      <c r="A93" s="4" t="s">
        <v>681</v>
      </c>
    </row>
    <row r="94" spans="1:4">
      <c r="A94" s="3" t="s">
        <v>631</v>
      </c>
    </row>
    <row r="95" spans="1:4">
      <c r="A95" s="4" t="s">
        <v>632</v>
      </c>
      <c r="B95" s="7" t="n">
        <v>9855000</v>
      </c>
      <c r="C95" s="6" t="n">
        <v>0</v>
      </c>
    </row>
    <row r="96" spans="1:4">
      <c r="A96" s="4" t="s">
        <v>633</v>
      </c>
      <c r="B96" s="7" t="n">
        <v>-292000</v>
      </c>
      <c r="C96" s="6" t="n">
        <v>0</v>
      </c>
    </row>
    <row r="97" spans="1:4">
      <c r="A97" s="4" t="s">
        <v>643</v>
      </c>
      <c r="B97" s="4" t="s">
        <v>682</v>
      </c>
    </row>
    <row r="98" spans="1:4">
      <c r="A98" s="4" t="s">
        <v>664</v>
      </c>
      <c r="B98" s="4" t="s">
        <v>683</v>
      </c>
    </row>
    <row r="99" spans="1:4">
      <c r="A99" s="4" t="s">
        <v>645</v>
      </c>
      <c r="B99" s="4" t="s">
        <v>684</v>
      </c>
    </row>
    <row r="100" spans="1:4">
      <c r="A100" s="4" t="s">
        <v>651</v>
      </c>
      <c r="B100" s="4" t="s">
        <v>420</v>
      </c>
    </row>
    <row r="101" spans="1:4">
      <c r="A101" s="4" t="s">
        <v>685</v>
      </c>
    </row>
    <row r="102" spans="1:4">
      <c r="A102" s="3" t="s">
        <v>631</v>
      </c>
    </row>
    <row r="103" spans="1:4">
      <c r="A103" s="4" t="s">
        <v>675</v>
      </c>
      <c r="B103" s="4" t="s">
        <v>423</v>
      </c>
    </row>
    <row r="104" spans="1:4">
      <c r="A104" s="4" t="s">
        <v>686</v>
      </c>
    </row>
    <row r="105" spans="1:4">
      <c r="A105" s="3" t="s">
        <v>631</v>
      </c>
    </row>
    <row r="106" spans="1:4">
      <c r="A106" s="4" t="s">
        <v>632</v>
      </c>
      <c r="B106" s="7" t="n">
        <v>100000000</v>
      </c>
      <c r="C106" s="6" t="n">
        <v>0</v>
      </c>
    </row>
    <row r="107" spans="1:4">
      <c r="A107" s="4" t="s">
        <v>633</v>
      </c>
      <c r="B107" s="7" t="n">
        <v>703000</v>
      </c>
      <c r="C107" s="7" t="n">
        <v>0</v>
      </c>
    </row>
    <row r="108" spans="1:4">
      <c r="A108" s="4" t="s">
        <v>643</v>
      </c>
      <c r="B108" s="4" t="s">
        <v>687</v>
      </c>
    </row>
    <row r="109" spans="1:4">
      <c r="A109" s="4" t="s">
        <v>664</v>
      </c>
      <c r="B109" s="4" t="s">
        <v>688</v>
      </c>
    </row>
    <row r="110" spans="1:4">
      <c r="A110" s="4" t="s">
        <v>645</v>
      </c>
      <c r="B110" s="4" t="s">
        <v>689</v>
      </c>
    </row>
    <row r="111" spans="1:4">
      <c r="A111" s="4" t="s">
        <v>690</v>
      </c>
    </row>
    <row r="112" spans="1:4">
      <c r="A112" s="3" t="s">
        <v>631</v>
      </c>
    </row>
    <row r="113" spans="1:4">
      <c r="A113" s="4" t="s">
        <v>691</v>
      </c>
      <c r="B113" s="7" t="n">
        <v>50000000</v>
      </c>
    </row>
    <row r="114" spans="1:4">
      <c r="A114" s="4" t="s">
        <v>413</v>
      </c>
    </row>
    <row r="115" spans="1:4">
      <c r="A115" s="3" t="s">
        <v>631</v>
      </c>
    </row>
    <row r="116" spans="1:4">
      <c r="A116" s="4" t="s">
        <v>692</v>
      </c>
      <c r="B116" s="4" t="s">
        <v>693</v>
      </c>
    </row>
    <row r="117" spans="1:4">
      <c r="A117" s="4" t="s">
        <v>694</v>
      </c>
    </row>
    <row r="118" spans="1:4">
      <c r="A118" s="3" t="s">
        <v>631</v>
      </c>
    </row>
    <row r="119" spans="1:4">
      <c r="A119" s="4" t="s">
        <v>640</v>
      </c>
      <c r="B119" s="4" t="s">
        <v>668</v>
      </c>
      <c r="C119" s="4" t="s">
        <v>695</v>
      </c>
    </row>
    <row r="120" spans="1:4">
      <c r="A120" s="4" t="s">
        <v>696</v>
      </c>
    </row>
    <row r="121" spans="1:4">
      <c r="A121" s="3" t="s">
        <v>631</v>
      </c>
    </row>
    <row r="122" spans="1:4">
      <c r="A122" s="4" t="s">
        <v>692</v>
      </c>
      <c r="B122" s="4" t="s">
        <v>693</v>
      </c>
    </row>
    <row r="123" spans="1:4">
      <c r="A123" s="4" t="s">
        <v>697</v>
      </c>
      <c r="B123" s="7" t="n">
        <v>100000000</v>
      </c>
    </row>
    <row r="124" spans="1:4">
      <c r="A124" s="4" t="s">
        <v>395</v>
      </c>
    </row>
    <row r="125" spans="1:4">
      <c r="A125" s="3" t="s">
        <v>631</v>
      </c>
    </row>
    <row r="126" spans="1:4">
      <c r="A126" s="4" t="s">
        <v>692</v>
      </c>
      <c r="B126" s="4" t="s">
        <v>698</v>
      </c>
    </row>
    <row r="127" spans="1:4">
      <c r="A127" s="4" t="s">
        <v>699</v>
      </c>
    </row>
    <row r="128" spans="1:4">
      <c r="A128" s="3" t="s">
        <v>631</v>
      </c>
    </row>
    <row r="129" spans="1:4">
      <c r="A129" s="4" t="s">
        <v>640</v>
      </c>
      <c r="B129" s="4" t="s">
        <v>650</v>
      </c>
      <c r="C129" s="4" t="s">
        <v>700</v>
      </c>
    </row>
    <row r="130" spans="1:4">
      <c r="A130" s="4" t="s">
        <v>701</v>
      </c>
    </row>
    <row r="131" spans="1:4">
      <c r="A131" s="3" t="s">
        <v>631</v>
      </c>
    </row>
    <row r="132" spans="1:4">
      <c r="A132" s="4" t="s">
        <v>692</v>
      </c>
      <c r="B132" s="4" t="s">
        <v>698</v>
      </c>
    </row>
    <row r="133" spans="1:4">
      <c r="A133" s="4" t="s">
        <v>697</v>
      </c>
      <c r="B133" s="7" t="n">
        <v>100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0"/>
    <col customWidth="1" max="9" min="9" width="21"/>
    <col customWidth="1" max="10" min="10" width="21"/>
    <col customWidth="1" max="11" min="11" width="38"/>
    <col customWidth="1" max="12" min="12" width="21"/>
  </cols>
  <sheetData>
    <row r="1" spans="1:12">
      <c r="A1" s="1" t="s">
        <v>702</v>
      </c>
      <c r="B1" s="2" t="s">
        <v>703</v>
      </c>
      <c r="C1" s="2" t="s">
        <v>704</v>
      </c>
      <c r="D1" s="2" t="s">
        <v>705</v>
      </c>
      <c r="E1" s="2" t="s">
        <v>706</v>
      </c>
      <c r="F1" s="2" t="s">
        <v>707</v>
      </c>
      <c r="G1" s="2" t="s">
        <v>708</v>
      </c>
      <c r="H1" s="2" t="s">
        <v>709</v>
      </c>
      <c r="I1" s="2" t="s">
        <v>710</v>
      </c>
      <c r="J1" s="2" t="s">
        <v>612</v>
      </c>
      <c r="K1" s="2" t="s">
        <v>711</v>
      </c>
      <c r="L1" s="2" t="s">
        <v>629</v>
      </c>
    </row>
    <row r="2" spans="1:12">
      <c r="A2" s="3" t="s">
        <v>631</v>
      </c>
    </row>
    <row r="3" spans="1:12">
      <c r="A3" s="4" t="s">
        <v>231</v>
      </c>
      <c r="J3" s="7" t="n">
        <v>0</v>
      </c>
      <c r="K3" s="7" t="n">
        <v>17097000</v>
      </c>
      <c r="L3" s="7" t="n">
        <v>10565000</v>
      </c>
    </row>
    <row r="4" spans="1:12">
      <c r="A4" s="4" t="s">
        <v>643</v>
      </c>
      <c r="G4" s="4" t="s">
        <v>712</v>
      </c>
    </row>
    <row r="5" spans="1:12">
      <c r="A5" s="4" t="s">
        <v>713</v>
      </c>
      <c r="G5" s="7" t="n">
        <v>5000000</v>
      </c>
    </row>
    <row r="6" spans="1:12">
      <c r="A6" s="4" t="s">
        <v>634</v>
      </c>
      <c r="K6" s="6" t="n">
        <v>1</v>
      </c>
    </row>
    <row r="7" spans="1:12">
      <c r="A7" s="4" t="s">
        <v>714</v>
      </c>
      <c r="H7" s="7" t="n">
        <v>600000000</v>
      </c>
    </row>
    <row r="8" spans="1:12">
      <c r="A8" s="4" t="s">
        <v>55</v>
      </c>
      <c r="K8" s="7" t="n">
        <v>418154000</v>
      </c>
      <c r="L8" s="6" t="n">
        <v>356362000</v>
      </c>
    </row>
    <row r="9" spans="1:12">
      <c r="A9" s="4" t="s">
        <v>635</v>
      </c>
    </row>
    <row r="10" spans="1:12">
      <c r="A10" s="3" t="s">
        <v>631</v>
      </c>
    </row>
    <row r="11" spans="1:12">
      <c r="A11" s="4" t="s">
        <v>636</v>
      </c>
      <c r="K11" s="4" t="s">
        <v>637</v>
      </c>
    </row>
    <row r="12" spans="1:12">
      <c r="A12" s="4" t="s">
        <v>715</v>
      </c>
      <c r="K12" s="4" t="s">
        <v>716</v>
      </c>
    </row>
    <row r="13" spans="1:12">
      <c r="A13" s="4" t="s">
        <v>717</v>
      </c>
      <c r="K13" s="7" t="n">
        <v>5000000</v>
      </c>
    </row>
    <row r="14" spans="1:12">
      <c r="A14" s="4" t="s">
        <v>718</v>
      </c>
      <c r="L14" s="7" t="n">
        <v>75000000</v>
      </c>
    </row>
    <row r="15" spans="1:12">
      <c r="A15" s="4" t="s">
        <v>55</v>
      </c>
      <c r="K15" s="6" t="n">
        <v>60000000</v>
      </c>
    </row>
    <row r="16" spans="1:12">
      <c r="A16" s="4" t="s">
        <v>719</v>
      </c>
      <c r="K16" s="6" t="n">
        <v>8000000</v>
      </c>
    </row>
    <row r="17" spans="1:12">
      <c r="A17" s="4" t="s">
        <v>720</v>
      </c>
      <c r="K17" s="7" t="n">
        <v>2000000</v>
      </c>
    </row>
    <row r="18" spans="1:12">
      <c r="A18" s="4" t="s">
        <v>638</v>
      </c>
    </row>
    <row r="19" spans="1:12">
      <c r="A19" s="3" t="s">
        <v>631</v>
      </c>
    </row>
    <row r="20" spans="1:12">
      <c r="A20" s="4" t="s">
        <v>636</v>
      </c>
      <c r="K20" s="4" t="s">
        <v>637</v>
      </c>
    </row>
    <row r="21" spans="1:12">
      <c r="A21" s="4" t="s">
        <v>413</v>
      </c>
    </row>
    <row r="22" spans="1:12">
      <c r="A22" s="3" t="s">
        <v>631</v>
      </c>
    </row>
    <row r="23" spans="1:12">
      <c r="A23" s="4" t="s">
        <v>692</v>
      </c>
      <c r="K23" s="4" t="s">
        <v>693</v>
      </c>
    </row>
    <row r="24" spans="1:12">
      <c r="A24" s="4" t="s">
        <v>395</v>
      </c>
    </row>
    <row r="25" spans="1:12">
      <c r="A25" s="3" t="s">
        <v>631</v>
      </c>
    </row>
    <row r="26" spans="1:12">
      <c r="A26" s="4" t="s">
        <v>692</v>
      </c>
      <c r="K26" s="4" t="s">
        <v>698</v>
      </c>
    </row>
    <row r="27" spans="1:12">
      <c r="A27" s="4" t="s">
        <v>721</v>
      </c>
    </row>
    <row r="28" spans="1:12">
      <c r="A28" s="3" t="s">
        <v>631</v>
      </c>
    </row>
    <row r="29" spans="1:12">
      <c r="A29" s="4" t="s">
        <v>722</v>
      </c>
      <c r="K29" s="4" t="s">
        <v>723</v>
      </c>
    </row>
    <row r="30" spans="1:12">
      <c r="A30" s="4" t="s">
        <v>724</v>
      </c>
      <c r="K30" s="4" t="s">
        <v>725</v>
      </c>
    </row>
    <row r="31" spans="1:12">
      <c r="A31" s="4" t="s">
        <v>726</v>
      </c>
      <c r="K31" s="4" t="s">
        <v>400</v>
      </c>
    </row>
    <row r="32" spans="1:12">
      <c r="A32" s="4" t="s">
        <v>727</v>
      </c>
      <c r="K32" s="7" t="n">
        <v>283622250</v>
      </c>
    </row>
    <row r="33" spans="1:12">
      <c r="A33" s="4" t="s">
        <v>728</v>
      </c>
      <c r="K33" s="4" t="s">
        <v>729</v>
      </c>
    </row>
    <row r="34" spans="1:12">
      <c r="A34" s="4" t="s">
        <v>730</v>
      </c>
      <c r="K34" s="9" t="n">
        <v>1.5</v>
      </c>
    </row>
    <row r="35" spans="1:12">
      <c r="A35" s="4" t="s">
        <v>731</v>
      </c>
      <c r="K35" s="4" t="s">
        <v>723</v>
      </c>
    </row>
    <row r="36" spans="1:12">
      <c r="A36" s="4" t="s">
        <v>732</v>
      </c>
      <c r="K36" s="10" t="n">
        <v>1.75</v>
      </c>
    </row>
    <row r="37" spans="1:12">
      <c r="A37" s="4" t="s">
        <v>733</v>
      </c>
      <c r="K37" s="4" t="s">
        <v>734</v>
      </c>
    </row>
    <row r="38" spans="1:12">
      <c r="A38" s="4" t="s">
        <v>735</v>
      </c>
    </row>
    <row r="39" spans="1:12">
      <c r="A39" s="3" t="s">
        <v>631</v>
      </c>
    </row>
    <row r="40" spans="1:12">
      <c r="A40" s="4" t="s">
        <v>664</v>
      </c>
      <c r="D40" s="4" t="s">
        <v>688</v>
      </c>
    </row>
    <row r="41" spans="1:12">
      <c r="A41" s="4" t="s">
        <v>561</v>
      </c>
      <c r="D41" s="7" t="n">
        <v>100000000</v>
      </c>
    </row>
    <row r="42" spans="1:12">
      <c r="A42" s="4" t="s">
        <v>736</v>
      </c>
      <c r="D42" s="7" t="n">
        <v>2500000</v>
      </c>
    </row>
    <row r="43" spans="1:12">
      <c r="A43" s="4" t="s">
        <v>737</v>
      </c>
      <c r="D43" s="4" t="s">
        <v>397</v>
      </c>
    </row>
    <row r="44" spans="1:12">
      <c r="A44" s="4" t="s">
        <v>637</v>
      </c>
    </row>
    <row r="45" spans="1:12">
      <c r="A45" s="3" t="s">
        <v>631</v>
      </c>
    </row>
    <row r="46" spans="1:12">
      <c r="A46" s="4" t="s">
        <v>640</v>
      </c>
      <c r="K46" s="4" t="s">
        <v>641</v>
      </c>
    </row>
    <row r="47" spans="1:12">
      <c r="A47" s="4" t="s">
        <v>647</v>
      </c>
    </row>
    <row r="48" spans="1:12">
      <c r="A48" s="3" t="s">
        <v>631</v>
      </c>
    </row>
    <row r="49" spans="1:12">
      <c r="A49" s="4" t="s">
        <v>643</v>
      </c>
      <c r="K49" s="4" t="s">
        <v>648</v>
      </c>
    </row>
    <row r="50" spans="1:12">
      <c r="A50" s="4" t="s">
        <v>640</v>
      </c>
      <c r="K50" s="4" t="s">
        <v>650</v>
      </c>
    </row>
    <row r="51" spans="1:12">
      <c r="A51" s="4" t="s">
        <v>493</v>
      </c>
      <c r="K51" s="6" t="n">
        <v>6</v>
      </c>
    </row>
    <row r="52" spans="1:12">
      <c r="A52" s="4" t="s">
        <v>634</v>
      </c>
      <c r="K52" s="6" t="n">
        <v>1</v>
      </c>
    </row>
    <row r="53" spans="1:12">
      <c r="A53" s="4" t="s">
        <v>651</v>
      </c>
      <c r="K53" s="4" t="s">
        <v>652</v>
      </c>
    </row>
    <row r="54" spans="1:12">
      <c r="A54" s="4" t="s">
        <v>654</v>
      </c>
    </row>
    <row r="55" spans="1:12">
      <c r="A55" s="3" t="s">
        <v>631</v>
      </c>
    </row>
    <row r="56" spans="1:12">
      <c r="A56" s="4" t="s">
        <v>643</v>
      </c>
      <c r="K56" s="4" t="s">
        <v>655</v>
      </c>
    </row>
    <row r="57" spans="1:12">
      <c r="A57" s="4" t="s">
        <v>640</v>
      </c>
      <c r="K57" s="4" t="s">
        <v>656</v>
      </c>
    </row>
    <row r="58" spans="1:12">
      <c r="A58" s="4" t="s">
        <v>493</v>
      </c>
      <c r="K58" s="6" t="n">
        <v>8</v>
      </c>
    </row>
    <row r="59" spans="1:12">
      <c r="A59" s="4" t="s">
        <v>738</v>
      </c>
    </row>
    <row r="60" spans="1:12">
      <c r="A60" s="3" t="s">
        <v>631</v>
      </c>
    </row>
    <row r="61" spans="1:12">
      <c r="A61" s="4" t="s">
        <v>640</v>
      </c>
      <c r="K61" s="4" t="s">
        <v>739</v>
      </c>
    </row>
    <row r="62" spans="1:12">
      <c r="A62" s="4" t="s">
        <v>740</v>
      </c>
    </row>
    <row r="63" spans="1:12">
      <c r="A63" s="3" t="s">
        <v>631</v>
      </c>
    </row>
    <row r="64" spans="1:12">
      <c r="A64" s="4" t="s">
        <v>741</v>
      </c>
      <c r="C64" s="7" t="n">
        <v>48500000</v>
      </c>
    </row>
    <row r="65" spans="1:12">
      <c r="A65" s="4" t="s">
        <v>643</v>
      </c>
      <c r="K65" s="4" t="s">
        <v>658</v>
      </c>
    </row>
    <row r="66" spans="1:12">
      <c r="A66" s="4" t="s">
        <v>742</v>
      </c>
    </row>
    <row r="67" spans="1:12">
      <c r="A67" s="3" t="s">
        <v>631</v>
      </c>
    </row>
    <row r="68" spans="1:12">
      <c r="A68" s="4" t="s">
        <v>675</v>
      </c>
      <c r="H68" s="4" t="s">
        <v>420</v>
      </c>
    </row>
    <row r="69" spans="1:12">
      <c r="A69" s="4" t="s">
        <v>634</v>
      </c>
      <c r="H69" s="6" t="n">
        <v>1</v>
      </c>
    </row>
    <row r="70" spans="1:12">
      <c r="A70" s="4" t="s">
        <v>651</v>
      </c>
      <c r="H70" s="4" t="s">
        <v>652</v>
      </c>
    </row>
    <row r="71" spans="1:12">
      <c r="A71" s="4" t="s">
        <v>743</v>
      </c>
      <c r="H71" s="7" t="n">
        <v>100000000</v>
      </c>
    </row>
    <row r="72" spans="1:12">
      <c r="A72" s="4" t="s">
        <v>744</v>
      </c>
    </row>
    <row r="73" spans="1:12">
      <c r="A73" s="3" t="s">
        <v>631</v>
      </c>
    </row>
    <row r="74" spans="1:12">
      <c r="A74" s="4" t="s">
        <v>640</v>
      </c>
      <c r="K74" s="4" t="s">
        <v>660</v>
      </c>
    </row>
    <row r="75" spans="1:12">
      <c r="A75" s="4" t="s">
        <v>745</v>
      </c>
    </row>
    <row r="76" spans="1:12">
      <c r="A76" s="3" t="s">
        <v>631</v>
      </c>
    </row>
    <row r="77" spans="1:12">
      <c r="A77" s="4" t="s">
        <v>640</v>
      </c>
      <c r="K77" s="4" t="s">
        <v>746</v>
      </c>
    </row>
    <row r="78" spans="1:12">
      <c r="A78" s="4" t="s">
        <v>747</v>
      </c>
    </row>
    <row r="79" spans="1:12">
      <c r="A79" s="3" t="s">
        <v>631</v>
      </c>
    </row>
    <row r="80" spans="1:12">
      <c r="A80" s="4" t="s">
        <v>643</v>
      </c>
      <c r="K80" s="4" t="s">
        <v>644</v>
      </c>
    </row>
    <row r="81" spans="1:12">
      <c r="A81" s="4" t="s">
        <v>743</v>
      </c>
      <c r="H81" s="7" t="n">
        <v>200000000</v>
      </c>
    </row>
    <row r="82" spans="1:12">
      <c r="A82" s="4" t="s">
        <v>748</v>
      </c>
    </row>
    <row r="83" spans="1:12">
      <c r="A83" s="3" t="s">
        <v>631</v>
      </c>
    </row>
    <row r="84" spans="1:12">
      <c r="A84" s="4" t="s">
        <v>634</v>
      </c>
      <c r="K84" s="6" t="n">
        <v>1</v>
      </c>
    </row>
    <row r="85" spans="1:12">
      <c r="A85" s="4" t="s">
        <v>651</v>
      </c>
      <c r="K85" s="4" t="s">
        <v>652</v>
      </c>
    </row>
    <row r="86" spans="1:12">
      <c r="A86" s="4" t="s">
        <v>749</v>
      </c>
      <c r="K86" s="7" t="n">
        <v>140500000</v>
      </c>
    </row>
    <row r="87" spans="1:12">
      <c r="A87" s="4" t="s">
        <v>750</v>
      </c>
      <c r="K87" s="7" t="n">
        <v>59500000</v>
      </c>
    </row>
    <row r="88" spans="1:12">
      <c r="A88" s="4" t="s">
        <v>751</v>
      </c>
    </row>
    <row r="89" spans="1:12">
      <c r="A89" s="3" t="s">
        <v>631</v>
      </c>
    </row>
    <row r="90" spans="1:12">
      <c r="A90" s="4" t="s">
        <v>643</v>
      </c>
      <c r="K90" s="4" t="s">
        <v>644</v>
      </c>
    </row>
    <row r="91" spans="1:12">
      <c r="A91" s="4" t="s">
        <v>752</v>
      </c>
    </row>
    <row r="92" spans="1:12">
      <c r="A92" s="3" t="s">
        <v>631</v>
      </c>
    </row>
    <row r="93" spans="1:12">
      <c r="A93" s="4" t="s">
        <v>640</v>
      </c>
      <c r="K93" s="4" t="s">
        <v>668</v>
      </c>
      <c r="L93" s="4" t="s">
        <v>695</v>
      </c>
    </row>
    <row r="94" spans="1:12">
      <c r="A94" s="4" t="s">
        <v>753</v>
      </c>
    </row>
    <row r="95" spans="1:12">
      <c r="A95" s="3" t="s">
        <v>631</v>
      </c>
    </row>
    <row r="96" spans="1:12">
      <c r="A96" s="4" t="s">
        <v>640</v>
      </c>
      <c r="K96" s="4" t="s">
        <v>650</v>
      </c>
      <c r="L96" s="4" t="s">
        <v>700</v>
      </c>
    </row>
    <row r="97" spans="1:12">
      <c r="A97" s="4" t="s">
        <v>754</v>
      </c>
    </row>
    <row r="98" spans="1:12">
      <c r="A98" s="3" t="s">
        <v>631</v>
      </c>
    </row>
    <row r="99" spans="1:12">
      <c r="A99" s="4" t="s">
        <v>640</v>
      </c>
      <c r="K99" s="4" t="s">
        <v>668</v>
      </c>
    </row>
    <row r="100" spans="1:12">
      <c r="A100" s="4" t="s">
        <v>661</v>
      </c>
    </row>
    <row r="101" spans="1:12">
      <c r="A101" s="3" t="s">
        <v>631</v>
      </c>
    </row>
    <row r="102" spans="1:12">
      <c r="A102" s="4" t="s">
        <v>636</v>
      </c>
      <c r="K102" s="4" t="s">
        <v>637</v>
      </c>
    </row>
    <row r="103" spans="1:12">
      <c r="A103" s="4" t="s">
        <v>715</v>
      </c>
      <c r="K103" s="4" t="s">
        <v>716</v>
      </c>
    </row>
    <row r="104" spans="1:12">
      <c r="A104" s="4" t="s">
        <v>662</v>
      </c>
    </row>
    <row r="105" spans="1:12">
      <c r="A105" s="3" t="s">
        <v>631</v>
      </c>
    </row>
    <row r="106" spans="1:12">
      <c r="A106" s="4" t="s">
        <v>640</v>
      </c>
      <c r="K106" s="4" t="s">
        <v>663</v>
      </c>
    </row>
    <row r="107" spans="1:12">
      <c r="A107" s="4" t="s">
        <v>755</v>
      </c>
    </row>
    <row r="108" spans="1:12">
      <c r="A108" s="3" t="s">
        <v>631</v>
      </c>
    </row>
    <row r="109" spans="1:12">
      <c r="A109" s="4" t="s">
        <v>741</v>
      </c>
      <c r="C109" s="7" t="n">
        <v>42750000</v>
      </c>
    </row>
    <row r="110" spans="1:12">
      <c r="A110" s="4" t="s">
        <v>447</v>
      </c>
    </row>
    <row r="111" spans="1:12">
      <c r="A111" s="3" t="s">
        <v>631</v>
      </c>
    </row>
    <row r="112" spans="1:12">
      <c r="A112" s="4" t="s">
        <v>231</v>
      </c>
      <c r="F112" s="7" t="n">
        <v>5400000</v>
      </c>
    </row>
    <row r="113" spans="1:12">
      <c r="A113" s="4" t="s">
        <v>756</v>
      </c>
      <c r="F113" s="7" t="n">
        <v>500000</v>
      </c>
    </row>
    <row r="114" spans="1:12">
      <c r="A114" s="4" t="s">
        <v>664</v>
      </c>
      <c r="F114" s="4" t="s">
        <v>665</v>
      </c>
    </row>
    <row r="115" spans="1:12">
      <c r="A115" s="4" t="s">
        <v>675</v>
      </c>
      <c r="F115" s="4" t="s">
        <v>423</v>
      </c>
    </row>
    <row r="116" spans="1:12">
      <c r="A116" s="4" t="s">
        <v>515</v>
      </c>
    </row>
    <row r="117" spans="1:12">
      <c r="A117" s="3" t="s">
        <v>631</v>
      </c>
    </row>
    <row r="118" spans="1:12">
      <c r="A118" s="4" t="s">
        <v>756</v>
      </c>
      <c r="I118" s="7" t="n">
        <v>300000</v>
      </c>
    </row>
    <row r="119" spans="1:12">
      <c r="A119" s="4" t="s">
        <v>664</v>
      </c>
      <c r="I119" s="4" t="s">
        <v>757</v>
      </c>
    </row>
    <row r="120" spans="1:12">
      <c r="A120" s="4" t="s">
        <v>741</v>
      </c>
      <c r="E120" s="7" t="n">
        <v>10100000</v>
      </c>
    </row>
    <row r="121" spans="1:12">
      <c r="A121" s="4" t="s">
        <v>561</v>
      </c>
      <c r="I121" s="7" t="n">
        <v>10300000</v>
      </c>
    </row>
    <row r="122" spans="1:12">
      <c r="A122" s="4" t="s">
        <v>675</v>
      </c>
      <c r="I122" s="4" t="s">
        <v>423</v>
      </c>
    </row>
    <row r="123" spans="1:12">
      <c r="A123" s="4" t="s">
        <v>758</v>
      </c>
    </row>
    <row r="124" spans="1:12">
      <c r="A124" s="3" t="s">
        <v>631</v>
      </c>
    </row>
    <row r="125" spans="1:12">
      <c r="A125" s="4" t="s">
        <v>756</v>
      </c>
      <c r="B125" s="7" t="n">
        <v>300000</v>
      </c>
    </row>
    <row r="126" spans="1:12">
      <c r="A126" s="4" t="s">
        <v>664</v>
      </c>
      <c r="B126" s="4" t="s">
        <v>683</v>
      </c>
    </row>
    <row r="127" spans="1:12">
      <c r="A127" s="4" t="s">
        <v>561</v>
      </c>
      <c r="B127" s="7" t="n">
        <v>10900000</v>
      </c>
    </row>
    <row r="128" spans="1:12">
      <c r="A128" s="4" t="s">
        <v>759</v>
      </c>
      <c r="B128" s="7" t="n">
        <v>1100000</v>
      </c>
    </row>
    <row r="129" spans="1:12">
      <c r="A129" s="4" t="s">
        <v>675</v>
      </c>
      <c r="B129" s="4" t="s">
        <v>7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1</v>
      </c>
      <c r="B1" s="2" t="s">
        <v>2</v>
      </c>
      <c r="C1" s="2" t="s">
        <v>32</v>
      </c>
    </row>
    <row r="2" spans="1:3">
      <c r="A2" s="3" t="s">
        <v>631</v>
      </c>
    </row>
    <row r="3" spans="1:3">
      <c r="A3" s="4" t="s">
        <v>55</v>
      </c>
      <c r="B3" s="7" t="n">
        <v>418154</v>
      </c>
      <c r="C3" s="7" t="n">
        <v>356362</v>
      </c>
    </row>
    <row r="4" spans="1:3">
      <c r="A4" s="4" t="s">
        <v>762</v>
      </c>
    </row>
    <row r="5" spans="1:3">
      <c r="A5" s="3" t="s">
        <v>631</v>
      </c>
    </row>
    <row r="6" spans="1:3">
      <c r="A6" s="6" t="n">
        <v>2016</v>
      </c>
      <c r="B6" s="6" t="n">
        <v>396</v>
      </c>
    </row>
    <row r="7" spans="1:3">
      <c r="A7" s="6" t="n">
        <v>2017</v>
      </c>
      <c r="B7" s="6" t="n">
        <v>430</v>
      </c>
    </row>
    <row r="8" spans="1:3">
      <c r="A8" s="6" t="n">
        <v>2018</v>
      </c>
      <c r="B8" s="6" t="n">
        <v>145880</v>
      </c>
    </row>
    <row r="9" spans="1:3">
      <c r="A9" s="6" t="n">
        <v>2020</v>
      </c>
      <c r="B9" s="6" t="n">
        <v>169533</v>
      </c>
    </row>
    <row r="10" spans="1:3">
      <c r="A10" s="6" t="n">
        <v>2019</v>
      </c>
      <c r="B10" s="6" t="n">
        <v>166</v>
      </c>
    </row>
    <row r="11" spans="1:3">
      <c r="A11" s="4" t="s">
        <v>607</v>
      </c>
      <c r="B11" s="6" t="n">
        <v>102293</v>
      </c>
    </row>
    <row r="12" spans="1:3">
      <c r="A12" s="4" t="s">
        <v>55</v>
      </c>
      <c r="B12" s="7" t="n">
        <v>41869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63</v>
      </c>
      <c r="B1" s="2" t="s">
        <v>585</v>
      </c>
    </row>
    <row r="2" spans="1:2">
      <c r="A2" s="3" t="s">
        <v>764</v>
      </c>
    </row>
    <row r="3" spans="1:2">
      <c r="A3" s="6" t="n">
        <v>2016</v>
      </c>
      <c r="B3" s="7" t="n">
        <v>81905</v>
      </c>
    </row>
    <row r="4" spans="1:2">
      <c r="A4" s="6" t="n">
        <v>2017</v>
      </c>
      <c r="B4" s="6" t="n">
        <v>62110</v>
      </c>
    </row>
    <row r="5" spans="1:2">
      <c r="A5" s="6" t="n">
        <v>2018</v>
      </c>
      <c r="B5" s="6" t="n">
        <v>45714</v>
      </c>
    </row>
    <row r="6" spans="1:2">
      <c r="A6" s="6" t="n">
        <v>2019</v>
      </c>
      <c r="B6" s="6" t="n">
        <v>34964</v>
      </c>
    </row>
    <row r="7" spans="1:2">
      <c r="A7" s="6" t="n">
        <v>2020</v>
      </c>
      <c r="B7" s="6" t="n">
        <v>24751</v>
      </c>
    </row>
    <row r="8" spans="1:2">
      <c r="A8" s="4" t="s">
        <v>607</v>
      </c>
      <c r="B8" s="6" t="n">
        <v>60487</v>
      </c>
    </row>
    <row r="9" spans="1:2">
      <c r="A9" s="4" t="s">
        <v>127</v>
      </c>
      <c r="B9" s="7" t="n">
        <v>3099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5"/>
    <col customWidth="1" max="5" min="5" width="25"/>
  </cols>
  <sheetData>
    <row r="1" spans="1:5">
      <c r="A1" s="1" t="s">
        <v>765</v>
      </c>
      <c r="B1" s="2" t="s">
        <v>1</v>
      </c>
    </row>
    <row r="2" spans="1:5">
      <c r="B2" s="2" t="s">
        <v>585</v>
      </c>
      <c r="C2" s="2" t="s">
        <v>629</v>
      </c>
      <c r="D2" s="2" t="s">
        <v>766</v>
      </c>
      <c r="E2" s="2" t="s">
        <v>767</v>
      </c>
    </row>
    <row r="3" spans="1:5">
      <c r="A3" s="3" t="s">
        <v>768</v>
      </c>
    </row>
    <row r="4" spans="1:5">
      <c r="A4" s="4" t="s">
        <v>55</v>
      </c>
      <c r="B4" s="7" t="n">
        <v>418154000</v>
      </c>
      <c r="C4" s="7" t="n">
        <v>356362000</v>
      </c>
    </row>
    <row r="5" spans="1:5">
      <c r="A5" s="4" t="s">
        <v>769</v>
      </c>
      <c r="B5" s="6" t="n">
        <v>1900000</v>
      </c>
    </row>
    <row r="6" spans="1:5">
      <c r="A6" s="4" t="s">
        <v>770</v>
      </c>
      <c r="B6" s="6" t="n">
        <v>3200000</v>
      </c>
    </row>
    <row r="7" spans="1:5">
      <c r="A7" s="4" t="s">
        <v>635</v>
      </c>
    </row>
    <row r="8" spans="1:5">
      <c r="A8" s="3" t="s">
        <v>768</v>
      </c>
    </row>
    <row r="9" spans="1:5">
      <c r="A9" s="4" t="s">
        <v>55</v>
      </c>
      <c r="B9" s="6" t="n">
        <v>60000000</v>
      </c>
    </row>
    <row r="10" spans="1:5">
      <c r="A10" s="4" t="s">
        <v>771</v>
      </c>
    </row>
    <row r="11" spans="1:5">
      <c r="A11" s="3" t="s">
        <v>768</v>
      </c>
    </row>
    <row r="12" spans="1:5">
      <c r="A12" s="4" t="s">
        <v>55</v>
      </c>
      <c r="B12" s="6" t="n">
        <v>100000000</v>
      </c>
    </row>
    <row r="13" spans="1:5">
      <c r="A13" s="4" t="s">
        <v>772</v>
      </c>
    </row>
    <row r="14" spans="1:5">
      <c r="A14" s="3" t="s">
        <v>768</v>
      </c>
    </row>
    <row r="15" spans="1:5">
      <c r="A15" s="4" t="s">
        <v>653</v>
      </c>
      <c r="E15" s="6" t="n">
        <v>2</v>
      </c>
    </row>
    <row r="16" spans="1:5">
      <c r="A16" s="4" t="s">
        <v>691</v>
      </c>
      <c r="B16" s="7" t="n">
        <v>30000000</v>
      </c>
      <c r="C16" s="6" t="n">
        <v>0</v>
      </c>
      <c r="E16" s="7" t="n">
        <v>30000000</v>
      </c>
    </row>
    <row r="17" spans="1:5">
      <c r="A17" s="4" t="s">
        <v>773</v>
      </c>
      <c r="B17" s="4" t="s">
        <v>774</v>
      </c>
    </row>
    <row r="18" spans="1:5">
      <c r="A18" s="4" t="s">
        <v>775</v>
      </c>
      <c r="B18" s="4" t="s">
        <v>776</v>
      </c>
    </row>
    <row r="19" spans="1:5">
      <c r="A19" s="4" t="s">
        <v>777</v>
      </c>
      <c r="E19" s="4" t="s">
        <v>778</v>
      </c>
    </row>
    <row r="20" spans="1:5">
      <c r="A20" s="4" t="s">
        <v>779</v>
      </c>
    </row>
    <row r="21" spans="1:5">
      <c r="A21" s="3" t="s">
        <v>768</v>
      </c>
    </row>
    <row r="22" spans="1:5">
      <c r="A22" s="4" t="s">
        <v>691</v>
      </c>
      <c r="B22" s="7" t="n">
        <v>30000000</v>
      </c>
      <c r="C22" s="6" t="n">
        <v>0</v>
      </c>
      <c r="E22" s="7" t="n">
        <v>30</v>
      </c>
    </row>
    <row r="23" spans="1:5">
      <c r="A23" s="4" t="s">
        <v>773</v>
      </c>
      <c r="B23" s="4" t="s">
        <v>780</v>
      </c>
    </row>
    <row r="24" spans="1:5">
      <c r="A24" s="4" t="s">
        <v>775</v>
      </c>
      <c r="B24" s="4" t="s">
        <v>776</v>
      </c>
    </row>
    <row r="25" spans="1:5">
      <c r="A25" s="4" t="s">
        <v>777</v>
      </c>
      <c r="B25" s="4" t="s">
        <v>781</v>
      </c>
    </row>
    <row r="26" spans="1:5">
      <c r="A26" s="4" t="s">
        <v>782</v>
      </c>
    </row>
    <row r="27" spans="1:5">
      <c r="A27" s="3" t="s">
        <v>768</v>
      </c>
    </row>
    <row r="28" spans="1:5">
      <c r="A28" s="4" t="s">
        <v>691</v>
      </c>
      <c r="B28" s="7" t="n">
        <v>50000000</v>
      </c>
      <c r="C28" s="6" t="n">
        <v>0</v>
      </c>
      <c r="D28" s="7" t="n">
        <v>50000000</v>
      </c>
    </row>
    <row r="29" spans="1:5">
      <c r="A29" s="4" t="s">
        <v>773</v>
      </c>
      <c r="B29" s="4" t="s">
        <v>783</v>
      </c>
    </row>
    <row r="30" spans="1:5">
      <c r="A30" s="4" t="s">
        <v>775</v>
      </c>
      <c r="B30" s="4" t="s">
        <v>784</v>
      </c>
    </row>
    <row r="31" spans="1:5">
      <c r="A31" s="4" t="s">
        <v>777</v>
      </c>
      <c r="B31" s="4" t="s">
        <v>785</v>
      </c>
    </row>
    <row r="32" spans="1:5">
      <c r="A32" s="4" t="s">
        <v>786</v>
      </c>
    </row>
    <row r="33" spans="1:5">
      <c r="A33" s="3" t="s">
        <v>768</v>
      </c>
    </row>
    <row r="34" spans="1:5">
      <c r="A34" s="4" t="s">
        <v>653</v>
      </c>
      <c r="D34" s="6" t="n">
        <v>2</v>
      </c>
    </row>
    <row r="35" spans="1:5">
      <c r="A35" s="4" t="s">
        <v>691</v>
      </c>
      <c r="B35" s="7" t="n">
        <v>0</v>
      </c>
      <c r="C35" s="7" t="n">
        <v>0</v>
      </c>
    </row>
    <row r="36" spans="1:5">
      <c r="A36" s="4" t="s">
        <v>773</v>
      </c>
      <c r="B36" s="4" t="s">
        <v>787</v>
      </c>
    </row>
    <row r="37" spans="1:5">
      <c r="A37" s="4" t="s">
        <v>775</v>
      </c>
      <c r="B37" s="4" t="s">
        <v>784</v>
      </c>
    </row>
    <row r="38" spans="1:5">
      <c r="A38" s="4" t="s">
        <v>777</v>
      </c>
      <c r="B38" s="4" t="s">
        <v>7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7"/>
    <col customWidth="1" max="6" min="6" width="37"/>
    <col customWidth="1" max="7" min="7" width="27"/>
    <col customWidth="1" max="8" min="8" width="25"/>
  </cols>
  <sheetData>
    <row r="1" spans="1:8">
      <c r="A1" s="1" t="s">
        <v>126</v>
      </c>
      <c r="B1" s="2" t="s">
        <v>127</v>
      </c>
      <c r="C1" s="2" t="s">
        <v>128</v>
      </c>
      <c r="D1" s="2" t="s">
        <v>129</v>
      </c>
      <c r="E1" s="2" t="s">
        <v>130</v>
      </c>
      <c r="F1" s="2" t="s">
        <v>131</v>
      </c>
      <c r="G1" s="2" t="s">
        <v>132</v>
      </c>
      <c r="H1" s="2" t="s">
        <v>133</v>
      </c>
    </row>
    <row r="2" spans="1:8">
      <c r="A2" s="4" t="s">
        <v>134</v>
      </c>
      <c r="G2" s="7" t="n">
        <v>-12691</v>
      </c>
      <c r="H2" s="7" t="n">
        <v>108939</v>
      </c>
    </row>
    <row r="3" spans="1:8">
      <c r="A3" s="4" t="s">
        <v>135</v>
      </c>
      <c r="B3" s="7" t="n">
        <v>96248</v>
      </c>
    </row>
    <row r="4" spans="1:8">
      <c r="A4" s="4" t="s">
        <v>136</v>
      </c>
      <c r="G4" s="6" t="n">
        <v>6</v>
      </c>
      <c r="H4" s="6" t="n">
        <v>1150</v>
      </c>
    </row>
    <row r="5" spans="1:8">
      <c r="A5" s="4" t="s">
        <v>137</v>
      </c>
      <c r="B5" s="6" t="n">
        <v>1156</v>
      </c>
    </row>
    <row r="6" spans="1:8">
      <c r="A6" s="4" t="s">
        <v>138</v>
      </c>
      <c r="H6" s="6" t="n">
        <v>1000</v>
      </c>
    </row>
    <row r="7" spans="1:8">
      <c r="A7" s="4" t="s">
        <v>139</v>
      </c>
      <c r="B7" s="6" t="n">
        <v>1000</v>
      </c>
    </row>
    <row r="8" spans="1:8">
      <c r="A8" s="4" t="s">
        <v>140</v>
      </c>
      <c r="G8" s="6" t="n">
        <v>-2096</v>
      </c>
      <c r="H8" s="6" t="n">
        <v>-4729</v>
      </c>
    </row>
    <row r="9" spans="1:8">
      <c r="A9" s="4" t="s">
        <v>141</v>
      </c>
      <c r="B9" s="6" t="n">
        <v>-6825</v>
      </c>
    </row>
    <row r="10" spans="1:8">
      <c r="A10" s="4" t="s">
        <v>142</v>
      </c>
      <c r="G10" s="6" t="n">
        <v>1005</v>
      </c>
      <c r="H10" s="6" t="n">
        <v>39685</v>
      </c>
    </row>
    <row r="11" spans="1:8">
      <c r="A11" s="4" t="s">
        <v>143</v>
      </c>
      <c r="B11" s="6" t="n">
        <v>40690</v>
      </c>
    </row>
    <row r="12" spans="1:8">
      <c r="A12" s="4" t="s">
        <v>140</v>
      </c>
      <c r="G12" s="6" t="n">
        <v>-708</v>
      </c>
      <c r="H12" s="6" t="n">
        <v>-31020</v>
      </c>
    </row>
    <row r="13" spans="1:8">
      <c r="A13" s="4" t="s">
        <v>141</v>
      </c>
      <c r="B13" s="6" t="n">
        <v>-31728</v>
      </c>
    </row>
    <row r="14" spans="1:8">
      <c r="A14" s="4" t="s">
        <v>144</v>
      </c>
      <c r="G14" s="6" t="n">
        <v>-96</v>
      </c>
      <c r="H14" s="6" t="n">
        <v>-1004</v>
      </c>
    </row>
    <row r="15" spans="1:8">
      <c r="A15" s="4" t="s">
        <v>145</v>
      </c>
      <c r="B15" s="6" t="n">
        <v>-1100</v>
      </c>
    </row>
    <row r="16" spans="1:8">
      <c r="A16" s="4" t="s">
        <v>146</v>
      </c>
      <c r="B16" s="6" t="n">
        <v>40</v>
      </c>
      <c r="H16" s="6" t="n">
        <v>40</v>
      </c>
    </row>
    <row r="17" spans="1:8">
      <c r="A17" s="4" t="s">
        <v>147</v>
      </c>
      <c r="G17" s="6" t="n">
        <v>18846</v>
      </c>
      <c r="H17" s="6" t="n">
        <v>-114006</v>
      </c>
    </row>
    <row r="18" spans="1:8">
      <c r="A18" s="4" t="s">
        <v>148</v>
      </c>
      <c r="B18" s="6" t="n">
        <v>0</v>
      </c>
      <c r="C18" s="7" t="n">
        <v>49</v>
      </c>
      <c r="D18" s="7" t="n">
        <v>49864</v>
      </c>
      <c r="G18" s="6" t="n">
        <v>49913</v>
      </c>
      <c r="H18" s="6" t="n">
        <v>45247</v>
      </c>
    </row>
    <row r="19" spans="1:8">
      <c r="A19" s="4" t="s">
        <v>149</v>
      </c>
      <c r="C19" s="6" t="n">
        <v>4943225</v>
      </c>
    </row>
    <row r="20" spans="1:8">
      <c r="A20" s="4" t="s">
        <v>150</v>
      </c>
      <c r="B20" s="6" t="n">
        <v>-4281</v>
      </c>
      <c r="G20" s="6" t="n">
        <v>-4266</v>
      </c>
      <c r="H20" s="6" t="n">
        <v>-15</v>
      </c>
    </row>
    <row r="21" spans="1:8">
      <c r="A21" s="4" t="s">
        <v>121</v>
      </c>
      <c r="B21" s="6" t="n">
        <v>-4281</v>
      </c>
    </row>
    <row r="22" spans="1:8">
      <c r="A22" s="4" t="s">
        <v>151</v>
      </c>
      <c r="B22" s="6" t="n">
        <v>0</v>
      </c>
    </row>
    <row r="23" spans="1:8">
      <c r="A23" s="4" t="s">
        <v>152</v>
      </c>
      <c r="B23" s="6" t="n">
        <v>95200</v>
      </c>
      <c r="C23" s="7" t="n">
        <v>49</v>
      </c>
      <c r="D23" s="6" t="n">
        <v>49864</v>
      </c>
      <c r="G23" s="6" t="n">
        <v>49913</v>
      </c>
      <c r="H23" s="6" t="n">
        <v>45287</v>
      </c>
    </row>
    <row r="24" spans="1:8">
      <c r="A24" s="4" t="s">
        <v>153</v>
      </c>
      <c r="C24" s="6" t="n">
        <v>4943225</v>
      </c>
    </row>
    <row r="25" spans="1:8">
      <c r="A25" s="4" t="s">
        <v>134</v>
      </c>
      <c r="G25" s="6" t="n">
        <v>-12691</v>
      </c>
      <c r="H25" s="6" t="n">
        <v>108939</v>
      </c>
    </row>
    <row r="26" spans="1:8">
      <c r="A26" s="4" t="s">
        <v>135</v>
      </c>
      <c r="B26" s="7" t="n">
        <v>96248</v>
      </c>
    </row>
    <row r="27" spans="1:8">
      <c r="A27" s="4" t="s">
        <v>149</v>
      </c>
      <c r="B27" s="6" t="n">
        <v>4947558</v>
      </c>
    </row>
    <row r="28" spans="1:8">
      <c r="A28" s="4" t="s">
        <v>154</v>
      </c>
      <c r="B28" s="6" t="n">
        <v>3358311</v>
      </c>
    </row>
    <row r="29" spans="1:8">
      <c r="A29" s="4" t="s">
        <v>155</v>
      </c>
      <c r="B29" s="7" t="n">
        <v>341769</v>
      </c>
      <c r="C29" s="7" t="n">
        <v>255</v>
      </c>
      <c r="D29" s="6" t="n">
        <v>311936</v>
      </c>
      <c r="E29" s="7" t="n">
        <v>-5993</v>
      </c>
      <c r="G29" s="6" t="n">
        <v>306198</v>
      </c>
      <c r="H29" s="6" t="n">
        <v>35571</v>
      </c>
    </row>
    <row r="30" spans="1:8">
      <c r="A30" s="4" t="s">
        <v>156</v>
      </c>
      <c r="C30" s="6" t="n">
        <v>25559886</v>
      </c>
    </row>
    <row r="31" spans="1:8">
      <c r="A31" s="4" t="s">
        <v>157</v>
      </c>
      <c r="B31" s="6" t="n">
        <v>95200</v>
      </c>
      <c r="C31" s="7" t="n">
        <v>49</v>
      </c>
      <c r="D31" s="6" t="n">
        <v>49864</v>
      </c>
      <c r="G31" s="6" t="n">
        <v>49913</v>
      </c>
      <c r="H31" s="6" t="n">
        <v>45287</v>
      </c>
    </row>
    <row r="32" spans="1:8">
      <c r="A32" s="4" t="s">
        <v>158</v>
      </c>
      <c r="C32" s="6" t="n">
        <v>4943225</v>
      </c>
    </row>
    <row r="33" spans="1:8">
      <c r="A33" s="4" t="s">
        <v>159</v>
      </c>
      <c r="B33" s="6" t="n">
        <v>230330</v>
      </c>
      <c r="C33" s="7" t="n">
        <v>165</v>
      </c>
      <c r="D33" s="6" t="n">
        <v>230165</v>
      </c>
      <c r="G33" s="6" t="n">
        <v>230330</v>
      </c>
    </row>
    <row r="34" spans="1:8">
      <c r="A34" s="4" t="s">
        <v>160</v>
      </c>
      <c r="C34" s="6" t="n">
        <v>16451972</v>
      </c>
    </row>
    <row r="35" spans="1:8">
      <c r="A35" s="4" t="s">
        <v>161</v>
      </c>
      <c r="B35" s="6" t="n">
        <v>-24824</v>
      </c>
      <c r="D35" s="6" t="n">
        <v>-24824</v>
      </c>
      <c r="G35" s="6" t="n">
        <v>-24824</v>
      </c>
    </row>
    <row r="36" spans="1:8">
      <c r="A36" s="4" t="s">
        <v>162</v>
      </c>
      <c r="B36" s="6" t="n">
        <v>47016</v>
      </c>
      <c r="C36" s="7" t="n">
        <v>34</v>
      </c>
      <c r="D36" s="6" t="n">
        <v>46982</v>
      </c>
      <c r="G36" s="6" t="n">
        <v>47016</v>
      </c>
    </row>
    <row r="37" spans="1:8">
      <c r="A37" s="4" t="s">
        <v>154</v>
      </c>
      <c r="C37" s="6" t="n">
        <v>3358311</v>
      </c>
    </row>
    <row r="38" spans="1:8">
      <c r="A38" s="4" t="s">
        <v>163</v>
      </c>
      <c r="B38" s="6" t="n">
        <v>433</v>
      </c>
      <c r="D38" s="6" t="n">
        <v>433</v>
      </c>
      <c r="G38" s="6" t="n">
        <v>433</v>
      </c>
    </row>
    <row r="39" spans="1:8">
      <c r="A39" s="4" t="s">
        <v>164</v>
      </c>
      <c r="C39" s="6" t="n">
        <v>140468</v>
      </c>
    </row>
    <row r="40" spans="1:8">
      <c r="A40" s="4" t="s">
        <v>165</v>
      </c>
      <c r="B40" s="6" t="n">
        <v>-307</v>
      </c>
      <c r="C40" s="7" t="n">
        <v>7</v>
      </c>
      <c r="D40" s="6" t="n">
        <v>9316</v>
      </c>
      <c r="G40" s="6" t="n">
        <v>9323</v>
      </c>
      <c r="H40" s="6" t="n">
        <v>-9630</v>
      </c>
    </row>
    <row r="41" spans="1:8">
      <c r="A41" s="4" t="s">
        <v>166</v>
      </c>
      <c r="C41" s="6" t="n">
        <v>665910</v>
      </c>
    </row>
    <row r="42" spans="1:8">
      <c r="A42" s="4" t="s">
        <v>121</v>
      </c>
      <c r="B42" s="6" t="n">
        <v>-711</v>
      </c>
      <c r="E42" s="6" t="n">
        <v>-625</v>
      </c>
      <c r="G42" s="6" t="n">
        <v>-625</v>
      </c>
      <c r="H42" s="6" t="n">
        <v>-86</v>
      </c>
    </row>
    <row r="43" spans="1:8">
      <c r="A43" s="4" t="s">
        <v>122</v>
      </c>
      <c r="B43" s="6" t="n">
        <v>0</v>
      </c>
    </row>
    <row r="44" spans="1:8">
      <c r="A44" s="4" t="s">
        <v>167</v>
      </c>
      <c r="B44" s="6" t="n">
        <v>-5368</v>
      </c>
      <c r="E44" s="6" t="n">
        <v>-5368</v>
      </c>
      <c r="G44" s="6" t="n">
        <v>-5368</v>
      </c>
    </row>
    <row r="45" spans="1:8">
      <c r="A45" s="4" t="s">
        <v>155</v>
      </c>
      <c r="B45" s="6" t="n">
        <v>341769</v>
      </c>
      <c r="C45" s="7" t="n">
        <v>255</v>
      </c>
      <c r="D45" s="6" t="n">
        <v>311936</v>
      </c>
      <c r="E45" s="6" t="n">
        <v>-5993</v>
      </c>
      <c r="G45" s="6" t="n">
        <v>306198</v>
      </c>
      <c r="H45" s="6" t="n">
        <v>35571</v>
      </c>
    </row>
    <row r="46" spans="1:8">
      <c r="A46" s="4" t="s">
        <v>156</v>
      </c>
      <c r="C46" s="6" t="n">
        <v>25559886</v>
      </c>
    </row>
    <row r="47" spans="1:8">
      <c r="A47" s="4" t="s">
        <v>159</v>
      </c>
      <c r="B47" s="6" t="n">
        <v>232875</v>
      </c>
      <c r="C47" s="7" t="n">
        <v>172</v>
      </c>
      <c r="D47" s="6" t="n">
        <v>232703</v>
      </c>
      <c r="G47" s="6" t="n">
        <v>232875</v>
      </c>
    </row>
    <row r="48" spans="1:8">
      <c r="A48" s="4" t="s">
        <v>160</v>
      </c>
      <c r="C48" s="6" t="n">
        <v>17250000</v>
      </c>
    </row>
    <row r="49" spans="1:8">
      <c r="A49" s="4" t="s">
        <v>161</v>
      </c>
      <c r="B49" s="6" t="n">
        <v>-11158</v>
      </c>
      <c r="D49" s="6" t="n">
        <v>-11158</v>
      </c>
      <c r="G49" s="6" t="n">
        <v>-11158</v>
      </c>
    </row>
    <row r="50" spans="1:8">
      <c r="A50" s="4" t="s">
        <v>163</v>
      </c>
      <c r="B50" s="6" t="n">
        <v>1163</v>
      </c>
      <c r="D50" s="6" t="n">
        <v>1163</v>
      </c>
      <c r="G50" s="6" t="n">
        <v>1163</v>
      </c>
    </row>
    <row r="51" spans="1:8">
      <c r="A51" s="4" t="s">
        <v>164</v>
      </c>
      <c r="C51" s="6" t="n">
        <v>213569</v>
      </c>
    </row>
    <row r="52" spans="1:8">
      <c r="A52" s="4" t="s">
        <v>168</v>
      </c>
      <c r="B52" s="6" t="n">
        <v>-98</v>
      </c>
      <c r="D52" s="6" t="n">
        <v>-98</v>
      </c>
      <c r="G52" s="6" t="n">
        <v>-98</v>
      </c>
    </row>
    <row r="53" spans="1:8">
      <c r="A53" s="4" t="s">
        <v>169</v>
      </c>
      <c r="C53" s="6" t="n">
        <v>-6928</v>
      </c>
    </row>
    <row r="54" spans="1:8">
      <c r="A54" s="4" t="s">
        <v>170</v>
      </c>
      <c r="B54" s="6" t="n">
        <v>0</v>
      </c>
      <c r="C54" s="7" t="n">
        <v>7</v>
      </c>
      <c r="D54" s="6" t="n">
        <v>7772</v>
      </c>
      <c r="G54" s="6" t="n">
        <v>7779</v>
      </c>
      <c r="H54" s="6" t="n">
        <v>-7779</v>
      </c>
    </row>
    <row r="55" spans="1:8">
      <c r="A55" s="4" t="s">
        <v>171</v>
      </c>
      <c r="C55" s="6" t="n">
        <v>685915</v>
      </c>
    </row>
    <row r="56" spans="1:8">
      <c r="A56" s="4" t="s">
        <v>121</v>
      </c>
      <c r="B56" s="6" t="n">
        <v>976</v>
      </c>
      <c r="E56" s="6" t="n">
        <v>896</v>
      </c>
      <c r="G56" s="6" t="n">
        <v>896</v>
      </c>
      <c r="H56" s="6" t="n">
        <v>80</v>
      </c>
    </row>
    <row r="57" spans="1:8">
      <c r="A57" s="4" t="s">
        <v>122</v>
      </c>
      <c r="B57" s="6" t="n">
        <v>-1402</v>
      </c>
      <c r="F57" s="7" t="n">
        <v>-1331</v>
      </c>
      <c r="G57" s="6" t="n">
        <v>-1331</v>
      </c>
      <c r="H57" s="6" t="n">
        <v>-71</v>
      </c>
    </row>
    <row r="58" spans="1:8">
      <c r="A58" s="4" t="s">
        <v>167</v>
      </c>
      <c r="B58" s="6" t="n">
        <v>-16576</v>
      </c>
      <c r="E58" s="6" t="n">
        <v>-16576</v>
      </c>
      <c r="G58" s="6" t="n">
        <v>-16576</v>
      </c>
    </row>
    <row r="59" spans="1:8">
      <c r="A59" s="4" t="s">
        <v>141</v>
      </c>
      <c r="B59" s="6" t="n">
        <v>-1672</v>
      </c>
      <c r="H59" s="6" t="n">
        <v>-1672</v>
      </c>
    </row>
    <row r="60" spans="1:8">
      <c r="A60" s="4" t="s">
        <v>172</v>
      </c>
      <c r="B60" s="7" t="n">
        <v>545877</v>
      </c>
      <c r="C60" s="7" t="n">
        <v>434</v>
      </c>
      <c r="D60" s="6" t="n">
        <v>542318</v>
      </c>
      <c r="E60" s="6" t="n">
        <v>-21673</v>
      </c>
      <c r="F60" s="6" t="n">
        <v>-1331</v>
      </c>
      <c r="G60" s="6" t="n">
        <v>519748</v>
      </c>
      <c r="H60" s="6" t="n">
        <v>26129</v>
      </c>
    </row>
    <row r="61" spans="1:8">
      <c r="A61" s="4" t="s">
        <v>173</v>
      </c>
      <c r="B61" s="6" t="n">
        <v>43702442</v>
      </c>
      <c r="C61" s="6" t="n">
        <v>43702442</v>
      </c>
    </row>
    <row r="62" spans="1:8">
      <c r="A62" s="4" t="s">
        <v>159</v>
      </c>
      <c r="B62" s="7" t="n">
        <v>184007</v>
      </c>
      <c r="C62" s="7" t="n">
        <v>115</v>
      </c>
      <c r="D62" s="6" t="n">
        <v>183892</v>
      </c>
      <c r="G62" s="6" t="n">
        <v>184007</v>
      </c>
    </row>
    <row r="63" spans="1:8">
      <c r="A63" s="4" t="s">
        <v>160</v>
      </c>
      <c r="C63" s="6" t="n">
        <v>11500500</v>
      </c>
    </row>
    <row r="64" spans="1:8">
      <c r="A64" s="4" t="s">
        <v>161</v>
      </c>
      <c r="B64" s="6" t="n">
        <v>-8174</v>
      </c>
      <c r="D64" s="6" t="n">
        <v>-8174</v>
      </c>
      <c r="G64" s="6" t="n">
        <v>-8174</v>
      </c>
    </row>
    <row r="65" spans="1:8">
      <c r="A65" s="4" t="s">
        <v>163</v>
      </c>
      <c r="B65" s="6" t="n">
        <v>1852</v>
      </c>
      <c r="C65" s="7" t="n">
        <v>1</v>
      </c>
      <c r="D65" s="6" t="n">
        <v>1764</v>
      </c>
      <c r="G65" s="6" t="n">
        <v>1765</v>
      </c>
      <c r="H65" s="6" t="n">
        <v>87</v>
      </c>
    </row>
    <row r="66" spans="1:8">
      <c r="A66" s="4" t="s">
        <v>164</v>
      </c>
      <c r="C66" s="6" t="n">
        <v>120178</v>
      </c>
    </row>
    <row r="67" spans="1:8">
      <c r="A67" s="4" t="s">
        <v>168</v>
      </c>
      <c r="B67" s="6" t="n">
        <v>-191</v>
      </c>
      <c r="D67" s="6" t="n">
        <v>-191</v>
      </c>
      <c r="G67" s="6" t="n">
        <v>-191</v>
      </c>
    </row>
    <row r="68" spans="1:8">
      <c r="A68" s="4" t="s">
        <v>169</v>
      </c>
      <c r="C68" s="6" t="n">
        <v>-12670</v>
      </c>
    </row>
    <row r="69" spans="1:8">
      <c r="A69" s="4" t="s">
        <v>170</v>
      </c>
      <c r="B69" s="6" t="n">
        <v>0</v>
      </c>
      <c r="C69" s="7" t="n">
        <v>3</v>
      </c>
      <c r="D69" s="6" t="n">
        <v>3159</v>
      </c>
      <c r="G69" s="6" t="n">
        <v>3162</v>
      </c>
      <c r="H69" s="6" t="n">
        <v>-3162</v>
      </c>
    </row>
    <row r="70" spans="1:8">
      <c r="A70" s="4" t="s">
        <v>174</v>
      </c>
      <c r="B70" s="6" t="n">
        <v>-136</v>
      </c>
      <c r="D70" s="6" t="n">
        <v>-46</v>
      </c>
      <c r="G70" s="6" t="n">
        <v>-46</v>
      </c>
      <c r="H70" s="6" t="n">
        <v>-90</v>
      </c>
    </row>
    <row r="71" spans="1:8">
      <c r="A71" s="4" t="s">
        <v>121</v>
      </c>
      <c r="B71" s="6" t="n">
        <v>1950</v>
      </c>
      <c r="E71" s="6" t="n">
        <v>1874</v>
      </c>
      <c r="G71" s="6" t="n">
        <v>1874</v>
      </c>
      <c r="H71" s="6" t="n">
        <v>76</v>
      </c>
    </row>
    <row r="72" spans="1:8">
      <c r="A72" s="4" t="s">
        <v>122</v>
      </c>
      <c r="B72" s="6" t="n">
        <v>-1742</v>
      </c>
      <c r="F72" s="6" t="n">
        <v>-1702</v>
      </c>
      <c r="G72" s="6" t="n">
        <v>-1702</v>
      </c>
      <c r="H72" s="6" t="n">
        <v>-40</v>
      </c>
    </row>
    <row r="73" spans="1:8">
      <c r="A73" s="4" t="s">
        <v>167</v>
      </c>
      <c r="B73" s="6" t="n">
        <v>-28304</v>
      </c>
      <c r="E73" s="6" t="n">
        <v>-28304</v>
      </c>
      <c r="G73" s="6" t="n">
        <v>-28304</v>
      </c>
    </row>
    <row r="74" spans="1:8">
      <c r="A74" s="4" t="s">
        <v>141</v>
      </c>
      <c r="B74" s="6" t="n">
        <v>-1395</v>
      </c>
      <c r="H74" s="6" t="n">
        <v>-1395</v>
      </c>
    </row>
    <row r="75" spans="1:8">
      <c r="A75" s="4" t="s">
        <v>175</v>
      </c>
      <c r="B75" s="7" t="n">
        <v>693744</v>
      </c>
      <c r="C75" s="7" t="n">
        <v>553</v>
      </c>
      <c r="D75" s="7" t="n">
        <v>722722</v>
      </c>
      <c r="E75" s="7" t="n">
        <v>-48103</v>
      </c>
      <c r="F75" s="7" t="n">
        <v>-3033</v>
      </c>
      <c r="G75" s="7" t="n">
        <v>672139</v>
      </c>
      <c r="H75" s="7" t="n">
        <v>21605</v>
      </c>
    </row>
    <row r="76" spans="1:8">
      <c r="A76" s="4" t="s">
        <v>176</v>
      </c>
      <c r="B76" s="6" t="n">
        <v>55598684</v>
      </c>
      <c r="C76" s="6" t="n">
        <v>555986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89</v>
      </c>
      <c r="B1" s="2" t="s">
        <v>1</v>
      </c>
    </row>
    <row r="2" spans="1:5">
      <c r="B2" s="2" t="s">
        <v>2</v>
      </c>
      <c r="C2" s="2" t="s">
        <v>32</v>
      </c>
      <c r="D2" s="2" t="s">
        <v>790</v>
      </c>
      <c r="E2" s="2" t="s">
        <v>791</v>
      </c>
    </row>
    <row r="3" spans="1:5">
      <c r="A3" s="3" t="s">
        <v>768</v>
      </c>
    </row>
    <row r="4" spans="1:5">
      <c r="A4" s="4" t="s">
        <v>56</v>
      </c>
      <c r="B4" s="7" t="n">
        <v>3144000</v>
      </c>
      <c r="C4" s="7" t="n">
        <v>1402000</v>
      </c>
    </row>
    <row r="5" spans="1:5">
      <c r="A5" s="4" t="s">
        <v>772</v>
      </c>
    </row>
    <row r="6" spans="1:5">
      <c r="A6" s="3" t="s">
        <v>768</v>
      </c>
    </row>
    <row r="7" spans="1:5">
      <c r="A7" s="4" t="s">
        <v>773</v>
      </c>
      <c r="B7" s="4" t="s">
        <v>774</v>
      </c>
    </row>
    <row r="8" spans="1:5">
      <c r="A8" s="4" t="s">
        <v>775</v>
      </c>
      <c r="B8" s="4" t="s">
        <v>776</v>
      </c>
    </row>
    <row r="9" spans="1:5">
      <c r="A9" s="4" t="s">
        <v>792</v>
      </c>
      <c r="E9" s="4" t="s">
        <v>778</v>
      </c>
    </row>
    <row r="10" spans="1:5">
      <c r="A10" s="4" t="s">
        <v>56</v>
      </c>
      <c r="B10" s="7" t="n">
        <v>538000</v>
      </c>
      <c r="C10" s="6" t="n">
        <v>457000</v>
      </c>
    </row>
    <row r="11" spans="1:5">
      <c r="A11" s="4" t="s">
        <v>691</v>
      </c>
      <c r="B11" s="7" t="n">
        <v>30000000</v>
      </c>
      <c r="C11" s="6" t="n">
        <v>0</v>
      </c>
      <c r="E11" s="7" t="n">
        <v>30000000</v>
      </c>
    </row>
    <row r="12" spans="1:5">
      <c r="A12" s="4" t="s">
        <v>793</v>
      </c>
    </row>
    <row r="13" spans="1:5">
      <c r="A13" s="3" t="s">
        <v>768</v>
      </c>
    </row>
    <row r="14" spans="1:5">
      <c r="A14" s="4" t="s">
        <v>773</v>
      </c>
      <c r="B14" s="4" t="s">
        <v>774</v>
      </c>
    </row>
    <row r="15" spans="1:5">
      <c r="A15" s="4" t="s">
        <v>775</v>
      </c>
      <c r="B15" s="4" t="s">
        <v>776</v>
      </c>
    </row>
    <row r="16" spans="1:5">
      <c r="A16" s="4" t="s">
        <v>792</v>
      </c>
      <c r="B16" s="4" t="s">
        <v>794</v>
      </c>
    </row>
    <row r="17" spans="1:5">
      <c r="A17" s="4" t="s">
        <v>779</v>
      </c>
    </row>
    <row r="18" spans="1:5">
      <c r="A18" s="3" t="s">
        <v>768</v>
      </c>
    </row>
    <row r="19" spans="1:5">
      <c r="A19" s="4" t="s">
        <v>773</v>
      </c>
      <c r="B19" s="4" t="s">
        <v>780</v>
      </c>
    </row>
    <row r="20" spans="1:5">
      <c r="A20" s="4" t="s">
        <v>775</v>
      </c>
      <c r="B20" s="4" t="s">
        <v>776</v>
      </c>
    </row>
    <row r="21" spans="1:5">
      <c r="A21" s="4" t="s">
        <v>792</v>
      </c>
      <c r="B21" s="4" t="s">
        <v>781</v>
      </c>
    </row>
    <row r="22" spans="1:5">
      <c r="A22" s="4" t="s">
        <v>56</v>
      </c>
      <c r="B22" s="7" t="n">
        <v>698000</v>
      </c>
      <c r="C22" s="6" t="n">
        <v>408000</v>
      </c>
    </row>
    <row r="23" spans="1:5">
      <c r="A23" s="4" t="s">
        <v>691</v>
      </c>
      <c r="B23" s="7" t="n">
        <v>30000000</v>
      </c>
      <c r="C23" s="6" t="n">
        <v>0</v>
      </c>
      <c r="E23" s="7" t="n">
        <v>30</v>
      </c>
    </row>
    <row r="24" spans="1:5">
      <c r="A24" s="4" t="s">
        <v>795</v>
      </c>
    </row>
    <row r="25" spans="1:5">
      <c r="A25" s="3" t="s">
        <v>768</v>
      </c>
    </row>
    <row r="26" spans="1:5">
      <c r="A26" s="4" t="s">
        <v>773</v>
      </c>
      <c r="B26" s="4" t="s">
        <v>780</v>
      </c>
    </row>
    <row r="27" spans="1:5">
      <c r="A27" s="4" t="s">
        <v>775</v>
      </c>
      <c r="B27" s="4" t="s">
        <v>776</v>
      </c>
    </row>
    <row r="28" spans="1:5">
      <c r="A28" s="4" t="s">
        <v>792</v>
      </c>
      <c r="B28" s="4" t="s">
        <v>796</v>
      </c>
    </row>
    <row r="29" spans="1:5">
      <c r="A29" s="4" t="s">
        <v>782</v>
      </c>
    </row>
    <row r="30" spans="1:5">
      <c r="A30" s="3" t="s">
        <v>768</v>
      </c>
    </row>
    <row r="31" spans="1:5">
      <c r="A31" s="4" t="s">
        <v>773</v>
      </c>
      <c r="B31" s="4" t="s">
        <v>783</v>
      </c>
    </row>
    <row r="32" spans="1:5">
      <c r="A32" s="4" t="s">
        <v>775</v>
      </c>
      <c r="B32" s="4" t="s">
        <v>784</v>
      </c>
    </row>
    <row r="33" spans="1:5">
      <c r="A33" s="4" t="s">
        <v>792</v>
      </c>
      <c r="B33" s="4" t="s">
        <v>785</v>
      </c>
    </row>
    <row r="34" spans="1:5">
      <c r="A34" s="4" t="s">
        <v>56</v>
      </c>
      <c r="B34" s="7" t="n">
        <v>849000</v>
      </c>
      <c r="C34" s="6" t="n">
        <v>277000</v>
      </c>
    </row>
    <row r="35" spans="1:5">
      <c r="A35" s="4" t="s">
        <v>691</v>
      </c>
      <c r="B35" s="7" t="n">
        <v>50000000</v>
      </c>
      <c r="C35" s="6" t="n">
        <v>0</v>
      </c>
      <c r="D35" s="7" t="n">
        <v>50000000</v>
      </c>
    </row>
    <row r="36" spans="1:5">
      <c r="A36" s="4" t="s">
        <v>797</v>
      </c>
    </row>
    <row r="37" spans="1:5">
      <c r="A37" s="3" t="s">
        <v>768</v>
      </c>
    </row>
    <row r="38" spans="1:5">
      <c r="A38" s="4" t="s">
        <v>773</v>
      </c>
      <c r="B38" s="4" t="s">
        <v>783</v>
      </c>
    </row>
    <row r="39" spans="1:5">
      <c r="A39" s="4" t="s">
        <v>775</v>
      </c>
      <c r="B39" s="4" t="s">
        <v>784</v>
      </c>
    </row>
    <row r="40" spans="1:5">
      <c r="A40" s="4" t="s">
        <v>792</v>
      </c>
      <c r="B40" s="4" t="s">
        <v>785</v>
      </c>
    </row>
    <row r="41" spans="1:5">
      <c r="A41" s="4" t="s">
        <v>786</v>
      </c>
    </row>
    <row r="42" spans="1:5">
      <c r="A42" s="3" t="s">
        <v>768</v>
      </c>
    </row>
    <row r="43" spans="1:5">
      <c r="A43" s="4" t="s">
        <v>773</v>
      </c>
      <c r="B43" s="4" t="s">
        <v>787</v>
      </c>
    </row>
    <row r="44" spans="1:5">
      <c r="A44" s="4" t="s">
        <v>775</v>
      </c>
      <c r="B44" s="4" t="s">
        <v>784</v>
      </c>
    </row>
    <row r="45" spans="1:5">
      <c r="A45" s="4" t="s">
        <v>792</v>
      </c>
      <c r="B45" s="4" t="s">
        <v>788</v>
      </c>
    </row>
    <row r="46" spans="1:5">
      <c r="A46" s="4" t="s">
        <v>56</v>
      </c>
      <c r="B46" s="7" t="n">
        <v>1059000</v>
      </c>
      <c r="C46" s="6" t="n">
        <v>260000</v>
      </c>
    </row>
    <row r="47" spans="1:5">
      <c r="A47" s="4" t="s">
        <v>691</v>
      </c>
      <c r="B47" s="7" t="n">
        <v>0</v>
      </c>
      <c r="C47" s="7" t="n">
        <v>0</v>
      </c>
    </row>
    <row r="48" spans="1:5">
      <c r="A48" s="4" t="s">
        <v>798</v>
      </c>
    </row>
    <row r="49" spans="1:5">
      <c r="A49" s="3" t="s">
        <v>768</v>
      </c>
    </row>
    <row r="50" spans="1:5">
      <c r="A50" s="4" t="s">
        <v>773</v>
      </c>
      <c r="B50" s="4" t="s">
        <v>787</v>
      </c>
    </row>
    <row r="51" spans="1:5">
      <c r="A51" s="4" t="s">
        <v>775</v>
      </c>
      <c r="B51" s="4" t="s">
        <v>784</v>
      </c>
    </row>
    <row r="52" spans="1:5">
      <c r="A52" s="4" t="s">
        <v>792</v>
      </c>
      <c r="B52" s="4" t="s">
        <v>7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799</v>
      </c>
      <c r="B1" s="2" t="s">
        <v>78</v>
      </c>
      <c r="C1" s="2" t="s">
        <v>79</v>
      </c>
      <c r="D1" s="2" t="s">
        <v>1</v>
      </c>
    </row>
    <row r="2" spans="1:5">
      <c r="B2" s="2" t="s">
        <v>80</v>
      </c>
      <c r="C2" s="2" t="s">
        <v>81</v>
      </c>
      <c r="D2" s="2" t="s">
        <v>2</v>
      </c>
      <c r="E2" s="2" t="s">
        <v>32</v>
      </c>
    </row>
    <row r="3" spans="1:5">
      <c r="A3" s="3" t="s">
        <v>768</v>
      </c>
    </row>
    <row r="4" spans="1:5">
      <c r="A4" s="4" t="s">
        <v>800</v>
      </c>
      <c r="B4" s="7" t="n">
        <v>0</v>
      </c>
      <c r="D4" s="7" t="n">
        <v>-2781</v>
      </c>
      <c r="E4" s="7" t="n">
        <v>-1402</v>
      </c>
    </row>
    <row r="5" spans="1:5">
      <c r="A5" s="4" t="s">
        <v>801</v>
      </c>
      <c r="B5" s="6" t="n">
        <v>0</v>
      </c>
      <c r="D5" s="6" t="n">
        <v>-1039</v>
      </c>
      <c r="E5" s="6" t="n">
        <v>0</v>
      </c>
    </row>
    <row r="6" spans="1:5">
      <c r="A6" s="4" t="s">
        <v>802</v>
      </c>
      <c r="B6" s="6" t="n">
        <v>0</v>
      </c>
      <c r="D6" s="6" t="n">
        <v>0</v>
      </c>
      <c r="E6" s="6" t="n">
        <v>0</v>
      </c>
    </row>
    <row r="7" spans="1:5">
      <c r="A7" s="3" t="s">
        <v>803</v>
      </c>
    </row>
    <row r="8" spans="1:5">
      <c r="A8" s="4" t="s">
        <v>804</v>
      </c>
      <c r="B8" s="7" t="n">
        <v>0</v>
      </c>
      <c r="D8" s="7" t="n">
        <v>0</v>
      </c>
      <c r="E8" s="7" t="n">
        <v>0</v>
      </c>
    </row>
    <row r="9" spans="1:5">
      <c r="A9" s="4" t="s">
        <v>119</v>
      </c>
    </row>
    <row r="10" spans="1:5">
      <c r="A10" s="3" t="s">
        <v>768</v>
      </c>
    </row>
    <row r="11" spans="1:5">
      <c r="A11" s="4" t="s">
        <v>800</v>
      </c>
      <c r="C11" s="7" t="n">
        <v>0</v>
      </c>
    </row>
    <row r="12" spans="1:5">
      <c r="A12" s="4" t="s">
        <v>801</v>
      </c>
      <c r="C12" s="6" t="n">
        <v>0</v>
      </c>
    </row>
    <row r="13" spans="1:5">
      <c r="A13" s="4" t="s">
        <v>802</v>
      </c>
      <c r="C13" s="6" t="n">
        <v>0</v>
      </c>
    </row>
    <row r="14" spans="1:5">
      <c r="A14" s="3" t="s">
        <v>803</v>
      </c>
    </row>
    <row r="15" spans="1:5">
      <c r="A15" s="4" t="s">
        <v>804</v>
      </c>
      <c r="C15" s="7" t="n">
        <v>49</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5</v>
      </c>
      <c r="B1" s="2" t="s">
        <v>2</v>
      </c>
      <c r="C1" s="2" t="s">
        <v>32</v>
      </c>
    </row>
    <row r="2" spans="1:3">
      <c r="A2" s="3" t="s">
        <v>806</v>
      </c>
    </row>
    <row r="3" spans="1:3">
      <c r="A3" s="4" t="s">
        <v>807</v>
      </c>
      <c r="B3" s="7" t="n">
        <v>-3144</v>
      </c>
      <c r="C3" s="7" t="n">
        <v>-1402</v>
      </c>
    </row>
    <row r="4" spans="1:3">
      <c r="A4" s="4" t="s">
        <v>808</v>
      </c>
    </row>
    <row r="5" spans="1:3">
      <c r="A5" s="3" t="s">
        <v>806</v>
      </c>
    </row>
    <row r="6" spans="1:3">
      <c r="A6" s="4" t="s">
        <v>807</v>
      </c>
      <c r="B6" s="7" t="n">
        <v>-3144</v>
      </c>
      <c r="C6" s="7" t="n">
        <v>-140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9</v>
      </c>
      <c r="B1" s="2" t="s">
        <v>2</v>
      </c>
      <c r="C1" s="2" t="s">
        <v>32</v>
      </c>
    </row>
    <row r="2" spans="1:3">
      <c r="A2" s="3" t="s">
        <v>810</v>
      </c>
    </row>
    <row r="3" spans="1:3">
      <c r="A3" s="4" t="s">
        <v>811</v>
      </c>
      <c r="B3" s="7" t="n">
        <v>416497</v>
      </c>
      <c r="C3" s="7" t="n">
        <v>357212</v>
      </c>
    </row>
    <row r="4" spans="1:3">
      <c r="A4" s="4" t="s">
        <v>55</v>
      </c>
      <c r="B4" s="6" t="n">
        <v>418154</v>
      </c>
      <c r="C4" s="6" t="n">
        <v>356362</v>
      </c>
    </row>
    <row r="5" spans="1:3">
      <c r="A5" s="4" t="s">
        <v>812</v>
      </c>
    </row>
    <row r="6" spans="1:3">
      <c r="A6" s="3" t="s">
        <v>810</v>
      </c>
    </row>
    <row r="7" spans="1:3">
      <c r="A7" s="4" t="s">
        <v>811</v>
      </c>
      <c r="B7" s="7" t="n">
        <v>416497</v>
      </c>
      <c r="C7" s="7" t="n">
        <v>3572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813</v>
      </c>
      <c r="B1" s="2" t="s">
        <v>78</v>
      </c>
      <c r="C1" s="2" t="s">
        <v>79</v>
      </c>
      <c r="D1" s="2" t="s">
        <v>1</v>
      </c>
    </row>
    <row r="2" spans="1:5">
      <c r="B2" s="2" t="s">
        <v>80</v>
      </c>
      <c r="C2" s="2" t="s">
        <v>81</v>
      </c>
      <c r="D2" s="2" t="s">
        <v>2</v>
      </c>
      <c r="E2" s="2" t="s">
        <v>32</v>
      </c>
    </row>
    <row r="3" spans="1:5">
      <c r="A3" s="3" t="s">
        <v>814</v>
      </c>
    </row>
    <row r="4" spans="1:5">
      <c r="A4" s="4" t="s">
        <v>815</v>
      </c>
      <c r="B4" s="11" t="n">
        <v>0.1</v>
      </c>
      <c r="D4" s="11" t="n">
        <v>0.2</v>
      </c>
      <c r="E4" s="11" t="n">
        <v>0.2</v>
      </c>
    </row>
    <row r="5" spans="1:5">
      <c r="A5" s="4" t="s">
        <v>119</v>
      </c>
    </row>
    <row r="6" spans="1:5">
      <c r="A6" s="3" t="s">
        <v>814</v>
      </c>
    </row>
    <row r="7" spans="1:5">
      <c r="A7" s="4" t="s">
        <v>815</v>
      </c>
      <c r="C7" s="11" t="n">
        <v>0.1</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r="A1" s="1" t="s">
        <v>816</v>
      </c>
      <c r="B1" s="2" t="s">
        <v>1</v>
      </c>
    </row>
    <row r="2" spans="1:4">
      <c r="B2" s="2" t="s">
        <v>817</v>
      </c>
      <c r="C2" s="2" t="s">
        <v>433</v>
      </c>
      <c r="D2" s="2" t="s">
        <v>818</v>
      </c>
    </row>
    <row r="3" spans="1:4">
      <c r="A3" s="3" t="s">
        <v>819</v>
      </c>
    </row>
    <row r="4" spans="1:4">
      <c r="A4" s="4" t="s">
        <v>820</v>
      </c>
      <c r="D4" s="11" t="n">
        <v>32.1</v>
      </c>
    </row>
    <row r="5" spans="1:4">
      <c r="A5" s="4" t="s">
        <v>821</v>
      </c>
      <c r="C5" s="11" t="n">
        <v>1.3</v>
      </c>
    </row>
    <row r="6" spans="1:4">
      <c r="A6" s="4" t="s">
        <v>438</v>
      </c>
      <c r="C6" s="9" t="n">
        <v>1.4</v>
      </c>
    </row>
    <row r="7" spans="1:4">
      <c r="A7" s="4" t="s">
        <v>439</v>
      </c>
      <c r="C7" s="9" t="n">
        <v>1.3</v>
      </c>
    </row>
    <row r="8" spans="1:4">
      <c r="A8" s="4" t="s">
        <v>822</v>
      </c>
      <c r="C8" s="9" t="n">
        <v>0.1</v>
      </c>
    </row>
    <row r="9" spans="1:4">
      <c r="A9" s="4" t="s">
        <v>823</v>
      </c>
      <c r="C9" s="11" t="n">
        <v>1.3</v>
      </c>
    </row>
    <row r="10" spans="1:4">
      <c r="A10" s="4" t="s">
        <v>824</v>
      </c>
      <c r="B10" s="4" t="s">
        <v>825</v>
      </c>
    </row>
    <row r="11" spans="1:4">
      <c r="A11" s="4" t="s">
        <v>826</v>
      </c>
      <c r="B11" s="11" t="n">
        <v>5.4</v>
      </c>
    </row>
    <row r="12" spans="1:4">
      <c r="A12" s="4" t="s">
        <v>827</v>
      </c>
    </row>
    <row r="13" spans="1:4">
      <c r="A13" s="3" t="s">
        <v>819</v>
      </c>
    </row>
    <row r="14" spans="1:4">
      <c r="A14" s="4" t="s">
        <v>828</v>
      </c>
      <c r="B14" s="6" t="n">
        <v>0</v>
      </c>
    </row>
    <row r="15" spans="1:4">
      <c r="A15" s="4" t="s">
        <v>829</v>
      </c>
    </row>
    <row r="16" spans="1:4">
      <c r="A16" s="3" t="s">
        <v>819</v>
      </c>
    </row>
    <row r="17" spans="1:4">
      <c r="A17" s="4" t="s">
        <v>830</v>
      </c>
      <c r="B17" s="11" t="n">
        <v>1.2</v>
      </c>
    </row>
    <row r="18" spans="1:4">
      <c r="A18" s="4" t="s">
        <v>831</v>
      </c>
    </row>
    <row r="19" spans="1:4">
      <c r="A19" s="3" t="s">
        <v>819</v>
      </c>
    </row>
    <row r="20" spans="1:4">
      <c r="A20" s="4" t="s">
        <v>832</v>
      </c>
      <c r="B20" s="11" t="n">
        <v>1.2</v>
      </c>
    </row>
    <row r="21" spans="1:4">
      <c r="A21" s="4" t="s">
        <v>833</v>
      </c>
    </row>
    <row r="22" spans="1:4">
      <c r="A22" s="3" t="s">
        <v>819</v>
      </c>
    </row>
    <row r="23" spans="1:4">
      <c r="A23" s="4" t="s">
        <v>834</v>
      </c>
      <c r="B23" s="4" t="s">
        <v>835</v>
      </c>
    </row>
    <row r="24" spans="1:4">
      <c r="A24" s="4" t="s">
        <v>836</v>
      </c>
    </row>
    <row r="25" spans="1:4">
      <c r="A25" s="3" t="s">
        <v>819</v>
      </c>
    </row>
    <row r="26" spans="1:4">
      <c r="A26" s="4" t="s">
        <v>834</v>
      </c>
      <c r="B26" s="4" t="s">
        <v>8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838</v>
      </c>
      <c r="B1" s="2" t="s">
        <v>585</v>
      </c>
    </row>
    <row r="2" spans="1:2">
      <c r="A2" s="4" t="s">
        <v>839</v>
      </c>
    </row>
    <row r="3" spans="1:2">
      <c r="A3" s="3" t="s">
        <v>840</v>
      </c>
    </row>
    <row r="4" spans="1:2">
      <c r="A4" s="6" t="n">
        <v>2016</v>
      </c>
      <c r="B4" s="7" t="n">
        <v>520</v>
      </c>
    </row>
    <row r="5" spans="1:2">
      <c r="A5" s="6" t="n">
        <v>2017</v>
      </c>
      <c r="B5" s="6" t="n">
        <v>543</v>
      </c>
    </row>
    <row r="6" spans="1:2">
      <c r="A6" s="6" t="n">
        <v>2018</v>
      </c>
      <c r="B6" s="6" t="n">
        <v>559</v>
      </c>
    </row>
    <row r="7" spans="1:2">
      <c r="A7" s="6" t="n">
        <v>2019</v>
      </c>
      <c r="B7" s="6" t="n">
        <v>337</v>
      </c>
    </row>
    <row r="8" spans="1:2">
      <c r="A8" s="6" t="n">
        <v>2020</v>
      </c>
      <c r="B8" s="6" t="n">
        <v>0</v>
      </c>
    </row>
    <row r="9" spans="1:2">
      <c r="A9" s="4" t="s">
        <v>607</v>
      </c>
      <c r="B9" s="6" t="n">
        <v>0</v>
      </c>
    </row>
    <row r="10" spans="1:2">
      <c r="A10" s="4" t="s">
        <v>127</v>
      </c>
      <c r="B10" s="6" t="n">
        <v>1959</v>
      </c>
    </row>
    <row r="11" spans="1:2">
      <c r="A11" s="4" t="s">
        <v>841</v>
      </c>
    </row>
    <row r="12" spans="1:2">
      <c r="A12" s="3" t="s">
        <v>840</v>
      </c>
    </row>
    <row r="13" spans="1:2">
      <c r="A13" s="6" t="n">
        <v>2016</v>
      </c>
      <c r="B13" s="6" t="n">
        <v>144</v>
      </c>
    </row>
    <row r="14" spans="1:2">
      <c r="A14" s="6" t="n">
        <v>2017</v>
      </c>
      <c r="B14" s="6" t="n">
        <v>144</v>
      </c>
    </row>
    <row r="15" spans="1:2">
      <c r="A15" s="6" t="n">
        <v>2018</v>
      </c>
      <c r="B15" s="6" t="n">
        <v>144</v>
      </c>
    </row>
    <row r="16" spans="1:2">
      <c r="A16" s="6" t="n">
        <v>2019</v>
      </c>
      <c r="B16" s="6" t="n">
        <v>144</v>
      </c>
    </row>
    <row r="17" spans="1:2">
      <c r="A17" s="6" t="n">
        <v>2020</v>
      </c>
      <c r="B17" s="6" t="n">
        <v>144</v>
      </c>
    </row>
    <row r="18" spans="1:2">
      <c r="A18" s="4" t="s">
        <v>607</v>
      </c>
      <c r="B18" s="6" t="n">
        <v>5964</v>
      </c>
    </row>
    <row r="19" spans="1:2">
      <c r="A19" s="4" t="s">
        <v>127</v>
      </c>
      <c r="B19" s="7" t="n">
        <v>668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7"/>
    <col customWidth="1" max="5" min="5" width="29"/>
    <col customWidth="1" max="6" min="6" width="29"/>
    <col customWidth="1" max="7" min="7" width="21"/>
  </cols>
  <sheetData>
    <row r="1" spans="1:7">
      <c r="A1" s="1" t="s">
        <v>842</v>
      </c>
      <c r="B1" s="2" t="s">
        <v>843</v>
      </c>
      <c r="C1" s="2" t="s">
        <v>844</v>
      </c>
      <c r="D1" s="2" t="s">
        <v>845</v>
      </c>
      <c r="E1" s="2" t="s">
        <v>846</v>
      </c>
      <c r="F1" s="2" t="s">
        <v>847</v>
      </c>
      <c r="G1" s="2" t="s">
        <v>629</v>
      </c>
    </row>
    <row r="2" spans="1:7">
      <c r="A2" s="3" t="s">
        <v>848</v>
      </c>
    </row>
    <row r="3" spans="1:7">
      <c r="A3" s="4" t="s">
        <v>391</v>
      </c>
      <c r="F3" s="6" t="n">
        <v>119</v>
      </c>
    </row>
    <row r="4" spans="1:7">
      <c r="A4" s="4" t="s">
        <v>849</v>
      </c>
      <c r="D4" s="6" t="n">
        <v>3697086</v>
      </c>
    </row>
    <row r="5" spans="1:7">
      <c r="A5" s="4" t="s">
        <v>850</v>
      </c>
      <c r="F5" s="7" t="n">
        <v>632</v>
      </c>
      <c r="G5" s="7" t="n">
        <v>678</v>
      </c>
    </row>
    <row r="6" spans="1:7">
      <c r="A6" s="4" t="s">
        <v>851</v>
      </c>
      <c r="B6" s="7" t="n">
        <v>54500</v>
      </c>
    </row>
    <row r="7" spans="1:7">
      <c r="A7" s="4" t="s">
        <v>852</v>
      </c>
      <c r="F7" s="6" t="n">
        <v>41500</v>
      </c>
    </row>
    <row r="8" spans="1:7">
      <c r="A8" s="4" t="s">
        <v>853</v>
      </c>
      <c r="D8" s="7" t="n">
        <v>0</v>
      </c>
      <c r="F8" s="6" t="n">
        <v>0</v>
      </c>
      <c r="G8" s="6" t="n">
        <v>13389</v>
      </c>
    </row>
    <row r="9" spans="1:7">
      <c r="A9" s="4" t="s">
        <v>854</v>
      </c>
      <c r="B9" s="7" t="n">
        <v>1700</v>
      </c>
      <c r="D9" s="6" t="n">
        <v>57</v>
      </c>
      <c r="F9" s="6" t="n">
        <v>0</v>
      </c>
      <c r="G9" s="6" t="n">
        <v>1745</v>
      </c>
    </row>
    <row r="10" spans="1:7">
      <c r="A10" s="4" t="s">
        <v>855</v>
      </c>
      <c r="D10" s="7" t="n">
        <v>300</v>
      </c>
      <c r="F10" s="7" t="n">
        <v>200</v>
      </c>
      <c r="G10" s="7" t="n">
        <v>400</v>
      </c>
    </row>
    <row r="11" spans="1:7">
      <c r="A11" s="4" t="s">
        <v>119</v>
      </c>
    </row>
    <row r="12" spans="1:7">
      <c r="A12" s="3" t="s">
        <v>848</v>
      </c>
    </row>
    <row r="13" spans="1:7">
      <c r="A13" s="4" t="s">
        <v>853</v>
      </c>
      <c r="E13" s="7" t="n">
        <v>0</v>
      </c>
    </row>
    <row r="14" spans="1:7">
      <c r="A14" s="4" t="s">
        <v>854</v>
      </c>
      <c r="E14" s="6" t="n">
        <v>271</v>
      </c>
    </row>
    <row r="15" spans="1:7">
      <c r="A15" s="4" t="s">
        <v>855</v>
      </c>
      <c r="E15" s="7" t="n">
        <v>200</v>
      </c>
    </row>
    <row r="16" spans="1:7">
      <c r="A16" s="4" t="s">
        <v>856</v>
      </c>
    </row>
    <row r="17" spans="1:7">
      <c r="A17" s="3" t="s">
        <v>848</v>
      </c>
    </row>
    <row r="18" spans="1:7">
      <c r="A18" s="4" t="s">
        <v>849</v>
      </c>
      <c r="C18" s="6" t="n">
        <v>2828</v>
      </c>
    </row>
    <row r="19" spans="1:7">
      <c r="A19" s="4" t="s">
        <v>857</v>
      </c>
      <c r="C19" s="4" t="s">
        <v>858</v>
      </c>
    </row>
    <row r="20" spans="1:7">
      <c r="A20" s="4" t="s">
        <v>859</v>
      </c>
    </row>
    <row r="21" spans="1:7">
      <c r="A21" s="3" t="s">
        <v>848</v>
      </c>
    </row>
    <row r="22" spans="1:7">
      <c r="A22" s="4" t="s">
        <v>396</v>
      </c>
      <c r="E22" s="4" t="s">
        <v>860</v>
      </c>
    </row>
    <row r="23" spans="1:7">
      <c r="A23" s="4" t="s">
        <v>391</v>
      </c>
      <c r="E23" s="6" t="n">
        <v>2</v>
      </c>
    </row>
    <row r="24" spans="1:7">
      <c r="A24" s="4" t="s">
        <v>861</v>
      </c>
    </row>
    <row r="25" spans="1:7">
      <c r="A25" s="3" t="s">
        <v>848</v>
      </c>
    </row>
    <row r="26" spans="1:7">
      <c r="A26" s="4" t="s">
        <v>396</v>
      </c>
      <c r="F26" s="4" t="s">
        <v>400</v>
      </c>
    </row>
    <row r="27" spans="1:7">
      <c r="A27" s="4" t="s">
        <v>391</v>
      </c>
      <c r="F27" s="6" t="n">
        <v>3</v>
      </c>
    </row>
    <row r="28" spans="1:7">
      <c r="A28" s="4" t="s">
        <v>850</v>
      </c>
      <c r="F28" s="7" t="n">
        <v>2800</v>
      </c>
    </row>
    <row r="29" spans="1:7">
      <c r="A29" s="4" t="s">
        <v>862</v>
      </c>
    </row>
    <row r="30" spans="1:7">
      <c r="A30" s="3" t="s">
        <v>848</v>
      </c>
    </row>
    <row r="31" spans="1:7">
      <c r="A31" s="4" t="s">
        <v>396</v>
      </c>
      <c r="F31" s="4" t="s">
        <v>4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863</v>
      </c>
      <c r="B1" s="2" t="s">
        <v>78</v>
      </c>
      <c r="C1" s="2" t="s">
        <v>79</v>
      </c>
      <c r="D1" s="2" t="s">
        <v>1</v>
      </c>
    </row>
    <row r="2" spans="1:5">
      <c r="B2" s="2" t="s">
        <v>80</v>
      </c>
      <c r="C2" s="2" t="s">
        <v>81</v>
      </c>
      <c r="D2" s="2" t="s">
        <v>2</v>
      </c>
      <c r="E2" s="2" t="s">
        <v>32</v>
      </c>
    </row>
    <row r="3" spans="1:5">
      <c r="A3" s="3" t="s">
        <v>864</v>
      </c>
    </row>
    <row r="4" spans="1:5">
      <c r="A4" s="4" t="s">
        <v>865</v>
      </c>
      <c r="D4" s="7" t="n">
        <v>24280</v>
      </c>
      <c r="E4" s="7" t="n">
        <v>23542</v>
      </c>
    </row>
    <row r="5" spans="1:5">
      <c r="A5" s="4" t="s">
        <v>54</v>
      </c>
      <c r="D5" s="6" t="n">
        <v>-1250</v>
      </c>
      <c r="E5" s="6" t="n">
        <v>-1274</v>
      </c>
    </row>
    <row r="6" spans="1:5">
      <c r="A6" s="4" t="s">
        <v>866</v>
      </c>
      <c r="D6" s="6" t="n">
        <v>23030</v>
      </c>
      <c r="E6" s="6" t="n">
        <v>22268</v>
      </c>
    </row>
    <row r="7" spans="1:5">
      <c r="A7" s="4" t="s">
        <v>867</v>
      </c>
      <c r="D7" s="6" t="n">
        <v>3455</v>
      </c>
      <c r="E7" s="6" t="n">
        <v>3340</v>
      </c>
    </row>
    <row r="8" spans="1:5">
      <c r="A8" s="4" t="s">
        <v>868</v>
      </c>
      <c r="D8" s="6" t="n">
        <v>632</v>
      </c>
      <c r="E8" s="6" t="n">
        <v>678</v>
      </c>
    </row>
    <row r="9" spans="1:5">
      <c r="A9" s="4" t="s">
        <v>869</v>
      </c>
      <c r="D9" s="6" t="n">
        <v>4087</v>
      </c>
      <c r="E9" s="6" t="n">
        <v>4018</v>
      </c>
    </row>
    <row r="10" spans="1:5">
      <c r="A10" s="4" t="s">
        <v>586</v>
      </c>
      <c r="B10" s="7" t="n">
        <v>1440</v>
      </c>
      <c r="D10" s="6" t="n">
        <v>2673</v>
      </c>
      <c r="E10" s="6" t="n">
        <v>7018</v>
      </c>
    </row>
    <row r="11" spans="1:5">
      <c r="A11" s="4" t="s">
        <v>870</v>
      </c>
      <c r="B11" s="6" t="n">
        <v>226</v>
      </c>
      <c r="D11" s="6" t="n">
        <v>-1911</v>
      </c>
      <c r="E11" s="6" t="n">
        <v>-6526</v>
      </c>
    </row>
    <row r="12" spans="1:5">
      <c r="A12" s="4" t="s">
        <v>871</v>
      </c>
      <c r="B12" s="6" t="n">
        <v>0</v>
      </c>
      <c r="D12" s="6" t="n">
        <v>0</v>
      </c>
      <c r="E12" s="6" t="n">
        <v>13389</v>
      </c>
    </row>
    <row r="13" spans="1:5">
      <c r="A13" s="4" t="s">
        <v>121</v>
      </c>
      <c r="B13" s="7" t="n">
        <v>1666</v>
      </c>
      <c r="D13" s="7" t="n">
        <v>762</v>
      </c>
      <c r="E13" s="7" t="n">
        <v>13881</v>
      </c>
    </row>
    <row r="14" spans="1:5">
      <c r="A14" s="4" t="s">
        <v>119</v>
      </c>
    </row>
    <row r="15" spans="1:5">
      <c r="A15" s="3" t="s">
        <v>864</v>
      </c>
    </row>
    <row r="16" spans="1:5">
      <c r="A16" s="4" t="s">
        <v>586</v>
      </c>
      <c r="C16" s="7" t="n">
        <v>6516</v>
      </c>
    </row>
    <row r="17" spans="1:5">
      <c r="A17" s="4" t="s">
        <v>870</v>
      </c>
      <c r="C17" s="6" t="n">
        <v>-7296</v>
      </c>
    </row>
    <row r="18" spans="1:5">
      <c r="A18" s="4" t="s">
        <v>871</v>
      </c>
      <c r="C18" s="6" t="n">
        <v>0</v>
      </c>
    </row>
    <row r="19" spans="1:5">
      <c r="A19" s="4" t="s">
        <v>121</v>
      </c>
      <c r="C19" s="7" t="n">
        <v>-780</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s>
  <sheetData>
    <row r="1" spans="1:4">
      <c r="A1" s="1" t="s">
        <v>872</v>
      </c>
      <c r="B1" s="2" t="s">
        <v>78</v>
      </c>
      <c r="C1" s="2" t="s">
        <v>1</v>
      </c>
    </row>
    <row r="2" spans="1:4">
      <c r="B2" s="2" t="s">
        <v>612</v>
      </c>
      <c r="C2" s="2" t="s">
        <v>873</v>
      </c>
      <c r="D2" s="2" t="s">
        <v>874</v>
      </c>
    </row>
    <row r="3" spans="1:4">
      <c r="A3" s="3" t="s">
        <v>875</v>
      </c>
    </row>
    <row r="4" spans="1:4">
      <c r="A4" s="4" t="s">
        <v>435</v>
      </c>
      <c r="C4" s="6" t="n">
        <v>2129753</v>
      </c>
      <c r="D4" s="6" t="n">
        <v>3738554</v>
      </c>
    </row>
    <row r="5" spans="1:4">
      <c r="A5" s="4" t="s">
        <v>104</v>
      </c>
      <c r="B5" s="7" t="n">
        <v>0</v>
      </c>
      <c r="C5" s="7" t="n">
        <v>0</v>
      </c>
      <c r="D5" s="7" t="n">
        <v>-150</v>
      </c>
    </row>
    <row r="6" spans="1:4">
      <c r="A6" s="4" t="s">
        <v>108</v>
      </c>
      <c r="B6" s="7" t="n">
        <v>0</v>
      </c>
      <c r="C6" s="7" t="n">
        <v>0</v>
      </c>
      <c r="D6" s="7" t="n">
        <v>2125</v>
      </c>
    </row>
    <row r="7" spans="1:4">
      <c r="A7" s="4" t="s">
        <v>876</v>
      </c>
    </row>
    <row r="8" spans="1:4">
      <c r="A8" s="3" t="s">
        <v>875</v>
      </c>
    </row>
    <row r="9" spans="1:4">
      <c r="A9" s="4" t="s">
        <v>877</v>
      </c>
      <c r="C9" s="4" t="s">
        <v>878</v>
      </c>
    </row>
    <row r="10" spans="1:4">
      <c r="A10" s="4" t="s">
        <v>879</v>
      </c>
      <c r="C10" s="4" t="s">
        <v>880</v>
      </c>
    </row>
    <row r="11" spans="1:4">
      <c r="A11" s="4" t="s">
        <v>881</v>
      </c>
      <c r="C11" s="6" t="n">
        <v>124997</v>
      </c>
    </row>
    <row r="12" spans="1:4">
      <c r="A12" s="4" t="s">
        <v>882</v>
      </c>
      <c r="C12" s="7" t="n">
        <v>10103</v>
      </c>
    </row>
    <row r="13" spans="1:4">
      <c r="A13" s="4" t="s">
        <v>108</v>
      </c>
      <c r="C13" s="7" t="n">
        <v>2262</v>
      </c>
    </row>
    <row r="14" spans="1:4">
      <c r="A14" s="4" t="s">
        <v>883</v>
      </c>
    </row>
    <row r="15" spans="1:4">
      <c r="A15" s="3" t="s">
        <v>875</v>
      </c>
    </row>
    <row r="16" spans="1:4">
      <c r="A16" s="4" t="s">
        <v>877</v>
      </c>
      <c r="C16" s="4" t="s">
        <v>884</v>
      </c>
    </row>
    <row r="17" spans="1:4">
      <c r="A17" s="4" t="s">
        <v>879</v>
      </c>
      <c r="C17" s="4" t="s">
        <v>885</v>
      </c>
    </row>
    <row r="18" spans="1:4">
      <c r="A18" s="4" t="s">
        <v>881</v>
      </c>
      <c r="C18" s="6" t="n">
        <v>63305</v>
      </c>
    </row>
    <row r="19" spans="1:4">
      <c r="A19" s="4" t="s">
        <v>882</v>
      </c>
      <c r="C19" s="7" t="n">
        <v>4350</v>
      </c>
    </row>
    <row r="20" spans="1:4">
      <c r="A20" s="4" t="s">
        <v>108</v>
      </c>
      <c r="C20" s="7" t="n">
        <v>-137</v>
      </c>
    </row>
    <row r="21" spans="1:4">
      <c r="A21" s="4" t="s">
        <v>886</v>
      </c>
    </row>
    <row r="22" spans="1:4">
      <c r="A22" s="3" t="s">
        <v>875</v>
      </c>
    </row>
    <row r="23" spans="1:4">
      <c r="A23" s="4" t="s">
        <v>877</v>
      </c>
      <c r="C23" s="4" t="s">
        <v>887</v>
      </c>
    </row>
    <row r="24" spans="1:4">
      <c r="A24" s="4" t="s">
        <v>879</v>
      </c>
      <c r="C24" s="4" t="s">
        <v>888</v>
      </c>
    </row>
    <row r="25" spans="1:4">
      <c r="A25" s="4" t="s">
        <v>881</v>
      </c>
      <c r="C25" s="6" t="n">
        <v>37992</v>
      </c>
    </row>
    <row r="26" spans="1:4">
      <c r="A26" s="4" t="s">
        <v>882</v>
      </c>
      <c r="C26" s="7" t="n">
        <v>1822</v>
      </c>
    </row>
    <row r="27" spans="1:4">
      <c r="A27" s="4" t="s">
        <v>104</v>
      </c>
      <c r="C27" s="7" t="n">
        <v>-150</v>
      </c>
    </row>
    <row r="28" spans="1:4">
      <c r="A28" s="4" t="s">
        <v>889</v>
      </c>
    </row>
    <row r="29" spans="1:4">
      <c r="A29" s="3" t="s">
        <v>875</v>
      </c>
    </row>
    <row r="30" spans="1:4">
      <c r="A30" s="4" t="s">
        <v>877</v>
      </c>
      <c r="D30" s="4" t="s">
        <v>890</v>
      </c>
    </row>
    <row r="31" spans="1:4">
      <c r="A31" s="4" t="s">
        <v>879</v>
      </c>
      <c r="D31" s="4" t="s">
        <v>891</v>
      </c>
    </row>
    <row r="32" spans="1:4">
      <c r="A32" s="4" t="s">
        <v>881</v>
      </c>
      <c r="D32" s="6" t="n">
        <v>79370</v>
      </c>
    </row>
    <row r="33" spans="1:4">
      <c r="A33" s="4" t="s">
        <v>882</v>
      </c>
      <c r="D33" s="7" t="n">
        <v>4100</v>
      </c>
    </row>
    <row r="34" spans="1:4">
      <c r="A34" s="4" t="s">
        <v>892</v>
      </c>
      <c r="D34" s="6" t="n">
        <v>2500</v>
      </c>
    </row>
    <row r="35" spans="1:4">
      <c r="A35" s="4" t="s">
        <v>108</v>
      </c>
      <c r="D35" s="7" t="n">
        <v>2410</v>
      </c>
    </row>
    <row r="36" spans="1:4">
      <c r="A36" s="4" t="s">
        <v>893</v>
      </c>
    </row>
    <row r="37" spans="1:4">
      <c r="A37" s="3" t="s">
        <v>875</v>
      </c>
    </row>
    <row r="38" spans="1:4">
      <c r="A38" s="4" t="s">
        <v>877</v>
      </c>
      <c r="D38" s="4" t="s">
        <v>894</v>
      </c>
    </row>
    <row r="39" spans="1:4">
      <c r="A39" s="4" t="s">
        <v>879</v>
      </c>
      <c r="D39" s="4" t="s">
        <v>895</v>
      </c>
    </row>
    <row r="40" spans="1:4">
      <c r="A40" s="4" t="s">
        <v>881</v>
      </c>
      <c r="D40" s="6" t="n">
        <v>161682</v>
      </c>
    </row>
    <row r="41" spans="1:4">
      <c r="A41" s="4" t="s">
        <v>882</v>
      </c>
      <c r="D41" s="7" t="n">
        <v>8542</v>
      </c>
    </row>
    <row r="42" spans="1:4">
      <c r="A42" s="4" t="s">
        <v>892</v>
      </c>
      <c r="D42" s="6" t="n">
        <v>2993</v>
      </c>
    </row>
    <row r="43" spans="1:4">
      <c r="A43" s="4" t="s">
        <v>108</v>
      </c>
      <c r="D43" s="7" t="n">
        <v>415</v>
      </c>
    </row>
    <row r="44" spans="1:4">
      <c r="A44" s="4" t="s">
        <v>896</v>
      </c>
    </row>
    <row r="45" spans="1:4">
      <c r="A45" s="3" t="s">
        <v>875</v>
      </c>
    </row>
    <row r="46" spans="1:4">
      <c r="A46" s="4" t="s">
        <v>877</v>
      </c>
      <c r="D46" s="4" t="s">
        <v>890</v>
      </c>
    </row>
    <row r="47" spans="1:4">
      <c r="A47" s="4" t="s">
        <v>879</v>
      </c>
      <c r="D47" s="4" t="s">
        <v>897</v>
      </c>
    </row>
    <row r="48" spans="1:4">
      <c r="A48" s="4" t="s">
        <v>881</v>
      </c>
      <c r="D48" s="6" t="n">
        <v>14700</v>
      </c>
    </row>
    <row r="49" spans="1:4">
      <c r="A49" s="4" t="s">
        <v>882</v>
      </c>
      <c r="D49" s="7" t="n">
        <v>1727</v>
      </c>
    </row>
    <row r="50" spans="1:4">
      <c r="A50" s="4" t="s">
        <v>892</v>
      </c>
      <c r="D50" s="6" t="n">
        <v>1625</v>
      </c>
    </row>
    <row r="51" spans="1:4">
      <c r="A51" s="4" t="s">
        <v>108</v>
      </c>
      <c r="D51" s="7" t="n">
        <v>234</v>
      </c>
    </row>
    <row r="52" spans="1:4">
      <c r="A52" s="4" t="s">
        <v>898</v>
      </c>
    </row>
    <row r="53" spans="1:4">
      <c r="A53" s="3" t="s">
        <v>875</v>
      </c>
    </row>
    <row r="54" spans="1:4">
      <c r="A54" s="4" t="s">
        <v>877</v>
      </c>
      <c r="D54" s="4" t="s">
        <v>899</v>
      </c>
    </row>
    <row r="55" spans="1:4">
      <c r="A55" s="4" t="s">
        <v>879</v>
      </c>
      <c r="D55" s="4" t="s">
        <v>900</v>
      </c>
    </row>
    <row r="56" spans="1:4">
      <c r="A56" s="4" t="s">
        <v>881</v>
      </c>
      <c r="D56" s="6" t="n">
        <v>83385</v>
      </c>
    </row>
    <row r="57" spans="1:4">
      <c r="A57" s="4" t="s">
        <v>882</v>
      </c>
      <c r="D57" s="7" t="n">
        <v>5003</v>
      </c>
    </row>
    <row r="58" spans="1:4">
      <c r="A58" s="4" t="s">
        <v>892</v>
      </c>
      <c r="D58" s="6" t="n">
        <v>3531</v>
      </c>
    </row>
    <row r="59" spans="1:4">
      <c r="A59" s="4" t="s">
        <v>108</v>
      </c>
      <c r="D59" s="7" t="n">
        <v>1015</v>
      </c>
    </row>
    <row r="60" spans="1:4">
      <c r="A60" s="4" t="s">
        <v>901</v>
      </c>
    </row>
    <row r="61" spans="1:4">
      <c r="A61" s="3" t="s">
        <v>875</v>
      </c>
    </row>
    <row r="62" spans="1:4">
      <c r="A62" s="4" t="s">
        <v>877</v>
      </c>
      <c r="D62" s="4" t="s">
        <v>902</v>
      </c>
    </row>
    <row r="63" spans="1:4">
      <c r="A63" s="4" t="s">
        <v>879</v>
      </c>
      <c r="D63" s="4" t="s">
        <v>903</v>
      </c>
    </row>
    <row r="64" spans="1:4">
      <c r="A64" s="4" t="s">
        <v>881</v>
      </c>
      <c r="D64" s="6" t="n">
        <v>25162</v>
      </c>
    </row>
    <row r="65" spans="1:4">
      <c r="A65" s="4" t="s">
        <v>882</v>
      </c>
      <c r="D65" s="7" t="n">
        <v>2768</v>
      </c>
    </row>
    <row r="66" spans="1:4">
      <c r="A66" s="4" t="s">
        <v>892</v>
      </c>
      <c r="D66" s="6" t="n">
        <v>2630</v>
      </c>
    </row>
    <row r="67" spans="1:4">
      <c r="A67" s="4" t="s">
        <v>108</v>
      </c>
      <c r="D67" s="7" t="n">
        <v>91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177</v>
      </c>
      <c r="B1" s="2" t="s">
        <v>78</v>
      </c>
      <c r="C1" s="2" t="s">
        <v>79</v>
      </c>
      <c r="D1" s="2" t="s">
        <v>1</v>
      </c>
    </row>
    <row r="2" spans="1:6">
      <c r="B2" s="2" t="s">
        <v>80</v>
      </c>
      <c r="C2" s="2" t="s">
        <v>81</v>
      </c>
      <c r="D2" s="2" t="s">
        <v>2</v>
      </c>
      <c r="E2" s="2" t="s">
        <v>32</v>
      </c>
      <c r="F2" s="2" t="s">
        <v>80</v>
      </c>
    </row>
    <row r="3" spans="1:6">
      <c r="A3" s="3" t="s">
        <v>178</v>
      </c>
    </row>
    <row r="4" spans="1:6">
      <c r="A4" s="4" t="s">
        <v>121</v>
      </c>
      <c r="B4" s="7" t="n">
        <v>-711</v>
      </c>
      <c r="C4" s="7" t="n">
        <v>-4281</v>
      </c>
      <c r="D4" s="7" t="n">
        <v>1950</v>
      </c>
      <c r="E4" s="7" t="n">
        <v>976</v>
      </c>
    </row>
    <row r="5" spans="1:6">
      <c r="A5" s="3" t="s">
        <v>179</v>
      </c>
    </row>
    <row r="6" spans="1:6">
      <c r="A6" s="4" t="s">
        <v>180</v>
      </c>
      <c r="B6" s="6" t="n">
        <v>-92</v>
      </c>
      <c r="D6" s="6" t="n">
        <v>-93</v>
      </c>
      <c r="E6" s="6" t="n">
        <v>29</v>
      </c>
    </row>
    <row r="7" spans="1:6">
      <c r="A7" s="4" t="s">
        <v>93</v>
      </c>
      <c r="B7" s="6" t="n">
        <v>8686</v>
      </c>
      <c r="D7" s="6" t="n">
        <v>41837</v>
      </c>
      <c r="E7" s="6" t="n">
        <v>28608</v>
      </c>
    </row>
    <row r="8" spans="1:6">
      <c r="A8" s="4" t="s">
        <v>181</v>
      </c>
      <c r="B8" s="6" t="n">
        <v>92</v>
      </c>
      <c r="D8" s="6" t="n">
        <v>0</v>
      </c>
      <c r="E8" s="6" t="n">
        <v>7</v>
      </c>
    </row>
    <row r="9" spans="1:6">
      <c r="A9" s="4" t="s">
        <v>182</v>
      </c>
      <c r="B9" s="6" t="n">
        <v>185</v>
      </c>
      <c r="D9" s="6" t="n">
        <v>202</v>
      </c>
      <c r="E9" s="6" t="n">
        <v>420</v>
      </c>
    </row>
    <row r="10" spans="1:6">
      <c r="A10" s="4" t="s">
        <v>183</v>
      </c>
      <c r="B10" s="6" t="n">
        <v>-83</v>
      </c>
      <c r="D10" s="6" t="n">
        <v>-178</v>
      </c>
      <c r="E10" s="6" t="n">
        <v>-263</v>
      </c>
    </row>
    <row r="11" spans="1:6">
      <c r="A11" s="4" t="s">
        <v>184</v>
      </c>
      <c r="B11" s="6" t="n">
        <v>0</v>
      </c>
      <c r="D11" s="6" t="n">
        <v>-581</v>
      </c>
      <c r="E11" s="6" t="n">
        <v>0</v>
      </c>
    </row>
    <row r="12" spans="1:6">
      <c r="A12" s="4" t="s">
        <v>103</v>
      </c>
      <c r="B12" s="6" t="n">
        <v>0</v>
      </c>
      <c r="D12" s="6" t="n">
        <v>182</v>
      </c>
      <c r="E12" s="6" t="n">
        <v>0</v>
      </c>
    </row>
    <row r="13" spans="1:6">
      <c r="A13" s="4" t="s">
        <v>104</v>
      </c>
      <c r="B13" s="6" t="n">
        <v>0</v>
      </c>
      <c r="D13" s="6" t="n">
        <v>0</v>
      </c>
      <c r="E13" s="6" t="n">
        <v>150</v>
      </c>
    </row>
    <row r="14" spans="1:6">
      <c r="A14" s="4" t="s">
        <v>185</v>
      </c>
      <c r="B14" s="6" t="n">
        <v>0</v>
      </c>
      <c r="D14" s="6" t="n">
        <v>0</v>
      </c>
      <c r="E14" s="6" t="n">
        <v>-2125</v>
      </c>
    </row>
    <row r="15" spans="1:6">
      <c r="A15" s="4" t="s">
        <v>186</v>
      </c>
      <c r="B15" s="6" t="n">
        <v>216</v>
      </c>
      <c r="D15" s="6" t="n">
        <v>812</v>
      </c>
      <c r="E15" s="6" t="n">
        <v>684</v>
      </c>
    </row>
    <row r="16" spans="1:6">
      <c r="A16" s="4" t="s">
        <v>98</v>
      </c>
      <c r="B16" s="6" t="n">
        <v>0</v>
      </c>
      <c r="D16" s="6" t="n">
        <v>0</v>
      </c>
      <c r="E16" s="6" t="n">
        <v>0</v>
      </c>
    </row>
    <row r="17" spans="1:6">
      <c r="A17" s="4" t="s">
        <v>187</v>
      </c>
      <c r="B17" s="6" t="n">
        <v>0</v>
      </c>
      <c r="D17" s="6" t="n">
        <v>-191</v>
      </c>
      <c r="E17" s="6" t="n">
        <v>-209</v>
      </c>
    </row>
    <row r="18" spans="1:6">
      <c r="A18" s="4" t="s">
        <v>188</v>
      </c>
      <c r="B18" s="6" t="n">
        <v>0</v>
      </c>
      <c r="D18" s="6" t="n">
        <v>0</v>
      </c>
      <c r="E18" s="6" t="n">
        <v>0</v>
      </c>
    </row>
    <row r="19" spans="1:6">
      <c r="A19" s="4" t="s">
        <v>139</v>
      </c>
      <c r="B19" s="6" t="n">
        <v>392</v>
      </c>
      <c r="D19" s="6" t="n">
        <v>1752</v>
      </c>
      <c r="E19" s="6" t="n">
        <v>1042</v>
      </c>
    </row>
    <row r="20" spans="1:6">
      <c r="A20" s="3" t="s">
        <v>189</v>
      </c>
    </row>
    <row r="21" spans="1:6">
      <c r="A21" s="4" t="s">
        <v>190</v>
      </c>
      <c r="B21" s="6" t="n">
        <v>-79</v>
      </c>
      <c r="D21" s="6" t="n">
        <v>-1228</v>
      </c>
      <c r="E21" s="6" t="n">
        <v>-883</v>
      </c>
    </row>
    <row r="22" spans="1:6">
      <c r="A22" s="4" t="s">
        <v>191</v>
      </c>
      <c r="B22" s="6" t="n">
        <v>-795</v>
      </c>
      <c r="D22" s="6" t="n">
        <v>-3425</v>
      </c>
      <c r="E22" s="6" t="n">
        <v>-1400</v>
      </c>
    </row>
    <row r="23" spans="1:6">
      <c r="A23" s="4" t="s">
        <v>192</v>
      </c>
      <c r="B23" s="6" t="n">
        <v>0</v>
      </c>
      <c r="D23" s="6" t="n">
        <v>0</v>
      </c>
      <c r="E23" s="6" t="n">
        <v>0</v>
      </c>
    </row>
    <row r="24" spans="1:6">
      <c r="A24" s="4" t="s">
        <v>193</v>
      </c>
      <c r="B24" s="6" t="n">
        <v>-622</v>
      </c>
      <c r="D24" s="6" t="n">
        <v>-3421</v>
      </c>
      <c r="E24" s="6" t="n">
        <v>-2362</v>
      </c>
    </row>
    <row r="25" spans="1:6">
      <c r="A25" s="4" t="s">
        <v>50</v>
      </c>
      <c r="B25" s="6" t="n">
        <v>-815</v>
      </c>
      <c r="D25" s="6" t="n">
        <v>-1286</v>
      </c>
      <c r="E25" s="6" t="n">
        <v>-1069</v>
      </c>
    </row>
    <row r="26" spans="1:6">
      <c r="A26" s="4" t="s">
        <v>57</v>
      </c>
      <c r="B26" s="6" t="n">
        <v>1376</v>
      </c>
      <c r="D26" s="6" t="n">
        <v>1806</v>
      </c>
      <c r="E26" s="6" t="n">
        <v>1227</v>
      </c>
    </row>
    <row r="27" spans="1:6">
      <c r="A27" s="4" t="s">
        <v>60</v>
      </c>
      <c r="B27" s="6" t="n">
        <v>230</v>
      </c>
      <c r="D27" s="6" t="n">
        <v>1608</v>
      </c>
      <c r="E27" s="6" t="n">
        <v>961</v>
      </c>
    </row>
    <row r="28" spans="1:6">
      <c r="A28" s="4" t="s">
        <v>194</v>
      </c>
      <c r="B28" s="6" t="n">
        <v>932</v>
      </c>
      <c r="D28" s="6" t="n">
        <v>762</v>
      </c>
      <c r="E28" s="6" t="n">
        <v>-1289</v>
      </c>
    </row>
    <row r="29" spans="1:6">
      <c r="A29" s="4" t="s">
        <v>195</v>
      </c>
      <c r="B29" s="6" t="n">
        <v>8912</v>
      </c>
      <c r="D29" s="6" t="n">
        <v>40508</v>
      </c>
      <c r="E29" s="6" t="n">
        <v>24504</v>
      </c>
    </row>
    <row r="30" spans="1:6">
      <c r="A30" s="3" t="s">
        <v>196</v>
      </c>
    </row>
    <row r="31" spans="1:6">
      <c r="A31" s="4" t="s">
        <v>197</v>
      </c>
      <c r="B31" s="6" t="n">
        <v>-78749</v>
      </c>
      <c r="D31" s="6" t="n">
        <v>-230599</v>
      </c>
      <c r="E31" s="6" t="n">
        <v>-383662</v>
      </c>
    </row>
    <row r="32" spans="1:6">
      <c r="A32" s="4" t="s">
        <v>198</v>
      </c>
      <c r="B32" s="6" t="n">
        <v>-1784</v>
      </c>
      <c r="D32" s="6" t="n">
        <v>-22181</v>
      </c>
      <c r="E32" s="6" t="n">
        <v>-13959</v>
      </c>
    </row>
    <row r="33" spans="1:6">
      <c r="A33" s="4" t="s">
        <v>199</v>
      </c>
      <c r="B33" s="6" t="n">
        <v>0</v>
      </c>
      <c r="D33" s="6" t="n">
        <v>0</v>
      </c>
      <c r="E33" s="6" t="n">
        <v>0</v>
      </c>
    </row>
    <row r="34" spans="1:6">
      <c r="A34" s="4" t="s">
        <v>51</v>
      </c>
      <c r="B34" s="6" t="n">
        <v>-1310</v>
      </c>
      <c r="D34" s="6" t="n">
        <v>2110</v>
      </c>
      <c r="E34" s="6" t="n">
        <v>-600</v>
      </c>
    </row>
    <row r="35" spans="1:6">
      <c r="A35" s="4" t="s">
        <v>200</v>
      </c>
      <c r="B35" s="6" t="n">
        <v>0</v>
      </c>
      <c r="D35" s="6" t="n">
        <v>0</v>
      </c>
      <c r="E35" s="6" t="n">
        <v>-105</v>
      </c>
    </row>
    <row r="36" spans="1:6">
      <c r="A36" s="4" t="s">
        <v>201</v>
      </c>
      <c r="B36" s="6" t="n">
        <v>57</v>
      </c>
      <c r="D36" s="6" t="n">
        <v>0</v>
      </c>
      <c r="E36" s="6" t="n">
        <v>1745</v>
      </c>
    </row>
    <row r="37" spans="1:6">
      <c r="A37" s="4" t="s">
        <v>192</v>
      </c>
      <c r="B37" s="6" t="n">
        <v>-36</v>
      </c>
      <c r="D37" s="6" t="n">
        <v>0</v>
      </c>
      <c r="E37" s="6" t="n">
        <v>325</v>
      </c>
    </row>
    <row r="38" spans="1:6">
      <c r="A38" s="4" t="s">
        <v>202</v>
      </c>
      <c r="B38" s="6" t="n">
        <v>103</v>
      </c>
      <c r="D38" s="6" t="n">
        <v>13896</v>
      </c>
      <c r="E38" s="6" t="n">
        <v>265</v>
      </c>
    </row>
    <row r="39" spans="1:6">
      <c r="A39" s="4" t="s">
        <v>203</v>
      </c>
      <c r="B39" s="6" t="n">
        <v>0</v>
      </c>
      <c r="D39" s="6" t="n">
        <v>0</v>
      </c>
      <c r="E39" s="6" t="n">
        <v>15410</v>
      </c>
    </row>
    <row r="40" spans="1:6">
      <c r="A40" s="4" t="s">
        <v>204</v>
      </c>
      <c r="B40" s="6" t="n">
        <v>-81719</v>
      </c>
      <c r="D40" s="6" t="n">
        <v>-236774</v>
      </c>
      <c r="E40" s="6" t="n">
        <v>-380581</v>
      </c>
    </row>
    <row r="41" spans="1:6">
      <c r="A41" s="3" t="s">
        <v>205</v>
      </c>
    </row>
    <row r="42" spans="1:6">
      <c r="A42" s="4" t="s">
        <v>206</v>
      </c>
      <c r="B42" s="6" t="n">
        <v>207477</v>
      </c>
      <c r="D42" s="6" t="n">
        <v>175833</v>
      </c>
      <c r="E42" s="6" t="n">
        <v>221773</v>
      </c>
    </row>
    <row r="43" spans="1:6">
      <c r="A43" s="4" t="s">
        <v>162</v>
      </c>
      <c r="B43" s="6" t="n">
        <v>47016</v>
      </c>
      <c r="D43" s="6" t="n">
        <v>0</v>
      </c>
      <c r="E43" s="6" t="n">
        <v>0</v>
      </c>
    </row>
    <row r="44" spans="1:6">
      <c r="A44" s="4" t="s">
        <v>207</v>
      </c>
      <c r="B44" s="6" t="n">
        <v>148375</v>
      </c>
      <c r="D44" s="6" t="n">
        <v>272000</v>
      </c>
      <c r="E44" s="6" t="n">
        <v>301500</v>
      </c>
    </row>
    <row r="45" spans="1:6">
      <c r="A45" s="4" t="s">
        <v>208</v>
      </c>
      <c r="B45" s="6" t="n">
        <v>-312889</v>
      </c>
      <c r="D45" s="6" t="n">
        <v>-226710</v>
      </c>
      <c r="E45" s="6" t="n">
        <v>-147241</v>
      </c>
    </row>
    <row r="46" spans="1:6">
      <c r="A46" s="4" t="s">
        <v>209</v>
      </c>
      <c r="B46" s="6" t="n">
        <v>-1813</v>
      </c>
      <c r="D46" s="6" t="n">
        <v>-796</v>
      </c>
      <c r="E46" s="6" t="n">
        <v>-1876</v>
      </c>
    </row>
    <row r="47" spans="1:6">
      <c r="A47" s="4" t="s">
        <v>210</v>
      </c>
      <c r="B47" s="6" t="n">
        <v>0</v>
      </c>
      <c r="D47" s="6" t="n">
        <v>0</v>
      </c>
      <c r="E47" s="6" t="n">
        <v>0</v>
      </c>
    </row>
    <row r="48" spans="1:6">
      <c r="A48" s="4" t="s">
        <v>211</v>
      </c>
      <c r="B48" s="6" t="n">
        <v>0</v>
      </c>
      <c r="D48" s="6" t="n">
        <v>-2</v>
      </c>
      <c r="E48" s="6" t="n">
        <v>0</v>
      </c>
    </row>
    <row r="49" spans="1:6">
      <c r="A49" s="4" t="s">
        <v>212</v>
      </c>
      <c r="B49" s="6" t="n">
        <v>0</v>
      </c>
      <c r="D49" s="6" t="n">
        <v>0</v>
      </c>
      <c r="E49" s="6" t="n">
        <v>0</v>
      </c>
    </row>
    <row r="50" spans="1:6">
      <c r="A50" s="4" t="s">
        <v>213</v>
      </c>
      <c r="B50" s="6" t="n">
        <v>0</v>
      </c>
      <c r="D50" s="6" t="n">
        <v>0</v>
      </c>
      <c r="E50" s="6" t="n">
        <v>0</v>
      </c>
    </row>
    <row r="51" spans="1:6">
      <c r="A51" s="4" t="s">
        <v>214</v>
      </c>
      <c r="B51" s="6" t="n">
        <v>0</v>
      </c>
      <c r="D51" s="6" t="n">
        <v>0</v>
      </c>
      <c r="E51" s="6" t="n">
        <v>0</v>
      </c>
    </row>
    <row r="52" spans="1:6">
      <c r="A52" s="4" t="s">
        <v>215</v>
      </c>
      <c r="B52" s="6" t="n">
        <v>-4955</v>
      </c>
      <c r="D52" s="6" t="n">
        <v>0</v>
      </c>
      <c r="E52" s="6" t="n">
        <v>0</v>
      </c>
    </row>
    <row r="53" spans="1:6">
      <c r="A53" s="4" t="s">
        <v>145</v>
      </c>
      <c r="B53" s="6" t="n">
        <v>-1100</v>
      </c>
      <c r="D53" s="6" t="n">
        <v>0</v>
      </c>
      <c r="E53" s="6" t="n">
        <v>0</v>
      </c>
    </row>
    <row r="54" spans="1:6">
      <c r="A54" s="4" t="s">
        <v>216</v>
      </c>
      <c r="B54" s="6" t="n">
        <v>-307</v>
      </c>
      <c r="D54" s="6" t="n">
        <v>0</v>
      </c>
      <c r="E54" s="6" t="n">
        <v>0</v>
      </c>
    </row>
    <row r="55" spans="1:6">
      <c r="A55" s="4" t="s">
        <v>217</v>
      </c>
      <c r="B55" s="6" t="n">
        <v>0</v>
      </c>
      <c r="D55" s="6" t="n">
        <v>-26042</v>
      </c>
      <c r="E55" s="6" t="n">
        <v>-16700</v>
      </c>
    </row>
    <row r="56" spans="1:6">
      <c r="A56" s="4" t="s">
        <v>218</v>
      </c>
      <c r="B56" s="6" t="n">
        <v>0</v>
      </c>
      <c r="D56" s="6" t="n">
        <v>-1095</v>
      </c>
      <c r="E56" s="6" t="n">
        <v>-1672</v>
      </c>
    </row>
    <row r="57" spans="1:6">
      <c r="A57" s="4" t="s">
        <v>168</v>
      </c>
      <c r="B57" s="6" t="n">
        <v>0</v>
      </c>
      <c r="D57" s="6" t="n">
        <v>-191</v>
      </c>
      <c r="E57" s="6" t="n">
        <v>-98</v>
      </c>
    </row>
    <row r="58" spans="1:6">
      <c r="A58" s="4" t="s">
        <v>174</v>
      </c>
      <c r="B58" s="6" t="n">
        <v>0</v>
      </c>
      <c r="D58" s="6" t="n">
        <v>-136</v>
      </c>
      <c r="E58" s="6" t="n">
        <v>0</v>
      </c>
    </row>
    <row r="59" spans="1:6">
      <c r="A59" s="4" t="s">
        <v>192</v>
      </c>
      <c r="B59" s="6" t="n">
        <v>0</v>
      </c>
      <c r="D59" s="6" t="n">
        <v>0</v>
      </c>
      <c r="E59" s="6" t="n">
        <v>0</v>
      </c>
    </row>
    <row r="60" spans="1:6">
      <c r="A60" s="4" t="s">
        <v>219</v>
      </c>
      <c r="B60" s="6" t="n">
        <v>81804</v>
      </c>
      <c r="D60" s="6" t="n">
        <v>192861</v>
      </c>
      <c r="E60" s="6" t="n">
        <v>355686</v>
      </c>
    </row>
    <row r="61" spans="1:6">
      <c r="A61" s="4" t="s">
        <v>220</v>
      </c>
      <c r="B61" s="6" t="n">
        <v>8997</v>
      </c>
      <c r="D61" s="6" t="n">
        <v>-3405</v>
      </c>
      <c r="E61" s="6" t="n">
        <v>-391</v>
      </c>
    </row>
    <row r="62" spans="1:6">
      <c r="A62" s="4" t="s">
        <v>221</v>
      </c>
      <c r="B62" s="6" t="n">
        <v>0</v>
      </c>
      <c r="D62" s="6" t="n">
        <v>8606</v>
      </c>
      <c r="E62" s="6" t="n">
        <v>8997</v>
      </c>
    </row>
    <row r="63" spans="1:6">
      <c r="A63" s="4" t="s">
        <v>222</v>
      </c>
      <c r="B63" s="6" t="n">
        <v>8997</v>
      </c>
      <c r="C63" s="6" t="n">
        <v>0</v>
      </c>
      <c r="D63" s="6" t="n">
        <v>5201</v>
      </c>
      <c r="E63" s="6" t="n">
        <v>8606</v>
      </c>
      <c r="F63" s="7" t="n">
        <v>8997</v>
      </c>
    </row>
    <row r="64" spans="1:6">
      <c r="A64" s="3" t="s">
        <v>223</v>
      </c>
    </row>
    <row r="65" spans="1:6">
      <c r="A65" s="4" t="s">
        <v>224</v>
      </c>
      <c r="B65" s="6" t="n">
        <v>1870</v>
      </c>
      <c r="D65" s="6" t="n">
        <v>6147</v>
      </c>
      <c r="E65" s="6" t="n">
        <v>5793</v>
      </c>
    </row>
    <row r="66" spans="1:6">
      <c r="A66" s="3" t="s">
        <v>225</v>
      </c>
    </row>
    <row r="67" spans="1:6">
      <c r="A67" s="4" t="s">
        <v>226</v>
      </c>
      <c r="B67" s="6" t="n">
        <v>0</v>
      </c>
      <c r="D67" s="6" t="n">
        <v>0</v>
      </c>
      <c r="E67" s="6" t="n">
        <v>0</v>
      </c>
    </row>
    <row r="68" spans="1:6">
      <c r="A68" s="4" t="s">
        <v>52</v>
      </c>
      <c r="B68" s="6" t="n">
        <v>0</v>
      </c>
      <c r="D68" s="6" t="n">
        <v>0</v>
      </c>
      <c r="E68" s="6" t="n">
        <v>0</v>
      </c>
    </row>
    <row r="69" spans="1:6">
      <c r="A69" s="4" t="s">
        <v>43</v>
      </c>
      <c r="B69" s="6" t="n">
        <v>0</v>
      </c>
      <c r="D69" s="6" t="n">
        <v>0</v>
      </c>
      <c r="E69" s="6" t="n">
        <v>0</v>
      </c>
    </row>
    <row r="70" spans="1:6">
      <c r="A70" s="4" t="s">
        <v>227</v>
      </c>
      <c r="B70" s="6" t="n">
        <v>0</v>
      </c>
      <c r="D70" s="6" t="n">
        <v>0</v>
      </c>
      <c r="E70" s="6" t="n">
        <v>0</v>
      </c>
    </row>
    <row r="71" spans="1:6">
      <c r="A71" s="3" t="s">
        <v>228</v>
      </c>
    </row>
    <row r="72" spans="1:6">
      <c r="A72" s="4" t="s">
        <v>229</v>
      </c>
      <c r="B72" s="6" t="n">
        <v>0</v>
      </c>
      <c r="D72" s="6" t="n">
        <v>0</v>
      </c>
      <c r="E72" s="6" t="n">
        <v>0</v>
      </c>
    </row>
    <row r="73" spans="1:6">
      <c r="A73" s="4" t="s">
        <v>52</v>
      </c>
      <c r="B73" s="6" t="n">
        <v>0</v>
      </c>
      <c r="D73" s="6" t="n">
        <v>0</v>
      </c>
      <c r="E73" s="6" t="n">
        <v>0</v>
      </c>
    </row>
    <row r="74" spans="1:6">
      <c r="A74" s="4" t="s">
        <v>65</v>
      </c>
      <c r="B74" s="6" t="n">
        <v>0</v>
      </c>
      <c r="D74" s="6" t="n">
        <v>0</v>
      </c>
      <c r="E74" s="6" t="n">
        <v>0</v>
      </c>
    </row>
    <row r="75" spans="1:6">
      <c r="A75" s="4" t="s">
        <v>230</v>
      </c>
      <c r="B75" s="6" t="n">
        <v>0</v>
      </c>
      <c r="D75" s="6" t="n">
        <v>0</v>
      </c>
      <c r="E75" s="6" t="n">
        <v>0</v>
      </c>
    </row>
    <row r="76" spans="1:6">
      <c r="A76" s="4" t="s">
        <v>133</v>
      </c>
      <c r="B76" s="6" t="n">
        <v>0</v>
      </c>
      <c r="D76" s="6" t="n">
        <v>0</v>
      </c>
      <c r="E76" s="6" t="n">
        <v>0</v>
      </c>
    </row>
    <row r="77" spans="1:6">
      <c r="A77" s="4" t="s">
        <v>231</v>
      </c>
      <c r="B77" s="6" t="n">
        <v>0</v>
      </c>
      <c r="D77" s="6" t="n">
        <v>17097</v>
      </c>
      <c r="E77" s="6" t="n">
        <v>10565</v>
      </c>
    </row>
    <row r="78" spans="1:6">
      <c r="A78" s="4" t="s">
        <v>232</v>
      </c>
      <c r="B78" s="6" t="n">
        <v>550</v>
      </c>
      <c r="D78" s="6" t="n">
        <v>610</v>
      </c>
      <c r="E78" s="6" t="n">
        <v>463</v>
      </c>
    </row>
    <row r="79" spans="1:6">
      <c r="A79" s="4" t="s">
        <v>233</v>
      </c>
      <c r="B79" s="6" t="n">
        <v>5368</v>
      </c>
      <c r="C79" s="6" t="n">
        <v>0</v>
      </c>
      <c r="D79" s="7" t="n">
        <v>7806</v>
      </c>
      <c r="E79" s="7" t="n">
        <v>5244</v>
      </c>
    </row>
    <row r="80" spans="1:6">
      <c r="A80" s="4" t="s">
        <v>119</v>
      </c>
    </row>
    <row r="81" spans="1:6">
      <c r="A81" s="3" t="s">
        <v>178</v>
      </c>
    </row>
    <row r="82" spans="1:6">
      <c r="A82" s="4" t="s">
        <v>121</v>
      </c>
      <c r="C82" s="6" t="n">
        <v>-4281</v>
      </c>
    </row>
    <row r="83" spans="1:6">
      <c r="A83" s="3" t="s">
        <v>179</v>
      </c>
    </row>
    <row r="84" spans="1:6">
      <c r="A84" s="4" t="s">
        <v>180</v>
      </c>
      <c r="C84" s="6" t="n">
        <v>915</v>
      </c>
    </row>
    <row r="85" spans="1:6">
      <c r="A85" s="4" t="s">
        <v>93</v>
      </c>
      <c r="C85" s="6" t="n">
        <v>7022</v>
      </c>
    </row>
    <row r="86" spans="1:6">
      <c r="A86" s="4" t="s">
        <v>181</v>
      </c>
      <c r="C86" s="6" t="n">
        <v>776</v>
      </c>
    </row>
    <row r="87" spans="1:6">
      <c r="A87" s="4" t="s">
        <v>182</v>
      </c>
      <c r="C87" s="6" t="n">
        <v>256</v>
      </c>
    </row>
    <row r="88" spans="1:6">
      <c r="A88" s="4" t="s">
        <v>183</v>
      </c>
      <c r="C88" s="6" t="n">
        <v>-94</v>
      </c>
    </row>
    <row r="89" spans="1:6">
      <c r="A89" s="4" t="s">
        <v>184</v>
      </c>
      <c r="C89" s="6" t="n">
        <v>-1365</v>
      </c>
    </row>
    <row r="90" spans="1:6">
      <c r="A90" s="4" t="s">
        <v>103</v>
      </c>
      <c r="C90" s="6" t="n">
        <v>4222</v>
      </c>
    </row>
    <row r="91" spans="1:6">
      <c r="A91" s="4" t="s">
        <v>104</v>
      </c>
      <c r="C91" s="6" t="n">
        <v>0</v>
      </c>
    </row>
    <row r="92" spans="1:6">
      <c r="A92" s="4" t="s">
        <v>185</v>
      </c>
      <c r="C92" s="6" t="n">
        <v>-4989</v>
      </c>
    </row>
    <row r="93" spans="1:6">
      <c r="A93" s="4" t="s">
        <v>186</v>
      </c>
      <c r="C93" s="6" t="n">
        <v>784</v>
      </c>
    </row>
    <row r="94" spans="1:6">
      <c r="A94" s="4" t="s">
        <v>98</v>
      </c>
      <c r="C94" s="6" t="n">
        <v>-49</v>
      </c>
    </row>
    <row r="95" spans="1:6">
      <c r="A95" s="4" t="s">
        <v>187</v>
      </c>
      <c r="C95" s="6" t="n">
        <v>0</v>
      </c>
    </row>
    <row r="96" spans="1:6">
      <c r="A96" s="4" t="s">
        <v>188</v>
      </c>
      <c r="C96" s="6" t="n">
        <v>573</v>
      </c>
    </row>
    <row r="97" spans="1:6">
      <c r="A97" s="4" t="s">
        <v>139</v>
      </c>
      <c r="C97" s="6" t="n">
        <v>985</v>
      </c>
    </row>
    <row r="98" spans="1:6">
      <c r="A98" s="3" t="s">
        <v>189</v>
      </c>
    </row>
    <row r="99" spans="1:6">
      <c r="A99" s="4" t="s">
        <v>190</v>
      </c>
      <c r="C99" s="6" t="n">
        <v>-161</v>
      </c>
    </row>
    <row r="100" spans="1:6">
      <c r="A100" s="4" t="s">
        <v>191</v>
      </c>
      <c r="C100" s="6" t="n">
        <v>-263</v>
      </c>
    </row>
    <row r="101" spans="1:6">
      <c r="A101" s="4" t="s">
        <v>192</v>
      </c>
      <c r="C101" s="6" t="n">
        <v>1137</v>
      </c>
    </row>
    <row r="102" spans="1:6">
      <c r="A102" s="4" t="s">
        <v>193</v>
      </c>
      <c r="C102" s="6" t="n">
        <v>-980</v>
      </c>
    </row>
    <row r="103" spans="1:6">
      <c r="A103" s="4" t="s">
        <v>50</v>
      </c>
      <c r="C103" s="6" t="n">
        <v>-1172</v>
      </c>
    </row>
    <row r="104" spans="1:6">
      <c r="A104" s="4" t="s">
        <v>57</v>
      </c>
      <c r="C104" s="6" t="n">
        <v>942</v>
      </c>
    </row>
    <row r="105" spans="1:6">
      <c r="A105" s="4" t="s">
        <v>60</v>
      </c>
      <c r="C105" s="6" t="n">
        <v>507</v>
      </c>
    </row>
    <row r="106" spans="1:6">
      <c r="A106" s="4" t="s">
        <v>194</v>
      </c>
      <c r="C106" s="6" t="n">
        <v>-172</v>
      </c>
    </row>
    <row r="107" spans="1:6">
      <c r="A107" s="4" t="s">
        <v>195</v>
      </c>
      <c r="C107" s="6" t="n">
        <v>4593</v>
      </c>
    </row>
    <row r="108" spans="1:6">
      <c r="A108" s="3" t="s">
        <v>196</v>
      </c>
    </row>
    <row r="109" spans="1:6">
      <c r="A109" s="4" t="s">
        <v>197</v>
      </c>
      <c r="C109" s="6" t="n">
        <v>-73332</v>
      </c>
    </row>
    <row r="110" spans="1:6">
      <c r="A110" s="4" t="s">
        <v>198</v>
      </c>
      <c r="C110" s="6" t="n">
        <v>-1439</v>
      </c>
    </row>
    <row r="111" spans="1:6">
      <c r="A111" s="4" t="s">
        <v>199</v>
      </c>
      <c r="C111" s="6" t="n">
        <v>373</v>
      </c>
    </row>
    <row r="112" spans="1:6">
      <c r="A112" s="4" t="s">
        <v>51</v>
      </c>
      <c r="C112" s="6" t="n">
        <v>50</v>
      </c>
    </row>
    <row r="113" spans="1:6">
      <c r="A113" s="4" t="s">
        <v>200</v>
      </c>
      <c r="C113" s="6" t="n">
        <v>0</v>
      </c>
    </row>
    <row r="114" spans="1:6">
      <c r="A114" s="4" t="s">
        <v>201</v>
      </c>
      <c r="C114" s="6" t="n">
        <v>271</v>
      </c>
    </row>
    <row r="115" spans="1:6">
      <c r="A115" s="4" t="s">
        <v>192</v>
      </c>
      <c r="C115" s="6" t="n">
        <v>408</v>
      </c>
    </row>
    <row r="116" spans="1:6">
      <c r="A116" s="4" t="s">
        <v>202</v>
      </c>
      <c r="C116" s="6" t="n">
        <v>5516</v>
      </c>
    </row>
    <row r="117" spans="1:6">
      <c r="A117" s="4" t="s">
        <v>203</v>
      </c>
      <c r="C117" s="6" t="n">
        <v>21537</v>
      </c>
    </row>
    <row r="118" spans="1:6">
      <c r="A118" s="4" t="s">
        <v>204</v>
      </c>
      <c r="C118" s="6" t="n">
        <v>-46616</v>
      </c>
    </row>
    <row r="119" spans="1:6">
      <c r="A119" s="3" t="s">
        <v>205</v>
      </c>
    </row>
    <row r="120" spans="1:6">
      <c r="A120" s="4" t="s">
        <v>206</v>
      </c>
      <c r="C120" s="6" t="n">
        <v>0</v>
      </c>
    </row>
    <row r="121" spans="1:6">
      <c r="A121" s="4" t="s">
        <v>162</v>
      </c>
      <c r="C121" s="6" t="n">
        <v>0</v>
      </c>
    </row>
    <row r="122" spans="1:6">
      <c r="A122" s="4" t="s">
        <v>207</v>
      </c>
      <c r="C122" s="6" t="n">
        <v>55590</v>
      </c>
    </row>
    <row r="123" spans="1:6">
      <c r="A123" s="4" t="s">
        <v>208</v>
      </c>
      <c r="C123" s="6" t="n">
        <v>-21135</v>
      </c>
    </row>
    <row r="124" spans="1:6">
      <c r="A124" s="4" t="s">
        <v>209</v>
      </c>
      <c r="C124" s="6" t="n">
        <v>-812</v>
      </c>
    </row>
    <row r="125" spans="1:6">
      <c r="A125" s="4" t="s">
        <v>210</v>
      </c>
      <c r="C125" s="6" t="n">
        <v>-1504</v>
      </c>
    </row>
    <row r="126" spans="1:6">
      <c r="A126" s="4" t="s">
        <v>211</v>
      </c>
      <c r="C126" s="6" t="n">
        <v>0</v>
      </c>
    </row>
    <row r="127" spans="1:6">
      <c r="A127" s="4" t="s">
        <v>212</v>
      </c>
      <c r="C127" s="6" t="n">
        <v>1156</v>
      </c>
    </row>
    <row r="128" spans="1:6">
      <c r="A128" s="4" t="s">
        <v>213</v>
      </c>
      <c r="C128" s="6" t="n">
        <v>-6825</v>
      </c>
    </row>
    <row r="129" spans="1:6">
      <c r="A129" s="4" t="s">
        <v>214</v>
      </c>
      <c r="C129" s="6" t="n">
        <v>-1221</v>
      </c>
    </row>
    <row r="130" spans="1:6">
      <c r="A130" s="4" t="s">
        <v>215</v>
      </c>
      <c r="C130" s="6" t="n">
        <v>-26773</v>
      </c>
    </row>
    <row r="131" spans="1:6">
      <c r="A131" s="4" t="s">
        <v>145</v>
      </c>
      <c r="C131" s="6" t="n">
        <v>0</v>
      </c>
    </row>
    <row r="132" spans="1:6">
      <c r="A132" s="4" t="s">
        <v>216</v>
      </c>
      <c r="C132" s="6" t="n">
        <v>0</v>
      </c>
    </row>
    <row r="133" spans="1:6">
      <c r="A133" s="4" t="s">
        <v>217</v>
      </c>
      <c r="C133" s="6" t="n">
        <v>0</v>
      </c>
    </row>
    <row r="134" spans="1:6">
      <c r="A134" s="4" t="s">
        <v>218</v>
      </c>
      <c r="C134" s="6" t="n">
        <v>0</v>
      </c>
    </row>
    <row r="135" spans="1:6">
      <c r="A135" s="4" t="s">
        <v>168</v>
      </c>
      <c r="C135" s="6" t="n">
        <v>0</v>
      </c>
    </row>
    <row r="136" spans="1:6">
      <c r="A136" s="4" t="s">
        <v>174</v>
      </c>
      <c r="C136" s="6" t="n">
        <v>0</v>
      </c>
    </row>
    <row r="137" spans="1:6">
      <c r="A137" s="4" t="s">
        <v>192</v>
      </c>
      <c r="C137" s="6" t="n">
        <v>48</v>
      </c>
    </row>
    <row r="138" spans="1:6">
      <c r="A138" s="4" t="s">
        <v>219</v>
      </c>
      <c r="C138" s="6" t="n">
        <v>-1476</v>
      </c>
    </row>
    <row r="139" spans="1:6">
      <c r="A139" s="4" t="s">
        <v>220</v>
      </c>
      <c r="C139" s="6" t="n">
        <v>-43499</v>
      </c>
    </row>
    <row r="140" spans="1:6">
      <c r="A140" s="4" t="s">
        <v>221</v>
      </c>
      <c r="B140" s="7" t="n">
        <v>0</v>
      </c>
      <c r="C140" s="6" t="n">
        <v>43499</v>
      </c>
      <c r="F140" s="7" t="n">
        <v>43499</v>
      </c>
    </row>
    <row r="141" spans="1:6">
      <c r="A141" s="4" t="s">
        <v>222</v>
      </c>
      <c r="C141" s="6" t="n">
        <v>0</v>
      </c>
    </row>
    <row r="142" spans="1:6">
      <c r="A142" s="3" t="s">
        <v>223</v>
      </c>
    </row>
    <row r="143" spans="1:6">
      <c r="A143" s="4" t="s">
        <v>224</v>
      </c>
      <c r="C143" s="6" t="n">
        <v>8587</v>
      </c>
    </row>
    <row r="144" spans="1:6">
      <c r="A144" s="3" t="s">
        <v>225</v>
      </c>
    </row>
    <row r="145" spans="1:6">
      <c r="A145" s="4" t="s">
        <v>226</v>
      </c>
      <c r="C145" s="6" t="n">
        <v>-32493</v>
      </c>
    </row>
    <row r="146" spans="1:6">
      <c r="A146" s="4" t="s">
        <v>52</v>
      </c>
      <c r="C146" s="6" t="n">
        <v>-2844</v>
      </c>
    </row>
    <row r="147" spans="1:6">
      <c r="A147" s="4" t="s">
        <v>43</v>
      </c>
      <c r="C147" s="6" t="n">
        <v>-5305</v>
      </c>
    </row>
    <row r="148" spans="1:6">
      <c r="A148" s="4" t="s">
        <v>227</v>
      </c>
      <c r="C148" s="6" t="n">
        <v>40642</v>
      </c>
    </row>
    <row r="149" spans="1:6">
      <c r="A149" s="3" t="s">
        <v>228</v>
      </c>
    </row>
    <row r="150" spans="1:6">
      <c r="A150" s="4" t="s">
        <v>229</v>
      </c>
      <c r="C150" s="6" t="n">
        <v>-8369</v>
      </c>
    </row>
    <row r="151" spans="1:6">
      <c r="A151" s="4" t="s">
        <v>52</v>
      </c>
      <c r="C151" s="6" t="n">
        <v>8654</v>
      </c>
    </row>
    <row r="152" spans="1:6">
      <c r="A152" s="4" t="s">
        <v>65</v>
      </c>
      <c r="C152" s="6" t="n">
        <v>10</v>
      </c>
    </row>
    <row r="153" spans="1:6">
      <c r="A153" s="4" t="s">
        <v>230</v>
      </c>
      <c r="C153" s="6" t="n">
        <v>-6</v>
      </c>
    </row>
    <row r="154" spans="1:6">
      <c r="A154" s="4" t="s">
        <v>133</v>
      </c>
      <c r="C154" s="6" t="n">
        <v>84</v>
      </c>
    </row>
    <row r="155" spans="1:6">
      <c r="A155" s="4" t="s">
        <v>231</v>
      </c>
      <c r="C155" s="6" t="n">
        <v>0</v>
      </c>
    </row>
    <row r="156" spans="1:6">
      <c r="A156" s="4" t="s">
        <v>232</v>
      </c>
      <c r="C156" s="7" t="n">
        <v>0</v>
      </c>
    </row>
  </sheetData>
  <mergeCells count="2">
    <mergeCell ref="A1:A2"/>
    <mergeCell ref="D1:F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s>
  <sheetData>
    <row r="1" spans="1:9">
      <c r="A1" s="1" t="s">
        <v>904</v>
      </c>
      <c r="B1" s="2" t="s">
        <v>905</v>
      </c>
      <c r="F1" s="2" t="s">
        <v>78</v>
      </c>
      <c r="G1" s="2" t="s">
        <v>79</v>
      </c>
      <c r="H1" s="2" t="s">
        <v>1</v>
      </c>
    </row>
    <row r="2" spans="1:9">
      <c r="B2" s="2" t="s">
        <v>32</v>
      </c>
      <c r="C2" s="2" t="s">
        <v>906</v>
      </c>
      <c r="D2" s="2" t="s">
        <v>907</v>
      </c>
      <c r="E2" s="2" t="s">
        <v>908</v>
      </c>
      <c r="F2" s="2" t="s">
        <v>80</v>
      </c>
      <c r="G2" s="2" t="s">
        <v>81</v>
      </c>
      <c r="H2" s="2" t="s">
        <v>2</v>
      </c>
      <c r="I2" s="2" t="s">
        <v>32</v>
      </c>
    </row>
    <row r="3" spans="1:9">
      <c r="A3" s="3" t="s">
        <v>909</v>
      </c>
    </row>
    <row r="4" spans="1:9">
      <c r="A4" s="4" t="s">
        <v>586</v>
      </c>
      <c r="F4" s="7" t="n">
        <v>472</v>
      </c>
      <c r="H4" s="7" t="n">
        <v>0</v>
      </c>
      <c r="I4" s="7" t="n">
        <v>85</v>
      </c>
    </row>
    <row r="5" spans="1:9">
      <c r="A5" s="4" t="s">
        <v>910</v>
      </c>
      <c r="F5" s="6" t="n">
        <v>-89</v>
      </c>
      <c r="H5" s="6" t="n">
        <v>0</v>
      </c>
      <c r="I5" s="6" t="n">
        <v>-57</v>
      </c>
    </row>
    <row r="6" spans="1:9">
      <c r="A6" s="4" t="s">
        <v>97</v>
      </c>
      <c r="F6" s="6" t="n">
        <v>0</v>
      </c>
      <c r="H6" s="6" t="n">
        <v>0</v>
      </c>
      <c r="I6" s="6" t="n">
        <v>0</v>
      </c>
    </row>
    <row r="7" spans="1:9">
      <c r="A7" s="4" t="s">
        <v>911</v>
      </c>
      <c r="F7" s="6" t="n">
        <v>-92</v>
      </c>
      <c r="H7" s="6" t="n">
        <v>0</v>
      </c>
      <c r="I7" s="6" t="n">
        <v>-7</v>
      </c>
    </row>
    <row r="8" spans="1:9">
      <c r="A8" s="4" t="s">
        <v>103</v>
      </c>
      <c r="F8" s="6" t="n">
        <v>0</v>
      </c>
      <c r="H8" s="6" t="n">
        <v>0</v>
      </c>
      <c r="I8" s="6" t="n">
        <v>0</v>
      </c>
    </row>
    <row r="9" spans="1:9">
      <c r="A9" s="4" t="s">
        <v>108</v>
      </c>
      <c r="F9" s="6" t="n">
        <v>0</v>
      </c>
      <c r="H9" s="6" t="n">
        <v>0</v>
      </c>
      <c r="I9" s="6" t="n">
        <v>2125</v>
      </c>
    </row>
    <row r="10" spans="1:9">
      <c r="A10" s="4" t="s">
        <v>109</v>
      </c>
      <c r="B10" s="7" t="n">
        <v>0</v>
      </c>
      <c r="C10" s="7" t="n">
        <v>0</v>
      </c>
      <c r="D10" s="7" t="n">
        <v>0</v>
      </c>
      <c r="E10" s="7" t="n">
        <v>2146</v>
      </c>
      <c r="F10" s="7" t="n">
        <v>291</v>
      </c>
      <c r="H10" s="7" t="n">
        <v>0</v>
      </c>
      <c r="I10" s="7" t="n">
        <v>2146</v>
      </c>
    </row>
    <row r="11" spans="1:9">
      <c r="A11" s="4" t="s">
        <v>119</v>
      </c>
    </row>
    <row r="12" spans="1:9">
      <c r="A12" s="3" t="s">
        <v>909</v>
      </c>
    </row>
    <row r="13" spans="1:9">
      <c r="A13" s="4" t="s">
        <v>586</v>
      </c>
      <c r="G13" s="7" t="n">
        <v>604</v>
      </c>
    </row>
    <row r="14" spans="1:9">
      <c r="A14" s="4" t="s">
        <v>910</v>
      </c>
      <c r="G14" s="6" t="n">
        <v>-312</v>
      </c>
    </row>
    <row r="15" spans="1:9">
      <c r="A15" s="4" t="s">
        <v>97</v>
      </c>
      <c r="G15" s="6" t="n">
        <v>-325</v>
      </c>
    </row>
    <row r="16" spans="1:9">
      <c r="A16" s="4" t="s">
        <v>911</v>
      </c>
      <c r="G16" s="6" t="n">
        <v>-776</v>
      </c>
    </row>
    <row r="17" spans="1:9">
      <c r="A17" s="4" t="s">
        <v>103</v>
      </c>
      <c r="G17" s="6" t="n">
        <v>-267</v>
      </c>
    </row>
    <row r="18" spans="1:9">
      <c r="A18" s="4" t="s">
        <v>108</v>
      </c>
      <c r="G18" s="6" t="n">
        <v>4989</v>
      </c>
    </row>
    <row r="19" spans="1:9">
      <c r="A19" s="4" t="s">
        <v>109</v>
      </c>
      <c r="G19" s="7" t="n">
        <v>3913</v>
      </c>
    </row>
  </sheetData>
  <mergeCells count="3">
    <mergeCell ref="A1:A2"/>
    <mergeCell ref="B1:E1"/>
    <mergeCell ref="H1:I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12</v>
      </c>
      <c r="B1" s="2" t="s">
        <v>913</v>
      </c>
      <c r="C1" s="2" t="s">
        <v>914</v>
      </c>
      <c r="D1" s="2" t="s">
        <v>790</v>
      </c>
      <c r="E1" s="2" t="s">
        <v>80</v>
      </c>
      <c r="F1" s="2" t="s">
        <v>81</v>
      </c>
      <c r="G1" s="2" t="s">
        <v>2</v>
      </c>
      <c r="H1" s="2" t="s">
        <v>32</v>
      </c>
      <c r="I1" s="2" t="s">
        <v>80</v>
      </c>
      <c r="J1" s="2" t="s">
        <v>915</v>
      </c>
    </row>
    <row r="2" spans="1:10">
      <c r="A2" s="3" t="s">
        <v>916</v>
      </c>
    </row>
    <row r="3" spans="1:10">
      <c r="A3" s="4" t="s">
        <v>160</v>
      </c>
      <c r="C3" s="6" t="n">
        <v>11500000</v>
      </c>
      <c r="D3" s="6" t="n">
        <v>17250000</v>
      </c>
    </row>
    <row r="4" spans="1:10">
      <c r="A4" s="4" t="s">
        <v>917</v>
      </c>
      <c r="C4" s="7" t="n">
        <v>16</v>
      </c>
      <c r="D4" s="8" t="n">
        <v>13.5</v>
      </c>
    </row>
    <row r="5" spans="1:10">
      <c r="A5" s="4" t="s">
        <v>206</v>
      </c>
      <c r="C5" s="7" t="n">
        <v>176200</v>
      </c>
      <c r="D5" s="7" t="n">
        <v>221800</v>
      </c>
      <c r="E5" s="7" t="n">
        <v>207477</v>
      </c>
      <c r="G5" s="7" t="n">
        <v>175833</v>
      </c>
      <c r="H5" s="7" t="n">
        <v>221773</v>
      </c>
    </row>
    <row r="6" spans="1:10">
      <c r="A6" s="4" t="s">
        <v>918</v>
      </c>
      <c r="C6" s="7" t="n">
        <v>7800</v>
      </c>
      <c r="D6" s="7" t="n">
        <v>11100</v>
      </c>
      <c r="E6" s="6" t="n">
        <v>24824</v>
      </c>
      <c r="G6" s="6" t="n">
        <v>8174</v>
      </c>
      <c r="H6" s="6" t="n">
        <v>11158</v>
      </c>
    </row>
    <row r="7" spans="1:10">
      <c r="A7" s="4" t="s">
        <v>919</v>
      </c>
      <c r="D7" s="6" t="n">
        <v>17250000</v>
      </c>
    </row>
    <row r="8" spans="1:10">
      <c r="A8" s="4" t="s">
        <v>154</v>
      </c>
      <c r="I8" s="6" t="n">
        <v>3358311</v>
      </c>
    </row>
    <row r="9" spans="1:10">
      <c r="A9" s="4" t="s">
        <v>162</v>
      </c>
      <c r="E9" s="7" t="n">
        <v>47016</v>
      </c>
      <c r="G9" s="6" t="n">
        <v>0</v>
      </c>
      <c r="H9" s="6" t="n">
        <v>0</v>
      </c>
    </row>
    <row r="10" spans="1:10">
      <c r="A10" s="4" t="s">
        <v>920</v>
      </c>
      <c r="E10" s="6" t="n">
        <v>3697086</v>
      </c>
      <c r="I10" s="6" t="n">
        <v>3697086</v>
      </c>
    </row>
    <row r="11" spans="1:10">
      <c r="A11" s="4" t="s">
        <v>149</v>
      </c>
      <c r="I11" s="6" t="n">
        <v>4947558</v>
      </c>
    </row>
    <row r="12" spans="1:10">
      <c r="A12" s="4" t="s">
        <v>174</v>
      </c>
      <c r="E12" s="7" t="n">
        <v>0</v>
      </c>
      <c r="G12" s="6" t="n">
        <v>-136</v>
      </c>
      <c r="H12" s="6" t="n">
        <v>0</v>
      </c>
    </row>
    <row r="13" spans="1:10">
      <c r="A13" s="4" t="s">
        <v>921</v>
      </c>
      <c r="G13" s="7" t="n">
        <v>0</v>
      </c>
      <c r="H13" s="7" t="n">
        <v>0</v>
      </c>
    </row>
    <row r="14" spans="1:10">
      <c r="A14" s="4" t="s">
        <v>922</v>
      </c>
      <c r="J14" s="4" t="s">
        <v>923</v>
      </c>
    </row>
    <row r="15" spans="1:10">
      <c r="A15" s="4" t="s">
        <v>820</v>
      </c>
      <c r="J15" s="7" t="n">
        <v>32100</v>
      </c>
    </row>
    <row r="16" spans="1:10">
      <c r="A16" s="4" t="s">
        <v>924</v>
      </c>
      <c r="J16" s="7" t="n">
        <v>21100</v>
      </c>
    </row>
    <row r="17" spans="1:10">
      <c r="A17" s="4" t="s">
        <v>925</v>
      </c>
      <c r="J17" s="4" t="s">
        <v>926</v>
      </c>
    </row>
    <row r="18" spans="1:10">
      <c r="A18" s="4" t="s">
        <v>927</v>
      </c>
      <c r="H18" s="4" t="s">
        <v>928</v>
      </c>
    </row>
    <row r="19" spans="1:10">
      <c r="A19" s="4" t="s">
        <v>929</v>
      </c>
      <c r="H19" s="4" t="s">
        <v>930</v>
      </c>
    </row>
    <row r="20" spans="1:10">
      <c r="A20" s="4" t="s">
        <v>931</v>
      </c>
      <c r="J20" s="7" t="n">
        <v>14</v>
      </c>
    </row>
    <row r="21" spans="1:10">
      <c r="A21" s="4" t="s">
        <v>932</v>
      </c>
    </row>
    <row r="22" spans="1:10">
      <c r="A22" s="3" t="s">
        <v>916</v>
      </c>
    </row>
    <row r="23" spans="1:10">
      <c r="A23" s="4" t="s">
        <v>820</v>
      </c>
      <c r="J23" s="7" t="n">
        <v>11000</v>
      </c>
    </row>
    <row r="24" spans="1:10">
      <c r="A24" s="4" t="s">
        <v>933</v>
      </c>
    </row>
    <row r="25" spans="1:10">
      <c r="A25" s="3" t="s">
        <v>916</v>
      </c>
    </row>
    <row r="26" spans="1:10">
      <c r="A26" s="4" t="s">
        <v>934</v>
      </c>
      <c r="G26" s="6" t="n">
        <v>8468</v>
      </c>
    </row>
    <row r="27" spans="1:10">
      <c r="A27" s="4" t="s">
        <v>935</v>
      </c>
      <c r="G27" s="8" t="n">
        <v>16.07</v>
      </c>
    </row>
    <row r="28" spans="1:10">
      <c r="A28" s="4" t="s">
        <v>936</v>
      </c>
      <c r="G28" s="6" t="n">
        <v>288234</v>
      </c>
    </row>
    <row r="29" spans="1:10">
      <c r="A29" s="4" t="s">
        <v>128</v>
      </c>
    </row>
    <row r="30" spans="1:10">
      <c r="A30" s="3" t="s">
        <v>916</v>
      </c>
    </row>
    <row r="31" spans="1:10">
      <c r="A31" s="4" t="s">
        <v>160</v>
      </c>
      <c r="E31" s="6" t="n">
        <v>16451972</v>
      </c>
      <c r="G31" s="6" t="n">
        <v>11500500</v>
      </c>
      <c r="H31" s="6" t="n">
        <v>17250000</v>
      </c>
    </row>
    <row r="32" spans="1:10">
      <c r="A32" s="4" t="s">
        <v>154</v>
      </c>
      <c r="E32" s="6" t="n">
        <v>3358311</v>
      </c>
    </row>
    <row r="33" spans="1:10">
      <c r="A33" s="4" t="s">
        <v>149</v>
      </c>
      <c r="F33" s="6" t="n">
        <v>4943225</v>
      </c>
    </row>
    <row r="34" spans="1:10">
      <c r="A34" s="4" t="s">
        <v>936</v>
      </c>
      <c r="H34" s="6" t="n">
        <v>685915</v>
      </c>
    </row>
    <row r="35" spans="1:10">
      <c r="A35" s="4" t="s">
        <v>921</v>
      </c>
      <c r="G35" s="7" t="n">
        <v>3</v>
      </c>
      <c r="H35" s="7" t="n">
        <v>7</v>
      </c>
    </row>
    <row r="36" spans="1:10">
      <c r="A36" s="4" t="s">
        <v>133</v>
      </c>
    </row>
    <row r="37" spans="1:10">
      <c r="A37" s="3" t="s">
        <v>916</v>
      </c>
    </row>
    <row r="38" spans="1:10">
      <c r="A38" s="4" t="s">
        <v>921</v>
      </c>
      <c r="G38" s="6" t="n">
        <v>-3162</v>
      </c>
      <c r="H38" s="6" t="n">
        <v>-7779</v>
      </c>
    </row>
    <row r="39" spans="1:10">
      <c r="A39" s="4" t="s">
        <v>937</v>
      </c>
    </row>
    <row r="40" spans="1:10">
      <c r="A40" s="3" t="s">
        <v>916</v>
      </c>
    </row>
    <row r="41" spans="1:10">
      <c r="A41" s="4" t="s">
        <v>918</v>
      </c>
      <c r="E41" s="7" t="n">
        <v>24824</v>
      </c>
      <c r="G41" s="6" t="n">
        <v>8174</v>
      </c>
      <c r="H41" s="6" t="n">
        <v>11158</v>
      </c>
    </row>
    <row r="42" spans="1:10">
      <c r="A42" s="4" t="s">
        <v>921</v>
      </c>
      <c r="G42" s="7" t="n">
        <v>3162</v>
      </c>
      <c r="H42" s="7" t="n">
        <v>7779</v>
      </c>
    </row>
    <row r="43" spans="1:10">
      <c r="A43" s="4" t="s">
        <v>938</v>
      </c>
    </row>
    <row r="44" spans="1:10">
      <c r="A44" s="3" t="s">
        <v>916</v>
      </c>
    </row>
    <row r="45" spans="1:10">
      <c r="A45" s="4" t="s">
        <v>820</v>
      </c>
      <c r="J45" s="7" t="n">
        <v>21100</v>
      </c>
    </row>
    <row r="46" spans="1:10">
      <c r="A46" s="4" t="s">
        <v>939</v>
      </c>
    </row>
    <row r="47" spans="1:10">
      <c r="A47" s="3" t="s">
        <v>916</v>
      </c>
    </row>
    <row r="48" spans="1:10">
      <c r="A48" s="4" t="s">
        <v>920</v>
      </c>
      <c r="G48" s="6" t="n">
        <v>2026642</v>
      </c>
    </row>
    <row r="49" spans="1:10">
      <c r="A49" s="4" t="s">
        <v>940</v>
      </c>
      <c r="G49" s="4" t="s">
        <v>941</v>
      </c>
    </row>
    <row r="50" spans="1:10">
      <c r="A50" s="4" t="s">
        <v>942</v>
      </c>
    </row>
    <row r="51" spans="1:10">
      <c r="A51" s="3" t="s">
        <v>916</v>
      </c>
    </row>
    <row r="52" spans="1:10">
      <c r="A52" s="4" t="s">
        <v>160</v>
      </c>
      <c r="I52" s="6" t="n">
        <v>16451972</v>
      </c>
    </row>
    <row r="53" spans="1:10">
      <c r="A53" s="4" t="s">
        <v>206</v>
      </c>
      <c r="I53" s="7" t="n">
        <v>206100</v>
      </c>
    </row>
    <row r="54" spans="1:10">
      <c r="A54" s="4" t="s">
        <v>943</v>
      </c>
    </row>
    <row r="55" spans="1:10">
      <c r="A55" s="3" t="s">
        <v>916</v>
      </c>
    </row>
    <row r="56" spans="1:10">
      <c r="A56" s="4" t="s">
        <v>162</v>
      </c>
      <c r="I56" s="7" t="n">
        <v>47000</v>
      </c>
    </row>
    <row r="57" spans="1:10">
      <c r="A57" s="4" t="s">
        <v>944</v>
      </c>
    </row>
    <row r="58" spans="1:10">
      <c r="A58" s="3" t="s">
        <v>916</v>
      </c>
    </row>
    <row r="59" spans="1:10">
      <c r="A59" s="4" t="s">
        <v>160</v>
      </c>
      <c r="B59" s="6" t="n">
        <v>500</v>
      </c>
    </row>
    <row r="60" spans="1:10">
      <c r="A60" s="4" t="s">
        <v>918</v>
      </c>
      <c r="B60" s="7" t="n">
        <v>400</v>
      </c>
    </row>
    <row r="61" spans="1:10">
      <c r="A61" s="4" t="s">
        <v>945</v>
      </c>
      <c r="B61" s="7" t="n">
        <v>125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946</v>
      </c>
      <c r="B1" s="2" t="s">
        <v>78</v>
      </c>
      <c r="C1" s="2" t="s">
        <v>1</v>
      </c>
    </row>
    <row r="2" spans="1:4">
      <c r="B2" s="2" t="s">
        <v>80</v>
      </c>
      <c r="C2" s="2" t="s">
        <v>2</v>
      </c>
      <c r="D2" s="2" t="s">
        <v>32</v>
      </c>
    </row>
    <row r="3" spans="1:4">
      <c r="A3" s="3" t="s">
        <v>276</v>
      </c>
    </row>
    <row r="4" spans="1:4">
      <c r="A4" s="4" t="s">
        <v>947</v>
      </c>
      <c r="C4" s="7" t="n">
        <v>-1331</v>
      </c>
      <c r="D4" s="7" t="n">
        <v>0</v>
      </c>
    </row>
    <row r="5" spans="1:4">
      <c r="A5" s="4" t="s">
        <v>948</v>
      </c>
      <c r="C5" s="6" t="n">
        <v>-2781</v>
      </c>
      <c r="D5" s="6" t="n">
        <v>-1402</v>
      </c>
    </row>
    <row r="6" spans="1:4">
      <c r="A6" s="4" t="s">
        <v>949</v>
      </c>
      <c r="C6" s="6" t="n">
        <v>1039</v>
      </c>
      <c r="D6" s="6" t="n">
        <v>0</v>
      </c>
    </row>
    <row r="7" spans="1:4">
      <c r="A7" s="4" t="s">
        <v>950</v>
      </c>
      <c r="B7" s="7" t="n">
        <v>0</v>
      </c>
      <c r="C7" s="6" t="n">
        <v>-1742</v>
      </c>
      <c r="D7" s="6" t="n">
        <v>-1402</v>
      </c>
    </row>
    <row r="8" spans="1:4">
      <c r="A8" s="4" t="s">
        <v>951</v>
      </c>
      <c r="C8" s="6" t="n">
        <v>40</v>
      </c>
      <c r="D8" s="6" t="n">
        <v>71</v>
      </c>
    </row>
    <row r="9" spans="1:4">
      <c r="A9" s="4" t="s">
        <v>952</v>
      </c>
      <c r="C9" s="6" t="n">
        <v>-1702</v>
      </c>
      <c r="D9" s="6" t="n">
        <v>-1331</v>
      </c>
    </row>
    <row r="10" spans="1:4">
      <c r="A10" s="4" t="s">
        <v>953</v>
      </c>
      <c r="B10" s="7" t="n">
        <v>0</v>
      </c>
      <c r="C10" s="7" t="n">
        <v>-3033</v>
      </c>
      <c r="D10" s="7" t="n">
        <v>-1331</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954</v>
      </c>
      <c r="B1" s="2" t="s">
        <v>78</v>
      </c>
      <c r="C1" s="2" t="s">
        <v>1</v>
      </c>
    </row>
    <row r="2" spans="1:4">
      <c r="B2" s="2" t="s">
        <v>80</v>
      </c>
      <c r="C2" s="2" t="s">
        <v>2</v>
      </c>
      <c r="D2" s="2" t="s">
        <v>32</v>
      </c>
    </row>
    <row r="3" spans="1:4">
      <c r="A3" s="3" t="s">
        <v>955</v>
      </c>
    </row>
    <row r="4" spans="1:4">
      <c r="A4" s="4" t="s">
        <v>956</v>
      </c>
      <c r="B4" s="12" t="n">
        <v>0.19</v>
      </c>
      <c r="C4" s="12" t="n">
        <v>0.51</v>
      </c>
      <c r="D4" s="12" t="n">
        <v>0.5</v>
      </c>
    </row>
    <row r="5" spans="1:4">
      <c r="A5" s="4" t="s">
        <v>957</v>
      </c>
      <c r="B5" s="4" t="s">
        <v>397</v>
      </c>
      <c r="C5" s="4" t="s">
        <v>397</v>
      </c>
      <c r="D5" s="4" t="s">
        <v>397</v>
      </c>
    </row>
    <row r="6" spans="1:4">
      <c r="A6" s="4" t="s">
        <v>958</v>
      </c>
      <c r="D6" s="4" t="s">
        <v>959</v>
      </c>
    </row>
    <row r="7" spans="1:4">
      <c r="A7" s="4" t="s">
        <v>960</v>
      </c>
    </row>
    <row r="8" spans="1:4">
      <c r="A8" s="3" t="s">
        <v>955</v>
      </c>
    </row>
    <row r="9" spans="1:4">
      <c r="A9" s="4" t="s">
        <v>956</v>
      </c>
      <c r="B9" s="12" t="n">
        <v>0.19</v>
      </c>
      <c r="C9" s="12" t="n">
        <v>0.4789478</v>
      </c>
      <c r="D9" s="12" t="n">
        <v>0.46075</v>
      </c>
    </row>
    <row r="10" spans="1:4">
      <c r="A10" s="4" t="s">
        <v>957</v>
      </c>
      <c r="B10" s="4" t="s">
        <v>397</v>
      </c>
      <c r="C10" s="4" t="s">
        <v>961</v>
      </c>
      <c r="D10" s="4" t="s">
        <v>962</v>
      </c>
    </row>
    <row r="11" spans="1:4">
      <c r="A11" s="4" t="s">
        <v>963</v>
      </c>
    </row>
    <row r="12" spans="1:4">
      <c r="A12" s="3" t="s">
        <v>955</v>
      </c>
    </row>
    <row r="13" spans="1:4">
      <c r="A13" s="4" t="s">
        <v>956</v>
      </c>
      <c r="B13" s="7" t="n">
        <v>0</v>
      </c>
      <c r="C13" s="7" t="n">
        <v>0</v>
      </c>
      <c r="D13" s="7" t="n">
        <v>0</v>
      </c>
    </row>
    <row r="14" spans="1:4">
      <c r="A14" s="4" t="s">
        <v>957</v>
      </c>
      <c r="B14" s="4" t="s">
        <v>964</v>
      </c>
      <c r="C14" s="4" t="s">
        <v>964</v>
      </c>
      <c r="D14" s="4" t="s">
        <v>964</v>
      </c>
    </row>
    <row r="15" spans="1:4">
      <c r="A15" s="4" t="s">
        <v>965</v>
      </c>
    </row>
    <row r="16" spans="1:4">
      <c r="A16" s="3" t="s">
        <v>955</v>
      </c>
    </row>
    <row r="17" spans="1:4">
      <c r="A17" s="4" t="s">
        <v>956</v>
      </c>
      <c r="B17" s="7" t="n">
        <v>0</v>
      </c>
      <c r="C17" s="12" t="n">
        <v>0.0310522</v>
      </c>
      <c r="D17" s="12" t="n">
        <v>0.03925</v>
      </c>
    </row>
    <row r="18" spans="1:4">
      <c r="A18" s="4" t="s">
        <v>957</v>
      </c>
      <c r="B18" s="4" t="s">
        <v>964</v>
      </c>
      <c r="C18" s="4" t="s">
        <v>966</v>
      </c>
      <c r="D18" s="4" t="s">
        <v>967</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48"/>
    <col customWidth="1" max="6" min="6" width="37"/>
  </cols>
  <sheetData>
    <row r="1" spans="1:6">
      <c r="A1" s="1" t="s">
        <v>968</v>
      </c>
      <c r="B1" s="2" t="s">
        <v>969</v>
      </c>
      <c r="C1" s="2" t="s">
        <v>970</v>
      </c>
      <c r="D1" s="2" t="s">
        <v>612</v>
      </c>
      <c r="E1" s="2" t="s">
        <v>971</v>
      </c>
      <c r="F1" s="2" t="s">
        <v>972</v>
      </c>
    </row>
    <row r="2" spans="1:6">
      <c r="A2" s="3" t="s">
        <v>916</v>
      </c>
    </row>
    <row r="3" spans="1:6">
      <c r="A3" s="4" t="s">
        <v>973</v>
      </c>
      <c r="D3" s="7" t="n">
        <v>400</v>
      </c>
      <c r="E3" s="7" t="n">
        <v>1800</v>
      </c>
      <c r="F3" s="7" t="n">
        <v>1000</v>
      </c>
    </row>
    <row r="4" spans="1:6">
      <c r="A4" s="4" t="s">
        <v>974</v>
      </c>
      <c r="D4" s="7" t="n">
        <v>41</v>
      </c>
      <c r="E4" s="7" t="n">
        <v>100</v>
      </c>
      <c r="F4" s="7" t="n">
        <v>100</v>
      </c>
    </row>
    <row r="5" spans="1:6">
      <c r="A5" s="4" t="s">
        <v>932</v>
      </c>
    </row>
    <row r="6" spans="1:6">
      <c r="A6" s="3" t="s">
        <v>916</v>
      </c>
    </row>
    <row r="7" spans="1:6">
      <c r="A7" s="4" t="s">
        <v>975</v>
      </c>
      <c r="E7" s="6" t="n">
        <v>152103</v>
      </c>
      <c r="F7" s="6" t="n">
        <v>243233</v>
      </c>
    </row>
    <row r="8" spans="1:6">
      <c r="A8" s="4" t="s">
        <v>976</v>
      </c>
      <c r="E8" s="8" t="n">
        <v>14.34</v>
      </c>
      <c r="F8" s="7" t="n">
        <v>14</v>
      </c>
    </row>
    <row r="9" spans="1:6">
      <c r="A9" s="4" t="s">
        <v>977</v>
      </c>
    </row>
    <row r="10" spans="1:6">
      <c r="A10" s="3" t="s">
        <v>916</v>
      </c>
    </row>
    <row r="11" spans="1:6">
      <c r="A11" s="4" t="s">
        <v>978</v>
      </c>
      <c r="E11" s="6" t="n">
        <v>2272689</v>
      </c>
    </row>
    <row r="12" spans="1:6">
      <c r="A12" s="4" t="s">
        <v>979</v>
      </c>
      <c r="E12" s="6" t="n">
        <v>1315807</v>
      </c>
    </row>
    <row r="13" spans="1:6">
      <c r="A13" s="4" t="s">
        <v>977</v>
      </c>
    </row>
    <row r="14" spans="1:6">
      <c r="A14" s="3" t="s">
        <v>916</v>
      </c>
    </row>
    <row r="15" spans="1:6">
      <c r="A15" s="4" t="s">
        <v>980</v>
      </c>
      <c r="E15" s="7" t="n">
        <v>7900</v>
      </c>
    </row>
    <row r="16" spans="1:6">
      <c r="A16" s="4" t="s">
        <v>981</v>
      </c>
      <c r="E16" s="7" t="n">
        <v>300</v>
      </c>
    </row>
    <row r="17" spans="1:6">
      <c r="A17" s="4" t="s">
        <v>982</v>
      </c>
      <c r="E17" s="4" t="s">
        <v>983</v>
      </c>
    </row>
    <row r="18" spans="1:6">
      <c r="A18" s="4" t="s">
        <v>984</v>
      </c>
    </row>
    <row r="19" spans="1:6">
      <c r="A19" s="3" t="s">
        <v>916</v>
      </c>
    </row>
    <row r="20" spans="1:6">
      <c r="A20" s="4" t="s">
        <v>985</v>
      </c>
      <c r="E20" s="6" t="n">
        <v>4</v>
      </c>
    </row>
    <row r="21" spans="1:6">
      <c r="A21" s="4" t="s">
        <v>986</v>
      </c>
    </row>
    <row r="22" spans="1:6">
      <c r="A22" s="3" t="s">
        <v>916</v>
      </c>
    </row>
    <row r="23" spans="1:6">
      <c r="A23" s="4" t="s">
        <v>975</v>
      </c>
      <c r="B23" s="6" t="n">
        <v>32052</v>
      </c>
      <c r="C23" s="6" t="n">
        <v>3383</v>
      </c>
    </row>
    <row r="24" spans="1:6">
      <c r="A24" s="4" t="s">
        <v>987</v>
      </c>
      <c r="B24" s="7" t="n">
        <v>500</v>
      </c>
      <c r="C24" s="7" t="n">
        <v>50</v>
      </c>
    </row>
    <row r="25" spans="1:6">
      <c r="A25" s="4" t="s">
        <v>976</v>
      </c>
      <c r="B25" s="8" t="n">
        <v>15.6</v>
      </c>
      <c r="C25" s="8" t="n">
        <v>14.78</v>
      </c>
    </row>
    <row r="26" spans="1:6">
      <c r="A26" s="4" t="s">
        <v>988</v>
      </c>
    </row>
    <row r="27" spans="1:6">
      <c r="A27" s="3" t="s">
        <v>916</v>
      </c>
    </row>
    <row r="28" spans="1:6">
      <c r="A28" s="4" t="s">
        <v>975</v>
      </c>
      <c r="E28" s="6" t="n">
        <v>102503</v>
      </c>
    </row>
    <row r="29" spans="1:6">
      <c r="A29" s="4" t="s">
        <v>987</v>
      </c>
      <c r="E29" s="7" t="n">
        <v>1600</v>
      </c>
    </row>
    <row r="30" spans="1:6">
      <c r="A30" s="4" t="s">
        <v>989</v>
      </c>
    </row>
    <row r="31" spans="1:6">
      <c r="A31" s="3" t="s">
        <v>916</v>
      </c>
    </row>
    <row r="32" spans="1:6">
      <c r="A32" s="4" t="s">
        <v>976</v>
      </c>
      <c r="E32" s="8" t="n">
        <v>14.63</v>
      </c>
    </row>
    <row r="33" spans="1:6">
      <c r="A33" s="4" t="s">
        <v>990</v>
      </c>
    </row>
    <row r="34" spans="1:6">
      <c r="A34" s="3" t="s">
        <v>916</v>
      </c>
    </row>
    <row r="35" spans="1:6">
      <c r="A35" s="4" t="s">
        <v>976</v>
      </c>
      <c r="E35" s="8" t="n">
        <v>15.8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91</v>
      </c>
      <c r="B1" s="2" t="s">
        <v>992</v>
      </c>
      <c r="C1" s="2" t="s">
        <v>993</v>
      </c>
      <c r="D1" s="2" t="s">
        <v>2</v>
      </c>
    </row>
    <row r="2" spans="1:4">
      <c r="A2" s="4" t="s">
        <v>994</v>
      </c>
    </row>
    <row r="3" spans="1:4">
      <c r="A3" s="3" t="s">
        <v>916</v>
      </c>
    </row>
    <row r="4" spans="1:4">
      <c r="A4" s="4" t="s">
        <v>995</v>
      </c>
      <c r="D4" s="4" t="s">
        <v>996</v>
      </c>
    </row>
    <row r="5" spans="1:4">
      <c r="A5" s="4" t="s">
        <v>987</v>
      </c>
      <c r="C5" s="11" t="n">
        <v>2.2</v>
      </c>
    </row>
    <row r="6" spans="1:4">
      <c r="A6" s="4" t="s">
        <v>997</v>
      </c>
      <c r="C6" s="4" t="s">
        <v>998</v>
      </c>
    </row>
    <row r="7" spans="1:4">
      <c r="A7" s="4" t="s">
        <v>999</v>
      </c>
      <c r="C7" s="4" t="s">
        <v>723</v>
      </c>
    </row>
    <row r="8" spans="1:4">
      <c r="A8" s="4" t="s">
        <v>1000</v>
      </c>
      <c r="C8" s="4" t="s">
        <v>410</v>
      </c>
    </row>
    <row r="9" spans="1:4">
      <c r="A9" s="3" t="s">
        <v>1001</v>
      </c>
    </row>
    <row r="10" spans="1:4">
      <c r="A10" s="4" t="s">
        <v>1002</v>
      </c>
      <c r="D10" s="4" t="s">
        <v>1003</v>
      </c>
    </row>
    <row r="11" spans="1:4">
      <c r="A11" s="4" t="s">
        <v>1004</v>
      </c>
      <c r="D11" s="4" t="s">
        <v>1005</v>
      </c>
    </row>
    <row r="12" spans="1:4">
      <c r="A12" s="4" t="s">
        <v>1006</v>
      </c>
      <c r="D12" s="4" t="s">
        <v>1007</v>
      </c>
    </row>
    <row r="13" spans="1:4">
      <c r="A13" s="4" t="s">
        <v>1008</v>
      </c>
      <c r="D13" s="4" t="s">
        <v>1009</v>
      </c>
    </row>
    <row r="14" spans="1:4">
      <c r="A14" s="4" t="s">
        <v>1010</v>
      </c>
      <c r="D14" s="4" t="s">
        <v>1011</v>
      </c>
    </row>
    <row r="15" spans="1:4">
      <c r="A15" s="4" t="s">
        <v>1012</v>
      </c>
    </row>
    <row r="16" spans="1:4">
      <c r="A16" s="3" t="s">
        <v>916</v>
      </c>
    </row>
    <row r="17" spans="1:4">
      <c r="A17" s="4" t="s">
        <v>1013</v>
      </c>
      <c r="C17" s="6" t="n">
        <v>315998</v>
      </c>
    </row>
    <row r="18" spans="1:4">
      <c r="A18" s="4" t="s">
        <v>1014</v>
      </c>
      <c r="C18" s="4" t="s">
        <v>1015</v>
      </c>
    </row>
    <row r="19" spans="1:4">
      <c r="A19" s="4" t="s">
        <v>1016</v>
      </c>
    </row>
    <row r="20" spans="1:4">
      <c r="A20" s="3" t="s">
        <v>916</v>
      </c>
    </row>
    <row r="21" spans="1:4">
      <c r="A21" s="4" t="s">
        <v>1013</v>
      </c>
      <c r="C21" s="6" t="n">
        <v>166669</v>
      </c>
    </row>
    <row r="22" spans="1:4">
      <c r="A22" s="4" t="s">
        <v>987</v>
      </c>
      <c r="C22" s="11" t="n">
        <v>2.5</v>
      </c>
    </row>
    <row r="23" spans="1:4">
      <c r="A23" s="4" t="s">
        <v>1017</v>
      </c>
      <c r="B23" s="4" t="s">
        <v>1018</v>
      </c>
    </row>
    <row r="24" spans="1:4">
      <c r="A24" s="4" t="s">
        <v>1019</v>
      </c>
      <c r="C24" s="4" t="s">
        <v>1020</v>
      </c>
    </row>
    <row r="25" spans="1:4">
      <c r="A25" s="4" t="s">
        <v>1021</v>
      </c>
    </row>
    <row r="26" spans="1:4">
      <c r="A26" s="3" t="s">
        <v>916</v>
      </c>
    </row>
    <row r="27" spans="1:4">
      <c r="A27" s="4" t="s">
        <v>1022</v>
      </c>
      <c r="C27" s="8" t="n">
        <v>15.9</v>
      </c>
    </row>
    <row r="28" spans="1:4">
      <c r="A28" s="4" t="s">
        <v>1023</v>
      </c>
    </row>
    <row r="29" spans="1:4">
      <c r="A29" s="3" t="s">
        <v>916</v>
      </c>
    </row>
    <row r="30" spans="1:4">
      <c r="A30" s="4" t="s">
        <v>1024</v>
      </c>
      <c r="C30" s="4" t="s">
        <v>964</v>
      </c>
    </row>
    <row r="31" spans="1:4">
      <c r="A31" s="4" t="s">
        <v>1025</v>
      </c>
    </row>
    <row r="32" spans="1:4">
      <c r="A32" s="3" t="s">
        <v>916</v>
      </c>
    </row>
    <row r="33" spans="1:4">
      <c r="A33" s="4" t="s">
        <v>1024</v>
      </c>
      <c r="C33" s="4" t="s">
        <v>397</v>
      </c>
    </row>
    <row r="34" spans="1:4">
      <c r="A34" s="4" t="s">
        <v>1026</v>
      </c>
    </row>
    <row r="35" spans="1:4">
      <c r="A35" s="3" t="s">
        <v>916</v>
      </c>
    </row>
    <row r="36" spans="1:4">
      <c r="A36" s="4" t="s">
        <v>1027</v>
      </c>
      <c r="C36" s="4" t="s">
        <v>964</v>
      </c>
    </row>
    <row r="37" spans="1:4">
      <c r="A37" s="4" t="s">
        <v>1028</v>
      </c>
      <c r="C37" s="4" t="s">
        <v>1003</v>
      </c>
    </row>
    <row r="38" spans="1:4">
      <c r="A38" s="4" t="s">
        <v>1029</v>
      </c>
    </row>
    <row r="39" spans="1:4">
      <c r="A39" s="3" t="s">
        <v>916</v>
      </c>
    </row>
    <row r="40" spans="1:4">
      <c r="A40" s="4" t="s">
        <v>1027</v>
      </c>
      <c r="C40" s="4" t="s">
        <v>1030</v>
      </c>
    </row>
    <row r="41" spans="1:4">
      <c r="A41" s="4" t="s">
        <v>1028</v>
      </c>
      <c r="C41" s="4" t="s">
        <v>1003</v>
      </c>
    </row>
    <row r="42" spans="1:4">
      <c r="A42" s="4" t="s">
        <v>1031</v>
      </c>
    </row>
    <row r="43" spans="1:4">
      <c r="A43" s="3" t="s">
        <v>916</v>
      </c>
    </row>
    <row r="44" spans="1:4">
      <c r="A44" s="4" t="s">
        <v>1027</v>
      </c>
      <c r="C44" s="4" t="s">
        <v>723</v>
      </c>
    </row>
    <row r="45" spans="1:4">
      <c r="A45" s="4" t="s">
        <v>1028</v>
      </c>
      <c r="C45" s="4" t="s">
        <v>1032</v>
      </c>
    </row>
    <row r="46" spans="1:4">
      <c r="A46" s="4" t="s">
        <v>1033</v>
      </c>
    </row>
    <row r="47" spans="1:4">
      <c r="A47" s="3" t="s">
        <v>916</v>
      </c>
    </row>
    <row r="48" spans="1:4">
      <c r="A48" s="4" t="s">
        <v>1027</v>
      </c>
      <c r="C48" s="4" t="s">
        <v>397</v>
      </c>
    </row>
    <row r="49" spans="1:4">
      <c r="A49" s="4" t="s">
        <v>1028</v>
      </c>
      <c r="C49" s="4" t="s">
        <v>1034</v>
      </c>
    </row>
    <row r="50" spans="1:4">
      <c r="A50" s="4" t="s">
        <v>1035</v>
      </c>
    </row>
    <row r="51" spans="1:4">
      <c r="A51" s="3" t="s">
        <v>916</v>
      </c>
    </row>
    <row r="52" spans="1:4">
      <c r="A52" s="4" t="s">
        <v>1036</v>
      </c>
      <c r="C52" s="4" t="s">
        <v>964</v>
      </c>
    </row>
    <row r="53" spans="1:4">
      <c r="A53" s="4" t="s">
        <v>1037</v>
      </c>
      <c r="C53" s="4" t="s">
        <v>1034</v>
      </c>
    </row>
    <row r="54" spans="1:4">
      <c r="A54" s="4" t="s">
        <v>1038</v>
      </c>
    </row>
    <row r="55" spans="1:4">
      <c r="A55" s="3" t="s">
        <v>916</v>
      </c>
    </row>
    <row r="56" spans="1:4">
      <c r="A56" s="4" t="s">
        <v>1036</v>
      </c>
      <c r="C56" s="4" t="s">
        <v>1030</v>
      </c>
    </row>
    <row r="57" spans="1:4">
      <c r="A57" s="4" t="s">
        <v>1037</v>
      </c>
      <c r="C57" s="4" t="s">
        <v>1034</v>
      </c>
    </row>
    <row r="58" spans="1:4">
      <c r="A58" s="4" t="s">
        <v>1039</v>
      </c>
    </row>
    <row r="59" spans="1:4">
      <c r="A59" s="3" t="s">
        <v>916</v>
      </c>
    </row>
    <row r="60" spans="1:4">
      <c r="A60" s="4" t="s">
        <v>1036</v>
      </c>
      <c r="C60" s="4" t="s">
        <v>723</v>
      </c>
    </row>
    <row r="61" spans="1:4">
      <c r="A61" s="4" t="s">
        <v>1037</v>
      </c>
      <c r="C61" s="4" t="s">
        <v>1040</v>
      </c>
    </row>
    <row r="62" spans="1:4">
      <c r="A62" s="4" t="s">
        <v>1041</v>
      </c>
    </row>
    <row r="63" spans="1:4">
      <c r="A63" s="3" t="s">
        <v>916</v>
      </c>
    </row>
    <row r="64" spans="1:4">
      <c r="A64" s="4" t="s">
        <v>1036</v>
      </c>
      <c r="C64" s="4" t="s">
        <v>397</v>
      </c>
    </row>
    <row r="65" spans="1:4">
      <c r="A65" s="4" t="s">
        <v>1037</v>
      </c>
      <c r="C65" s="4" t="s">
        <v>72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2</v>
      </c>
      <c r="B1" s="2" t="s">
        <v>1</v>
      </c>
    </row>
    <row r="2" spans="1:3">
      <c r="B2" s="2" t="s">
        <v>2</v>
      </c>
      <c r="C2" s="2" t="s">
        <v>32</v>
      </c>
    </row>
    <row r="3" spans="1:3">
      <c r="A3" s="3" t="s">
        <v>1043</v>
      </c>
    </row>
    <row r="4" spans="1:3">
      <c r="A4" s="4" t="s">
        <v>1044</v>
      </c>
      <c r="B4" s="6" t="n">
        <v>333441</v>
      </c>
    </row>
    <row r="5" spans="1:3">
      <c r="A5" s="4" t="s">
        <v>932</v>
      </c>
    </row>
    <row r="6" spans="1:3">
      <c r="A6" s="3" t="s">
        <v>1043</v>
      </c>
    </row>
    <row r="7" spans="1:3">
      <c r="A7" s="4" t="s">
        <v>1044</v>
      </c>
      <c r="B7" s="6" t="n">
        <v>320017</v>
      </c>
      <c r="C7" s="6" t="n">
        <v>140468</v>
      </c>
    </row>
    <row r="8" spans="1:3">
      <c r="A8" s="4" t="s">
        <v>1045</v>
      </c>
      <c r="B8" s="6" t="n">
        <v>152103</v>
      </c>
      <c r="C8" s="6" t="n">
        <v>243233</v>
      </c>
    </row>
    <row r="9" spans="1:3">
      <c r="A9" s="4" t="s">
        <v>1046</v>
      </c>
      <c r="B9" s="6" t="n">
        <v>-31925</v>
      </c>
      <c r="C9" s="6" t="n">
        <v>-29664</v>
      </c>
    </row>
    <row r="10" spans="1:3">
      <c r="A10" s="4" t="s">
        <v>1047</v>
      </c>
      <c r="B10" s="6" t="n">
        <v>-106754</v>
      </c>
      <c r="C10" s="6" t="n">
        <v>-34020</v>
      </c>
    </row>
    <row r="11" spans="1:3">
      <c r="A11" s="4" t="s">
        <v>1044</v>
      </c>
      <c r="B11" s="6" t="n">
        <v>333441</v>
      </c>
      <c r="C11" s="6" t="n">
        <v>320017</v>
      </c>
    </row>
    <row r="12" spans="1:3">
      <c r="A12" s="3" t="s">
        <v>1048</v>
      </c>
    </row>
    <row r="13" spans="1:3">
      <c r="A13" s="4" t="s">
        <v>1049</v>
      </c>
      <c r="B13" s="8" t="n">
        <v>14.3</v>
      </c>
      <c r="C13" s="7" t="n">
        <v>14</v>
      </c>
    </row>
    <row r="14" spans="1:3">
      <c r="A14" s="4" t="s">
        <v>1022</v>
      </c>
      <c r="B14" s="10" t="n">
        <v>15.34</v>
      </c>
      <c r="C14" s="10" t="n">
        <v>14.4</v>
      </c>
    </row>
    <row r="15" spans="1:3">
      <c r="A15" s="4" t="s">
        <v>1050</v>
      </c>
      <c r="B15" s="10" t="n">
        <v>14.54</v>
      </c>
      <c r="C15" s="10" t="n">
        <v>14.04</v>
      </c>
    </row>
    <row r="16" spans="1:3">
      <c r="A16" s="4" t="s">
        <v>1051</v>
      </c>
      <c r="B16" s="10" t="n">
        <v>14.34</v>
      </c>
      <c r="C16" s="6" t="n">
        <v>14</v>
      </c>
    </row>
    <row r="17" spans="1:3">
      <c r="A17" s="4" t="s">
        <v>1049</v>
      </c>
      <c r="B17" s="8" t="n">
        <v>14.74</v>
      </c>
      <c r="C17" s="8" t="n">
        <v>14.3</v>
      </c>
    </row>
    <row r="18" spans="1:3">
      <c r="A18" s="4" t="s">
        <v>1052</v>
      </c>
      <c r="B18" s="11" t="n">
        <v>1.6</v>
      </c>
      <c r="C18" s="11" t="n">
        <v>0.5</v>
      </c>
    </row>
    <row r="19" spans="1:3">
      <c r="A19" s="4" t="s">
        <v>1053</v>
      </c>
      <c r="B19" s="6" t="n">
        <v>12670</v>
      </c>
      <c r="C19" s="6" t="n">
        <v>692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1054</v>
      </c>
      <c r="B1" s="2" t="s">
        <v>1</v>
      </c>
    </row>
    <row r="2" spans="1:3">
      <c r="B2" s="2" t="s">
        <v>2</v>
      </c>
      <c r="C2" s="2" t="s">
        <v>32</v>
      </c>
    </row>
    <row r="3" spans="1:3">
      <c r="A3" s="4" t="s">
        <v>128</v>
      </c>
    </row>
    <row r="4" spans="1:3">
      <c r="A4" s="3" t="s">
        <v>916</v>
      </c>
    </row>
    <row r="5" spans="1:3">
      <c r="A5" s="4" t="s">
        <v>1053</v>
      </c>
      <c r="B5" s="6" t="n">
        <v>12670</v>
      </c>
      <c r="C5" s="6" t="n">
        <v>692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r="A1" s="1" t="s">
        <v>1055</v>
      </c>
      <c r="B1" s="2" t="s">
        <v>1056</v>
      </c>
    </row>
    <row r="2" spans="1:2">
      <c r="A2" s="3" t="s">
        <v>916</v>
      </c>
    </row>
    <row r="3" spans="1:2">
      <c r="A3" s="4" t="s">
        <v>1057</v>
      </c>
      <c r="B3" s="6" t="n">
        <v>333441</v>
      </c>
    </row>
    <row r="4" spans="1:2">
      <c r="A4" s="6" t="n">
        <v>2016</v>
      </c>
    </row>
    <row r="5" spans="1:2">
      <c r="A5" s="3" t="s">
        <v>916</v>
      </c>
    </row>
    <row r="6" spans="1:2">
      <c r="A6" s="4" t="s">
        <v>1057</v>
      </c>
      <c r="B6" s="6" t="n">
        <v>128470</v>
      </c>
    </row>
    <row r="7" spans="1:2">
      <c r="A7" s="6" t="n">
        <v>2017</v>
      </c>
    </row>
    <row r="8" spans="1:2">
      <c r="A8" s="3" t="s">
        <v>916</v>
      </c>
    </row>
    <row r="9" spans="1:2">
      <c r="A9" s="4" t="s">
        <v>1057</v>
      </c>
      <c r="B9" s="6" t="n">
        <v>139325</v>
      </c>
    </row>
    <row r="10" spans="1:2">
      <c r="A10" s="6" t="n">
        <v>2018</v>
      </c>
    </row>
    <row r="11" spans="1:2">
      <c r="A11" s="3" t="s">
        <v>916</v>
      </c>
    </row>
    <row r="12" spans="1:2">
      <c r="A12" s="4" t="s">
        <v>1057</v>
      </c>
      <c r="B12" s="6" t="n">
        <v>44268</v>
      </c>
    </row>
    <row r="13" spans="1:2">
      <c r="A13" s="6" t="n">
        <v>2019</v>
      </c>
    </row>
    <row r="14" spans="1:2">
      <c r="A14" s="3" t="s">
        <v>916</v>
      </c>
    </row>
    <row r="15" spans="1:2">
      <c r="A15" s="4" t="s">
        <v>1057</v>
      </c>
      <c r="B15" s="6" t="n">
        <v>2137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1058</v>
      </c>
      <c r="B1" s="2" t="s">
        <v>905</v>
      </c>
      <c r="J1" s="2" t="s">
        <v>78</v>
      </c>
      <c r="K1" s="2" t="s">
        <v>79</v>
      </c>
      <c r="L1" s="2" t="s">
        <v>1</v>
      </c>
    </row>
    <row r="2" spans="1:13">
      <c r="B2" s="2" t="s">
        <v>2</v>
      </c>
      <c r="C2" s="2" t="s">
        <v>1059</v>
      </c>
      <c r="D2" s="2" t="s">
        <v>4</v>
      </c>
      <c r="E2" s="2" t="s">
        <v>1060</v>
      </c>
      <c r="F2" s="2" t="s">
        <v>32</v>
      </c>
      <c r="G2" s="2" t="s">
        <v>906</v>
      </c>
      <c r="H2" s="2" t="s">
        <v>907</v>
      </c>
      <c r="I2" s="2" t="s">
        <v>908</v>
      </c>
      <c r="J2" s="2" t="s">
        <v>80</v>
      </c>
      <c r="K2" s="2" t="s">
        <v>81</v>
      </c>
      <c r="L2" s="2" t="s">
        <v>2</v>
      </c>
      <c r="M2" s="2" t="s">
        <v>32</v>
      </c>
    </row>
    <row r="3" spans="1:13">
      <c r="A3" s="3" t="s">
        <v>1061</v>
      </c>
    </row>
    <row r="4" spans="1:13">
      <c r="A4" s="4" t="s">
        <v>1062</v>
      </c>
      <c r="B4" s="7" t="n">
        <v>1056</v>
      </c>
      <c r="C4" s="7" t="n">
        <v>617</v>
      </c>
      <c r="D4" s="7" t="n">
        <v>196</v>
      </c>
      <c r="E4" s="7" t="n">
        <v>81</v>
      </c>
      <c r="F4" s="7" t="n">
        <v>145</v>
      </c>
      <c r="G4" s="7" t="n">
        <v>-679</v>
      </c>
      <c r="H4" s="7" t="n">
        <v>81</v>
      </c>
      <c r="I4" s="7" t="n">
        <v>-717</v>
      </c>
      <c r="J4" s="7" t="n">
        <v>-1002</v>
      </c>
      <c r="L4" s="7" t="n">
        <v>1950</v>
      </c>
      <c r="M4" s="7" t="n">
        <v>-1170</v>
      </c>
    </row>
    <row r="5" spans="1:13">
      <c r="A5" s="4" t="s">
        <v>1063</v>
      </c>
      <c r="J5" s="6" t="n">
        <v>121</v>
      </c>
      <c r="L5" s="6" t="n">
        <v>-76</v>
      </c>
      <c r="M5" s="6" t="n">
        <v>97</v>
      </c>
    </row>
    <row r="6" spans="1:13">
      <c r="A6" s="4" t="s">
        <v>1064</v>
      </c>
      <c r="J6" s="6" t="n">
        <v>-910</v>
      </c>
      <c r="L6" s="6" t="n">
        <v>1651</v>
      </c>
      <c r="M6" s="6" t="n">
        <v>-1175</v>
      </c>
    </row>
    <row r="7" spans="1:13">
      <c r="A7" s="4" t="s">
        <v>1065</v>
      </c>
      <c r="F7" s="6" t="n">
        <v>0</v>
      </c>
      <c r="G7" s="6" t="n">
        <v>0</v>
      </c>
      <c r="H7" s="6" t="n">
        <v>0</v>
      </c>
      <c r="I7" s="6" t="n">
        <v>2146</v>
      </c>
      <c r="J7" s="6" t="n">
        <v>291</v>
      </c>
      <c r="L7" s="6" t="n">
        <v>0</v>
      </c>
      <c r="M7" s="6" t="n">
        <v>2146</v>
      </c>
    </row>
    <row r="8" spans="1:13">
      <c r="A8" s="4" t="s">
        <v>1066</v>
      </c>
      <c r="J8" s="6" t="n">
        <v>-35</v>
      </c>
      <c r="L8" s="6" t="n">
        <v>0</v>
      </c>
      <c r="M8" s="6" t="n">
        <v>-177</v>
      </c>
    </row>
    <row r="9" spans="1:13">
      <c r="A9" s="4" t="s">
        <v>1067</v>
      </c>
      <c r="J9" s="6" t="n">
        <v>0</v>
      </c>
      <c r="L9" s="6" t="n">
        <v>0</v>
      </c>
      <c r="M9" s="6" t="n">
        <v>0</v>
      </c>
    </row>
    <row r="10" spans="1:13">
      <c r="A10" s="4" t="s">
        <v>1068</v>
      </c>
      <c r="J10" s="6" t="n">
        <v>256</v>
      </c>
      <c r="L10" s="6" t="n">
        <v>0</v>
      </c>
      <c r="M10" s="6" t="n">
        <v>1969</v>
      </c>
    </row>
    <row r="11" spans="1:13">
      <c r="A11" s="4" t="s">
        <v>121</v>
      </c>
      <c r="B11" s="7" t="n">
        <v>1056</v>
      </c>
      <c r="C11" s="7" t="n">
        <v>617</v>
      </c>
      <c r="D11" s="7" t="n">
        <v>196</v>
      </c>
      <c r="E11" s="7" t="n">
        <v>81</v>
      </c>
      <c r="F11" s="7" t="n">
        <v>145</v>
      </c>
      <c r="G11" s="7" t="n">
        <v>-679</v>
      </c>
      <c r="H11" s="7" t="n">
        <v>81</v>
      </c>
      <c r="I11" s="7" t="n">
        <v>1429</v>
      </c>
      <c r="J11" s="6" t="n">
        <v>-711</v>
      </c>
      <c r="K11" s="7" t="n">
        <v>-4281</v>
      </c>
      <c r="L11" s="6" t="n">
        <v>1950</v>
      </c>
      <c r="M11" s="6" t="n">
        <v>976</v>
      </c>
    </row>
    <row r="12" spans="1:13">
      <c r="A12" s="4" t="s">
        <v>1069</v>
      </c>
      <c r="J12" s="6" t="n">
        <v>86</v>
      </c>
      <c r="L12" s="6" t="n">
        <v>-76</v>
      </c>
      <c r="M12" s="6" t="n">
        <v>-80</v>
      </c>
    </row>
    <row r="13" spans="1:13">
      <c r="A13" s="4" t="s">
        <v>1070</v>
      </c>
      <c r="J13" s="6" t="n">
        <v>-29</v>
      </c>
      <c r="L13" s="6" t="n">
        <v>-223</v>
      </c>
      <c r="M13" s="6" t="n">
        <v>-102</v>
      </c>
    </row>
    <row r="14" spans="1:13">
      <c r="A14" s="4" t="s">
        <v>115</v>
      </c>
      <c r="J14" s="7" t="n">
        <v>-654</v>
      </c>
      <c r="L14" s="7" t="n">
        <v>1651</v>
      </c>
      <c r="M14" s="7" t="n">
        <v>794</v>
      </c>
    </row>
    <row r="15" spans="1:13">
      <c r="A15" s="3" t="s">
        <v>1071</v>
      </c>
    </row>
    <row r="16" spans="1:13">
      <c r="A16" s="4" t="s">
        <v>118</v>
      </c>
      <c r="J16" s="6" t="n">
        <v>24925226</v>
      </c>
      <c r="L16" s="6" t="n">
        <v>54024923</v>
      </c>
      <c r="M16" s="6" t="n">
        <v>31953506</v>
      </c>
    </row>
    <row r="17" spans="1:13">
      <c r="A17" s="3" t="s">
        <v>1072</v>
      </c>
    </row>
    <row r="18" spans="1:13">
      <c r="A18" s="4" t="s">
        <v>1073</v>
      </c>
      <c r="J18" s="8" t="n">
        <v>-0.04</v>
      </c>
      <c r="L18" s="8" t="n">
        <v>0.03</v>
      </c>
      <c r="M18" s="8" t="n">
        <v>-0.04</v>
      </c>
    </row>
    <row r="19" spans="1:13">
      <c r="A19" s="4" t="s">
        <v>1074</v>
      </c>
      <c r="J19" s="10" t="n">
        <v>0.01</v>
      </c>
      <c r="L19" s="6" t="n">
        <v>0</v>
      </c>
      <c r="M19" s="10" t="n">
        <v>0.06</v>
      </c>
    </row>
    <row r="20" spans="1:13">
      <c r="A20" s="4" t="s">
        <v>1075</v>
      </c>
      <c r="B20" s="8" t="n">
        <v>0.02</v>
      </c>
      <c r="C20" s="8" t="n">
        <v>0.01</v>
      </c>
      <c r="D20" s="7" t="n">
        <v>0</v>
      </c>
      <c r="E20" s="7" t="n">
        <v>0</v>
      </c>
      <c r="F20" s="7" t="n">
        <v>0</v>
      </c>
      <c r="G20" s="8" t="n">
        <v>-0.02</v>
      </c>
      <c r="H20" s="7" t="n">
        <v>0</v>
      </c>
      <c r="I20" s="8" t="n">
        <v>0.05</v>
      </c>
      <c r="J20" s="8" t="n">
        <v>-0.03</v>
      </c>
      <c r="L20" s="8" t="n">
        <v>0.03</v>
      </c>
      <c r="M20" s="8" t="n">
        <v>0.02</v>
      </c>
    </row>
  </sheetData>
  <mergeCells count="3">
    <mergeCell ref="A1:A2"/>
    <mergeCell ref="B1:I1"/>
    <mergeCell ref="L1:M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234</v>
      </c>
      <c r="B1" s="2" t="s">
        <v>78</v>
      </c>
      <c r="C1" s="2" t="s">
        <v>79</v>
      </c>
      <c r="D1" s="2" t="s">
        <v>1</v>
      </c>
    </row>
    <row r="2" spans="1:5">
      <c r="B2" s="2" t="s">
        <v>80</v>
      </c>
      <c r="C2" s="2" t="s">
        <v>81</v>
      </c>
      <c r="D2" s="2" t="s">
        <v>2</v>
      </c>
      <c r="E2" s="2" t="s">
        <v>32</v>
      </c>
    </row>
    <row r="3" spans="1:5">
      <c r="A3" s="4" t="s">
        <v>235</v>
      </c>
      <c r="B3" s="7" t="n">
        <v>0</v>
      </c>
      <c r="D3" s="7" t="n">
        <v>754</v>
      </c>
      <c r="E3" s="7" t="n">
        <v>42</v>
      </c>
    </row>
    <row r="4" spans="1:5">
      <c r="A4" s="4" t="s">
        <v>119</v>
      </c>
    </row>
    <row r="5" spans="1:5">
      <c r="A5" s="4" t="s">
        <v>235</v>
      </c>
      <c r="C5" s="7" t="n">
        <v>0</v>
      </c>
    </row>
  </sheetData>
  <mergeCells count="2">
    <mergeCell ref="A1:A2"/>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21"/>
    <col customWidth="1" max="5" min="5" width="29"/>
    <col customWidth="1" max="6" min="6" width="21"/>
    <col customWidth="1" max="7" min="7" width="21"/>
    <col customWidth="1" max="8" min="8" width="21"/>
  </cols>
  <sheetData>
    <row r="1" spans="1:8">
      <c r="A1" s="1" t="s">
        <v>1076</v>
      </c>
      <c r="B1" s="2" t="s">
        <v>1077</v>
      </c>
      <c r="C1" s="2" t="s">
        <v>1078</v>
      </c>
      <c r="D1" s="2" t="s">
        <v>78</v>
      </c>
      <c r="E1" s="2" t="s">
        <v>79</v>
      </c>
      <c r="F1" s="2" t="s">
        <v>1</v>
      </c>
    </row>
    <row r="2" spans="1:8">
      <c r="B2" s="2" t="s">
        <v>1079</v>
      </c>
      <c r="C2" s="2" t="s">
        <v>1080</v>
      </c>
      <c r="D2" s="2" t="s">
        <v>612</v>
      </c>
      <c r="E2" s="2" t="s">
        <v>1081</v>
      </c>
      <c r="F2" s="2" t="s">
        <v>585</v>
      </c>
      <c r="G2" s="2" t="s">
        <v>629</v>
      </c>
      <c r="H2" s="2" t="s">
        <v>612</v>
      </c>
    </row>
    <row r="3" spans="1:8">
      <c r="A3" s="3" t="s">
        <v>1082</v>
      </c>
    </row>
    <row r="4" spans="1:8">
      <c r="A4" s="4" t="s">
        <v>1083</v>
      </c>
      <c r="B4" s="4" t="s">
        <v>663</v>
      </c>
    </row>
    <row r="5" spans="1:8">
      <c r="A5" s="4" t="s">
        <v>1084</v>
      </c>
      <c r="H5" s="7" t="n">
        <v>1000</v>
      </c>
    </row>
    <row r="6" spans="1:8">
      <c r="A6" s="4" t="s">
        <v>1085</v>
      </c>
      <c r="F6" s="4" t="s">
        <v>1086</v>
      </c>
    </row>
    <row r="7" spans="1:8">
      <c r="A7" s="4" t="s">
        <v>139</v>
      </c>
      <c r="D7" s="7" t="n">
        <v>392</v>
      </c>
      <c r="F7" s="7" t="n">
        <v>1752</v>
      </c>
      <c r="G7" s="7" t="n">
        <v>1042</v>
      </c>
    </row>
    <row r="8" spans="1:8">
      <c r="A8" s="4" t="s">
        <v>119</v>
      </c>
    </row>
    <row r="9" spans="1:8">
      <c r="A9" s="3" t="s">
        <v>1082</v>
      </c>
    </row>
    <row r="10" spans="1:8">
      <c r="A10" s="4" t="s">
        <v>1087</v>
      </c>
      <c r="C10" s="4" t="s">
        <v>1088</v>
      </c>
    </row>
    <row r="11" spans="1:8">
      <c r="A11" s="4" t="s">
        <v>139</v>
      </c>
      <c r="E11" s="7" t="n">
        <v>985</v>
      </c>
    </row>
    <row r="12" spans="1:8">
      <c r="A12" s="4" t="s">
        <v>1089</v>
      </c>
    </row>
    <row r="13" spans="1:8">
      <c r="A13" s="3" t="s">
        <v>1082</v>
      </c>
    </row>
    <row r="14" spans="1:8">
      <c r="A14" s="4" t="s">
        <v>940</v>
      </c>
      <c r="E14" s="4" t="s">
        <v>1090</v>
      </c>
    </row>
    <row r="15" spans="1:8">
      <c r="A15" s="4" t="s">
        <v>1091</v>
      </c>
      <c r="E15" s="6" t="n">
        <v>10</v>
      </c>
    </row>
    <row r="16" spans="1:8">
      <c r="A16" s="4" t="s">
        <v>1092</v>
      </c>
    </row>
    <row r="17" spans="1:8">
      <c r="A17" s="3" t="s">
        <v>1082</v>
      </c>
    </row>
    <row r="18" spans="1:8">
      <c r="A18" s="4" t="s">
        <v>940</v>
      </c>
      <c r="E18" s="4" t="s">
        <v>1093</v>
      </c>
    </row>
    <row r="19" spans="1:8">
      <c r="A19" s="4" t="s">
        <v>1091</v>
      </c>
      <c r="E19" s="6" t="n">
        <v>1</v>
      </c>
    </row>
  </sheetData>
  <mergeCells count="2">
    <mergeCell ref="A1:A2"/>
    <mergeCell ref="F1:H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1094</v>
      </c>
      <c r="B1" s="2" t="s">
        <v>905</v>
      </c>
      <c r="J1" s="2" t="s">
        <v>78</v>
      </c>
      <c r="K1" s="2" t="s">
        <v>79</v>
      </c>
      <c r="L1" s="2" t="s">
        <v>1</v>
      </c>
    </row>
    <row r="2" spans="1:13">
      <c r="B2" s="2" t="s">
        <v>2</v>
      </c>
      <c r="C2" s="2" t="s">
        <v>1059</v>
      </c>
      <c r="D2" s="2" t="s">
        <v>4</v>
      </c>
      <c r="E2" s="2" t="s">
        <v>1060</v>
      </c>
      <c r="F2" s="2" t="s">
        <v>32</v>
      </c>
      <c r="G2" s="2" t="s">
        <v>906</v>
      </c>
      <c r="H2" s="2" t="s">
        <v>907</v>
      </c>
      <c r="I2" s="2" t="s">
        <v>908</v>
      </c>
      <c r="J2" s="2" t="s">
        <v>80</v>
      </c>
      <c r="K2" s="2" t="s">
        <v>81</v>
      </c>
      <c r="L2" s="2" t="s">
        <v>2</v>
      </c>
      <c r="M2" s="2" t="s">
        <v>32</v>
      </c>
    </row>
    <row r="3" spans="1:13">
      <c r="A3" s="3" t="s">
        <v>286</v>
      </c>
    </row>
    <row r="4" spans="1:13">
      <c r="A4" s="4" t="s">
        <v>1095</v>
      </c>
      <c r="B4" s="7" t="n">
        <v>26164</v>
      </c>
      <c r="C4" s="7" t="n">
        <v>23674</v>
      </c>
      <c r="D4" s="7" t="n">
        <v>22722</v>
      </c>
      <c r="E4" s="7" t="n">
        <v>21340</v>
      </c>
      <c r="F4" s="7" t="n">
        <v>19858</v>
      </c>
      <c r="G4" s="7" t="n">
        <v>18036</v>
      </c>
      <c r="H4" s="7" t="n">
        <v>14996</v>
      </c>
      <c r="I4" s="7" t="n">
        <v>13691</v>
      </c>
      <c r="J4" s="7" t="n">
        <v>21618</v>
      </c>
      <c r="L4" s="7" t="n">
        <v>93900</v>
      </c>
      <c r="M4" s="7" t="n">
        <v>66581</v>
      </c>
    </row>
    <row r="5" spans="1:13">
      <c r="A5" s="4" t="s">
        <v>589</v>
      </c>
      <c r="B5" s="6" t="n">
        <v>18941</v>
      </c>
      <c r="C5" s="6" t="n">
        <v>17098</v>
      </c>
      <c r="D5" s="6" t="n">
        <v>16407</v>
      </c>
      <c r="E5" s="6" t="n">
        <v>15160</v>
      </c>
      <c r="F5" s="6" t="n">
        <v>13893</v>
      </c>
      <c r="G5" s="6" t="n">
        <v>12705</v>
      </c>
      <c r="H5" s="6" t="n">
        <v>10577</v>
      </c>
      <c r="I5" s="6" t="n">
        <v>9047</v>
      </c>
    </row>
    <row r="6" spans="1:13">
      <c r="A6" s="4" t="s">
        <v>1096</v>
      </c>
      <c r="B6" s="6" t="n">
        <v>1056</v>
      </c>
      <c r="C6" s="6" t="n">
        <v>617</v>
      </c>
      <c r="D6" s="6" t="n">
        <v>196</v>
      </c>
      <c r="E6" s="6" t="n">
        <v>81</v>
      </c>
      <c r="F6" s="6" t="n">
        <v>145</v>
      </c>
      <c r="G6" s="6" t="n">
        <v>-679</v>
      </c>
      <c r="H6" s="6" t="n">
        <v>81</v>
      </c>
      <c r="I6" s="6" t="n">
        <v>-717</v>
      </c>
      <c r="J6" s="6" t="n">
        <v>-1002</v>
      </c>
      <c r="L6" s="6" t="n">
        <v>1950</v>
      </c>
      <c r="M6" s="6" t="n">
        <v>-1170</v>
      </c>
    </row>
    <row r="7" spans="1:13">
      <c r="A7" s="4" t="s">
        <v>1097</v>
      </c>
      <c r="F7" s="6" t="n">
        <v>0</v>
      </c>
      <c r="G7" s="6" t="n">
        <v>0</v>
      </c>
      <c r="H7" s="6" t="n">
        <v>0</v>
      </c>
      <c r="I7" s="6" t="n">
        <v>2146</v>
      </c>
      <c r="J7" s="6" t="n">
        <v>291</v>
      </c>
      <c r="L7" s="6" t="n">
        <v>0</v>
      </c>
      <c r="M7" s="6" t="n">
        <v>2146</v>
      </c>
    </row>
    <row r="8" spans="1:13">
      <c r="A8" s="4" t="s">
        <v>121</v>
      </c>
      <c r="B8" s="6" t="n">
        <v>1056</v>
      </c>
      <c r="C8" s="6" t="n">
        <v>617</v>
      </c>
      <c r="D8" s="6" t="n">
        <v>196</v>
      </c>
      <c r="E8" s="6" t="n">
        <v>81</v>
      </c>
      <c r="F8" s="6" t="n">
        <v>145</v>
      </c>
      <c r="G8" s="6" t="n">
        <v>-679</v>
      </c>
      <c r="H8" s="6" t="n">
        <v>81</v>
      </c>
      <c r="I8" s="6" t="n">
        <v>1429</v>
      </c>
      <c r="J8" s="6" t="n">
        <v>-711</v>
      </c>
      <c r="K8" s="7" t="n">
        <v>-4281</v>
      </c>
      <c r="L8" s="6" t="n">
        <v>1950</v>
      </c>
      <c r="M8" s="6" t="n">
        <v>976</v>
      </c>
    </row>
    <row r="9" spans="1:13">
      <c r="A9" s="4" t="s">
        <v>1098</v>
      </c>
      <c r="B9" s="7" t="n">
        <v>945</v>
      </c>
      <c r="C9" s="7" t="n">
        <v>540</v>
      </c>
      <c r="D9" s="7" t="n">
        <v>139</v>
      </c>
      <c r="E9" s="7" t="n">
        <v>27</v>
      </c>
      <c r="F9" s="7" t="n">
        <v>107</v>
      </c>
      <c r="G9" s="7" t="n">
        <v>-623</v>
      </c>
      <c r="H9" s="7" t="n">
        <v>49</v>
      </c>
      <c r="I9" s="7" t="n">
        <v>1261</v>
      </c>
      <c r="J9" s="7" t="n">
        <v>-625</v>
      </c>
      <c r="L9" s="7" t="n">
        <v>1874</v>
      </c>
      <c r="M9" s="7" t="n">
        <v>896</v>
      </c>
    </row>
    <row r="10" spans="1:13">
      <c r="A10" s="4" t="s">
        <v>117</v>
      </c>
      <c r="B10" s="8" t="n">
        <v>0.02</v>
      </c>
      <c r="C10" s="8" t="n">
        <v>0.01</v>
      </c>
      <c r="D10" s="7" t="n">
        <v>0</v>
      </c>
      <c r="E10" s="7" t="n">
        <v>0</v>
      </c>
      <c r="F10" s="7" t="n">
        <v>0</v>
      </c>
      <c r="G10" s="8" t="n">
        <v>-0.02</v>
      </c>
      <c r="H10" s="7" t="n">
        <v>0</v>
      </c>
      <c r="I10" s="8" t="n">
        <v>0.05</v>
      </c>
      <c r="J10" s="8" t="n">
        <v>-0.03</v>
      </c>
      <c r="L10" s="8" t="n">
        <v>0.03</v>
      </c>
      <c r="M10" s="8" t="n">
        <v>0.02</v>
      </c>
    </row>
  </sheetData>
  <mergeCells count="3">
    <mergeCell ref="A1:A2"/>
    <mergeCell ref="B1:I1"/>
    <mergeCell ref="L1:M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6"/>
  </cols>
  <sheetData>
    <row r="1" spans="1:7">
      <c r="A1" s="1" t="s">
        <v>1099</v>
      </c>
      <c r="B1" s="2" t="s">
        <v>1100</v>
      </c>
      <c r="C1" s="2" t="s">
        <v>1101</v>
      </c>
      <c r="D1" s="2" t="s">
        <v>2</v>
      </c>
      <c r="E1" s="2" t="s">
        <v>32</v>
      </c>
      <c r="F1" s="2" t="s">
        <v>1102</v>
      </c>
      <c r="G1" s="2" t="s">
        <v>1103</v>
      </c>
    </row>
    <row r="2" spans="1:7">
      <c r="A2" s="3" t="s">
        <v>1104</v>
      </c>
    </row>
    <row r="3" spans="1:7">
      <c r="A3" s="4" t="s">
        <v>1105</v>
      </c>
      <c r="G3" s="7" t="n">
        <v>600000000</v>
      </c>
    </row>
    <row r="4" spans="1:7">
      <c r="A4" s="4" t="s">
        <v>738</v>
      </c>
    </row>
    <row r="5" spans="1:7">
      <c r="A5" s="3" t="s">
        <v>1104</v>
      </c>
    </row>
    <row r="6" spans="1:7">
      <c r="A6" s="4" t="s">
        <v>640</v>
      </c>
      <c r="D6" s="4" t="s">
        <v>739</v>
      </c>
    </row>
    <row r="7" spans="1:7">
      <c r="A7" s="4" t="s">
        <v>637</v>
      </c>
    </row>
    <row r="8" spans="1:7">
      <c r="A8" s="3" t="s">
        <v>1104</v>
      </c>
    </row>
    <row r="9" spans="1:7">
      <c r="A9" s="4" t="s">
        <v>640</v>
      </c>
      <c r="D9" s="4" t="s">
        <v>641</v>
      </c>
    </row>
    <row r="10" spans="1:7">
      <c r="A10" s="4" t="s">
        <v>752</v>
      </c>
    </row>
    <row r="11" spans="1:7">
      <c r="A11" s="3" t="s">
        <v>1104</v>
      </c>
    </row>
    <row r="12" spans="1:7">
      <c r="A12" s="4" t="s">
        <v>640</v>
      </c>
      <c r="D12" s="4" t="s">
        <v>668</v>
      </c>
      <c r="E12" s="4" t="s">
        <v>695</v>
      </c>
    </row>
    <row r="13" spans="1:7">
      <c r="A13" s="4" t="s">
        <v>753</v>
      </c>
    </row>
    <row r="14" spans="1:7">
      <c r="A14" s="3" t="s">
        <v>1104</v>
      </c>
    </row>
    <row r="15" spans="1:7">
      <c r="A15" s="4" t="s">
        <v>640</v>
      </c>
      <c r="D15" s="4" t="s">
        <v>650</v>
      </c>
      <c r="E15" s="4" t="s">
        <v>700</v>
      </c>
    </row>
    <row r="16" spans="1:7">
      <c r="A16" s="4" t="s">
        <v>1106</v>
      </c>
    </row>
    <row r="17" spans="1:7">
      <c r="A17" s="3" t="s">
        <v>1104</v>
      </c>
    </row>
    <row r="18" spans="1:7">
      <c r="A18" s="4" t="s">
        <v>713</v>
      </c>
      <c r="B18" s="7" t="n">
        <v>116000000</v>
      </c>
    </row>
    <row r="19" spans="1:7">
      <c r="A19" s="4" t="s">
        <v>1107</v>
      </c>
    </row>
    <row r="20" spans="1:7">
      <c r="A20" s="3" t="s">
        <v>1104</v>
      </c>
    </row>
    <row r="21" spans="1:7">
      <c r="A21" s="4" t="s">
        <v>1105</v>
      </c>
      <c r="C21" s="7" t="n">
        <v>125000000</v>
      </c>
    </row>
    <row r="22" spans="1:7">
      <c r="A22" s="4" t="s">
        <v>1108</v>
      </c>
      <c r="C22" s="7" t="n">
        <v>125000000</v>
      </c>
    </row>
    <row r="23" spans="1:7">
      <c r="A23" s="4" t="s">
        <v>1109</v>
      </c>
    </row>
    <row r="24" spans="1:7">
      <c r="A24" s="3" t="s">
        <v>1104</v>
      </c>
    </row>
    <row r="25" spans="1:7">
      <c r="A25" s="4" t="s">
        <v>1110</v>
      </c>
      <c r="C25" s="4" t="s">
        <v>663</v>
      </c>
    </row>
    <row r="26" spans="1:7">
      <c r="A26" s="4" t="s">
        <v>1111</v>
      </c>
    </row>
    <row r="27" spans="1:7">
      <c r="A27" s="3" t="s">
        <v>1104</v>
      </c>
    </row>
    <row r="28" spans="1:7">
      <c r="A28" s="4" t="s">
        <v>1110</v>
      </c>
      <c r="C28" s="4" t="s">
        <v>641</v>
      </c>
    </row>
    <row r="29" spans="1:7">
      <c r="A29" s="4" t="s">
        <v>1112</v>
      </c>
    </row>
    <row r="30" spans="1:7">
      <c r="A30" s="3" t="s">
        <v>1104</v>
      </c>
    </row>
    <row r="31" spans="1:7">
      <c r="A31" s="4" t="s">
        <v>640</v>
      </c>
      <c r="C31" s="4" t="s">
        <v>739</v>
      </c>
    </row>
    <row r="32" spans="1:7">
      <c r="A32" s="4" t="s">
        <v>1113</v>
      </c>
    </row>
    <row r="33" spans="1:7">
      <c r="A33" s="3" t="s">
        <v>1104</v>
      </c>
    </row>
    <row r="34" spans="1:7">
      <c r="A34" s="4" t="s">
        <v>640</v>
      </c>
      <c r="C34" s="4" t="s">
        <v>641</v>
      </c>
    </row>
    <row r="35" spans="1:7">
      <c r="A35" s="4" t="s">
        <v>1114</v>
      </c>
    </row>
    <row r="36" spans="1:7">
      <c r="A36" s="3" t="s">
        <v>1104</v>
      </c>
    </row>
    <row r="37" spans="1:7">
      <c r="A37" s="4" t="s">
        <v>640</v>
      </c>
      <c r="C37" s="4" t="s">
        <v>1115</v>
      </c>
    </row>
    <row r="38" spans="1:7">
      <c r="A38" s="4" t="s">
        <v>1116</v>
      </c>
    </row>
    <row r="39" spans="1:7">
      <c r="A39" s="3" t="s">
        <v>1104</v>
      </c>
    </row>
    <row r="40" spans="1:7">
      <c r="A40" s="4" t="s">
        <v>640</v>
      </c>
      <c r="C40" s="4" t="s">
        <v>1117</v>
      </c>
    </row>
    <row r="41" spans="1:7">
      <c r="A41" s="4" t="s">
        <v>1118</v>
      </c>
    </row>
    <row r="42" spans="1:7">
      <c r="A42" s="3" t="s">
        <v>1104</v>
      </c>
    </row>
    <row r="43" spans="1:7">
      <c r="A43" s="4" t="s">
        <v>640</v>
      </c>
      <c r="C43" s="4" t="s">
        <v>739</v>
      </c>
    </row>
    <row r="44" spans="1:7">
      <c r="A44" s="4" t="s">
        <v>1119</v>
      </c>
    </row>
    <row r="45" spans="1:7">
      <c r="A45" s="3" t="s">
        <v>1104</v>
      </c>
    </row>
    <row r="46" spans="1:7">
      <c r="A46" s="4" t="s">
        <v>640</v>
      </c>
      <c r="C46" s="4" t="s">
        <v>660</v>
      </c>
    </row>
    <row r="47" spans="1:7">
      <c r="A47" s="4" t="s">
        <v>1120</v>
      </c>
    </row>
    <row r="48" spans="1:7">
      <c r="A48" s="3" t="s">
        <v>1104</v>
      </c>
    </row>
    <row r="49" spans="1:7">
      <c r="A49" s="4" t="s">
        <v>691</v>
      </c>
      <c r="F49" s="7" t="n">
        <v>125000000</v>
      </c>
    </row>
    <row r="50" spans="1:7">
      <c r="A50" s="4" t="s">
        <v>777</v>
      </c>
      <c r="F50" s="4" t="s">
        <v>112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430"/>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r="A1" s="1" t="s">
        <v>1122</v>
      </c>
      <c r="B1" s="2" t="s">
        <v>1</v>
      </c>
    </row>
    <row r="2" spans="1:4">
      <c r="B2" s="2" t="s">
        <v>2</v>
      </c>
      <c r="C2" s="2" t="s">
        <v>32</v>
      </c>
      <c r="D2" s="2" t="s">
        <v>80</v>
      </c>
    </row>
    <row r="3" spans="1:4">
      <c r="A3" s="3" t="s">
        <v>1123</v>
      </c>
    </row>
    <row r="4" spans="1:4">
      <c r="A4" s="4" t="s">
        <v>1124</v>
      </c>
      <c r="B4" s="7" t="n">
        <v>18640</v>
      </c>
    </row>
    <row r="5" spans="1:4">
      <c r="A5" s="4" t="s">
        <v>1125</v>
      </c>
      <c r="B5" s="6" t="n">
        <v>502023</v>
      </c>
    </row>
    <row r="6" spans="1:4">
      <c r="A6" s="4" t="s">
        <v>1126</v>
      </c>
      <c r="B6" s="6" t="n">
        <v>601797</v>
      </c>
    </row>
    <row r="7" spans="1:4">
      <c r="A7" s="4" t="s">
        <v>1127</v>
      </c>
      <c r="B7" s="6" t="n">
        <v>103578</v>
      </c>
    </row>
    <row r="8" spans="1:4">
      <c r="A8" s="4" t="s">
        <v>1128</v>
      </c>
      <c r="B8" s="6" t="n">
        <v>492704</v>
      </c>
    </row>
    <row r="9" spans="1:4">
      <c r="A9" s="4" t="s">
        <v>1129</v>
      </c>
      <c r="B9" s="6" t="n">
        <v>696062</v>
      </c>
    </row>
    <row r="10" spans="1:4">
      <c r="A10" s="4" t="s">
        <v>1130</v>
      </c>
      <c r="B10" s="6" t="n">
        <v>1188766</v>
      </c>
      <c r="C10" s="7" t="n">
        <v>930462</v>
      </c>
      <c r="D10" s="7" t="n">
        <v>555433</v>
      </c>
    </row>
    <row r="11" spans="1:4">
      <c r="A11" s="4" t="s">
        <v>1131</v>
      </c>
      <c r="B11" s="7" t="n">
        <v>-103623</v>
      </c>
      <c r="C11" s="7" t="n">
        <v>-76884</v>
      </c>
      <c r="D11" s="7" t="n">
        <v>-60898</v>
      </c>
    </row>
    <row r="12" spans="1:4">
      <c r="A12" s="4" t="s">
        <v>1132</v>
      </c>
    </row>
    <row r="13" spans="1:4">
      <c r="A13" s="3" t="s">
        <v>1123</v>
      </c>
    </row>
    <row r="14" spans="1:4">
      <c r="A14" s="4" t="s">
        <v>877</v>
      </c>
      <c r="B14" s="4" t="s">
        <v>1133</v>
      </c>
    </row>
    <row r="15" spans="1:4">
      <c r="A15" s="4" t="s">
        <v>1125</v>
      </c>
      <c r="B15" s="7" t="n">
        <v>3875</v>
      </c>
    </row>
    <row r="16" spans="1:4">
      <c r="A16" s="4" t="s">
        <v>1126</v>
      </c>
      <c r="B16" s="6" t="n">
        <v>2407</v>
      </c>
    </row>
    <row r="17" spans="1:4">
      <c r="A17" s="4" t="s">
        <v>1127</v>
      </c>
      <c r="B17" s="6" t="n">
        <v>9049</v>
      </c>
    </row>
    <row r="18" spans="1:4">
      <c r="A18" s="4" t="s">
        <v>1128</v>
      </c>
      <c r="B18" s="6" t="n">
        <v>3875</v>
      </c>
    </row>
    <row r="19" spans="1:4">
      <c r="A19" s="4" t="s">
        <v>1129</v>
      </c>
      <c r="B19" s="6" t="n">
        <v>11456</v>
      </c>
    </row>
    <row r="20" spans="1:4">
      <c r="A20" s="4" t="s">
        <v>1130</v>
      </c>
      <c r="B20" s="6" t="n">
        <v>15331</v>
      </c>
    </row>
    <row r="21" spans="1:4">
      <c r="A21" s="4" t="s">
        <v>1131</v>
      </c>
      <c r="B21" s="7" t="n">
        <v>-4946</v>
      </c>
    </row>
    <row r="22" spans="1:4">
      <c r="A22" s="4" t="s">
        <v>1134</v>
      </c>
      <c r="B22" s="4" t="s">
        <v>1135</v>
      </c>
    </row>
    <row r="23" spans="1:4">
      <c r="A23" s="4" t="s">
        <v>1136</v>
      </c>
      <c r="B23" s="6" t="n">
        <v>2002</v>
      </c>
    </row>
    <row r="24" spans="1:4">
      <c r="A24" s="4" t="s">
        <v>1137</v>
      </c>
    </row>
    <row r="25" spans="1:4">
      <c r="A25" s="3" t="s">
        <v>1123</v>
      </c>
    </row>
    <row r="26" spans="1:4">
      <c r="A26" s="4" t="s">
        <v>877</v>
      </c>
      <c r="B26" s="4" t="s">
        <v>1138</v>
      </c>
    </row>
    <row r="27" spans="1:4">
      <c r="A27" s="4" t="s">
        <v>1125</v>
      </c>
      <c r="B27" s="7" t="n">
        <v>4150</v>
      </c>
    </row>
    <row r="28" spans="1:4">
      <c r="A28" s="4" t="s">
        <v>1126</v>
      </c>
      <c r="B28" s="6" t="n">
        <v>3050</v>
      </c>
    </row>
    <row r="29" spans="1:4">
      <c r="A29" s="4" t="s">
        <v>1127</v>
      </c>
      <c r="B29" s="6" t="n">
        <v>6915</v>
      </c>
    </row>
    <row r="30" spans="1:4">
      <c r="A30" s="4" t="s">
        <v>1128</v>
      </c>
      <c r="B30" s="6" t="n">
        <v>4150</v>
      </c>
    </row>
    <row r="31" spans="1:4">
      <c r="A31" s="4" t="s">
        <v>1129</v>
      </c>
      <c r="B31" s="6" t="n">
        <v>9965</v>
      </c>
    </row>
    <row r="32" spans="1:4">
      <c r="A32" s="4" t="s">
        <v>1130</v>
      </c>
      <c r="B32" s="6" t="n">
        <v>14115</v>
      </c>
    </row>
    <row r="33" spans="1:4">
      <c r="A33" s="4" t="s">
        <v>1131</v>
      </c>
      <c r="B33" s="7" t="n">
        <v>-4671</v>
      </c>
    </row>
    <row r="34" spans="1:4">
      <c r="A34" s="4" t="s">
        <v>1134</v>
      </c>
      <c r="B34" s="4" t="s">
        <v>1139</v>
      </c>
    </row>
    <row r="35" spans="1:4">
      <c r="A35" s="4" t="s">
        <v>1136</v>
      </c>
      <c r="B35" s="6" t="n">
        <v>2003</v>
      </c>
    </row>
    <row r="36" spans="1:4">
      <c r="A36" s="4" t="s">
        <v>1140</v>
      </c>
    </row>
    <row r="37" spans="1:4">
      <c r="A37" s="3" t="s">
        <v>1123</v>
      </c>
    </row>
    <row r="38" spans="1:4">
      <c r="A38" s="4" t="s">
        <v>877</v>
      </c>
      <c r="B38" s="4" t="s">
        <v>1141</v>
      </c>
    </row>
    <row r="39" spans="1:4">
      <c r="A39" s="4" t="s">
        <v>1125</v>
      </c>
      <c r="B39" s="7" t="n">
        <v>2317</v>
      </c>
    </row>
    <row r="40" spans="1:4">
      <c r="A40" s="4" t="s">
        <v>1126</v>
      </c>
      <c r="B40" s="6" t="n">
        <v>2534</v>
      </c>
    </row>
    <row r="41" spans="1:4">
      <c r="A41" s="4" t="s">
        <v>1127</v>
      </c>
      <c r="B41" s="6" t="n">
        <v>676</v>
      </c>
    </row>
    <row r="42" spans="1:4">
      <c r="A42" s="4" t="s">
        <v>1128</v>
      </c>
      <c r="B42" s="6" t="n">
        <v>2317</v>
      </c>
    </row>
    <row r="43" spans="1:4">
      <c r="A43" s="4" t="s">
        <v>1129</v>
      </c>
      <c r="B43" s="6" t="n">
        <v>3210</v>
      </c>
    </row>
    <row r="44" spans="1:4">
      <c r="A44" s="4" t="s">
        <v>1130</v>
      </c>
      <c r="B44" s="6" t="n">
        <v>5527</v>
      </c>
    </row>
    <row r="45" spans="1:4">
      <c r="A45" s="4" t="s">
        <v>1131</v>
      </c>
      <c r="B45" s="7" t="n">
        <v>-1868</v>
      </c>
    </row>
    <row r="46" spans="1:4">
      <c r="A46" s="4" t="s">
        <v>1134</v>
      </c>
      <c r="B46" s="4" t="s">
        <v>1142</v>
      </c>
    </row>
    <row r="47" spans="1:4">
      <c r="A47" s="4" t="s">
        <v>1136</v>
      </c>
      <c r="B47" s="6" t="n">
        <v>2003</v>
      </c>
    </row>
    <row r="48" spans="1:4">
      <c r="A48" s="4" t="s">
        <v>1143</v>
      </c>
    </row>
    <row r="49" spans="1:4">
      <c r="A49" s="3" t="s">
        <v>1123</v>
      </c>
    </row>
    <row r="50" spans="1:4">
      <c r="A50" s="4" t="s">
        <v>877</v>
      </c>
      <c r="B50" s="4" t="s">
        <v>1144</v>
      </c>
    </row>
    <row r="51" spans="1:4">
      <c r="A51" s="4" t="s">
        <v>1125</v>
      </c>
      <c r="B51" s="7" t="n">
        <v>3469</v>
      </c>
    </row>
    <row r="52" spans="1:4">
      <c r="A52" s="4" t="s">
        <v>1126</v>
      </c>
      <c r="B52" s="6" t="n">
        <v>1629</v>
      </c>
    </row>
    <row r="53" spans="1:4">
      <c r="A53" s="4" t="s">
        <v>1127</v>
      </c>
      <c r="B53" s="6" t="n">
        <v>1191</v>
      </c>
    </row>
    <row r="54" spans="1:4">
      <c r="A54" s="4" t="s">
        <v>1128</v>
      </c>
      <c r="B54" s="6" t="n">
        <v>3469</v>
      </c>
    </row>
    <row r="55" spans="1:4">
      <c r="A55" s="4" t="s">
        <v>1129</v>
      </c>
      <c r="B55" s="6" t="n">
        <v>2820</v>
      </c>
    </row>
    <row r="56" spans="1:4">
      <c r="A56" s="4" t="s">
        <v>1130</v>
      </c>
      <c r="B56" s="6" t="n">
        <v>6289</v>
      </c>
    </row>
    <row r="57" spans="1:4">
      <c r="A57" s="4" t="s">
        <v>1131</v>
      </c>
      <c r="B57" s="7" t="n">
        <v>-1382</v>
      </c>
    </row>
    <row r="58" spans="1:4">
      <c r="A58" s="4" t="s">
        <v>1134</v>
      </c>
      <c r="B58" s="4" t="s">
        <v>1145</v>
      </c>
    </row>
    <row r="59" spans="1:4">
      <c r="A59" s="4" t="s">
        <v>1136</v>
      </c>
      <c r="B59" s="6" t="n">
        <v>2003</v>
      </c>
    </row>
    <row r="60" spans="1:4">
      <c r="A60" s="4" t="s">
        <v>1146</v>
      </c>
    </row>
    <row r="61" spans="1:4">
      <c r="A61" s="3" t="s">
        <v>1123</v>
      </c>
    </row>
    <row r="62" spans="1:4">
      <c r="A62" s="4" t="s">
        <v>877</v>
      </c>
      <c r="B62" s="4" t="s">
        <v>894</v>
      </c>
    </row>
    <row r="63" spans="1:4">
      <c r="A63" s="4" t="s">
        <v>1125</v>
      </c>
      <c r="B63" s="7" t="n">
        <v>868</v>
      </c>
    </row>
    <row r="64" spans="1:4">
      <c r="A64" s="4" t="s">
        <v>1126</v>
      </c>
      <c r="B64" s="6" t="n">
        <v>0</v>
      </c>
    </row>
    <row r="65" spans="1:4">
      <c r="A65" s="4" t="s">
        <v>1127</v>
      </c>
      <c r="B65" s="6" t="n">
        <v>4031</v>
      </c>
    </row>
    <row r="66" spans="1:4">
      <c r="A66" s="4" t="s">
        <v>1128</v>
      </c>
      <c r="B66" s="6" t="n">
        <v>868</v>
      </c>
    </row>
    <row r="67" spans="1:4">
      <c r="A67" s="4" t="s">
        <v>1129</v>
      </c>
      <c r="B67" s="6" t="n">
        <v>4031</v>
      </c>
    </row>
    <row r="68" spans="1:4">
      <c r="A68" s="4" t="s">
        <v>1130</v>
      </c>
      <c r="B68" s="6" t="n">
        <v>4899</v>
      </c>
    </row>
    <row r="69" spans="1:4">
      <c r="A69" s="4" t="s">
        <v>1131</v>
      </c>
      <c r="B69" s="7" t="n">
        <v>-1162</v>
      </c>
    </row>
    <row r="70" spans="1:4">
      <c r="A70" s="4" t="s">
        <v>1134</v>
      </c>
      <c r="B70" s="6" t="n">
        <v>2005</v>
      </c>
    </row>
    <row r="71" spans="1:4">
      <c r="A71" s="4" t="s">
        <v>1136</v>
      </c>
      <c r="B71" s="6" t="n">
        <v>2003</v>
      </c>
    </row>
    <row r="72" spans="1:4">
      <c r="A72" s="4" t="s">
        <v>1147</v>
      </c>
    </row>
    <row r="73" spans="1:4">
      <c r="A73" s="3" t="s">
        <v>1123</v>
      </c>
    </row>
    <row r="74" spans="1:4">
      <c r="A74" s="4" t="s">
        <v>877</v>
      </c>
      <c r="B74" s="4" t="s">
        <v>1148</v>
      </c>
    </row>
    <row r="75" spans="1:4">
      <c r="A75" s="4" t="s">
        <v>1125</v>
      </c>
      <c r="B75" s="7" t="n">
        <v>2539</v>
      </c>
    </row>
    <row r="76" spans="1:4">
      <c r="A76" s="4" t="s">
        <v>1126</v>
      </c>
      <c r="B76" s="6" t="n">
        <v>2020</v>
      </c>
    </row>
    <row r="77" spans="1:4">
      <c r="A77" s="4" t="s">
        <v>1127</v>
      </c>
      <c r="B77" s="6" t="n">
        <v>2190</v>
      </c>
    </row>
    <row r="78" spans="1:4">
      <c r="A78" s="4" t="s">
        <v>1128</v>
      </c>
      <c r="B78" s="6" t="n">
        <v>2539</v>
      </c>
    </row>
    <row r="79" spans="1:4">
      <c r="A79" s="4" t="s">
        <v>1129</v>
      </c>
      <c r="B79" s="6" t="n">
        <v>4210</v>
      </c>
    </row>
    <row r="80" spans="1:4">
      <c r="A80" s="4" t="s">
        <v>1130</v>
      </c>
      <c r="B80" s="6" t="n">
        <v>6749</v>
      </c>
    </row>
    <row r="81" spans="1:4">
      <c r="A81" s="4" t="s">
        <v>1131</v>
      </c>
      <c r="B81" s="7" t="n">
        <v>-1911</v>
      </c>
    </row>
    <row r="82" spans="1:4">
      <c r="A82" s="4" t="s">
        <v>1134</v>
      </c>
      <c r="B82" s="4" t="s">
        <v>1149</v>
      </c>
    </row>
    <row r="83" spans="1:4">
      <c r="A83" s="4" t="s">
        <v>1136</v>
      </c>
      <c r="B83" s="6" t="n">
        <v>2003</v>
      </c>
    </row>
    <row r="84" spans="1:4">
      <c r="A84" s="4" t="s">
        <v>1150</v>
      </c>
    </row>
    <row r="85" spans="1:4">
      <c r="A85" s="3" t="s">
        <v>1123</v>
      </c>
    </row>
    <row r="86" spans="1:4">
      <c r="A86" s="4" t="s">
        <v>877</v>
      </c>
      <c r="B86" s="4" t="s">
        <v>1151</v>
      </c>
    </row>
    <row r="87" spans="1:4">
      <c r="A87" s="4" t="s">
        <v>1125</v>
      </c>
      <c r="B87" s="7" t="n">
        <v>6817</v>
      </c>
    </row>
    <row r="88" spans="1:4">
      <c r="A88" s="4" t="s">
        <v>1126</v>
      </c>
      <c r="B88" s="6" t="n">
        <v>6089</v>
      </c>
    </row>
    <row r="89" spans="1:4">
      <c r="A89" s="4" t="s">
        <v>1127</v>
      </c>
      <c r="B89" s="6" t="n">
        <v>727</v>
      </c>
    </row>
    <row r="90" spans="1:4">
      <c r="A90" s="4" t="s">
        <v>1128</v>
      </c>
      <c r="B90" s="6" t="n">
        <v>6817</v>
      </c>
    </row>
    <row r="91" spans="1:4">
      <c r="A91" s="4" t="s">
        <v>1129</v>
      </c>
      <c r="B91" s="6" t="n">
        <v>6816</v>
      </c>
    </row>
    <row r="92" spans="1:4">
      <c r="A92" s="4" t="s">
        <v>1130</v>
      </c>
      <c r="B92" s="6" t="n">
        <v>13633</v>
      </c>
    </row>
    <row r="93" spans="1:4">
      <c r="A93" s="4" t="s">
        <v>1131</v>
      </c>
      <c r="B93" s="7" t="n">
        <v>-3026</v>
      </c>
    </row>
    <row r="94" spans="1:4">
      <c r="A94" s="4" t="s">
        <v>1134</v>
      </c>
      <c r="B94" s="4" t="s">
        <v>1152</v>
      </c>
    </row>
    <row r="95" spans="1:4">
      <c r="A95" s="4" t="s">
        <v>1136</v>
      </c>
      <c r="B95" s="6" t="n">
        <v>2004</v>
      </c>
    </row>
    <row r="96" spans="1:4">
      <c r="A96" s="4" t="s">
        <v>1153</v>
      </c>
    </row>
    <row r="97" spans="1:4">
      <c r="A97" s="3" t="s">
        <v>1123</v>
      </c>
    </row>
    <row r="98" spans="1:4">
      <c r="A98" s="4" t="s">
        <v>877</v>
      </c>
      <c r="B98" s="4" t="s">
        <v>1154</v>
      </c>
    </row>
    <row r="99" spans="1:4">
      <c r="A99" s="4" t="s">
        <v>1125</v>
      </c>
      <c r="B99" s="7" t="n">
        <v>2525</v>
      </c>
    </row>
    <row r="100" spans="1:4">
      <c r="A100" s="4" t="s">
        <v>1126</v>
      </c>
      <c r="B100" s="6" t="n">
        <v>3380</v>
      </c>
    </row>
    <row r="101" spans="1:4">
      <c r="A101" s="4" t="s">
        <v>1127</v>
      </c>
      <c r="B101" s="6" t="n">
        <v>5631</v>
      </c>
    </row>
    <row r="102" spans="1:4">
      <c r="A102" s="4" t="s">
        <v>1128</v>
      </c>
      <c r="B102" s="6" t="n">
        <v>2525</v>
      </c>
    </row>
    <row r="103" spans="1:4">
      <c r="A103" s="4" t="s">
        <v>1129</v>
      </c>
      <c r="B103" s="6" t="n">
        <v>9011</v>
      </c>
    </row>
    <row r="104" spans="1:4">
      <c r="A104" s="4" t="s">
        <v>1130</v>
      </c>
      <c r="B104" s="6" t="n">
        <v>11536</v>
      </c>
    </row>
    <row r="105" spans="1:4">
      <c r="A105" s="4" t="s">
        <v>1131</v>
      </c>
      <c r="B105" s="7" t="n">
        <v>-2770</v>
      </c>
    </row>
    <row r="106" spans="1:4">
      <c r="A106" s="4" t="s">
        <v>1134</v>
      </c>
      <c r="B106" s="4" t="s">
        <v>1155</v>
      </c>
    </row>
    <row r="107" spans="1:4">
      <c r="A107" s="4" t="s">
        <v>1136</v>
      </c>
      <c r="B107" s="6" t="n">
        <v>2004</v>
      </c>
    </row>
    <row r="108" spans="1:4">
      <c r="A108" s="4" t="s">
        <v>1156</v>
      </c>
    </row>
    <row r="109" spans="1:4">
      <c r="A109" s="3" t="s">
        <v>1123</v>
      </c>
    </row>
    <row r="110" spans="1:4">
      <c r="A110" s="4" t="s">
        <v>877</v>
      </c>
      <c r="B110" s="4" t="s">
        <v>1157</v>
      </c>
    </row>
    <row r="111" spans="1:4">
      <c r="A111" s="4" t="s">
        <v>1125</v>
      </c>
      <c r="B111" s="7" t="n">
        <v>2666</v>
      </c>
    </row>
    <row r="112" spans="1:4">
      <c r="A112" s="4" t="s">
        <v>1126</v>
      </c>
      <c r="B112" s="6" t="n">
        <v>3343</v>
      </c>
    </row>
    <row r="113" spans="1:4">
      <c r="A113" s="4" t="s">
        <v>1127</v>
      </c>
      <c r="B113" s="6" t="n">
        <v>2760</v>
      </c>
    </row>
    <row r="114" spans="1:4">
      <c r="A114" s="4" t="s">
        <v>1128</v>
      </c>
      <c r="B114" s="6" t="n">
        <v>2666</v>
      </c>
    </row>
    <row r="115" spans="1:4">
      <c r="A115" s="4" t="s">
        <v>1129</v>
      </c>
      <c r="B115" s="6" t="n">
        <v>6103</v>
      </c>
    </row>
    <row r="116" spans="1:4">
      <c r="A116" s="4" t="s">
        <v>1130</v>
      </c>
      <c r="B116" s="6" t="n">
        <v>8769</v>
      </c>
    </row>
    <row r="117" spans="1:4">
      <c r="A117" s="4" t="s">
        <v>1131</v>
      </c>
      <c r="B117" s="7" t="n">
        <v>-2094</v>
      </c>
    </row>
    <row r="118" spans="1:4">
      <c r="A118" s="4" t="s">
        <v>1134</v>
      </c>
      <c r="B118" s="4" t="s">
        <v>1158</v>
      </c>
    </row>
    <row r="119" spans="1:4">
      <c r="A119" s="4" t="s">
        <v>1136</v>
      </c>
      <c r="B119" s="6" t="n">
        <v>2004</v>
      </c>
    </row>
    <row r="120" spans="1:4">
      <c r="A120" s="4" t="s">
        <v>1159</v>
      </c>
    </row>
    <row r="121" spans="1:4">
      <c r="A121" s="3" t="s">
        <v>1123</v>
      </c>
    </row>
    <row r="122" spans="1:4">
      <c r="A122" s="4" t="s">
        <v>877</v>
      </c>
      <c r="B122" s="4" t="s">
        <v>884</v>
      </c>
    </row>
    <row r="123" spans="1:4">
      <c r="A123" s="4" t="s">
        <v>1125</v>
      </c>
      <c r="B123" s="7" t="n">
        <v>2346</v>
      </c>
    </row>
    <row r="124" spans="1:4">
      <c r="A124" s="4" t="s">
        <v>1126</v>
      </c>
      <c r="B124" s="6" t="n">
        <v>4522</v>
      </c>
    </row>
    <row r="125" spans="1:4">
      <c r="A125" s="4" t="s">
        <v>1127</v>
      </c>
      <c r="B125" s="6" t="n">
        <v>1394</v>
      </c>
    </row>
    <row r="126" spans="1:4">
      <c r="A126" s="4" t="s">
        <v>1128</v>
      </c>
      <c r="B126" s="6" t="n">
        <v>2346</v>
      </c>
    </row>
    <row r="127" spans="1:4">
      <c r="A127" s="4" t="s">
        <v>1129</v>
      </c>
      <c r="B127" s="6" t="n">
        <v>5916</v>
      </c>
    </row>
    <row r="128" spans="1:4">
      <c r="A128" s="4" t="s">
        <v>1130</v>
      </c>
      <c r="B128" s="6" t="n">
        <v>8262</v>
      </c>
    </row>
    <row r="129" spans="1:4">
      <c r="A129" s="4" t="s">
        <v>1131</v>
      </c>
      <c r="B129" s="7" t="n">
        <v>-2302</v>
      </c>
    </row>
    <row r="130" spans="1:4">
      <c r="A130" s="4" t="s">
        <v>1134</v>
      </c>
      <c r="B130" s="4" t="s">
        <v>1160</v>
      </c>
    </row>
    <row r="131" spans="1:4">
      <c r="A131" s="4" t="s">
        <v>1136</v>
      </c>
      <c r="B131" s="6" t="n">
        <v>2004</v>
      </c>
    </row>
    <row r="132" spans="1:4">
      <c r="A132" s="4" t="s">
        <v>1161</v>
      </c>
    </row>
    <row r="133" spans="1:4">
      <c r="A133" s="3" t="s">
        <v>1123</v>
      </c>
    </row>
    <row r="134" spans="1:4">
      <c r="A134" s="4" t="s">
        <v>877</v>
      </c>
      <c r="B134" s="4" t="s">
        <v>1162</v>
      </c>
    </row>
    <row r="135" spans="1:4">
      <c r="A135" s="4" t="s">
        <v>1125</v>
      </c>
      <c r="B135" s="7" t="n">
        <v>4711</v>
      </c>
    </row>
    <row r="136" spans="1:4">
      <c r="A136" s="4" t="s">
        <v>1126</v>
      </c>
      <c r="B136" s="6" t="n">
        <v>3199</v>
      </c>
    </row>
    <row r="137" spans="1:4">
      <c r="A137" s="4" t="s">
        <v>1127</v>
      </c>
      <c r="B137" s="6" t="n">
        <v>115</v>
      </c>
    </row>
    <row r="138" spans="1:4">
      <c r="A138" s="4" t="s">
        <v>1128</v>
      </c>
      <c r="B138" s="6" t="n">
        <v>4711</v>
      </c>
    </row>
    <row r="139" spans="1:4">
      <c r="A139" s="4" t="s">
        <v>1129</v>
      </c>
      <c r="B139" s="6" t="n">
        <v>3314</v>
      </c>
    </row>
    <row r="140" spans="1:4">
      <c r="A140" s="4" t="s">
        <v>1130</v>
      </c>
      <c r="B140" s="6" t="n">
        <v>8025</v>
      </c>
    </row>
    <row r="141" spans="1:4">
      <c r="A141" s="4" t="s">
        <v>1131</v>
      </c>
      <c r="B141" s="7" t="n">
        <v>-344</v>
      </c>
    </row>
    <row r="142" spans="1:4">
      <c r="A142" s="4" t="s">
        <v>1134</v>
      </c>
      <c r="B142" s="4" t="s">
        <v>1163</v>
      </c>
    </row>
    <row r="143" spans="1:4">
      <c r="A143" s="4" t="s">
        <v>1136</v>
      </c>
      <c r="B143" s="6" t="n">
        <v>2013</v>
      </c>
    </row>
    <row r="144" spans="1:4">
      <c r="A144" s="4" t="s">
        <v>1164</v>
      </c>
    </row>
    <row r="145" spans="1:4">
      <c r="A145" s="3" t="s">
        <v>1123</v>
      </c>
    </row>
    <row r="146" spans="1:4">
      <c r="A146" s="4" t="s">
        <v>877</v>
      </c>
      <c r="B146" s="4" t="s">
        <v>1165</v>
      </c>
    </row>
    <row r="147" spans="1:4">
      <c r="A147" s="4" t="s">
        <v>1125</v>
      </c>
      <c r="B147" s="7" t="n">
        <v>2469</v>
      </c>
    </row>
    <row r="148" spans="1:4">
      <c r="A148" s="4" t="s">
        <v>1126</v>
      </c>
      <c r="B148" s="6" t="n">
        <v>2489</v>
      </c>
    </row>
    <row r="149" spans="1:4">
      <c r="A149" s="4" t="s">
        <v>1127</v>
      </c>
      <c r="B149" s="6" t="n">
        <v>2757</v>
      </c>
    </row>
    <row r="150" spans="1:4">
      <c r="A150" s="4" t="s">
        <v>1128</v>
      </c>
      <c r="B150" s="6" t="n">
        <v>800</v>
      </c>
    </row>
    <row r="151" spans="1:4">
      <c r="A151" s="4" t="s">
        <v>1129</v>
      </c>
      <c r="B151" s="6" t="n">
        <v>3715</v>
      </c>
    </row>
    <row r="152" spans="1:4">
      <c r="A152" s="4" t="s">
        <v>1130</v>
      </c>
      <c r="B152" s="6" t="n">
        <v>4515</v>
      </c>
    </row>
    <row r="153" spans="1:4">
      <c r="A153" s="4" t="s">
        <v>1131</v>
      </c>
      <c r="B153" s="7" t="n">
        <v>-1381</v>
      </c>
    </row>
    <row r="154" spans="1:4">
      <c r="A154" s="4" t="s">
        <v>1134</v>
      </c>
      <c r="B154" s="4" t="s">
        <v>1166</v>
      </c>
    </row>
    <row r="155" spans="1:4">
      <c r="A155" s="4" t="s">
        <v>1136</v>
      </c>
      <c r="B155" s="6" t="n">
        <v>2005</v>
      </c>
    </row>
    <row r="156" spans="1:4">
      <c r="A156" s="4" t="s">
        <v>1167</v>
      </c>
    </row>
    <row r="157" spans="1:4">
      <c r="A157" s="3" t="s">
        <v>1123</v>
      </c>
    </row>
    <row r="158" spans="1:4">
      <c r="A158" s="4" t="s">
        <v>877</v>
      </c>
      <c r="B158" s="4" t="s">
        <v>902</v>
      </c>
    </row>
    <row r="159" spans="1:4">
      <c r="A159" s="4" t="s">
        <v>1125</v>
      </c>
      <c r="B159" s="7" t="n">
        <v>4893</v>
      </c>
    </row>
    <row r="160" spans="1:4">
      <c r="A160" s="4" t="s">
        <v>1126</v>
      </c>
      <c r="B160" s="6" t="n">
        <v>1386</v>
      </c>
    </row>
    <row r="161" spans="1:4">
      <c r="A161" s="4" t="s">
        <v>1127</v>
      </c>
      <c r="B161" s="6" t="n">
        <v>987</v>
      </c>
    </row>
    <row r="162" spans="1:4">
      <c r="A162" s="4" t="s">
        <v>1128</v>
      </c>
      <c r="B162" s="6" t="n">
        <v>4893</v>
      </c>
    </row>
    <row r="163" spans="1:4">
      <c r="A163" s="4" t="s">
        <v>1129</v>
      </c>
      <c r="B163" s="6" t="n">
        <v>2373</v>
      </c>
    </row>
    <row r="164" spans="1:4">
      <c r="A164" s="4" t="s">
        <v>1130</v>
      </c>
      <c r="B164" s="6" t="n">
        <v>7266</v>
      </c>
    </row>
    <row r="165" spans="1:4">
      <c r="A165" s="4" t="s">
        <v>1131</v>
      </c>
      <c r="B165" s="7" t="n">
        <v>-973</v>
      </c>
    </row>
    <row r="166" spans="1:4">
      <c r="A166" s="4" t="s">
        <v>1134</v>
      </c>
      <c r="B166" s="4" t="s">
        <v>1168</v>
      </c>
    </row>
    <row r="167" spans="1:4">
      <c r="A167" s="4" t="s">
        <v>1136</v>
      </c>
      <c r="B167" s="6" t="n">
        <v>2005</v>
      </c>
    </row>
    <row r="168" spans="1:4">
      <c r="A168" s="4" t="s">
        <v>1169</v>
      </c>
    </row>
    <row r="169" spans="1:4">
      <c r="A169" s="3" t="s">
        <v>1123</v>
      </c>
    </row>
    <row r="170" spans="1:4">
      <c r="A170" s="4" t="s">
        <v>877</v>
      </c>
      <c r="B170" s="4" t="s">
        <v>878</v>
      </c>
    </row>
    <row r="171" spans="1:4">
      <c r="A171" s="4" t="s">
        <v>1125</v>
      </c>
      <c r="B171" s="7" t="n">
        <v>1784</v>
      </c>
    </row>
    <row r="172" spans="1:4">
      <c r="A172" s="4" t="s">
        <v>1126</v>
      </c>
      <c r="B172" s="6" t="n">
        <v>2974</v>
      </c>
    </row>
    <row r="173" spans="1:4">
      <c r="A173" s="4" t="s">
        <v>1127</v>
      </c>
      <c r="B173" s="6" t="n">
        <v>1775</v>
      </c>
    </row>
    <row r="174" spans="1:4">
      <c r="A174" s="4" t="s">
        <v>1128</v>
      </c>
      <c r="B174" s="6" t="n">
        <v>1784</v>
      </c>
    </row>
    <row r="175" spans="1:4">
      <c r="A175" s="4" t="s">
        <v>1129</v>
      </c>
      <c r="B175" s="6" t="n">
        <v>4749</v>
      </c>
    </row>
    <row r="176" spans="1:4">
      <c r="A176" s="4" t="s">
        <v>1130</v>
      </c>
      <c r="B176" s="6" t="n">
        <v>6533</v>
      </c>
    </row>
    <row r="177" spans="1:4">
      <c r="A177" s="4" t="s">
        <v>1131</v>
      </c>
      <c r="B177" s="7" t="n">
        <v>-1799</v>
      </c>
    </row>
    <row r="178" spans="1:4">
      <c r="A178" s="4" t="s">
        <v>1134</v>
      </c>
      <c r="B178" s="4" t="s">
        <v>1170</v>
      </c>
    </row>
    <row r="179" spans="1:4">
      <c r="A179" s="4" t="s">
        <v>1136</v>
      </c>
      <c r="B179" s="6" t="n">
        <v>2004</v>
      </c>
    </row>
    <row r="180" spans="1:4">
      <c r="A180" s="4" t="s">
        <v>1171</v>
      </c>
    </row>
    <row r="181" spans="1:4">
      <c r="A181" s="3" t="s">
        <v>1123</v>
      </c>
    </row>
    <row r="182" spans="1:4">
      <c r="A182" s="4" t="s">
        <v>877</v>
      </c>
      <c r="B182" s="4" t="s">
        <v>1172</v>
      </c>
    </row>
    <row r="183" spans="1:4">
      <c r="A183" s="4" t="s">
        <v>1125</v>
      </c>
      <c r="B183" s="7" t="n">
        <v>3100</v>
      </c>
    </row>
    <row r="184" spans="1:4">
      <c r="A184" s="4" t="s">
        <v>1126</v>
      </c>
      <c r="B184" s="6" t="n">
        <v>786</v>
      </c>
    </row>
    <row r="185" spans="1:4">
      <c r="A185" s="4" t="s">
        <v>1127</v>
      </c>
      <c r="B185" s="6" t="n">
        <v>1207</v>
      </c>
    </row>
    <row r="186" spans="1:4">
      <c r="A186" s="4" t="s">
        <v>1128</v>
      </c>
      <c r="B186" s="6" t="n">
        <v>3100</v>
      </c>
    </row>
    <row r="187" spans="1:4">
      <c r="A187" s="4" t="s">
        <v>1129</v>
      </c>
      <c r="B187" s="6" t="n">
        <v>1993</v>
      </c>
    </row>
    <row r="188" spans="1:4">
      <c r="A188" s="4" t="s">
        <v>1130</v>
      </c>
      <c r="B188" s="6" t="n">
        <v>5093</v>
      </c>
    </row>
    <row r="189" spans="1:4">
      <c r="A189" s="4" t="s">
        <v>1131</v>
      </c>
      <c r="B189" s="7" t="n">
        <v>-823</v>
      </c>
    </row>
    <row r="190" spans="1:4">
      <c r="A190" s="4" t="s">
        <v>1134</v>
      </c>
      <c r="B190" s="4" t="s">
        <v>1173</v>
      </c>
    </row>
    <row r="191" spans="1:4">
      <c r="A191" s="4" t="s">
        <v>1136</v>
      </c>
      <c r="B191" s="6" t="n">
        <v>2006</v>
      </c>
    </row>
    <row r="192" spans="1:4">
      <c r="A192" s="4" t="s">
        <v>1174</v>
      </c>
    </row>
    <row r="193" spans="1:4">
      <c r="A193" s="3" t="s">
        <v>1123</v>
      </c>
    </row>
    <row r="194" spans="1:4">
      <c r="A194" s="4" t="s">
        <v>877</v>
      </c>
      <c r="B194" s="4" t="s">
        <v>1175</v>
      </c>
    </row>
    <row r="195" spans="1:4">
      <c r="A195" s="4" t="s">
        <v>1125</v>
      </c>
      <c r="B195" s="7" t="n">
        <v>3740</v>
      </c>
    </row>
    <row r="196" spans="1:4">
      <c r="A196" s="4" t="s">
        <v>1126</v>
      </c>
      <c r="B196" s="6" t="n">
        <v>260</v>
      </c>
    </row>
    <row r="197" spans="1:4">
      <c r="A197" s="4" t="s">
        <v>1127</v>
      </c>
      <c r="B197" s="6" t="n">
        <v>6878</v>
      </c>
    </row>
    <row r="198" spans="1:4">
      <c r="A198" s="4" t="s">
        <v>1128</v>
      </c>
      <c r="B198" s="6" t="n">
        <v>3740</v>
      </c>
    </row>
    <row r="199" spans="1:4">
      <c r="A199" s="4" t="s">
        <v>1129</v>
      </c>
      <c r="B199" s="6" t="n">
        <v>7138</v>
      </c>
    </row>
    <row r="200" spans="1:4">
      <c r="A200" s="4" t="s">
        <v>1130</v>
      </c>
      <c r="B200" s="6" t="n">
        <v>10878</v>
      </c>
    </row>
    <row r="201" spans="1:4">
      <c r="A201" s="4" t="s">
        <v>1131</v>
      </c>
      <c r="B201" s="7" t="n">
        <v>-1463</v>
      </c>
    </row>
    <row r="202" spans="1:4">
      <c r="A202" s="4" t="s">
        <v>1134</v>
      </c>
      <c r="B202" s="4" t="s">
        <v>1176</v>
      </c>
    </row>
    <row r="203" spans="1:4">
      <c r="A203" s="4" t="s">
        <v>1136</v>
      </c>
      <c r="B203" s="6" t="n">
        <v>2006</v>
      </c>
    </row>
    <row r="204" spans="1:4">
      <c r="A204" s="4" t="s">
        <v>1177</v>
      </c>
    </row>
    <row r="205" spans="1:4">
      <c r="A205" s="3" t="s">
        <v>1123</v>
      </c>
    </row>
    <row r="206" spans="1:4">
      <c r="A206" s="4" t="s">
        <v>877</v>
      </c>
      <c r="B206" s="4" t="s">
        <v>1157</v>
      </c>
    </row>
    <row r="207" spans="1:4">
      <c r="A207" s="4" t="s">
        <v>1125</v>
      </c>
      <c r="B207" s="7" t="n">
        <v>1849</v>
      </c>
    </row>
    <row r="208" spans="1:4">
      <c r="A208" s="4" t="s">
        <v>1126</v>
      </c>
      <c r="B208" s="6" t="n">
        <v>6776</v>
      </c>
    </row>
    <row r="209" spans="1:4">
      <c r="A209" s="4" t="s">
        <v>1127</v>
      </c>
      <c r="B209" s="6" t="n">
        <v>3172</v>
      </c>
    </row>
    <row r="210" spans="1:4">
      <c r="A210" s="4" t="s">
        <v>1128</v>
      </c>
      <c r="B210" s="6" t="n">
        <v>1849</v>
      </c>
    </row>
    <row r="211" spans="1:4">
      <c r="A211" s="4" t="s">
        <v>1129</v>
      </c>
      <c r="B211" s="6" t="n">
        <v>9948</v>
      </c>
    </row>
    <row r="212" spans="1:4">
      <c r="A212" s="4" t="s">
        <v>1130</v>
      </c>
      <c r="B212" s="6" t="n">
        <v>11797</v>
      </c>
    </row>
    <row r="213" spans="1:4">
      <c r="A213" s="4" t="s">
        <v>1131</v>
      </c>
      <c r="B213" s="7" t="n">
        <v>-3252</v>
      </c>
    </row>
    <row r="214" spans="1:4">
      <c r="A214" s="4" t="s">
        <v>1134</v>
      </c>
      <c r="B214" s="4" t="s">
        <v>1178</v>
      </c>
    </row>
    <row r="215" spans="1:4">
      <c r="A215" s="4" t="s">
        <v>1136</v>
      </c>
      <c r="B215" s="6" t="n">
        <v>2006</v>
      </c>
    </row>
    <row r="216" spans="1:4">
      <c r="A216" s="4" t="s">
        <v>1179</v>
      </c>
    </row>
    <row r="217" spans="1:4">
      <c r="A217" s="3" t="s">
        <v>1123</v>
      </c>
    </row>
    <row r="218" spans="1:4">
      <c r="A218" s="4" t="s">
        <v>877</v>
      </c>
      <c r="B218" s="4" t="s">
        <v>1180</v>
      </c>
    </row>
    <row r="219" spans="1:4">
      <c r="A219" s="4" t="s">
        <v>1125</v>
      </c>
      <c r="B219" s="7" t="n">
        <v>3604</v>
      </c>
    </row>
    <row r="220" spans="1:4">
      <c r="A220" s="4" t="s">
        <v>1126</v>
      </c>
      <c r="B220" s="6" t="n">
        <v>5056</v>
      </c>
    </row>
    <row r="221" spans="1:4">
      <c r="A221" s="4" t="s">
        <v>1127</v>
      </c>
      <c r="B221" s="6" t="n">
        <v>-84</v>
      </c>
    </row>
    <row r="222" spans="1:4">
      <c r="A222" s="4" t="s">
        <v>1128</v>
      </c>
      <c r="B222" s="6" t="n">
        <v>3604</v>
      </c>
    </row>
    <row r="223" spans="1:4">
      <c r="A223" s="4" t="s">
        <v>1129</v>
      </c>
      <c r="B223" s="6" t="n">
        <v>4972</v>
      </c>
    </row>
    <row r="224" spans="1:4">
      <c r="A224" s="4" t="s">
        <v>1130</v>
      </c>
      <c r="B224" s="6" t="n">
        <v>8576</v>
      </c>
    </row>
    <row r="225" spans="1:4">
      <c r="A225" s="4" t="s">
        <v>1131</v>
      </c>
      <c r="B225" s="7" t="n">
        <v>-1851</v>
      </c>
    </row>
    <row r="226" spans="1:4">
      <c r="A226" s="4" t="s">
        <v>1134</v>
      </c>
      <c r="B226" s="6" t="n">
        <v>1989</v>
      </c>
    </row>
    <row r="227" spans="1:4">
      <c r="A227" s="4" t="s">
        <v>1136</v>
      </c>
      <c r="B227" s="6" t="n">
        <v>2006</v>
      </c>
    </row>
    <row r="228" spans="1:4">
      <c r="A228" s="4" t="s">
        <v>1181</v>
      </c>
    </row>
    <row r="229" spans="1:4">
      <c r="A229" s="3" t="s">
        <v>1123</v>
      </c>
    </row>
    <row r="230" spans="1:4">
      <c r="A230" s="4" t="s">
        <v>877</v>
      </c>
      <c r="B230" s="4" t="s">
        <v>1182</v>
      </c>
    </row>
    <row r="231" spans="1:4">
      <c r="A231" s="4" t="s">
        <v>1125</v>
      </c>
      <c r="B231" s="7" t="n">
        <v>5470</v>
      </c>
    </row>
    <row r="232" spans="1:4">
      <c r="A232" s="4" t="s">
        <v>1126</v>
      </c>
      <c r="B232" s="6" t="n">
        <v>7308</v>
      </c>
    </row>
    <row r="233" spans="1:4">
      <c r="A233" s="4" t="s">
        <v>1127</v>
      </c>
      <c r="B233" s="6" t="n">
        <v>2712</v>
      </c>
    </row>
    <row r="234" spans="1:4">
      <c r="A234" s="4" t="s">
        <v>1128</v>
      </c>
      <c r="B234" s="6" t="n">
        <v>5470</v>
      </c>
    </row>
    <row r="235" spans="1:4">
      <c r="A235" s="4" t="s">
        <v>1129</v>
      </c>
      <c r="B235" s="6" t="n">
        <v>10020</v>
      </c>
    </row>
    <row r="236" spans="1:4">
      <c r="A236" s="4" t="s">
        <v>1130</v>
      </c>
      <c r="B236" s="6" t="n">
        <v>15490</v>
      </c>
    </row>
    <row r="237" spans="1:4">
      <c r="A237" s="4" t="s">
        <v>1131</v>
      </c>
      <c r="B237" s="7" t="n">
        <v>-3421</v>
      </c>
    </row>
    <row r="238" spans="1:4">
      <c r="A238" s="4" t="s">
        <v>1134</v>
      </c>
      <c r="B238" s="4" t="s">
        <v>1183</v>
      </c>
    </row>
    <row r="239" spans="1:4">
      <c r="A239" s="4" t="s">
        <v>1136</v>
      </c>
      <c r="B239" s="6" t="n">
        <v>2006</v>
      </c>
    </row>
    <row r="240" spans="1:4">
      <c r="A240" s="4" t="s">
        <v>1184</v>
      </c>
    </row>
    <row r="241" spans="1:4">
      <c r="A241" s="3" t="s">
        <v>1123</v>
      </c>
    </row>
    <row r="242" spans="1:4">
      <c r="A242" s="4" t="s">
        <v>877</v>
      </c>
      <c r="B242" s="4" t="s">
        <v>1182</v>
      </c>
    </row>
    <row r="243" spans="1:4">
      <c r="A243" s="4" t="s">
        <v>1125</v>
      </c>
      <c r="B243" s="7" t="n">
        <v>5001</v>
      </c>
    </row>
    <row r="244" spans="1:4">
      <c r="A244" s="4" t="s">
        <v>1126</v>
      </c>
      <c r="B244" s="6" t="n">
        <v>7658</v>
      </c>
    </row>
    <row r="245" spans="1:4">
      <c r="A245" s="4" t="s">
        <v>1127</v>
      </c>
      <c r="B245" s="6" t="n">
        <v>3105</v>
      </c>
    </row>
    <row r="246" spans="1:4">
      <c r="A246" s="4" t="s">
        <v>1128</v>
      </c>
      <c r="B246" s="6" t="n">
        <v>5001</v>
      </c>
    </row>
    <row r="247" spans="1:4">
      <c r="A247" s="4" t="s">
        <v>1129</v>
      </c>
      <c r="B247" s="6" t="n">
        <v>10763</v>
      </c>
    </row>
    <row r="248" spans="1:4">
      <c r="A248" s="4" t="s">
        <v>1130</v>
      </c>
      <c r="B248" s="6" t="n">
        <v>15764</v>
      </c>
    </row>
    <row r="249" spans="1:4">
      <c r="A249" s="4" t="s">
        <v>1131</v>
      </c>
      <c r="B249" s="7" t="n">
        <v>-4263</v>
      </c>
    </row>
    <row r="250" spans="1:4">
      <c r="A250" s="4" t="s">
        <v>1134</v>
      </c>
      <c r="B250" s="4" t="s">
        <v>1185</v>
      </c>
    </row>
    <row r="251" spans="1:4">
      <c r="A251" s="4" t="s">
        <v>1136</v>
      </c>
      <c r="B251" s="6" t="n">
        <v>2005</v>
      </c>
    </row>
    <row r="252" spans="1:4">
      <c r="A252" s="4" t="s">
        <v>1186</v>
      </c>
    </row>
    <row r="253" spans="1:4">
      <c r="A253" s="3" t="s">
        <v>1123</v>
      </c>
    </row>
    <row r="254" spans="1:4">
      <c r="A254" s="4" t="s">
        <v>877</v>
      </c>
      <c r="B254" s="4" t="s">
        <v>1182</v>
      </c>
    </row>
    <row r="255" spans="1:4">
      <c r="A255" s="4" t="s">
        <v>1125</v>
      </c>
      <c r="B255" s="7" t="n">
        <v>3473</v>
      </c>
    </row>
    <row r="256" spans="1:4">
      <c r="A256" s="4" t="s">
        <v>1126</v>
      </c>
      <c r="B256" s="6" t="n">
        <v>5119</v>
      </c>
    </row>
    <row r="257" spans="1:4">
      <c r="A257" s="4" t="s">
        <v>1127</v>
      </c>
      <c r="B257" s="6" t="n">
        <v>954</v>
      </c>
    </row>
    <row r="258" spans="1:4">
      <c r="A258" s="4" t="s">
        <v>1128</v>
      </c>
      <c r="B258" s="6" t="n">
        <v>3473</v>
      </c>
    </row>
    <row r="259" spans="1:4">
      <c r="A259" s="4" t="s">
        <v>1129</v>
      </c>
      <c r="B259" s="6" t="n">
        <v>6073</v>
      </c>
    </row>
    <row r="260" spans="1:4">
      <c r="A260" s="4" t="s">
        <v>1130</v>
      </c>
      <c r="B260" s="6" t="n">
        <v>9546</v>
      </c>
    </row>
    <row r="261" spans="1:4">
      <c r="A261" s="4" t="s">
        <v>1131</v>
      </c>
      <c r="B261" s="7" t="n">
        <v>-2463</v>
      </c>
    </row>
    <row r="262" spans="1:4">
      <c r="A262" s="4" t="s">
        <v>1134</v>
      </c>
      <c r="B262" s="4" t="s">
        <v>1187</v>
      </c>
    </row>
    <row r="263" spans="1:4">
      <c r="A263" s="4" t="s">
        <v>1136</v>
      </c>
      <c r="B263" s="6" t="n">
        <v>2006</v>
      </c>
    </row>
    <row r="264" spans="1:4">
      <c r="A264" s="4" t="s">
        <v>1188</v>
      </c>
    </row>
    <row r="265" spans="1:4">
      <c r="A265" s="3" t="s">
        <v>1123</v>
      </c>
    </row>
    <row r="266" spans="1:4">
      <c r="A266" s="4" t="s">
        <v>877</v>
      </c>
      <c r="B266" s="4" t="s">
        <v>1189</v>
      </c>
    </row>
    <row r="267" spans="1:4">
      <c r="A267" s="4" t="s">
        <v>1125</v>
      </c>
      <c r="B267" s="7" t="n">
        <v>3647</v>
      </c>
    </row>
    <row r="268" spans="1:4">
      <c r="A268" s="4" t="s">
        <v>1126</v>
      </c>
      <c r="B268" s="6" t="n">
        <v>11867</v>
      </c>
    </row>
    <row r="269" spans="1:4">
      <c r="A269" s="4" t="s">
        <v>1127</v>
      </c>
      <c r="B269" s="6" t="n">
        <v>2187</v>
      </c>
    </row>
    <row r="270" spans="1:4">
      <c r="A270" s="4" t="s">
        <v>1128</v>
      </c>
      <c r="B270" s="6" t="n">
        <v>3647</v>
      </c>
    </row>
    <row r="271" spans="1:4">
      <c r="A271" s="4" t="s">
        <v>1129</v>
      </c>
      <c r="B271" s="6" t="n">
        <v>14054</v>
      </c>
    </row>
    <row r="272" spans="1:4">
      <c r="A272" s="4" t="s">
        <v>1130</v>
      </c>
      <c r="B272" s="6" t="n">
        <v>17701</v>
      </c>
    </row>
    <row r="273" spans="1:4">
      <c r="A273" s="4" t="s">
        <v>1131</v>
      </c>
      <c r="B273" s="7" t="n">
        <v>-6058</v>
      </c>
    </row>
    <row r="274" spans="1:4">
      <c r="A274" s="4" t="s">
        <v>1134</v>
      </c>
      <c r="B274" s="4" t="s">
        <v>1190</v>
      </c>
    </row>
    <row r="275" spans="1:4">
      <c r="A275" s="4" t="s">
        <v>1136</v>
      </c>
      <c r="B275" s="6" t="n">
        <v>2006</v>
      </c>
    </row>
    <row r="276" spans="1:4">
      <c r="A276" s="4" t="s">
        <v>1191</v>
      </c>
    </row>
    <row r="277" spans="1:4">
      <c r="A277" s="3" t="s">
        <v>1123</v>
      </c>
    </row>
    <row r="278" spans="1:4">
      <c r="A278" s="4" t="s">
        <v>877</v>
      </c>
      <c r="B278" s="4" t="s">
        <v>1189</v>
      </c>
    </row>
    <row r="279" spans="1:4">
      <c r="A279" s="4" t="s">
        <v>1125</v>
      </c>
      <c r="B279" s="7" t="n">
        <v>3572</v>
      </c>
    </row>
    <row r="280" spans="1:4">
      <c r="A280" s="4" t="s">
        <v>1126</v>
      </c>
      <c r="B280" s="6" t="n">
        <v>3239</v>
      </c>
    </row>
    <row r="281" spans="1:4">
      <c r="A281" s="4" t="s">
        <v>1127</v>
      </c>
      <c r="B281" s="6" t="n">
        <v>1960</v>
      </c>
    </row>
    <row r="282" spans="1:4">
      <c r="A282" s="4" t="s">
        <v>1128</v>
      </c>
      <c r="B282" s="6" t="n">
        <v>1808</v>
      </c>
    </row>
    <row r="283" spans="1:4">
      <c r="A283" s="4" t="s">
        <v>1129</v>
      </c>
      <c r="B283" s="6" t="n">
        <v>3776</v>
      </c>
    </row>
    <row r="284" spans="1:4">
      <c r="A284" s="4" t="s">
        <v>1130</v>
      </c>
      <c r="B284" s="6" t="n">
        <v>5584</v>
      </c>
    </row>
    <row r="285" spans="1:4">
      <c r="A285" s="4" t="s">
        <v>1131</v>
      </c>
      <c r="B285" s="7" t="n">
        <v>-1415</v>
      </c>
    </row>
    <row r="286" spans="1:4">
      <c r="A286" s="4" t="s">
        <v>1134</v>
      </c>
      <c r="B286" s="4" t="s">
        <v>1192</v>
      </c>
    </row>
    <row r="287" spans="1:4">
      <c r="A287" s="4" t="s">
        <v>1136</v>
      </c>
      <c r="B287" s="6" t="n">
        <v>2007</v>
      </c>
    </row>
    <row r="288" spans="1:4">
      <c r="A288" s="4" t="s">
        <v>1193</v>
      </c>
    </row>
    <row r="289" spans="1:4">
      <c r="A289" s="3" t="s">
        <v>1123</v>
      </c>
    </row>
    <row r="290" spans="1:4">
      <c r="A290" s="4" t="s">
        <v>877</v>
      </c>
      <c r="B290" s="4" t="s">
        <v>1194</v>
      </c>
    </row>
    <row r="291" spans="1:4">
      <c r="A291" s="4" t="s">
        <v>1125</v>
      </c>
      <c r="B291" s="7" t="n">
        <v>3013</v>
      </c>
    </row>
    <row r="292" spans="1:4">
      <c r="A292" s="4" t="s">
        <v>1126</v>
      </c>
      <c r="B292" s="6" t="n">
        <v>2161</v>
      </c>
    </row>
    <row r="293" spans="1:4">
      <c r="A293" s="4" t="s">
        <v>1127</v>
      </c>
      <c r="B293" s="6" t="n">
        <v>286</v>
      </c>
    </row>
    <row r="294" spans="1:4">
      <c r="A294" s="4" t="s">
        <v>1128</v>
      </c>
      <c r="B294" s="6" t="n">
        <v>3013</v>
      </c>
    </row>
    <row r="295" spans="1:4">
      <c r="A295" s="4" t="s">
        <v>1129</v>
      </c>
      <c r="B295" s="6" t="n">
        <v>2447</v>
      </c>
    </row>
    <row r="296" spans="1:4">
      <c r="A296" s="4" t="s">
        <v>1130</v>
      </c>
      <c r="B296" s="6" t="n">
        <v>5460</v>
      </c>
    </row>
    <row r="297" spans="1:4">
      <c r="A297" s="4" t="s">
        <v>1131</v>
      </c>
      <c r="B297" s="7" t="n">
        <v>-325</v>
      </c>
    </row>
    <row r="298" spans="1:4">
      <c r="A298" s="4" t="s">
        <v>1134</v>
      </c>
      <c r="B298" s="4" t="s">
        <v>1195</v>
      </c>
    </row>
    <row r="299" spans="1:4">
      <c r="A299" s="4" t="s">
        <v>1136</v>
      </c>
      <c r="B299" s="6" t="n">
        <v>2013</v>
      </c>
    </row>
    <row r="300" spans="1:4">
      <c r="A300" s="4" t="s">
        <v>1196</v>
      </c>
    </row>
    <row r="301" spans="1:4">
      <c r="A301" s="3" t="s">
        <v>1123</v>
      </c>
    </row>
    <row r="302" spans="1:4">
      <c r="A302" s="4" t="s">
        <v>877</v>
      </c>
      <c r="B302" s="4" t="s">
        <v>1197</v>
      </c>
    </row>
    <row r="303" spans="1:4">
      <c r="A303" s="4" t="s">
        <v>1125</v>
      </c>
      <c r="B303" s="7" t="n">
        <v>1004</v>
      </c>
    </row>
    <row r="304" spans="1:4">
      <c r="A304" s="4" t="s">
        <v>1126</v>
      </c>
      <c r="B304" s="6" t="n">
        <v>175</v>
      </c>
    </row>
    <row r="305" spans="1:4">
      <c r="A305" s="4" t="s">
        <v>1127</v>
      </c>
      <c r="B305" s="6" t="n">
        <v>634</v>
      </c>
    </row>
    <row r="306" spans="1:4">
      <c r="A306" s="4" t="s">
        <v>1128</v>
      </c>
      <c r="B306" s="6" t="n">
        <v>1004</v>
      </c>
    </row>
    <row r="307" spans="1:4">
      <c r="A307" s="4" t="s">
        <v>1129</v>
      </c>
      <c r="B307" s="6" t="n">
        <v>809</v>
      </c>
    </row>
    <row r="308" spans="1:4">
      <c r="A308" s="4" t="s">
        <v>1130</v>
      </c>
      <c r="B308" s="6" t="n">
        <v>1813</v>
      </c>
    </row>
    <row r="309" spans="1:4">
      <c r="A309" s="4" t="s">
        <v>1131</v>
      </c>
      <c r="B309" s="7" t="n">
        <v>-292</v>
      </c>
    </row>
    <row r="310" spans="1:4">
      <c r="A310" s="4" t="s">
        <v>1134</v>
      </c>
      <c r="B310" s="4" t="s">
        <v>1198</v>
      </c>
    </row>
    <row r="311" spans="1:4">
      <c r="A311" s="4" t="s">
        <v>1136</v>
      </c>
      <c r="B311" s="6" t="n">
        <v>2007</v>
      </c>
    </row>
    <row r="312" spans="1:4">
      <c r="A312" s="4" t="s">
        <v>1199</v>
      </c>
    </row>
    <row r="313" spans="1:4">
      <c r="A313" s="3" t="s">
        <v>1123</v>
      </c>
    </row>
    <row r="314" spans="1:4">
      <c r="A314" s="4" t="s">
        <v>877</v>
      </c>
      <c r="B314" s="4" t="s">
        <v>1200</v>
      </c>
    </row>
    <row r="315" spans="1:4">
      <c r="A315" s="4" t="s">
        <v>1125</v>
      </c>
      <c r="B315" s="7" t="n">
        <v>6304</v>
      </c>
    </row>
    <row r="316" spans="1:4">
      <c r="A316" s="4" t="s">
        <v>1126</v>
      </c>
      <c r="B316" s="6" t="n">
        <v>2996</v>
      </c>
    </row>
    <row r="317" spans="1:4">
      <c r="A317" s="4" t="s">
        <v>1127</v>
      </c>
      <c r="B317" s="6" t="n">
        <v>4889</v>
      </c>
    </row>
    <row r="318" spans="1:4">
      <c r="A318" s="4" t="s">
        <v>1128</v>
      </c>
      <c r="B318" s="6" t="n">
        <v>6304</v>
      </c>
    </row>
    <row r="319" spans="1:4">
      <c r="A319" s="4" t="s">
        <v>1129</v>
      </c>
      <c r="B319" s="6" t="n">
        <v>7885</v>
      </c>
    </row>
    <row r="320" spans="1:4">
      <c r="A320" s="4" t="s">
        <v>1130</v>
      </c>
      <c r="B320" s="6" t="n">
        <v>14189</v>
      </c>
    </row>
    <row r="321" spans="1:4">
      <c r="A321" s="4" t="s">
        <v>1131</v>
      </c>
      <c r="B321" s="7" t="n">
        <v>-2751</v>
      </c>
    </row>
    <row r="322" spans="1:4">
      <c r="A322" s="4" t="s">
        <v>1134</v>
      </c>
      <c r="B322" s="4" t="s">
        <v>1201</v>
      </c>
    </row>
    <row r="323" spans="1:4">
      <c r="A323" s="4" t="s">
        <v>1136</v>
      </c>
      <c r="B323" s="6" t="n">
        <v>2007</v>
      </c>
    </row>
    <row r="324" spans="1:4">
      <c r="A324" s="4" t="s">
        <v>1202</v>
      </c>
    </row>
    <row r="325" spans="1:4">
      <c r="A325" s="3" t="s">
        <v>1123</v>
      </c>
    </row>
    <row r="326" spans="1:4">
      <c r="A326" s="4" t="s">
        <v>877</v>
      </c>
      <c r="B326" s="4" t="s">
        <v>1203</v>
      </c>
    </row>
    <row r="327" spans="1:4">
      <c r="A327" s="4" t="s">
        <v>1125</v>
      </c>
      <c r="B327" s="7" t="n">
        <v>7015</v>
      </c>
    </row>
    <row r="328" spans="1:4">
      <c r="A328" s="4" t="s">
        <v>1126</v>
      </c>
      <c r="B328" s="6" t="n">
        <v>7078</v>
      </c>
    </row>
    <row r="329" spans="1:4">
      <c r="A329" s="4" t="s">
        <v>1127</v>
      </c>
      <c r="B329" s="6" t="n">
        <v>1388</v>
      </c>
    </row>
    <row r="330" spans="1:4">
      <c r="A330" s="4" t="s">
        <v>1128</v>
      </c>
      <c r="B330" s="6" t="n">
        <v>7015</v>
      </c>
    </row>
    <row r="331" spans="1:4">
      <c r="A331" s="4" t="s">
        <v>1129</v>
      </c>
      <c r="B331" s="6" t="n">
        <v>8466</v>
      </c>
    </row>
    <row r="332" spans="1:4">
      <c r="A332" s="4" t="s">
        <v>1130</v>
      </c>
      <c r="B332" s="6" t="n">
        <v>15481</v>
      </c>
    </row>
    <row r="333" spans="1:4">
      <c r="A333" s="4" t="s">
        <v>1131</v>
      </c>
      <c r="B333" s="7" t="n">
        <v>-2567</v>
      </c>
    </row>
    <row r="334" spans="1:4">
      <c r="A334" s="4" t="s">
        <v>1134</v>
      </c>
      <c r="B334" s="4" t="s">
        <v>1204</v>
      </c>
    </row>
    <row r="335" spans="1:4">
      <c r="A335" s="4" t="s">
        <v>1136</v>
      </c>
      <c r="B335" s="6" t="n">
        <v>2007</v>
      </c>
    </row>
    <row r="336" spans="1:4">
      <c r="A336" s="4" t="s">
        <v>1205</v>
      </c>
    </row>
    <row r="337" spans="1:4">
      <c r="A337" s="3" t="s">
        <v>1123</v>
      </c>
    </row>
    <row r="338" spans="1:4">
      <c r="A338" s="4" t="s">
        <v>877</v>
      </c>
      <c r="B338" s="4" t="s">
        <v>1206</v>
      </c>
    </row>
    <row r="339" spans="1:4">
      <c r="A339" s="4" t="s">
        <v>1125</v>
      </c>
      <c r="B339" s="7" t="n">
        <v>4845</v>
      </c>
    </row>
    <row r="340" spans="1:4">
      <c r="A340" s="4" t="s">
        <v>1126</v>
      </c>
      <c r="B340" s="6" t="n">
        <v>1163</v>
      </c>
    </row>
    <row r="341" spans="1:4">
      <c r="A341" s="4" t="s">
        <v>1127</v>
      </c>
      <c r="B341" s="6" t="n">
        <v>2131</v>
      </c>
    </row>
    <row r="342" spans="1:4">
      <c r="A342" s="4" t="s">
        <v>1128</v>
      </c>
      <c r="B342" s="6" t="n">
        <v>4845</v>
      </c>
    </row>
    <row r="343" spans="1:4">
      <c r="A343" s="4" t="s">
        <v>1129</v>
      </c>
      <c r="B343" s="6" t="n">
        <v>3294</v>
      </c>
    </row>
    <row r="344" spans="1:4">
      <c r="A344" s="4" t="s">
        <v>1130</v>
      </c>
      <c r="B344" s="6" t="n">
        <v>8139</v>
      </c>
    </row>
    <row r="345" spans="1:4">
      <c r="A345" s="4" t="s">
        <v>1131</v>
      </c>
      <c r="B345" s="7" t="n">
        <v>-436</v>
      </c>
    </row>
    <row r="346" spans="1:4">
      <c r="A346" s="4" t="s">
        <v>1134</v>
      </c>
      <c r="B346" s="4" t="s">
        <v>1207</v>
      </c>
    </row>
    <row r="347" spans="1:4">
      <c r="A347" s="4" t="s">
        <v>1136</v>
      </c>
      <c r="B347" s="6" t="n">
        <v>2008</v>
      </c>
    </row>
    <row r="348" spans="1:4">
      <c r="A348" s="4" t="s">
        <v>1208</v>
      </c>
    </row>
    <row r="349" spans="1:4">
      <c r="A349" s="3" t="s">
        <v>1123</v>
      </c>
    </row>
    <row r="350" spans="1:4">
      <c r="A350" s="4" t="s">
        <v>877</v>
      </c>
      <c r="B350" s="4" t="s">
        <v>1209</v>
      </c>
    </row>
    <row r="351" spans="1:4">
      <c r="A351" s="4" t="s">
        <v>1125</v>
      </c>
      <c r="B351" s="7" t="n">
        <v>1759</v>
      </c>
    </row>
    <row r="352" spans="1:4">
      <c r="A352" s="4" t="s">
        <v>1126</v>
      </c>
      <c r="B352" s="6" t="n">
        <v>2834</v>
      </c>
    </row>
    <row r="353" spans="1:4">
      <c r="A353" s="4" t="s">
        <v>1127</v>
      </c>
      <c r="B353" s="6" t="n">
        <v>1863</v>
      </c>
    </row>
    <row r="354" spans="1:4">
      <c r="A354" s="4" t="s">
        <v>1128</v>
      </c>
      <c r="B354" s="6" t="n">
        <v>1759</v>
      </c>
    </row>
    <row r="355" spans="1:4">
      <c r="A355" s="4" t="s">
        <v>1129</v>
      </c>
      <c r="B355" s="6" t="n">
        <v>4697</v>
      </c>
    </row>
    <row r="356" spans="1:4">
      <c r="A356" s="4" t="s">
        <v>1130</v>
      </c>
      <c r="B356" s="6" t="n">
        <v>6456</v>
      </c>
    </row>
    <row r="357" spans="1:4">
      <c r="A357" s="4" t="s">
        <v>1131</v>
      </c>
      <c r="B357" s="7" t="n">
        <v>-1211</v>
      </c>
    </row>
    <row r="358" spans="1:4">
      <c r="A358" s="4" t="s">
        <v>1134</v>
      </c>
      <c r="B358" s="4" t="s">
        <v>1210</v>
      </c>
    </row>
    <row r="359" spans="1:4">
      <c r="A359" s="4" t="s">
        <v>1136</v>
      </c>
      <c r="B359" s="6" t="n">
        <v>2008</v>
      </c>
    </row>
    <row r="360" spans="1:4">
      <c r="A360" s="4" t="s">
        <v>1211</v>
      </c>
    </row>
    <row r="361" spans="1:4">
      <c r="A361" s="3" t="s">
        <v>1123</v>
      </c>
    </row>
    <row r="362" spans="1:4">
      <c r="A362" s="4" t="s">
        <v>877</v>
      </c>
      <c r="B362" s="4" t="s">
        <v>1212</v>
      </c>
    </row>
    <row r="363" spans="1:4">
      <c r="A363" s="4" t="s">
        <v>1125</v>
      </c>
      <c r="B363" s="7" t="n">
        <v>6974</v>
      </c>
    </row>
    <row r="364" spans="1:4">
      <c r="A364" s="4" t="s">
        <v>1126</v>
      </c>
      <c r="B364" s="6" t="n">
        <v>2902</v>
      </c>
    </row>
    <row r="365" spans="1:4">
      <c r="A365" s="4" t="s">
        <v>1127</v>
      </c>
      <c r="B365" s="6" t="n">
        <v>117</v>
      </c>
    </row>
    <row r="366" spans="1:4">
      <c r="A366" s="4" t="s">
        <v>1128</v>
      </c>
      <c r="B366" s="6" t="n">
        <v>6974</v>
      </c>
    </row>
    <row r="367" spans="1:4">
      <c r="A367" s="4" t="s">
        <v>1129</v>
      </c>
      <c r="B367" s="6" t="n">
        <v>3019</v>
      </c>
    </row>
    <row r="368" spans="1:4">
      <c r="A368" s="4" t="s">
        <v>1130</v>
      </c>
      <c r="B368" s="6" t="n">
        <v>9993</v>
      </c>
    </row>
    <row r="369" spans="1:4">
      <c r="A369" s="4" t="s">
        <v>1131</v>
      </c>
      <c r="B369" s="7" t="n">
        <v>-910</v>
      </c>
    </row>
    <row r="370" spans="1:4">
      <c r="A370" s="4" t="s">
        <v>1134</v>
      </c>
      <c r="B370" s="6" t="n">
        <v>2008</v>
      </c>
    </row>
    <row r="371" spans="1:4">
      <c r="A371" s="4" t="s">
        <v>1136</v>
      </c>
      <c r="B371" s="6" t="n">
        <v>2009</v>
      </c>
    </row>
    <row r="372" spans="1:4">
      <c r="A372" s="4" t="s">
        <v>1213</v>
      </c>
    </row>
    <row r="373" spans="1:4">
      <c r="A373" s="3" t="s">
        <v>1123</v>
      </c>
    </row>
    <row r="374" spans="1:4">
      <c r="A374" s="4" t="s">
        <v>877</v>
      </c>
      <c r="B374" s="4" t="s">
        <v>1214</v>
      </c>
    </row>
    <row r="375" spans="1:4">
      <c r="A375" s="4" t="s">
        <v>1125</v>
      </c>
      <c r="B375" s="7" t="n">
        <v>2390</v>
      </c>
    </row>
    <row r="376" spans="1:4">
      <c r="A376" s="4" t="s">
        <v>1126</v>
      </c>
      <c r="B376" s="6" t="n">
        <v>5029</v>
      </c>
    </row>
    <row r="377" spans="1:4">
      <c r="A377" s="4" t="s">
        <v>1127</v>
      </c>
      <c r="B377" s="6" t="n">
        <v>290</v>
      </c>
    </row>
    <row r="378" spans="1:4">
      <c r="A378" s="4" t="s">
        <v>1128</v>
      </c>
      <c r="B378" s="6" t="n">
        <v>2390</v>
      </c>
    </row>
    <row r="379" spans="1:4">
      <c r="A379" s="4" t="s">
        <v>1129</v>
      </c>
      <c r="B379" s="6" t="n">
        <v>5319</v>
      </c>
    </row>
    <row r="380" spans="1:4">
      <c r="A380" s="4" t="s">
        <v>1130</v>
      </c>
      <c r="B380" s="6" t="n">
        <v>7709</v>
      </c>
    </row>
    <row r="381" spans="1:4">
      <c r="A381" s="4" t="s">
        <v>1131</v>
      </c>
      <c r="B381" s="7" t="n">
        <v>-1967</v>
      </c>
    </row>
    <row r="382" spans="1:4">
      <c r="A382" s="4" t="s">
        <v>1134</v>
      </c>
      <c r="B382" s="4" t="s">
        <v>1215</v>
      </c>
    </row>
    <row r="383" spans="1:4">
      <c r="A383" s="4" t="s">
        <v>1136</v>
      </c>
      <c r="B383" s="6" t="n">
        <v>2006</v>
      </c>
    </row>
    <row r="384" spans="1:4">
      <c r="A384" s="4" t="s">
        <v>1216</v>
      </c>
    </row>
    <row r="385" spans="1:4">
      <c r="A385" s="3" t="s">
        <v>1123</v>
      </c>
    </row>
    <row r="386" spans="1:4">
      <c r="A386" s="4" t="s">
        <v>877</v>
      </c>
      <c r="B386" s="4" t="s">
        <v>1182</v>
      </c>
    </row>
    <row r="387" spans="1:4">
      <c r="A387" s="4" t="s">
        <v>1125</v>
      </c>
      <c r="B387" s="7" t="n">
        <v>3152</v>
      </c>
    </row>
    <row r="388" spans="1:4">
      <c r="A388" s="4" t="s">
        <v>1126</v>
      </c>
      <c r="B388" s="6" t="n">
        <v>7155</v>
      </c>
    </row>
    <row r="389" spans="1:4">
      <c r="A389" s="4" t="s">
        <v>1127</v>
      </c>
      <c r="B389" s="6" t="n">
        <v>1589</v>
      </c>
    </row>
    <row r="390" spans="1:4">
      <c r="A390" s="4" t="s">
        <v>1128</v>
      </c>
      <c r="B390" s="6" t="n">
        <v>1692</v>
      </c>
    </row>
    <row r="391" spans="1:4">
      <c r="A391" s="4" t="s">
        <v>1129</v>
      </c>
      <c r="B391" s="6" t="n">
        <v>5624</v>
      </c>
    </row>
    <row r="392" spans="1:4">
      <c r="A392" s="4" t="s">
        <v>1130</v>
      </c>
      <c r="B392" s="6" t="n">
        <v>7316</v>
      </c>
    </row>
    <row r="393" spans="1:4">
      <c r="A393" s="4" t="s">
        <v>1131</v>
      </c>
      <c r="B393" s="7" t="n">
        <v>-2153</v>
      </c>
    </row>
    <row r="394" spans="1:4">
      <c r="A394" s="4" t="s">
        <v>1134</v>
      </c>
      <c r="B394" s="4" t="s">
        <v>1217</v>
      </c>
    </row>
    <row r="395" spans="1:4">
      <c r="A395" s="4" t="s">
        <v>1136</v>
      </c>
      <c r="B395" s="6" t="n">
        <v>2007</v>
      </c>
    </row>
    <row r="396" spans="1:4">
      <c r="A396" s="4" t="s">
        <v>1218</v>
      </c>
    </row>
    <row r="397" spans="1:4">
      <c r="A397" s="3" t="s">
        <v>1123</v>
      </c>
    </row>
    <row r="398" spans="1:4">
      <c r="A398" s="4" t="s">
        <v>877</v>
      </c>
      <c r="B398" s="4" t="s">
        <v>878</v>
      </c>
    </row>
    <row r="399" spans="1:4">
      <c r="A399" s="4" t="s">
        <v>1125</v>
      </c>
      <c r="B399" s="7" t="n">
        <v>4453</v>
      </c>
    </row>
    <row r="400" spans="1:4">
      <c r="A400" s="4" t="s">
        <v>1126</v>
      </c>
      <c r="B400" s="6" t="n">
        <v>5900</v>
      </c>
    </row>
    <row r="401" spans="1:4">
      <c r="A401" s="4" t="s">
        <v>1127</v>
      </c>
      <c r="B401" s="6" t="n">
        <v>643</v>
      </c>
    </row>
    <row r="402" spans="1:4">
      <c r="A402" s="4" t="s">
        <v>1128</v>
      </c>
      <c r="B402" s="6" t="n">
        <v>2830</v>
      </c>
    </row>
    <row r="403" spans="1:4">
      <c r="A403" s="4" t="s">
        <v>1129</v>
      </c>
      <c r="B403" s="6" t="n">
        <v>4581</v>
      </c>
    </row>
    <row r="404" spans="1:4">
      <c r="A404" s="4" t="s">
        <v>1130</v>
      </c>
      <c r="B404" s="6" t="n">
        <v>7411</v>
      </c>
    </row>
    <row r="405" spans="1:4">
      <c r="A405" s="4" t="s">
        <v>1131</v>
      </c>
      <c r="B405" s="7" t="n">
        <v>-1610</v>
      </c>
    </row>
    <row r="406" spans="1:4">
      <c r="A406" s="4" t="s">
        <v>1134</v>
      </c>
      <c r="B406" s="4" t="s">
        <v>1219</v>
      </c>
    </row>
    <row r="407" spans="1:4">
      <c r="A407" s="4" t="s">
        <v>1136</v>
      </c>
      <c r="B407" s="6" t="n">
        <v>2008</v>
      </c>
    </row>
    <row r="408" spans="1:4">
      <c r="A408" s="4" t="s">
        <v>1220</v>
      </c>
    </row>
    <row r="409" spans="1:4">
      <c r="A409" s="3" t="s">
        <v>1123</v>
      </c>
    </row>
    <row r="410" spans="1:4">
      <c r="A410" s="4" t="s">
        <v>877</v>
      </c>
      <c r="B410" s="4" t="s">
        <v>1221</v>
      </c>
    </row>
    <row r="411" spans="1:4">
      <c r="A411" s="4" t="s">
        <v>1125</v>
      </c>
      <c r="B411" s="7" t="n">
        <v>2579</v>
      </c>
    </row>
    <row r="412" spans="1:4">
      <c r="A412" s="4" t="s">
        <v>1126</v>
      </c>
      <c r="B412" s="6" t="n">
        <v>667</v>
      </c>
    </row>
    <row r="413" spans="1:4">
      <c r="A413" s="4" t="s">
        <v>1127</v>
      </c>
      <c r="B413" s="6" t="n">
        <v>217</v>
      </c>
    </row>
    <row r="414" spans="1:4">
      <c r="A414" s="4" t="s">
        <v>1128</v>
      </c>
      <c r="B414" s="6" t="n">
        <v>2371</v>
      </c>
    </row>
    <row r="415" spans="1:4">
      <c r="A415" s="4" t="s">
        <v>1129</v>
      </c>
      <c r="B415" s="6" t="n">
        <v>838</v>
      </c>
    </row>
    <row r="416" spans="1:4">
      <c r="A416" s="4" t="s">
        <v>1130</v>
      </c>
      <c r="B416" s="6" t="n">
        <v>3209</v>
      </c>
    </row>
    <row r="417" spans="1:4">
      <c r="A417" s="4" t="s">
        <v>1131</v>
      </c>
      <c r="B417" s="7" t="n">
        <v>-276</v>
      </c>
    </row>
    <row r="418" spans="1:4">
      <c r="A418" s="4" t="s">
        <v>1134</v>
      </c>
      <c r="B418" s="4" t="s">
        <v>1222</v>
      </c>
    </row>
    <row r="419" spans="1:4">
      <c r="A419" s="4" t="s">
        <v>1136</v>
      </c>
      <c r="B419" s="6" t="n">
        <v>2007</v>
      </c>
    </row>
    <row r="420" spans="1:4">
      <c r="A420" s="4" t="s">
        <v>1223</v>
      </c>
    </row>
    <row r="421" spans="1:4">
      <c r="A421" s="3" t="s">
        <v>1123</v>
      </c>
    </row>
    <row r="422" spans="1:4">
      <c r="A422" s="4" t="s">
        <v>877</v>
      </c>
      <c r="B422" s="4" t="s">
        <v>1221</v>
      </c>
    </row>
    <row r="423" spans="1:4">
      <c r="A423" s="4" t="s">
        <v>1125</v>
      </c>
      <c r="B423" s="7" t="n">
        <v>3028</v>
      </c>
    </row>
    <row r="424" spans="1:4">
      <c r="A424" s="4" t="s">
        <v>1126</v>
      </c>
      <c r="B424" s="6" t="n">
        <v>1058</v>
      </c>
    </row>
    <row r="425" spans="1:4">
      <c r="A425" s="4" t="s">
        <v>1127</v>
      </c>
      <c r="B425" s="6" t="n">
        <v>607</v>
      </c>
    </row>
    <row r="426" spans="1:4">
      <c r="A426" s="4" t="s">
        <v>1128</v>
      </c>
      <c r="B426" s="6" t="n">
        <v>3028</v>
      </c>
    </row>
    <row r="427" spans="1:4">
      <c r="A427" s="4" t="s">
        <v>1129</v>
      </c>
      <c r="B427" s="6" t="n">
        <v>1665</v>
      </c>
    </row>
    <row r="428" spans="1:4">
      <c r="A428" s="4" t="s">
        <v>1130</v>
      </c>
      <c r="B428" s="6" t="n">
        <v>4693</v>
      </c>
    </row>
    <row r="429" spans="1:4">
      <c r="A429" s="4" t="s">
        <v>1131</v>
      </c>
      <c r="B429" s="7" t="n">
        <v>-595</v>
      </c>
    </row>
    <row r="430" spans="1:4">
      <c r="A430" s="4" t="s">
        <v>1134</v>
      </c>
      <c r="B430" s="4" t="s">
        <v>1222</v>
      </c>
    </row>
    <row r="431" spans="1:4">
      <c r="A431" s="4" t="s">
        <v>1136</v>
      </c>
      <c r="B431" s="6" t="n">
        <v>2007</v>
      </c>
    </row>
    <row r="432" spans="1:4">
      <c r="A432" s="4" t="s">
        <v>1224</v>
      </c>
    </row>
    <row r="433" spans="1:4">
      <c r="A433" s="3" t="s">
        <v>1123</v>
      </c>
    </row>
    <row r="434" spans="1:4">
      <c r="A434" s="4" t="s">
        <v>877</v>
      </c>
      <c r="B434" s="4" t="s">
        <v>1225</v>
      </c>
    </row>
    <row r="435" spans="1:4">
      <c r="A435" s="4" t="s">
        <v>1125</v>
      </c>
      <c r="B435" s="7" t="n">
        <v>3323</v>
      </c>
    </row>
    <row r="436" spans="1:4">
      <c r="A436" s="4" t="s">
        <v>1126</v>
      </c>
      <c r="B436" s="6" t="n">
        <v>1118</v>
      </c>
    </row>
    <row r="437" spans="1:4">
      <c r="A437" s="4" t="s">
        <v>1127</v>
      </c>
      <c r="B437" s="6" t="n">
        <v>1187</v>
      </c>
    </row>
    <row r="438" spans="1:4">
      <c r="A438" s="4" t="s">
        <v>1128</v>
      </c>
      <c r="B438" s="6" t="n">
        <v>1441</v>
      </c>
    </row>
    <row r="439" spans="1:4">
      <c r="A439" s="4" t="s">
        <v>1129</v>
      </c>
      <c r="B439" s="6" t="n">
        <v>1781</v>
      </c>
    </row>
    <row r="440" spans="1:4">
      <c r="A440" s="4" t="s">
        <v>1130</v>
      </c>
      <c r="B440" s="6" t="n">
        <v>3222</v>
      </c>
    </row>
    <row r="441" spans="1:4">
      <c r="A441" s="4" t="s">
        <v>1131</v>
      </c>
      <c r="B441" s="7" t="n">
        <v>-754</v>
      </c>
    </row>
    <row r="442" spans="1:4">
      <c r="A442" s="4" t="s">
        <v>1134</v>
      </c>
      <c r="B442" s="6" t="n">
        <v>1978</v>
      </c>
    </row>
    <row r="443" spans="1:4">
      <c r="A443" s="4" t="s">
        <v>1136</v>
      </c>
      <c r="B443" s="6" t="n">
        <v>2007</v>
      </c>
    </row>
    <row r="444" spans="1:4">
      <c r="A444" s="4" t="s">
        <v>1226</v>
      </c>
    </row>
    <row r="445" spans="1:4">
      <c r="A445" s="3" t="s">
        <v>1123</v>
      </c>
    </row>
    <row r="446" spans="1:4">
      <c r="A446" s="4" t="s">
        <v>877</v>
      </c>
      <c r="B446" s="4" t="s">
        <v>1227</v>
      </c>
    </row>
    <row r="447" spans="1:4">
      <c r="A447" s="4" t="s">
        <v>1125</v>
      </c>
      <c r="B447" s="7" t="n">
        <v>1110</v>
      </c>
    </row>
    <row r="448" spans="1:4">
      <c r="A448" s="4" t="s">
        <v>1126</v>
      </c>
      <c r="B448" s="6" t="n">
        <v>1189</v>
      </c>
    </row>
    <row r="449" spans="1:4">
      <c r="A449" s="4" t="s">
        <v>1127</v>
      </c>
      <c r="B449" s="6" t="n">
        <v>209</v>
      </c>
    </row>
    <row r="450" spans="1:4">
      <c r="A450" s="4" t="s">
        <v>1128</v>
      </c>
      <c r="B450" s="6" t="n">
        <v>397</v>
      </c>
    </row>
    <row r="451" spans="1:4">
      <c r="A451" s="4" t="s">
        <v>1129</v>
      </c>
      <c r="B451" s="6" t="n">
        <v>691</v>
      </c>
    </row>
    <row r="452" spans="1:4">
      <c r="A452" s="4" t="s">
        <v>1130</v>
      </c>
      <c r="B452" s="6" t="n">
        <v>1088</v>
      </c>
    </row>
    <row r="453" spans="1:4">
      <c r="A453" s="4" t="s">
        <v>1131</v>
      </c>
      <c r="B453" s="7" t="n">
        <v>-317</v>
      </c>
    </row>
    <row r="454" spans="1:4">
      <c r="A454" s="4" t="s">
        <v>1134</v>
      </c>
      <c r="B454" s="6" t="n">
        <v>1990</v>
      </c>
    </row>
    <row r="455" spans="1:4">
      <c r="A455" s="4" t="s">
        <v>1136</v>
      </c>
      <c r="B455" s="6" t="n">
        <v>2007</v>
      </c>
    </row>
    <row r="456" spans="1:4">
      <c r="A456" s="4" t="s">
        <v>1228</v>
      </c>
    </row>
    <row r="457" spans="1:4">
      <c r="A457" s="3" t="s">
        <v>1123</v>
      </c>
    </row>
    <row r="458" spans="1:4">
      <c r="A458" s="4" t="s">
        <v>877</v>
      </c>
      <c r="B458" s="4" t="s">
        <v>1229</v>
      </c>
    </row>
    <row r="459" spans="1:4">
      <c r="A459" s="4" t="s">
        <v>1125</v>
      </c>
      <c r="B459" s="7" t="n">
        <v>3092</v>
      </c>
    </row>
    <row r="460" spans="1:4">
      <c r="A460" s="4" t="s">
        <v>1126</v>
      </c>
      <c r="B460" s="6" t="n">
        <v>1900</v>
      </c>
    </row>
    <row r="461" spans="1:4">
      <c r="A461" s="4" t="s">
        <v>1127</v>
      </c>
      <c r="B461" s="6" t="n">
        <v>2</v>
      </c>
    </row>
    <row r="462" spans="1:4">
      <c r="A462" s="4" t="s">
        <v>1128</v>
      </c>
      <c r="B462" s="6" t="n">
        <v>3092</v>
      </c>
    </row>
    <row r="463" spans="1:4">
      <c r="A463" s="4" t="s">
        <v>1129</v>
      </c>
      <c r="B463" s="6" t="n">
        <v>1902</v>
      </c>
    </row>
    <row r="464" spans="1:4">
      <c r="A464" s="4" t="s">
        <v>1130</v>
      </c>
      <c r="B464" s="6" t="n">
        <v>4994</v>
      </c>
    </row>
    <row r="465" spans="1:4">
      <c r="A465" s="4" t="s">
        <v>1131</v>
      </c>
      <c r="B465" s="7" t="n">
        <v>-271</v>
      </c>
    </row>
    <row r="466" spans="1:4">
      <c r="A466" s="4" t="s">
        <v>1134</v>
      </c>
      <c r="B466" s="4" t="s">
        <v>1230</v>
      </c>
    </row>
    <row r="467" spans="1:4">
      <c r="A467" s="4" t="s">
        <v>1136</v>
      </c>
      <c r="B467" s="6" t="n">
        <v>2010</v>
      </c>
    </row>
    <row r="468" spans="1:4">
      <c r="A468" s="4" t="s">
        <v>1231</v>
      </c>
    </row>
    <row r="469" spans="1:4">
      <c r="A469" s="3" t="s">
        <v>1123</v>
      </c>
    </row>
    <row r="470" spans="1:4">
      <c r="A470" s="4" t="s">
        <v>877</v>
      </c>
      <c r="B470" s="4" t="s">
        <v>1221</v>
      </c>
    </row>
    <row r="471" spans="1:4">
      <c r="A471" s="4" t="s">
        <v>1125</v>
      </c>
      <c r="B471" s="7" t="n">
        <v>4298</v>
      </c>
    </row>
    <row r="472" spans="1:4">
      <c r="A472" s="4" t="s">
        <v>1126</v>
      </c>
      <c r="B472" s="6" t="n">
        <v>5075</v>
      </c>
    </row>
    <row r="473" spans="1:4">
      <c r="A473" s="4" t="s">
        <v>1127</v>
      </c>
      <c r="B473" s="6" t="n">
        <v>286</v>
      </c>
    </row>
    <row r="474" spans="1:4">
      <c r="A474" s="4" t="s">
        <v>1128</v>
      </c>
      <c r="B474" s="6" t="n">
        <v>4298</v>
      </c>
    </row>
    <row r="475" spans="1:4">
      <c r="A475" s="4" t="s">
        <v>1129</v>
      </c>
      <c r="B475" s="6" t="n">
        <v>5361</v>
      </c>
    </row>
    <row r="476" spans="1:4">
      <c r="A476" s="4" t="s">
        <v>1130</v>
      </c>
      <c r="B476" s="6" t="n">
        <v>9659</v>
      </c>
    </row>
    <row r="477" spans="1:4">
      <c r="A477" s="4" t="s">
        <v>1131</v>
      </c>
      <c r="B477" s="7" t="n">
        <v>-566</v>
      </c>
    </row>
    <row r="478" spans="1:4">
      <c r="A478" s="4" t="s">
        <v>1134</v>
      </c>
      <c r="B478" s="6" t="n">
        <v>1988</v>
      </c>
    </row>
    <row r="479" spans="1:4">
      <c r="A479" s="4" t="s">
        <v>1136</v>
      </c>
      <c r="B479" s="6" t="n">
        <v>2010</v>
      </c>
    </row>
    <row r="480" spans="1:4">
      <c r="A480" s="4" t="s">
        <v>1232</v>
      </c>
    </row>
    <row r="481" spans="1:4">
      <c r="A481" s="3" t="s">
        <v>1123</v>
      </c>
    </row>
    <row r="482" spans="1:4">
      <c r="A482" s="4" t="s">
        <v>877</v>
      </c>
      <c r="B482" s="4" t="s">
        <v>1209</v>
      </c>
    </row>
    <row r="483" spans="1:4">
      <c r="A483" s="4" t="s">
        <v>1125</v>
      </c>
      <c r="B483" s="7" t="n">
        <v>3481</v>
      </c>
    </row>
    <row r="484" spans="1:4">
      <c r="A484" s="4" t="s">
        <v>1126</v>
      </c>
      <c r="B484" s="6" t="n">
        <v>3530</v>
      </c>
    </row>
    <row r="485" spans="1:4">
      <c r="A485" s="4" t="s">
        <v>1127</v>
      </c>
      <c r="B485" s="6" t="n">
        <v>1</v>
      </c>
    </row>
    <row r="486" spans="1:4">
      <c r="A486" s="4" t="s">
        <v>1128</v>
      </c>
      <c r="B486" s="6" t="n">
        <v>3481</v>
      </c>
    </row>
    <row r="487" spans="1:4">
      <c r="A487" s="4" t="s">
        <v>1129</v>
      </c>
      <c r="B487" s="6" t="n">
        <v>3531</v>
      </c>
    </row>
    <row r="488" spans="1:4">
      <c r="A488" s="4" t="s">
        <v>1130</v>
      </c>
      <c r="B488" s="6" t="n">
        <v>7012</v>
      </c>
    </row>
    <row r="489" spans="1:4">
      <c r="A489" s="4" t="s">
        <v>1131</v>
      </c>
      <c r="B489" s="7" t="n">
        <v>-494</v>
      </c>
    </row>
    <row r="490" spans="1:4">
      <c r="A490" s="4" t="s">
        <v>1134</v>
      </c>
      <c r="B490" s="4" t="s">
        <v>1233</v>
      </c>
    </row>
    <row r="491" spans="1:4">
      <c r="A491" s="4" t="s">
        <v>1136</v>
      </c>
      <c r="B491" s="6" t="n">
        <v>2011</v>
      </c>
    </row>
    <row r="492" spans="1:4">
      <c r="A492" s="4" t="s">
        <v>1234</v>
      </c>
    </row>
    <row r="493" spans="1:4">
      <c r="A493" s="3" t="s">
        <v>1123</v>
      </c>
    </row>
    <row r="494" spans="1:4">
      <c r="A494" s="4" t="s">
        <v>877</v>
      </c>
      <c r="B494" s="4" t="s">
        <v>1221</v>
      </c>
    </row>
    <row r="495" spans="1:4">
      <c r="A495" s="4" t="s">
        <v>1125</v>
      </c>
      <c r="B495" s="7" t="n">
        <v>4179</v>
      </c>
    </row>
    <row r="496" spans="1:4">
      <c r="A496" s="4" t="s">
        <v>1126</v>
      </c>
      <c r="B496" s="6" t="n">
        <v>5358</v>
      </c>
    </row>
    <row r="497" spans="1:4">
      <c r="A497" s="4" t="s">
        <v>1127</v>
      </c>
      <c r="B497" s="6" t="n">
        <v>5</v>
      </c>
    </row>
    <row r="498" spans="1:4">
      <c r="A498" s="4" t="s">
        <v>1128</v>
      </c>
      <c r="B498" s="6" t="n">
        <v>4179</v>
      </c>
    </row>
    <row r="499" spans="1:4">
      <c r="A499" s="4" t="s">
        <v>1129</v>
      </c>
      <c r="B499" s="6" t="n">
        <v>5363</v>
      </c>
    </row>
    <row r="500" spans="1:4">
      <c r="A500" s="4" t="s">
        <v>1130</v>
      </c>
      <c r="B500" s="6" t="n">
        <v>9542</v>
      </c>
    </row>
    <row r="501" spans="1:4">
      <c r="A501" s="4" t="s">
        <v>1131</v>
      </c>
      <c r="B501" s="7" t="n">
        <v>-517</v>
      </c>
    </row>
    <row r="502" spans="1:4">
      <c r="A502" s="4" t="s">
        <v>1134</v>
      </c>
      <c r="B502" s="6" t="n">
        <v>1973</v>
      </c>
    </row>
    <row r="503" spans="1:4">
      <c r="A503" s="4" t="s">
        <v>1136</v>
      </c>
      <c r="B503" s="6" t="n">
        <v>2011</v>
      </c>
    </row>
    <row r="504" spans="1:4">
      <c r="A504" s="4" t="s">
        <v>1235</v>
      </c>
    </row>
    <row r="505" spans="1:4">
      <c r="A505" s="3" t="s">
        <v>1123</v>
      </c>
    </row>
    <row r="506" spans="1:4">
      <c r="A506" s="4" t="s">
        <v>877</v>
      </c>
      <c r="B506" s="4" t="s">
        <v>1236</v>
      </c>
    </row>
    <row r="507" spans="1:4">
      <c r="A507" s="4" t="s">
        <v>1125</v>
      </c>
      <c r="B507" s="7" t="n">
        <v>1582</v>
      </c>
    </row>
    <row r="508" spans="1:4">
      <c r="A508" s="4" t="s">
        <v>1126</v>
      </c>
      <c r="B508" s="6" t="n">
        <v>1856</v>
      </c>
    </row>
    <row r="509" spans="1:4">
      <c r="A509" s="4" t="s">
        <v>1127</v>
      </c>
      <c r="B509" s="6" t="n">
        <v>90</v>
      </c>
    </row>
    <row r="510" spans="1:4">
      <c r="A510" s="4" t="s">
        <v>1128</v>
      </c>
      <c r="B510" s="6" t="n">
        <v>1582</v>
      </c>
    </row>
    <row r="511" spans="1:4">
      <c r="A511" s="4" t="s">
        <v>1129</v>
      </c>
      <c r="B511" s="6" t="n">
        <v>1946</v>
      </c>
    </row>
    <row r="512" spans="1:4">
      <c r="A512" s="4" t="s">
        <v>1130</v>
      </c>
      <c r="B512" s="6" t="n">
        <v>3528</v>
      </c>
    </row>
    <row r="513" spans="1:4">
      <c r="A513" s="4" t="s">
        <v>1131</v>
      </c>
      <c r="B513" s="7" t="n">
        <v>-171</v>
      </c>
    </row>
    <row r="514" spans="1:4">
      <c r="A514" s="4" t="s">
        <v>1134</v>
      </c>
      <c r="B514" s="4" t="s">
        <v>1237</v>
      </c>
    </row>
    <row r="515" spans="1:4">
      <c r="A515" s="4" t="s">
        <v>1136</v>
      </c>
      <c r="B515" s="6" t="n">
        <v>2011</v>
      </c>
    </row>
    <row r="516" spans="1:4">
      <c r="A516" s="4" t="s">
        <v>1238</v>
      </c>
    </row>
    <row r="517" spans="1:4">
      <c r="A517" s="3" t="s">
        <v>1123</v>
      </c>
    </row>
    <row r="518" spans="1:4">
      <c r="A518" s="4" t="s">
        <v>877</v>
      </c>
      <c r="B518" s="4" t="s">
        <v>1148</v>
      </c>
    </row>
    <row r="519" spans="1:4">
      <c r="A519" s="4" t="s">
        <v>1125</v>
      </c>
      <c r="B519" s="7" t="n">
        <v>2372</v>
      </c>
    </row>
    <row r="520" spans="1:4">
      <c r="A520" s="4" t="s">
        <v>1126</v>
      </c>
      <c r="B520" s="6" t="n">
        <v>2431</v>
      </c>
    </row>
    <row r="521" spans="1:4">
      <c r="A521" s="4" t="s">
        <v>1127</v>
      </c>
      <c r="B521" s="6" t="n">
        <v>130</v>
      </c>
    </row>
    <row r="522" spans="1:4">
      <c r="A522" s="4" t="s">
        <v>1128</v>
      </c>
      <c r="B522" s="6" t="n">
        <v>2372</v>
      </c>
    </row>
    <row r="523" spans="1:4">
      <c r="A523" s="4" t="s">
        <v>1129</v>
      </c>
      <c r="B523" s="6" t="n">
        <v>2561</v>
      </c>
    </row>
    <row r="524" spans="1:4">
      <c r="A524" s="4" t="s">
        <v>1130</v>
      </c>
      <c r="B524" s="6" t="n">
        <v>4933</v>
      </c>
    </row>
    <row r="525" spans="1:4">
      <c r="A525" s="4" t="s">
        <v>1131</v>
      </c>
      <c r="B525" s="7" t="n">
        <v>-289</v>
      </c>
    </row>
    <row r="526" spans="1:4">
      <c r="A526" s="4" t="s">
        <v>1134</v>
      </c>
      <c r="B526" s="4" t="s">
        <v>1239</v>
      </c>
    </row>
    <row r="527" spans="1:4">
      <c r="A527" s="4" t="s">
        <v>1136</v>
      </c>
      <c r="B527" s="6" t="n">
        <v>2011</v>
      </c>
    </row>
    <row r="528" spans="1:4">
      <c r="A528" s="4" t="s">
        <v>1240</v>
      </c>
    </row>
    <row r="529" spans="1:4">
      <c r="A529" s="3" t="s">
        <v>1123</v>
      </c>
    </row>
    <row r="530" spans="1:4">
      <c r="A530" s="4" t="s">
        <v>877</v>
      </c>
      <c r="B530" s="4" t="s">
        <v>1189</v>
      </c>
    </row>
    <row r="531" spans="1:4">
      <c r="A531" s="4" t="s">
        <v>1125</v>
      </c>
      <c r="B531" s="7" t="n">
        <v>3158</v>
      </c>
    </row>
    <row r="532" spans="1:4">
      <c r="A532" s="4" t="s">
        <v>1126</v>
      </c>
      <c r="B532" s="6" t="n">
        <v>4860</v>
      </c>
    </row>
    <row r="533" spans="1:4">
      <c r="A533" s="4" t="s">
        <v>1127</v>
      </c>
      <c r="B533" s="6" t="n">
        <v>228</v>
      </c>
    </row>
    <row r="534" spans="1:4">
      <c r="A534" s="4" t="s">
        <v>1128</v>
      </c>
      <c r="B534" s="6" t="n">
        <v>3158</v>
      </c>
    </row>
    <row r="535" spans="1:4">
      <c r="A535" s="4" t="s">
        <v>1129</v>
      </c>
      <c r="B535" s="6" t="n">
        <v>5088</v>
      </c>
    </row>
    <row r="536" spans="1:4">
      <c r="A536" s="4" t="s">
        <v>1130</v>
      </c>
      <c r="B536" s="6" t="n">
        <v>8246</v>
      </c>
    </row>
    <row r="537" spans="1:4">
      <c r="A537" s="4" t="s">
        <v>1131</v>
      </c>
      <c r="B537" s="7" t="n">
        <v>-574</v>
      </c>
    </row>
    <row r="538" spans="1:4">
      <c r="A538" s="4" t="s">
        <v>1134</v>
      </c>
      <c r="B538" s="4" t="s">
        <v>1241</v>
      </c>
    </row>
    <row r="539" spans="1:4">
      <c r="A539" s="4" t="s">
        <v>1136</v>
      </c>
      <c r="B539" s="6" t="n">
        <v>2011</v>
      </c>
    </row>
    <row r="540" spans="1:4">
      <c r="A540" s="4" t="s">
        <v>1242</v>
      </c>
    </row>
    <row r="541" spans="1:4">
      <c r="A541" s="3" t="s">
        <v>1123</v>
      </c>
    </row>
    <row r="542" spans="1:4">
      <c r="A542" s="4" t="s">
        <v>877</v>
      </c>
      <c r="B542" s="4" t="s">
        <v>1180</v>
      </c>
    </row>
    <row r="543" spans="1:4">
      <c r="A543" s="4" t="s">
        <v>1125</v>
      </c>
      <c r="B543" s="7" t="n">
        <v>3608</v>
      </c>
    </row>
    <row r="544" spans="1:4">
      <c r="A544" s="4" t="s">
        <v>1126</v>
      </c>
      <c r="B544" s="6" t="n">
        <v>2699</v>
      </c>
    </row>
    <row r="545" spans="1:4">
      <c r="A545" s="4" t="s">
        <v>1127</v>
      </c>
      <c r="B545" s="6" t="n">
        <v>82</v>
      </c>
    </row>
    <row r="546" spans="1:4">
      <c r="A546" s="4" t="s">
        <v>1128</v>
      </c>
      <c r="B546" s="6" t="n">
        <v>3608</v>
      </c>
    </row>
    <row r="547" spans="1:4">
      <c r="A547" s="4" t="s">
        <v>1129</v>
      </c>
      <c r="B547" s="6" t="n">
        <v>2781</v>
      </c>
    </row>
    <row r="548" spans="1:4">
      <c r="A548" s="4" t="s">
        <v>1130</v>
      </c>
      <c r="B548" s="6" t="n">
        <v>6389</v>
      </c>
    </row>
    <row r="549" spans="1:4">
      <c r="A549" s="4" t="s">
        <v>1131</v>
      </c>
      <c r="B549" s="7" t="n">
        <v>-310</v>
      </c>
    </row>
    <row r="550" spans="1:4">
      <c r="A550" s="4" t="s">
        <v>1134</v>
      </c>
      <c r="B550" s="6" t="n">
        <v>1987</v>
      </c>
    </row>
    <row r="551" spans="1:4">
      <c r="A551" s="4" t="s">
        <v>1136</v>
      </c>
      <c r="B551" s="6" t="n">
        <v>2011</v>
      </c>
    </row>
    <row r="552" spans="1:4">
      <c r="A552" s="4" t="s">
        <v>1243</v>
      </c>
    </row>
    <row r="553" spans="1:4">
      <c r="A553" s="3" t="s">
        <v>1123</v>
      </c>
    </row>
    <row r="554" spans="1:4">
      <c r="A554" s="4" t="s">
        <v>877</v>
      </c>
      <c r="B554" s="4" t="s">
        <v>1244</v>
      </c>
    </row>
    <row r="555" spans="1:4">
      <c r="A555" s="4" t="s">
        <v>1125</v>
      </c>
      <c r="B555" s="7" t="n">
        <v>3253</v>
      </c>
    </row>
    <row r="556" spans="1:4">
      <c r="A556" s="4" t="s">
        <v>1126</v>
      </c>
      <c r="B556" s="6" t="n">
        <v>1605</v>
      </c>
    </row>
    <row r="557" spans="1:4">
      <c r="A557" s="4" t="s">
        <v>1127</v>
      </c>
      <c r="B557" s="6" t="n">
        <v>134</v>
      </c>
    </row>
    <row r="558" spans="1:4">
      <c r="A558" s="4" t="s">
        <v>1128</v>
      </c>
      <c r="B558" s="6" t="n">
        <v>3253</v>
      </c>
    </row>
    <row r="559" spans="1:4">
      <c r="A559" s="4" t="s">
        <v>1129</v>
      </c>
      <c r="B559" s="6" t="n">
        <v>1739</v>
      </c>
    </row>
    <row r="560" spans="1:4">
      <c r="A560" s="4" t="s">
        <v>1130</v>
      </c>
      <c r="B560" s="6" t="n">
        <v>4992</v>
      </c>
    </row>
    <row r="561" spans="1:4">
      <c r="A561" s="4" t="s">
        <v>1131</v>
      </c>
      <c r="B561" s="7" t="n">
        <v>-192</v>
      </c>
    </row>
    <row r="562" spans="1:4">
      <c r="A562" s="4" t="s">
        <v>1134</v>
      </c>
      <c r="B562" s="6" t="n">
        <v>1989</v>
      </c>
    </row>
    <row r="563" spans="1:4">
      <c r="A563" s="4" t="s">
        <v>1136</v>
      </c>
      <c r="B563" s="6" t="n">
        <v>2011</v>
      </c>
    </row>
    <row r="564" spans="1:4">
      <c r="A564" s="4" t="s">
        <v>1245</v>
      </c>
    </row>
    <row r="565" spans="1:4">
      <c r="A565" s="3" t="s">
        <v>1123</v>
      </c>
    </row>
    <row r="566" spans="1:4">
      <c r="A566" s="4" t="s">
        <v>877</v>
      </c>
      <c r="B566" s="4" t="s">
        <v>1175</v>
      </c>
    </row>
    <row r="567" spans="1:4">
      <c r="A567" s="4" t="s">
        <v>1125</v>
      </c>
      <c r="B567" s="7" t="n">
        <v>3720</v>
      </c>
    </row>
    <row r="568" spans="1:4">
      <c r="A568" s="4" t="s">
        <v>1126</v>
      </c>
      <c r="B568" s="6" t="n">
        <v>2641</v>
      </c>
    </row>
    <row r="569" spans="1:4">
      <c r="A569" s="4" t="s">
        <v>1127</v>
      </c>
      <c r="B569" s="6" t="n">
        <v>290</v>
      </c>
    </row>
    <row r="570" spans="1:4">
      <c r="A570" s="4" t="s">
        <v>1128</v>
      </c>
      <c r="B570" s="6" t="n">
        <v>3720</v>
      </c>
    </row>
    <row r="571" spans="1:4">
      <c r="A571" s="4" t="s">
        <v>1129</v>
      </c>
      <c r="B571" s="6" t="n">
        <v>2931</v>
      </c>
    </row>
    <row r="572" spans="1:4">
      <c r="A572" s="4" t="s">
        <v>1130</v>
      </c>
      <c r="B572" s="6" t="n">
        <v>6651</v>
      </c>
    </row>
    <row r="573" spans="1:4">
      <c r="A573" s="4" t="s">
        <v>1131</v>
      </c>
      <c r="B573" s="7" t="n">
        <v>-349</v>
      </c>
    </row>
    <row r="574" spans="1:4">
      <c r="A574" s="4" t="s">
        <v>1134</v>
      </c>
      <c r="B574" s="4" t="s">
        <v>1246</v>
      </c>
    </row>
    <row r="575" spans="1:4">
      <c r="A575" s="4" t="s">
        <v>1136</v>
      </c>
      <c r="B575" s="6" t="n">
        <v>2011</v>
      </c>
    </row>
    <row r="576" spans="1:4">
      <c r="A576" s="4" t="s">
        <v>1247</v>
      </c>
    </row>
    <row r="577" spans="1:4">
      <c r="A577" s="3" t="s">
        <v>1123</v>
      </c>
    </row>
    <row r="578" spans="1:4">
      <c r="A578" s="4" t="s">
        <v>877</v>
      </c>
      <c r="B578" s="4" t="s">
        <v>1248</v>
      </c>
    </row>
    <row r="579" spans="1:4">
      <c r="A579" s="4" t="s">
        <v>1125</v>
      </c>
      <c r="B579" s="7" t="n">
        <v>1396</v>
      </c>
    </row>
    <row r="580" spans="1:4">
      <c r="A580" s="4" t="s">
        <v>1126</v>
      </c>
      <c r="B580" s="6" t="n">
        <v>925</v>
      </c>
    </row>
    <row r="581" spans="1:4">
      <c r="A581" s="4" t="s">
        <v>1127</v>
      </c>
      <c r="B581" s="6" t="n">
        <v>7</v>
      </c>
    </row>
    <row r="582" spans="1:4">
      <c r="A582" s="4" t="s">
        <v>1128</v>
      </c>
      <c r="B582" s="6" t="n">
        <v>1396</v>
      </c>
    </row>
    <row r="583" spans="1:4">
      <c r="A583" s="4" t="s">
        <v>1129</v>
      </c>
      <c r="B583" s="6" t="n">
        <v>932</v>
      </c>
    </row>
    <row r="584" spans="1:4">
      <c r="A584" s="4" t="s">
        <v>1130</v>
      </c>
      <c r="B584" s="6" t="n">
        <v>2328</v>
      </c>
    </row>
    <row r="585" spans="1:4">
      <c r="A585" s="4" t="s">
        <v>1131</v>
      </c>
      <c r="B585" s="7" t="n">
        <v>-113</v>
      </c>
    </row>
    <row r="586" spans="1:4">
      <c r="A586" s="4" t="s">
        <v>1134</v>
      </c>
      <c r="B586" s="6" t="n">
        <v>1986</v>
      </c>
    </row>
    <row r="587" spans="1:4">
      <c r="A587" s="4" t="s">
        <v>1136</v>
      </c>
      <c r="B587" s="6" t="n">
        <v>2011</v>
      </c>
    </row>
    <row r="588" spans="1:4">
      <c r="A588" s="4" t="s">
        <v>1249</v>
      </c>
    </row>
    <row r="589" spans="1:4">
      <c r="A589" s="3" t="s">
        <v>1123</v>
      </c>
    </row>
    <row r="590" spans="1:4">
      <c r="A590" s="4" t="s">
        <v>877</v>
      </c>
      <c r="B590" s="4" t="s">
        <v>1250</v>
      </c>
    </row>
    <row r="591" spans="1:4">
      <c r="A591" s="4" t="s">
        <v>1125</v>
      </c>
      <c r="B591" s="7" t="n">
        <v>3266</v>
      </c>
    </row>
    <row r="592" spans="1:4">
      <c r="A592" s="4" t="s">
        <v>1126</v>
      </c>
      <c r="B592" s="6" t="n">
        <v>2961</v>
      </c>
    </row>
    <row r="593" spans="1:4">
      <c r="A593" s="4" t="s">
        <v>1127</v>
      </c>
      <c r="B593" s="6" t="n">
        <v>2</v>
      </c>
    </row>
    <row r="594" spans="1:4">
      <c r="A594" s="4" t="s">
        <v>1128</v>
      </c>
      <c r="B594" s="6" t="n">
        <v>3266</v>
      </c>
    </row>
    <row r="595" spans="1:4">
      <c r="A595" s="4" t="s">
        <v>1129</v>
      </c>
      <c r="B595" s="6" t="n">
        <v>2963</v>
      </c>
    </row>
    <row r="596" spans="1:4">
      <c r="A596" s="4" t="s">
        <v>1130</v>
      </c>
      <c r="B596" s="6" t="n">
        <v>6229</v>
      </c>
    </row>
    <row r="597" spans="1:4">
      <c r="A597" s="4" t="s">
        <v>1131</v>
      </c>
      <c r="B597" s="7" t="n">
        <v>-1262</v>
      </c>
    </row>
    <row r="598" spans="1:4">
      <c r="A598" s="4" t="s">
        <v>1134</v>
      </c>
      <c r="B598" s="4" t="s">
        <v>1251</v>
      </c>
    </row>
    <row r="599" spans="1:4">
      <c r="A599" s="4" t="s">
        <v>1136</v>
      </c>
      <c r="B599" s="6" t="n">
        <v>2012</v>
      </c>
    </row>
    <row r="600" spans="1:4">
      <c r="A600" s="4" t="s">
        <v>1252</v>
      </c>
    </row>
    <row r="601" spans="1:4">
      <c r="A601" s="3" t="s">
        <v>1123</v>
      </c>
    </row>
    <row r="602" spans="1:4">
      <c r="A602" s="4" t="s">
        <v>877</v>
      </c>
      <c r="B602" s="4" t="s">
        <v>1236</v>
      </c>
    </row>
    <row r="603" spans="1:4">
      <c r="A603" s="4" t="s">
        <v>1125</v>
      </c>
      <c r="B603" s="7" t="n">
        <v>4096</v>
      </c>
    </row>
    <row r="604" spans="1:4">
      <c r="A604" s="4" t="s">
        <v>1126</v>
      </c>
      <c r="B604" s="6" t="n">
        <v>1570</v>
      </c>
    </row>
    <row r="605" spans="1:4">
      <c r="A605" s="4" t="s">
        <v>1127</v>
      </c>
      <c r="B605" s="6" t="n">
        <v>2</v>
      </c>
    </row>
    <row r="606" spans="1:4">
      <c r="A606" s="4" t="s">
        <v>1128</v>
      </c>
      <c r="B606" s="6" t="n">
        <v>4096</v>
      </c>
    </row>
    <row r="607" spans="1:4">
      <c r="A607" s="4" t="s">
        <v>1129</v>
      </c>
      <c r="B607" s="6" t="n">
        <v>1572</v>
      </c>
    </row>
    <row r="608" spans="1:4">
      <c r="A608" s="4" t="s">
        <v>1130</v>
      </c>
      <c r="B608" s="6" t="n">
        <v>5668</v>
      </c>
    </row>
    <row r="609" spans="1:4">
      <c r="A609" s="4" t="s">
        <v>1131</v>
      </c>
      <c r="B609" s="7" t="n">
        <v>-179</v>
      </c>
    </row>
    <row r="610" spans="1:4">
      <c r="A610" s="4" t="s">
        <v>1134</v>
      </c>
      <c r="B610" s="6" t="n">
        <v>1971</v>
      </c>
    </row>
    <row r="611" spans="1:4">
      <c r="A611" s="4" t="s">
        <v>1136</v>
      </c>
      <c r="B611" s="6" t="n">
        <v>2012</v>
      </c>
    </row>
    <row r="612" spans="1:4">
      <c r="A612" s="4" t="s">
        <v>1253</v>
      </c>
    </row>
    <row r="613" spans="1:4">
      <c r="A613" s="3" t="s">
        <v>1123</v>
      </c>
    </row>
    <row r="614" spans="1:4">
      <c r="A614" s="4" t="s">
        <v>877</v>
      </c>
      <c r="B614" s="4" t="s">
        <v>894</v>
      </c>
    </row>
    <row r="615" spans="1:4">
      <c r="A615" s="4" t="s">
        <v>1125</v>
      </c>
      <c r="B615" s="7" t="n">
        <v>3082</v>
      </c>
    </row>
    <row r="616" spans="1:4">
      <c r="A616" s="4" t="s">
        <v>1126</v>
      </c>
      <c r="B616" s="6" t="n">
        <v>6230</v>
      </c>
    </row>
    <row r="617" spans="1:4">
      <c r="A617" s="4" t="s">
        <v>1127</v>
      </c>
      <c r="B617" s="6" t="n">
        <v>47</v>
      </c>
    </row>
    <row r="618" spans="1:4">
      <c r="A618" s="4" t="s">
        <v>1128</v>
      </c>
      <c r="B618" s="6" t="n">
        <v>3082</v>
      </c>
    </row>
    <row r="619" spans="1:4">
      <c r="A619" s="4" t="s">
        <v>1129</v>
      </c>
      <c r="B619" s="6" t="n">
        <v>6277</v>
      </c>
    </row>
    <row r="620" spans="1:4">
      <c r="A620" s="4" t="s">
        <v>1130</v>
      </c>
      <c r="B620" s="6" t="n">
        <v>9359</v>
      </c>
    </row>
    <row r="621" spans="1:4">
      <c r="A621" s="4" t="s">
        <v>1131</v>
      </c>
      <c r="B621" s="7" t="n">
        <v>-667</v>
      </c>
    </row>
    <row r="622" spans="1:4">
      <c r="A622" s="4" t="s">
        <v>1134</v>
      </c>
      <c r="B622" s="6" t="n">
        <v>2000</v>
      </c>
    </row>
    <row r="623" spans="1:4">
      <c r="A623" s="4" t="s">
        <v>1136</v>
      </c>
      <c r="B623" s="6" t="n">
        <v>2012</v>
      </c>
    </row>
    <row r="624" spans="1:4">
      <c r="A624" s="4" t="s">
        <v>1254</v>
      </c>
    </row>
    <row r="625" spans="1:4">
      <c r="A625" s="3" t="s">
        <v>1123</v>
      </c>
    </row>
    <row r="626" spans="1:4">
      <c r="A626" s="4" t="s">
        <v>877</v>
      </c>
      <c r="B626" s="4" t="s">
        <v>890</v>
      </c>
    </row>
    <row r="627" spans="1:4">
      <c r="A627" s="4" t="s">
        <v>1125</v>
      </c>
      <c r="B627" s="7" t="n">
        <v>17978</v>
      </c>
    </row>
    <row r="628" spans="1:4">
      <c r="A628" s="4" t="s">
        <v>1126</v>
      </c>
      <c r="B628" s="6" t="n">
        <v>39471</v>
      </c>
    </row>
    <row r="629" spans="1:4">
      <c r="A629" s="4" t="s">
        <v>1127</v>
      </c>
      <c r="B629" s="6" t="n">
        <v>1124</v>
      </c>
    </row>
    <row r="630" spans="1:4">
      <c r="A630" s="4" t="s">
        <v>1128</v>
      </c>
      <c r="B630" s="6" t="n">
        <v>17978</v>
      </c>
    </row>
    <row r="631" spans="1:4">
      <c r="A631" s="4" t="s">
        <v>1129</v>
      </c>
      <c r="B631" s="6" t="n">
        <v>40595</v>
      </c>
    </row>
    <row r="632" spans="1:4">
      <c r="A632" s="4" t="s">
        <v>1130</v>
      </c>
      <c r="B632" s="6" t="n">
        <v>58573</v>
      </c>
    </row>
    <row r="633" spans="1:4">
      <c r="A633" s="4" t="s">
        <v>1131</v>
      </c>
      <c r="B633" s="7" t="n">
        <v>-3937</v>
      </c>
    </row>
    <row r="634" spans="1:4">
      <c r="A634" s="4" t="s">
        <v>1134</v>
      </c>
      <c r="B634" s="4" t="s">
        <v>1255</v>
      </c>
    </row>
    <row r="635" spans="1:4">
      <c r="A635" s="4" t="s">
        <v>1136</v>
      </c>
      <c r="B635" s="6" t="n">
        <v>2013</v>
      </c>
    </row>
    <row r="636" spans="1:4">
      <c r="A636" s="4" t="s">
        <v>1256</v>
      </c>
    </row>
    <row r="637" spans="1:4">
      <c r="A637" s="3" t="s">
        <v>1123</v>
      </c>
    </row>
    <row r="638" spans="1:4">
      <c r="A638" s="4" t="s">
        <v>877</v>
      </c>
      <c r="B638" s="4" t="s">
        <v>1257</v>
      </c>
    </row>
    <row r="639" spans="1:4">
      <c r="A639" s="4" t="s">
        <v>1125</v>
      </c>
      <c r="B639" s="7" t="n">
        <v>2285</v>
      </c>
    </row>
    <row r="640" spans="1:4">
      <c r="A640" s="4" t="s">
        <v>1126</v>
      </c>
      <c r="B640" s="6" t="n">
        <v>4778</v>
      </c>
    </row>
    <row r="641" spans="1:4">
      <c r="A641" s="4" t="s">
        <v>1127</v>
      </c>
      <c r="B641" s="6" t="n">
        <v>597</v>
      </c>
    </row>
    <row r="642" spans="1:4">
      <c r="A642" s="4" t="s">
        <v>1128</v>
      </c>
      <c r="B642" s="6" t="n">
        <v>2285</v>
      </c>
    </row>
    <row r="643" spans="1:4">
      <c r="A643" s="4" t="s">
        <v>1129</v>
      </c>
      <c r="B643" s="6" t="n">
        <v>5375</v>
      </c>
    </row>
    <row r="644" spans="1:4">
      <c r="A644" s="4" t="s">
        <v>1130</v>
      </c>
      <c r="B644" s="6" t="n">
        <v>7660</v>
      </c>
    </row>
    <row r="645" spans="1:4">
      <c r="A645" s="4" t="s">
        <v>1131</v>
      </c>
      <c r="B645" s="7" t="n">
        <v>-588</v>
      </c>
    </row>
    <row r="646" spans="1:4">
      <c r="A646" s="4" t="s">
        <v>1134</v>
      </c>
      <c r="B646" s="6" t="n">
        <v>1974</v>
      </c>
    </row>
    <row r="647" spans="1:4">
      <c r="A647" s="4" t="s">
        <v>1136</v>
      </c>
      <c r="B647" s="6" t="n">
        <v>2013</v>
      </c>
    </row>
    <row r="648" spans="1:4">
      <c r="A648" s="4" t="s">
        <v>1258</v>
      </c>
    </row>
    <row r="649" spans="1:4">
      <c r="A649" s="3" t="s">
        <v>1123</v>
      </c>
    </row>
    <row r="650" spans="1:4">
      <c r="A650" s="4" t="s">
        <v>877</v>
      </c>
      <c r="B650" s="4" t="s">
        <v>890</v>
      </c>
    </row>
    <row r="651" spans="1:4">
      <c r="A651" s="4" t="s">
        <v>1125</v>
      </c>
      <c r="B651" s="7" t="n">
        <v>3043</v>
      </c>
    </row>
    <row r="652" spans="1:4">
      <c r="A652" s="4" t="s">
        <v>1126</v>
      </c>
      <c r="B652" s="6" t="n">
        <v>2550</v>
      </c>
    </row>
    <row r="653" spans="1:4">
      <c r="A653" s="4" t="s">
        <v>1127</v>
      </c>
      <c r="B653" s="6" t="n">
        <v>3609</v>
      </c>
    </row>
    <row r="654" spans="1:4">
      <c r="A654" s="4" t="s">
        <v>1128</v>
      </c>
      <c r="B654" s="6" t="n">
        <v>3043</v>
      </c>
    </row>
    <row r="655" spans="1:4">
      <c r="A655" s="4" t="s">
        <v>1129</v>
      </c>
      <c r="B655" s="6" t="n">
        <v>6159</v>
      </c>
    </row>
    <row r="656" spans="1:4">
      <c r="A656" s="4" t="s">
        <v>1130</v>
      </c>
      <c r="B656" s="6" t="n">
        <v>9202</v>
      </c>
    </row>
    <row r="657" spans="1:4">
      <c r="A657" s="4" t="s">
        <v>1131</v>
      </c>
      <c r="B657" s="7" t="n">
        <v>-405</v>
      </c>
    </row>
    <row r="658" spans="1:4">
      <c r="A658" s="4" t="s">
        <v>1134</v>
      </c>
      <c r="B658" s="4" t="s">
        <v>1259</v>
      </c>
    </row>
    <row r="659" spans="1:4">
      <c r="A659" s="4" t="s">
        <v>1136</v>
      </c>
      <c r="B659" s="6" t="n">
        <v>2013</v>
      </c>
    </row>
    <row r="660" spans="1:4">
      <c r="A660" s="4" t="s">
        <v>1260</v>
      </c>
    </row>
    <row r="661" spans="1:4">
      <c r="A661" s="3" t="s">
        <v>1123</v>
      </c>
    </row>
    <row r="662" spans="1:4">
      <c r="A662" s="4" t="s">
        <v>877</v>
      </c>
      <c r="B662" s="4" t="s">
        <v>1236</v>
      </c>
    </row>
    <row r="663" spans="1:4">
      <c r="A663" s="4" t="s">
        <v>1125</v>
      </c>
      <c r="B663" s="7" t="n">
        <v>1389</v>
      </c>
    </row>
    <row r="664" spans="1:4">
      <c r="A664" s="4" t="s">
        <v>1126</v>
      </c>
      <c r="B664" s="6" t="n">
        <v>3872</v>
      </c>
    </row>
    <row r="665" spans="1:4">
      <c r="A665" s="4" t="s">
        <v>1127</v>
      </c>
      <c r="B665" s="6" t="n">
        <v>125</v>
      </c>
    </row>
    <row r="666" spans="1:4">
      <c r="A666" s="4" t="s">
        <v>1128</v>
      </c>
      <c r="B666" s="6" t="n">
        <v>1389</v>
      </c>
    </row>
    <row r="667" spans="1:4">
      <c r="A667" s="4" t="s">
        <v>1129</v>
      </c>
      <c r="B667" s="6" t="n">
        <v>3997</v>
      </c>
    </row>
    <row r="668" spans="1:4">
      <c r="A668" s="4" t="s">
        <v>1130</v>
      </c>
      <c r="B668" s="6" t="n">
        <v>5386</v>
      </c>
    </row>
    <row r="669" spans="1:4">
      <c r="A669" s="4" t="s">
        <v>1131</v>
      </c>
      <c r="B669" s="7" t="n">
        <v>-410</v>
      </c>
    </row>
    <row r="670" spans="1:4">
      <c r="A670" s="4" t="s">
        <v>1134</v>
      </c>
      <c r="B670" s="6" t="n">
        <v>1978</v>
      </c>
    </row>
    <row r="671" spans="1:4">
      <c r="A671" s="4" t="s">
        <v>1136</v>
      </c>
      <c r="B671" s="6" t="n">
        <v>2013</v>
      </c>
    </row>
    <row r="672" spans="1:4">
      <c r="A672" s="4" t="s">
        <v>1261</v>
      </c>
    </row>
    <row r="673" spans="1:4">
      <c r="A673" s="3" t="s">
        <v>1123</v>
      </c>
    </row>
    <row r="674" spans="1:4">
      <c r="A674" s="4" t="s">
        <v>877</v>
      </c>
      <c r="B674" s="4" t="s">
        <v>1262</v>
      </c>
    </row>
    <row r="675" spans="1:4">
      <c r="A675" s="4" t="s">
        <v>1125</v>
      </c>
      <c r="B675" s="7" t="n">
        <v>2497</v>
      </c>
    </row>
    <row r="676" spans="1:4">
      <c r="A676" s="4" t="s">
        <v>1126</v>
      </c>
      <c r="B676" s="6" t="n">
        <v>5494</v>
      </c>
    </row>
    <row r="677" spans="1:4">
      <c r="A677" s="4" t="s">
        <v>1127</v>
      </c>
      <c r="B677" s="6" t="n">
        <v>615</v>
      </c>
    </row>
    <row r="678" spans="1:4">
      <c r="A678" s="4" t="s">
        <v>1128</v>
      </c>
      <c r="B678" s="6" t="n">
        <v>2497</v>
      </c>
    </row>
    <row r="679" spans="1:4">
      <c r="A679" s="4" t="s">
        <v>1129</v>
      </c>
      <c r="B679" s="6" t="n">
        <v>6109</v>
      </c>
    </row>
    <row r="680" spans="1:4">
      <c r="A680" s="4" t="s">
        <v>1130</v>
      </c>
      <c r="B680" s="6" t="n">
        <v>8606</v>
      </c>
    </row>
    <row r="681" spans="1:4">
      <c r="A681" s="4" t="s">
        <v>1131</v>
      </c>
      <c r="B681" s="7" t="n">
        <v>-623</v>
      </c>
    </row>
    <row r="682" spans="1:4">
      <c r="A682" s="4" t="s">
        <v>1134</v>
      </c>
      <c r="B682" s="6" t="n">
        <v>1973</v>
      </c>
    </row>
    <row r="683" spans="1:4">
      <c r="A683" s="4" t="s">
        <v>1136</v>
      </c>
      <c r="B683" s="6" t="n">
        <v>2013</v>
      </c>
    </row>
    <row r="684" spans="1:4">
      <c r="A684" s="4" t="s">
        <v>1263</v>
      </c>
    </row>
    <row r="685" spans="1:4">
      <c r="A685" s="3" t="s">
        <v>1123</v>
      </c>
    </row>
    <row r="686" spans="1:4">
      <c r="A686" s="4" t="s">
        <v>877</v>
      </c>
      <c r="B686" s="4" t="s">
        <v>1264</v>
      </c>
    </row>
    <row r="687" spans="1:4">
      <c r="A687" s="4" t="s">
        <v>1125</v>
      </c>
      <c r="B687" s="7" t="n">
        <v>6087</v>
      </c>
    </row>
    <row r="688" spans="1:4">
      <c r="A688" s="4" t="s">
        <v>1126</v>
      </c>
      <c r="B688" s="6" t="n">
        <v>5984</v>
      </c>
    </row>
    <row r="689" spans="1:4">
      <c r="A689" s="4" t="s">
        <v>1127</v>
      </c>
      <c r="B689" s="6" t="n">
        <v>286</v>
      </c>
    </row>
    <row r="690" spans="1:4">
      <c r="A690" s="4" t="s">
        <v>1128</v>
      </c>
      <c r="B690" s="6" t="n">
        <v>6087</v>
      </c>
    </row>
    <row r="691" spans="1:4">
      <c r="A691" s="4" t="s">
        <v>1129</v>
      </c>
      <c r="B691" s="6" t="n">
        <v>6270</v>
      </c>
    </row>
    <row r="692" spans="1:4">
      <c r="A692" s="4" t="s">
        <v>1130</v>
      </c>
      <c r="B692" s="6" t="n">
        <v>12357</v>
      </c>
    </row>
    <row r="693" spans="1:4">
      <c r="A693" s="4" t="s">
        <v>1131</v>
      </c>
      <c r="B693" s="7" t="n">
        <v>-617</v>
      </c>
    </row>
    <row r="694" spans="1:4">
      <c r="A694" s="4" t="s">
        <v>1134</v>
      </c>
      <c r="B694" s="6" t="n">
        <v>1988</v>
      </c>
    </row>
    <row r="695" spans="1:4">
      <c r="A695" s="4" t="s">
        <v>1136</v>
      </c>
      <c r="B695" s="6" t="n">
        <v>2013</v>
      </c>
    </row>
    <row r="696" spans="1:4">
      <c r="A696" s="4" t="s">
        <v>1265</v>
      </c>
    </row>
    <row r="697" spans="1:4">
      <c r="A697" s="3" t="s">
        <v>1123</v>
      </c>
    </row>
    <row r="698" spans="1:4">
      <c r="A698" s="4" t="s">
        <v>877</v>
      </c>
      <c r="B698" s="4" t="s">
        <v>902</v>
      </c>
    </row>
    <row r="699" spans="1:4">
      <c r="A699" s="4" t="s">
        <v>1124</v>
      </c>
      <c r="B699" s="7" t="n">
        <v>2891</v>
      </c>
    </row>
    <row r="700" spans="1:4">
      <c r="A700" s="4" t="s">
        <v>1125</v>
      </c>
      <c r="B700" s="6" t="n">
        <v>4582</v>
      </c>
    </row>
    <row r="701" spans="1:4">
      <c r="A701" s="4" t="s">
        <v>1126</v>
      </c>
      <c r="B701" s="6" t="n">
        <v>5135</v>
      </c>
    </row>
    <row r="702" spans="1:4">
      <c r="A702" s="4" t="s">
        <v>1127</v>
      </c>
      <c r="B702" s="6" t="n">
        <v>193</v>
      </c>
    </row>
    <row r="703" spans="1:4">
      <c r="A703" s="4" t="s">
        <v>1128</v>
      </c>
      <c r="B703" s="6" t="n">
        <v>4582</v>
      </c>
    </row>
    <row r="704" spans="1:4">
      <c r="A704" s="4" t="s">
        <v>1129</v>
      </c>
      <c r="B704" s="6" t="n">
        <v>5328</v>
      </c>
    </row>
    <row r="705" spans="1:4">
      <c r="A705" s="4" t="s">
        <v>1130</v>
      </c>
      <c r="B705" s="6" t="n">
        <v>9910</v>
      </c>
    </row>
    <row r="706" spans="1:4">
      <c r="A706" s="4" t="s">
        <v>1131</v>
      </c>
      <c r="B706" s="7" t="n">
        <v>-644</v>
      </c>
    </row>
    <row r="707" spans="1:4">
      <c r="A707" s="4" t="s">
        <v>1134</v>
      </c>
      <c r="B707" s="4" t="s">
        <v>1266</v>
      </c>
    </row>
    <row r="708" spans="1:4">
      <c r="A708" s="4" t="s">
        <v>1136</v>
      </c>
      <c r="B708" s="6" t="n">
        <v>2013</v>
      </c>
    </row>
    <row r="709" spans="1:4">
      <c r="A709" s="4" t="s">
        <v>1267</v>
      </c>
    </row>
    <row r="710" spans="1:4">
      <c r="A710" s="3" t="s">
        <v>1123</v>
      </c>
    </row>
    <row r="711" spans="1:4">
      <c r="A711" s="4" t="s">
        <v>877</v>
      </c>
      <c r="B711" s="4" t="s">
        <v>1268</v>
      </c>
    </row>
    <row r="712" spans="1:4">
      <c r="A712" s="4" t="s">
        <v>1125</v>
      </c>
      <c r="B712" s="7" t="n">
        <v>8001</v>
      </c>
    </row>
    <row r="713" spans="1:4">
      <c r="A713" s="4" t="s">
        <v>1126</v>
      </c>
      <c r="B713" s="6" t="n">
        <v>17734</v>
      </c>
    </row>
    <row r="714" spans="1:4">
      <c r="A714" s="4" t="s">
        <v>1127</v>
      </c>
      <c r="B714" s="6" t="n">
        <v>9</v>
      </c>
    </row>
    <row r="715" spans="1:4">
      <c r="A715" s="4" t="s">
        <v>1128</v>
      </c>
      <c r="B715" s="6" t="n">
        <v>8001</v>
      </c>
    </row>
    <row r="716" spans="1:4">
      <c r="A716" s="4" t="s">
        <v>1129</v>
      </c>
      <c r="B716" s="6" t="n">
        <v>17743</v>
      </c>
    </row>
    <row r="717" spans="1:4">
      <c r="A717" s="4" t="s">
        <v>1130</v>
      </c>
      <c r="B717" s="6" t="n">
        <v>25744</v>
      </c>
    </row>
    <row r="718" spans="1:4">
      <c r="A718" s="4" t="s">
        <v>1131</v>
      </c>
      <c r="B718" s="7" t="n">
        <v>-1358</v>
      </c>
    </row>
    <row r="719" spans="1:4">
      <c r="A719" s="4" t="s">
        <v>1134</v>
      </c>
      <c r="B719" s="6" t="n">
        <v>1983</v>
      </c>
    </row>
    <row r="720" spans="1:4">
      <c r="A720" s="4" t="s">
        <v>1136</v>
      </c>
      <c r="B720" s="6" t="n">
        <v>2013</v>
      </c>
    </row>
    <row r="721" spans="1:4">
      <c r="A721" s="4" t="s">
        <v>1269</v>
      </c>
    </row>
    <row r="722" spans="1:4">
      <c r="A722" s="3" t="s">
        <v>1123</v>
      </c>
    </row>
    <row r="723" spans="1:4">
      <c r="A723" s="4" t="s">
        <v>877</v>
      </c>
      <c r="B723" s="4" t="s">
        <v>884</v>
      </c>
    </row>
    <row r="724" spans="1:4">
      <c r="A724" s="4" t="s">
        <v>1125</v>
      </c>
      <c r="B724" s="7" t="n">
        <v>3601</v>
      </c>
    </row>
    <row r="725" spans="1:4">
      <c r="A725" s="4" t="s">
        <v>1126</v>
      </c>
      <c r="B725" s="6" t="n">
        <v>8033</v>
      </c>
    </row>
    <row r="726" spans="1:4">
      <c r="A726" s="4" t="s">
        <v>1127</v>
      </c>
      <c r="B726" s="6" t="n">
        <v>2</v>
      </c>
    </row>
    <row r="727" spans="1:4">
      <c r="A727" s="4" t="s">
        <v>1128</v>
      </c>
      <c r="B727" s="6" t="n">
        <v>3601</v>
      </c>
    </row>
    <row r="728" spans="1:4">
      <c r="A728" s="4" t="s">
        <v>1129</v>
      </c>
      <c r="B728" s="6" t="n">
        <v>8035</v>
      </c>
    </row>
    <row r="729" spans="1:4">
      <c r="A729" s="4" t="s">
        <v>1130</v>
      </c>
      <c r="B729" s="6" t="n">
        <v>11636</v>
      </c>
    </row>
    <row r="730" spans="1:4">
      <c r="A730" s="4" t="s">
        <v>1131</v>
      </c>
      <c r="B730" s="7" t="n">
        <v>-615</v>
      </c>
    </row>
    <row r="731" spans="1:4">
      <c r="A731" s="4" t="s">
        <v>1134</v>
      </c>
      <c r="B731" s="4" t="s">
        <v>1270</v>
      </c>
    </row>
    <row r="732" spans="1:4">
      <c r="A732" s="4" t="s">
        <v>1136</v>
      </c>
      <c r="B732" s="6" t="n">
        <v>2013</v>
      </c>
    </row>
    <row r="733" spans="1:4">
      <c r="A733" s="4" t="s">
        <v>1271</v>
      </c>
    </row>
    <row r="734" spans="1:4">
      <c r="A734" s="3" t="s">
        <v>1123</v>
      </c>
    </row>
    <row r="735" spans="1:4">
      <c r="A735" s="4" t="s">
        <v>877</v>
      </c>
      <c r="B735" s="4" t="s">
        <v>1200</v>
      </c>
    </row>
    <row r="736" spans="1:4">
      <c r="A736" s="4" t="s">
        <v>1125</v>
      </c>
      <c r="B736" s="7" t="n">
        <v>1517</v>
      </c>
    </row>
    <row r="737" spans="1:4">
      <c r="A737" s="4" t="s">
        <v>1126</v>
      </c>
      <c r="B737" s="6" t="n">
        <v>1833</v>
      </c>
    </row>
    <row r="738" spans="1:4">
      <c r="A738" s="4" t="s">
        <v>1127</v>
      </c>
      <c r="B738" s="6" t="n">
        <v>427</v>
      </c>
    </row>
    <row r="739" spans="1:4">
      <c r="A739" s="4" t="s">
        <v>1128</v>
      </c>
      <c r="B739" s="6" t="n">
        <v>1517</v>
      </c>
    </row>
    <row r="740" spans="1:4">
      <c r="A740" s="4" t="s">
        <v>1129</v>
      </c>
      <c r="B740" s="6" t="n">
        <v>2260</v>
      </c>
    </row>
    <row r="741" spans="1:4">
      <c r="A741" s="4" t="s">
        <v>1130</v>
      </c>
      <c r="B741" s="6" t="n">
        <v>3777</v>
      </c>
    </row>
    <row r="742" spans="1:4">
      <c r="A742" s="4" t="s">
        <v>1131</v>
      </c>
      <c r="B742" s="7" t="n">
        <v>-175</v>
      </c>
    </row>
    <row r="743" spans="1:4">
      <c r="A743" s="4" t="s">
        <v>1134</v>
      </c>
      <c r="B743" s="6" t="n">
        <v>1977</v>
      </c>
    </row>
    <row r="744" spans="1:4">
      <c r="A744" s="4" t="s">
        <v>1136</v>
      </c>
      <c r="B744" s="6" t="n">
        <v>2013</v>
      </c>
    </row>
    <row r="745" spans="1:4">
      <c r="A745" s="4" t="s">
        <v>1272</v>
      </c>
    </row>
    <row r="746" spans="1:4">
      <c r="A746" s="3" t="s">
        <v>1123</v>
      </c>
    </row>
    <row r="747" spans="1:4">
      <c r="A747" s="4" t="s">
        <v>877</v>
      </c>
      <c r="B747" s="4" t="s">
        <v>1248</v>
      </c>
    </row>
    <row r="748" spans="1:4">
      <c r="A748" s="4" t="s">
        <v>1125</v>
      </c>
      <c r="B748" s="7" t="n">
        <v>3117</v>
      </c>
    </row>
    <row r="749" spans="1:4">
      <c r="A749" s="4" t="s">
        <v>1126</v>
      </c>
      <c r="B749" s="6" t="n">
        <v>1894</v>
      </c>
    </row>
    <row r="750" spans="1:4">
      <c r="A750" s="4" t="s">
        <v>1127</v>
      </c>
      <c r="B750" s="6" t="n">
        <v>870</v>
      </c>
    </row>
    <row r="751" spans="1:4">
      <c r="A751" s="4" t="s">
        <v>1128</v>
      </c>
      <c r="B751" s="6" t="n">
        <v>3117</v>
      </c>
    </row>
    <row r="752" spans="1:4">
      <c r="A752" s="4" t="s">
        <v>1129</v>
      </c>
      <c r="B752" s="6" t="n">
        <v>2764</v>
      </c>
    </row>
    <row r="753" spans="1:4">
      <c r="A753" s="4" t="s">
        <v>1130</v>
      </c>
      <c r="B753" s="6" t="n">
        <v>5881</v>
      </c>
    </row>
    <row r="754" spans="1:4">
      <c r="A754" s="4" t="s">
        <v>1131</v>
      </c>
      <c r="B754" s="7" t="n">
        <v>-159</v>
      </c>
    </row>
    <row r="755" spans="1:4">
      <c r="A755" s="4" t="s">
        <v>1134</v>
      </c>
      <c r="B755" s="4" t="s">
        <v>1273</v>
      </c>
    </row>
    <row r="756" spans="1:4">
      <c r="A756" s="4" t="s">
        <v>1136</v>
      </c>
      <c r="B756" s="6" t="n">
        <v>2014</v>
      </c>
    </row>
    <row r="757" spans="1:4">
      <c r="A757" s="4" t="s">
        <v>1261</v>
      </c>
    </row>
    <row r="758" spans="1:4">
      <c r="A758" s="3" t="s">
        <v>1123</v>
      </c>
    </row>
    <row r="759" spans="1:4">
      <c r="A759" s="4" t="s">
        <v>877</v>
      </c>
      <c r="B759" s="4" t="s">
        <v>1236</v>
      </c>
    </row>
    <row r="760" spans="1:4">
      <c r="A760" s="4" t="s">
        <v>1125</v>
      </c>
      <c r="B760" s="7" t="n">
        <v>4458</v>
      </c>
    </row>
    <row r="761" spans="1:4">
      <c r="A761" s="4" t="s">
        <v>1126</v>
      </c>
      <c r="B761" s="6" t="n">
        <v>3948</v>
      </c>
    </row>
    <row r="762" spans="1:4">
      <c r="A762" s="4" t="s">
        <v>1127</v>
      </c>
      <c r="B762" s="6" t="n">
        <v>1010</v>
      </c>
    </row>
    <row r="763" spans="1:4">
      <c r="A763" s="4" t="s">
        <v>1128</v>
      </c>
      <c r="B763" s="6" t="n">
        <v>4458</v>
      </c>
    </row>
    <row r="764" spans="1:4">
      <c r="A764" s="4" t="s">
        <v>1129</v>
      </c>
      <c r="B764" s="6" t="n">
        <v>4958</v>
      </c>
    </row>
    <row r="765" spans="1:4">
      <c r="A765" s="4" t="s">
        <v>1130</v>
      </c>
      <c r="B765" s="6" t="n">
        <v>9416</v>
      </c>
    </row>
    <row r="766" spans="1:4">
      <c r="A766" s="4" t="s">
        <v>1131</v>
      </c>
      <c r="B766" s="7" t="n">
        <v>-331</v>
      </c>
    </row>
    <row r="767" spans="1:4">
      <c r="A767" s="4" t="s">
        <v>1134</v>
      </c>
      <c r="B767" s="4" t="s">
        <v>1274</v>
      </c>
    </row>
    <row r="768" spans="1:4">
      <c r="A768" s="4" t="s">
        <v>1136</v>
      </c>
      <c r="B768" s="6" t="n">
        <v>2014</v>
      </c>
    </row>
    <row r="769" spans="1:4">
      <c r="A769" s="4" t="s">
        <v>1275</v>
      </c>
    </row>
    <row r="770" spans="1:4">
      <c r="A770" s="3" t="s">
        <v>1123</v>
      </c>
    </row>
    <row r="771" spans="1:4">
      <c r="A771" s="4" t="s">
        <v>877</v>
      </c>
      <c r="B771" s="4" t="s">
        <v>1250</v>
      </c>
    </row>
    <row r="772" spans="1:4">
      <c r="A772" s="4" t="s">
        <v>1125</v>
      </c>
      <c r="B772" s="7" t="n">
        <v>2260</v>
      </c>
    </row>
    <row r="773" spans="1:4">
      <c r="A773" s="4" t="s">
        <v>1126</v>
      </c>
      <c r="B773" s="6" t="n">
        <v>6043</v>
      </c>
    </row>
    <row r="774" spans="1:4">
      <c r="A774" s="4" t="s">
        <v>1127</v>
      </c>
      <c r="B774" s="6" t="n">
        <v>142</v>
      </c>
    </row>
    <row r="775" spans="1:4">
      <c r="A775" s="4" t="s">
        <v>1128</v>
      </c>
      <c r="B775" s="6" t="n">
        <v>2260</v>
      </c>
    </row>
    <row r="776" spans="1:4">
      <c r="A776" s="4" t="s">
        <v>1129</v>
      </c>
      <c r="B776" s="6" t="n">
        <v>6185</v>
      </c>
    </row>
    <row r="777" spans="1:4">
      <c r="A777" s="4" t="s">
        <v>1130</v>
      </c>
      <c r="B777" s="6" t="n">
        <v>8445</v>
      </c>
    </row>
    <row r="778" spans="1:4">
      <c r="A778" s="4" t="s">
        <v>1131</v>
      </c>
      <c r="B778" s="7" t="n">
        <v>-595</v>
      </c>
    </row>
    <row r="779" spans="1:4">
      <c r="A779" s="4" t="s">
        <v>1134</v>
      </c>
      <c r="B779" s="6" t="n">
        <v>1985</v>
      </c>
    </row>
    <row r="780" spans="1:4">
      <c r="A780" s="4" t="s">
        <v>1136</v>
      </c>
      <c r="B780" s="6" t="n">
        <v>2014</v>
      </c>
    </row>
    <row r="781" spans="1:4">
      <c r="A781" s="4" t="s">
        <v>1276</v>
      </c>
    </row>
    <row r="782" spans="1:4">
      <c r="A782" s="3" t="s">
        <v>1123</v>
      </c>
    </row>
    <row r="783" spans="1:4">
      <c r="A783" s="4" t="s">
        <v>877</v>
      </c>
      <c r="B783" s="4" t="s">
        <v>1244</v>
      </c>
    </row>
    <row r="784" spans="1:4">
      <c r="A784" s="4" t="s">
        <v>1125</v>
      </c>
      <c r="B784" s="7" t="n">
        <v>2428</v>
      </c>
    </row>
    <row r="785" spans="1:4">
      <c r="A785" s="4" t="s">
        <v>1126</v>
      </c>
      <c r="B785" s="6" t="n">
        <v>4271</v>
      </c>
    </row>
    <row r="786" spans="1:4">
      <c r="A786" s="4" t="s">
        <v>1127</v>
      </c>
      <c r="B786" s="6" t="n">
        <v>815</v>
      </c>
    </row>
    <row r="787" spans="1:4">
      <c r="A787" s="4" t="s">
        <v>1128</v>
      </c>
      <c r="B787" s="6" t="n">
        <v>2428</v>
      </c>
    </row>
    <row r="788" spans="1:4">
      <c r="A788" s="4" t="s">
        <v>1129</v>
      </c>
      <c r="B788" s="6" t="n">
        <v>5086</v>
      </c>
    </row>
    <row r="789" spans="1:4">
      <c r="A789" s="4" t="s">
        <v>1130</v>
      </c>
      <c r="B789" s="6" t="n">
        <v>7514</v>
      </c>
    </row>
    <row r="790" spans="1:4">
      <c r="A790" s="4" t="s">
        <v>1131</v>
      </c>
      <c r="B790" s="7" t="n">
        <v>-325</v>
      </c>
    </row>
    <row r="791" spans="1:4">
      <c r="A791" s="4" t="s">
        <v>1134</v>
      </c>
      <c r="B791" s="4" t="s">
        <v>1277</v>
      </c>
    </row>
    <row r="792" spans="1:4">
      <c r="A792" s="4" t="s">
        <v>1136</v>
      </c>
      <c r="B792" s="6" t="n">
        <v>2014</v>
      </c>
    </row>
    <row r="793" spans="1:4">
      <c r="A793" s="4" t="s">
        <v>1278</v>
      </c>
    </row>
    <row r="794" spans="1:4">
      <c r="A794" s="3" t="s">
        <v>1123</v>
      </c>
    </row>
    <row r="795" spans="1:4">
      <c r="A795" s="4" t="s">
        <v>877</v>
      </c>
      <c r="B795" s="4" t="s">
        <v>1244</v>
      </c>
    </row>
    <row r="796" spans="1:4">
      <c r="A796" s="4" t="s">
        <v>1125</v>
      </c>
      <c r="B796" s="7" t="n">
        <v>2315</v>
      </c>
    </row>
    <row r="797" spans="1:4">
      <c r="A797" s="4" t="s">
        <v>1126</v>
      </c>
      <c r="B797" s="6" t="n">
        <v>1553</v>
      </c>
    </row>
    <row r="798" spans="1:4">
      <c r="A798" s="4" t="s">
        <v>1127</v>
      </c>
      <c r="B798" s="6" t="n">
        <v>285</v>
      </c>
    </row>
    <row r="799" spans="1:4">
      <c r="A799" s="4" t="s">
        <v>1128</v>
      </c>
      <c r="B799" s="6" t="n">
        <v>2315</v>
      </c>
    </row>
    <row r="800" spans="1:4">
      <c r="A800" s="4" t="s">
        <v>1129</v>
      </c>
      <c r="B800" s="6" t="n">
        <v>1838</v>
      </c>
    </row>
    <row r="801" spans="1:4">
      <c r="A801" s="4" t="s">
        <v>1130</v>
      </c>
      <c r="B801" s="6" t="n">
        <v>4153</v>
      </c>
    </row>
    <row r="802" spans="1:4">
      <c r="A802" s="4" t="s">
        <v>1131</v>
      </c>
      <c r="B802" s="7" t="n">
        <v>-50</v>
      </c>
    </row>
    <row r="803" spans="1:4">
      <c r="A803" s="4" t="s">
        <v>1134</v>
      </c>
      <c r="B803" s="6" t="n">
        <v>1974</v>
      </c>
    </row>
    <row r="804" spans="1:4">
      <c r="A804" s="4" t="s">
        <v>1136</v>
      </c>
      <c r="B804" s="6" t="n">
        <v>2014</v>
      </c>
    </row>
    <row r="805" spans="1:4">
      <c r="A805" s="4" t="s">
        <v>1279</v>
      </c>
    </row>
    <row r="806" spans="1:4">
      <c r="A806" s="3" t="s">
        <v>1123</v>
      </c>
    </row>
    <row r="807" spans="1:4">
      <c r="A807" s="4" t="s">
        <v>877</v>
      </c>
      <c r="B807" s="4" t="s">
        <v>1280</v>
      </c>
    </row>
    <row r="808" spans="1:4">
      <c r="A808" s="4" t="s">
        <v>1125</v>
      </c>
      <c r="B808" s="7" t="n">
        <v>7935</v>
      </c>
    </row>
    <row r="809" spans="1:4">
      <c r="A809" s="4" t="s">
        <v>1126</v>
      </c>
      <c r="B809" s="6" t="n">
        <v>10525</v>
      </c>
    </row>
    <row r="810" spans="1:4">
      <c r="A810" s="4" t="s">
        <v>1127</v>
      </c>
      <c r="B810" s="6" t="n">
        <v>0</v>
      </c>
    </row>
    <row r="811" spans="1:4">
      <c r="A811" s="4" t="s">
        <v>1128</v>
      </c>
      <c r="B811" s="6" t="n">
        <v>7935</v>
      </c>
    </row>
    <row r="812" spans="1:4">
      <c r="A812" s="4" t="s">
        <v>1129</v>
      </c>
      <c r="B812" s="6" t="n">
        <v>10525</v>
      </c>
    </row>
    <row r="813" spans="1:4">
      <c r="A813" s="4" t="s">
        <v>1130</v>
      </c>
      <c r="B813" s="6" t="n">
        <v>18460</v>
      </c>
    </row>
    <row r="814" spans="1:4">
      <c r="A814" s="4" t="s">
        <v>1131</v>
      </c>
      <c r="B814" s="7" t="n">
        <v>-702</v>
      </c>
    </row>
    <row r="815" spans="1:4">
      <c r="A815" s="4" t="s">
        <v>1134</v>
      </c>
      <c r="B815" s="6" t="n">
        <v>2006</v>
      </c>
    </row>
    <row r="816" spans="1:4">
      <c r="A816" s="4" t="s">
        <v>1136</v>
      </c>
      <c r="B816" s="6" t="n">
        <v>2014</v>
      </c>
    </row>
    <row r="817" spans="1:4">
      <c r="A817" s="4" t="s">
        <v>1281</v>
      </c>
    </row>
    <row r="818" spans="1:4">
      <c r="A818" s="3" t="s">
        <v>1123</v>
      </c>
    </row>
    <row r="819" spans="1:4">
      <c r="A819" s="4" t="s">
        <v>877</v>
      </c>
      <c r="B819" s="4" t="s">
        <v>1200</v>
      </c>
    </row>
    <row r="820" spans="1:4">
      <c r="A820" s="4" t="s">
        <v>1125</v>
      </c>
      <c r="B820" s="7" t="n">
        <v>6373</v>
      </c>
    </row>
    <row r="821" spans="1:4">
      <c r="A821" s="4" t="s">
        <v>1126</v>
      </c>
      <c r="B821" s="6" t="n">
        <v>7356</v>
      </c>
    </row>
    <row r="822" spans="1:4">
      <c r="A822" s="4" t="s">
        <v>1127</v>
      </c>
      <c r="B822" s="6" t="n">
        <v>257</v>
      </c>
    </row>
    <row r="823" spans="1:4">
      <c r="A823" s="4" t="s">
        <v>1128</v>
      </c>
      <c r="B823" s="6" t="n">
        <v>6373</v>
      </c>
    </row>
    <row r="824" spans="1:4">
      <c r="A824" s="4" t="s">
        <v>1129</v>
      </c>
      <c r="B824" s="6" t="n">
        <v>7613</v>
      </c>
    </row>
    <row r="825" spans="1:4">
      <c r="A825" s="4" t="s">
        <v>1130</v>
      </c>
      <c r="B825" s="6" t="n">
        <v>13986</v>
      </c>
    </row>
    <row r="826" spans="1:4">
      <c r="A826" s="4" t="s">
        <v>1131</v>
      </c>
      <c r="B826" s="7" t="n">
        <v>-616</v>
      </c>
    </row>
    <row r="827" spans="1:4">
      <c r="A827" s="4" t="s">
        <v>1134</v>
      </c>
      <c r="B827" s="4" t="s">
        <v>1282</v>
      </c>
    </row>
    <row r="828" spans="1:4">
      <c r="A828" s="4" t="s">
        <v>1136</v>
      </c>
      <c r="B828" s="6" t="n">
        <v>2014</v>
      </c>
    </row>
    <row r="829" spans="1:4">
      <c r="A829" s="4" t="s">
        <v>1283</v>
      </c>
    </row>
    <row r="830" spans="1:4">
      <c r="A830" s="3" t="s">
        <v>1123</v>
      </c>
    </row>
    <row r="831" spans="1:4">
      <c r="A831" s="4" t="s">
        <v>877</v>
      </c>
      <c r="B831" s="4" t="s">
        <v>1284</v>
      </c>
    </row>
    <row r="832" spans="1:4">
      <c r="A832" s="4" t="s">
        <v>1125</v>
      </c>
      <c r="B832" s="7" t="n">
        <v>2181</v>
      </c>
    </row>
    <row r="833" spans="1:4">
      <c r="A833" s="4" t="s">
        <v>1126</v>
      </c>
      <c r="B833" s="6" t="n">
        <v>4012</v>
      </c>
    </row>
    <row r="834" spans="1:4">
      <c r="A834" s="4" t="s">
        <v>1127</v>
      </c>
      <c r="B834" s="6" t="n">
        <v>4</v>
      </c>
    </row>
    <row r="835" spans="1:4">
      <c r="A835" s="4" t="s">
        <v>1128</v>
      </c>
      <c r="B835" s="6" t="n">
        <v>2181</v>
      </c>
    </row>
    <row r="836" spans="1:4">
      <c r="A836" s="4" t="s">
        <v>1129</v>
      </c>
      <c r="B836" s="6" t="n">
        <v>4016</v>
      </c>
    </row>
    <row r="837" spans="1:4">
      <c r="A837" s="4" t="s">
        <v>1130</v>
      </c>
      <c r="B837" s="6" t="n">
        <v>6197</v>
      </c>
    </row>
    <row r="838" spans="1:4">
      <c r="A838" s="4" t="s">
        <v>1131</v>
      </c>
      <c r="B838" s="7" t="n">
        <v>-307</v>
      </c>
    </row>
    <row r="839" spans="1:4">
      <c r="A839" s="4" t="s">
        <v>1134</v>
      </c>
      <c r="B839" s="6" t="n">
        <v>1998</v>
      </c>
    </row>
    <row r="840" spans="1:4">
      <c r="A840" s="4" t="s">
        <v>1136</v>
      </c>
      <c r="B840" s="6" t="n">
        <v>2014</v>
      </c>
    </row>
    <row r="841" spans="1:4">
      <c r="A841" s="4" t="s">
        <v>1285</v>
      </c>
    </row>
    <row r="842" spans="1:4">
      <c r="A842" s="3" t="s">
        <v>1123</v>
      </c>
    </row>
    <row r="843" spans="1:4">
      <c r="A843" s="4" t="s">
        <v>877</v>
      </c>
      <c r="B843" s="4" t="s">
        <v>1221</v>
      </c>
    </row>
    <row r="844" spans="1:4">
      <c r="A844" s="4" t="s">
        <v>1125</v>
      </c>
      <c r="B844" s="7" t="n">
        <v>9305</v>
      </c>
    </row>
    <row r="845" spans="1:4">
      <c r="A845" s="4" t="s">
        <v>1126</v>
      </c>
      <c r="B845" s="6" t="n">
        <v>2115</v>
      </c>
    </row>
    <row r="846" spans="1:4">
      <c r="A846" s="4" t="s">
        <v>1127</v>
      </c>
      <c r="B846" s="6" t="n">
        <v>3032</v>
      </c>
    </row>
    <row r="847" spans="1:4">
      <c r="A847" s="4" t="s">
        <v>1128</v>
      </c>
      <c r="B847" s="6" t="n">
        <v>9305</v>
      </c>
    </row>
    <row r="848" spans="1:4">
      <c r="A848" s="4" t="s">
        <v>1129</v>
      </c>
      <c r="B848" s="6" t="n">
        <v>5147</v>
      </c>
    </row>
    <row r="849" spans="1:4">
      <c r="A849" s="4" t="s">
        <v>1130</v>
      </c>
      <c r="B849" s="6" t="n">
        <v>14452</v>
      </c>
    </row>
    <row r="850" spans="1:4">
      <c r="A850" s="4" t="s">
        <v>1131</v>
      </c>
      <c r="B850" s="7" t="n">
        <v>-70</v>
      </c>
    </row>
    <row r="851" spans="1:4">
      <c r="A851" s="4" t="s">
        <v>1134</v>
      </c>
      <c r="B851" s="4" t="s">
        <v>1286</v>
      </c>
    </row>
    <row r="852" spans="1:4">
      <c r="A852" s="4" t="s">
        <v>1136</v>
      </c>
      <c r="B852" s="6" t="n">
        <v>2014</v>
      </c>
    </row>
    <row r="853" spans="1:4">
      <c r="A853" s="4" t="s">
        <v>1287</v>
      </c>
    </row>
    <row r="854" spans="1:4">
      <c r="A854" s="3" t="s">
        <v>1123</v>
      </c>
    </row>
    <row r="855" spans="1:4">
      <c r="A855" s="4" t="s">
        <v>877</v>
      </c>
      <c r="B855" s="4" t="s">
        <v>1250</v>
      </c>
    </row>
    <row r="856" spans="1:4">
      <c r="A856" s="4" t="s">
        <v>1125</v>
      </c>
      <c r="B856" s="7" t="n">
        <v>3725</v>
      </c>
    </row>
    <row r="857" spans="1:4">
      <c r="A857" s="4" t="s">
        <v>1126</v>
      </c>
      <c r="B857" s="6" t="n">
        <v>6145</v>
      </c>
    </row>
    <row r="858" spans="1:4">
      <c r="A858" s="4" t="s">
        <v>1127</v>
      </c>
      <c r="B858" s="6" t="n">
        <v>29</v>
      </c>
    </row>
    <row r="859" spans="1:4">
      <c r="A859" s="4" t="s">
        <v>1128</v>
      </c>
      <c r="B859" s="6" t="n">
        <v>3725</v>
      </c>
    </row>
    <row r="860" spans="1:4">
      <c r="A860" s="4" t="s">
        <v>1129</v>
      </c>
      <c r="B860" s="6" t="n">
        <v>6174</v>
      </c>
    </row>
    <row r="861" spans="1:4">
      <c r="A861" s="4" t="s">
        <v>1130</v>
      </c>
      <c r="B861" s="6" t="n">
        <v>9899</v>
      </c>
    </row>
    <row r="862" spans="1:4">
      <c r="A862" s="4" t="s">
        <v>1131</v>
      </c>
      <c r="B862" s="7" t="n">
        <v>-411</v>
      </c>
    </row>
    <row r="863" spans="1:4">
      <c r="A863" s="4" t="s">
        <v>1134</v>
      </c>
      <c r="B863" s="6" t="n">
        <v>2001</v>
      </c>
    </row>
    <row r="864" spans="1:4">
      <c r="A864" s="4" t="s">
        <v>1136</v>
      </c>
      <c r="B864" s="6" t="n">
        <v>2014</v>
      </c>
    </row>
    <row r="865" spans="1:4">
      <c r="A865" s="4" t="s">
        <v>1288</v>
      </c>
    </row>
    <row r="866" spans="1:4">
      <c r="A866" s="3" t="s">
        <v>1123</v>
      </c>
    </row>
    <row r="867" spans="1:4">
      <c r="A867" s="4" t="s">
        <v>877</v>
      </c>
      <c r="B867" s="4" t="s">
        <v>1162</v>
      </c>
    </row>
    <row r="868" spans="1:4">
      <c r="A868" s="4" t="s">
        <v>1125</v>
      </c>
      <c r="B868" s="7" t="n">
        <v>1863</v>
      </c>
    </row>
    <row r="869" spans="1:4">
      <c r="A869" s="4" t="s">
        <v>1126</v>
      </c>
      <c r="B869" s="6" t="n">
        <v>3211</v>
      </c>
    </row>
    <row r="870" spans="1:4">
      <c r="A870" s="4" t="s">
        <v>1127</v>
      </c>
      <c r="B870" s="6" t="n">
        <v>39</v>
      </c>
    </row>
    <row r="871" spans="1:4">
      <c r="A871" s="4" t="s">
        <v>1128</v>
      </c>
      <c r="B871" s="6" t="n">
        <v>1863</v>
      </c>
    </row>
    <row r="872" spans="1:4">
      <c r="A872" s="4" t="s">
        <v>1129</v>
      </c>
      <c r="B872" s="6" t="n">
        <v>3250</v>
      </c>
    </row>
    <row r="873" spans="1:4">
      <c r="A873" s="4" t="s">
        <v>1130</v>
      </c>
      <c r="B873" s="6" t="n">
        <v>5113</v>
      </c>
    </row>
    <row r="874" spans="1:4">
      <c r="A874" s="4" t="s">
        <v>1131</v>
      </c>
      <c r="B874" s="7" t="n">
        <v>-319</v>
      </c>
    </row>
    <row r="875" spans="1:4">
      <c r="A875" s="4" t="s">
        <v>1134</v>
      </c>
      <c r="B875" s="6" t="n">
        <v>1974</v>
      </c>
    </row>
    <row r="876" spans="1:4">
      <c r="A876" s="4" t="s">
        <v>1136</v>
      </c>
      <c r="B876" s="6" t="n">
        <v>2014</v>
      </c>
    </row>
    <row r="877" spans="1:4">
      <c r="A877" s="4" t="s">
        <v>1289</v>
      </c>
    </row>
    <row r="878" spans="1:4">
      <c r="A878" s="3" t="s">
        <v>1123</v>
      </c>
    </row>
    <row r="879" spans="1:4">
      <c r="A879" s="4" t="s">
        <v>877</v>
      </c>
      <c r="B879" s="4" t="s">
        <v>1162</v>
      </c>
    </row>
    <row r="880" spans="1:4">
      <c r="A880" s="4" t="s">
        <v>1125</v>
      </c>
      <c r="B880" s="7" t="n">
        <v>2733</v>
      </c>
    </row>
    <row r="881" spans="1:4">
      <c r="A881" s="4" t="s">
        <v>1126</v>
      </c>
      <c r="B881" s="6" t="n">
        <v>5041</v>
      </c>
    </row>
    <row r="882" spans="1:4">
      <c r="A882" s="4" t="s">
        <v>1127</v>
      </c>
      <c r="B882" s="6" t="n">
        <v>13</v>
      </c>
    </row>
    <row r="883" spans="1:4">
      <c r="A883" s="4" t="s">
        <v>1128</v>
      </c>
      <c r="B883" s="6" t="n">
        <v>2733</v>
      </c>
    </row>
    <row r="884" spans="1:4">
      <c r="A884" s="4" t="s">
        <v>1129</v>
      </c>
      <c r="B884" s="6" t="n">
        <v>5054</v>
      </c>
    </row>
    <row r="885" spans="1:4">
      <c r="A885" s="4" t="s">
        <v>1130</v>
      </c>
      <c r="B885" s="6" t="n">
        <v>7787</v>
      </c>
    </row>
    <row r="886" spans="1:4">
      <c r="A886" s="4" t="s">
        <v>1131</v>
      </c>
      <c r="B886" s="7" t="n">
        <v>-339</v>
      </c>
    </row>
    <row r="887" spans="1:4">
      <c r="A887" s="4" t="s">
        <v>1134</v>
      </c>
      <c r="B887" s="6" t="n">
        <v>1983</v>
      </c>
    </row>
    <row r="888" spans="1:4">
      <c r="A888" s="4" t="s">
        <v>1136</v>
      </c>
      <c r="B888" s="6" t="n">
        <v>2014</v>
      </c>
    </row>
    <row r="889" spans="1:4">
      <c r="A889" s="4" t="s">
        <v>1290</v>
      </c>
    </row>
    <row r="890" spans="1:4">
      <c r="A890" s="3" t="s">
        <v>1123</v>
      </c>
    </row>
    <row r="891" spans="1:4">
      <c r="A891" s="4" t="s">
        <v>877</v>
      </c>
      <c r="B891" s="4" t="s">
        <v>1162</v>
      </c>
    </row>
    <row r="892" spans="1:4">
      <c r="A892" s="4" t="s">
        <v>1125</v>
      </c>
      <c r="B892" s="7" t="n">
        <v>4311</v>
      </c>
    </row>
    <row r="893" spans="1:4">
      <c r="A893" s="4" t="s">
        <v>1126</v>
      </c>
      <c r="B893" s="6" t="n">
        <v>6126</v>
      </c>
    </row>
    <row r="894" spans="1:4">
      <c r="A894" s="4" t="s">
        <v>1127</v>
      </c>
      <c r="B894" s="6" t="n">
        <v>41</v>
      </c>
    </row>
    <row r="895" spans="1:4">
      <c r="A895" s="4" t="s">
        <v>1128</v>
      </c>
      <c r="B895" s="6" t="n">
        <v>4311</v>
      </c>
    </row>
    <row r="896" spans="1:4">
      <c r="A896" s="4" t="s">
        <v>1129</v>
      </c>
      <c r="B896" s="6" t="n">
        <v>6167</v>
      </c>
    </row>
    <row r="897" spans="1:4">
      <c r="A897" s="4" t="s">
        <v>1130</v>
      </c>
      <c r="B897" s="6" t="n">
        <v>10478</v>
      </c>
    </row>
    <row r="898" spans="1:4">
      <c r="A898" s="4" t="s">
        <v>1131</v>
      </c>
      <c r="B898" s="7" t="n">
        <v>-423</v>
      </c>
    </row>
    <row r="899" spans="1:4">
      <c r="A899" s="4" t="s">
        <v>1134</v>
      </c>
      <c r="B899" s="4" t="s">
        <v>1291</v>
      </c>
    </row>
    <row r="900" spans="1:4">
      <c r="A900" s="4" t="s">
        <v>1136</v>
      </c>
      <c r="B900" s="6" t="n">
        <v>2014</v>
      </c>
    </row>
    <row r="901" spans="1:4">
      <c r="A901" s="4" t="s">
        <v>1292</v>
      </c>
    </row>
    <row r="902" spans="1:4">
      <c r="A902" s="3" t="s">
        <v>1123</v>
      </c>
    </row>
    <row r="903" spans="1:4">
      <c r="A903" s="4" t="s">
        <v>877</v>
      </c>
      <c r="B903" s="4" t="s">
        <v>1162</v>
      </c>
    </row>
    <row r="904" spans="1:4">
      <c r="A904" s="4" t="s">
        <v>1125</v>
      </c>
      <c r="B904" s="7" t="n">
        <v>2413</v>
      </c>
    </row>
    <row r="905" spans="1:4">
      <c r="A905" s="4" t="s">
        <v>1126</v>
      </c>
      <c r="B905" s="6" t="n">
        <v>3451</v>
      </c>
    </row>
    <row r="906" spans="1:4">
      <c r="A906" s="4" t="s">
        <v>1127</v>
      </c>
      <c r="B906" s="6" t="n">
        <v>4</v>
      </c>
    </row>
    <row r="907" spans="1:4">
      <c r="A907" s="4" t="s">
        <v>1128</v>
      </c>
      <c r="B907" s="6" t="n">
        <v>2413</v>
      </c>
    </row>
    <row r="908" spans="1:4">
      <c r="A908" s="4" t="s">
        <v>1129</v>
      </c>
      <c r="B908" s="6" t="n">
        <v>3455</v>
      </c>
    </row>
    <row r="909" spans="1:4">
      <c r="A909" s="4" t="s">
        <v>1130</v>
      </c>
      <c r="B909" s="6" t="n">
        <v>5868</v>
      </c>
    </row>
    <row r="910" spans="1:4">
      <c r="A910" s="4" t="s">
        <v>1131</v>
      </c>
      <c r="B910" s="7" t="n">
        <v>-247</v>
      </c>
    </row>
    <row r="911" spans="1:4">
      <c r="A911" s="4" t="s">
        <v>1134</v>
      </c>
      <c r="B911" s="4" t="s">
        <v>1291</v>
      </c>
    </row>
    <row r="912" spans="1:4">
      <c r="A912" s="4" t="s">
        <v>1136</v>
      </c>
      <c r="B912" s="6" t="n">
        <v>2014</v>
      </c>
    </row>
    <row r="913" spans="1:4">
      <c r="A913" s="4" t="s">
        <v>1293</v>
      </c>
    </row>
    <row r="914" spans="1:4">
      <c r="A914" s="3" t="s">
        <v>1123</v>
      </c>
    </row>
    <row r="915" spans="1:4">
      <c r="A915" s="4" t="s">
        <v>877</v>
      </c>
      <c r="B915" s="4" t="s">
        <v>1162</v>
      </c>
    </row>
    <row r="916" spans="1:4">
      <c r="A916" s="4" t="s">
        <v>1125</v>
      </c>
      <c r="B916" s="7" t="n">
        <v>4423</v>
      </c>
    </row>
    <row r="917" spans="1:4">
      <c r="A917" s="4" t="s">
        <v>1126</v>
      </c>
      <c r="B917" s="6" t="n">
        <v>6799</v>
      </c>
    </row>
    <row r="918" spans="1:4">
      <c r="A918" s="4" t="s">
        <v>1127</v>
      </c>
      <c r="B918" s="6" t="n">
        <v>238</v>
      </c>
    </row>
    <row r="919" spans="1:4">
      <c r="A919" s="4" t="s">
        <v>1128</v>
      </c>
      <c r="B919" s="6" t="n">
        <v>4423</v>
      </c>
    </row>
    <row r="920" spans="1:4">
      <c r="A920" s="4" t="s">
        <v>1129</v>
      </c>
      <c r="B920" s="6" t="n">
        <v>7037</v>
      </c>
    </row>
    <row r="921" spans="1:4">
      <c r="A921" s="4" t="s">
        <v>1130</v>
      </c>
      <c r="B921" s="6" t="n">
        <v>11460</v>
      </c>
    </row>
    <row r="922" spans="1:4">
      <c r="A922" s="4" t="s">
        <v>1131</v>
      </c>
      <c r="B922" s="7" t="n">
        <v>-475</v>
      </c>
    </row>
    <row r="923" spans="1:4">
      <c r="A923" s="4" t="s">
        <v>1134</v>
      </c>
      <c r="B923" s="4" t="s">
        <v>1291</v>
      </c>
    </row>
    <row r="924" spans="1:4">
      <c r="A924" s="4" t="s">
        <v>1136</v>
      </c>
      <c r="B924" s="6" t="n">
        <v>2014</v>
      </c>
    </row>
    <row r="925" spans="1:4">
      <c r="A925" s="4" t="s">
        <v>1294</v>
      </c>
    </row>
    <row r="926" spans="1:4">
      <c r="A926" s="3" t="s">
        <v>1123</v>
      </c>
    </row>
    <row r="927" spans="1:4">
      <c r="A927" s="4" t="s">
        <v>877</v>
      </c>
      <c r="B927" s="4" t="s">
        <v>1133</v>
      </c>
    </row>
    <row r="928" spans="1:4">
      <c r="A928" s="4" t="s">
        <v>1125</v>
      </c>
      <c r="B928" s="7" t="n">
        <v>5125</v>
      </c>
    </row>
    <row r="929" spans="1:4">
      <c r="A929" s="4" t="s">
        <v>1126</v>
      </c>
      <c r="B929" s="6" t="n">
        <v>5009</v>
      </c>
    </row>
    <row r="930" spans="1:4">
      <c r="A930" s="4" t="s">
        <v>1127</v>
      </c>
      <c r="B930" s="6" t="n">
        <v>533</v>
      </c>
    </row>
    <row r="931" spans="1:4">
      <c r="A931" s="4" t="s">
        <v>1128</v>
      </c>
      <c r="B931" s="6" t="n">
        <v>5125</v>
      </c>
    </row>
    <row r="932" spans="1:4">
      <c r="A932" s="4" t="s">
        <v>1129</v>
      </c>
      <c r="B932" s="6" t="n">
        <v>5542</v>
      </c>
    </row>
    <row r="933" spans="1:4">
      <c r="A933" s="4" t="s">
        <v>1130</v>
      </c>
      <c r="B933" s="6" t="n">
        <v>10667</v>
      </c>
    </row>
    <row r="934" spans="1:4">
      <c r="A934" s="4" t="s">
        <v>1131</v>
      </c>
      <c r="B934" s="7" t="n">
        <v>-360</v>
      </c>
    </row>
    <row r="935" spans="1:4">
      <c r="A935" s="4" t="s">
        <v>1134</v>
      </c>
      <c r="B935" s="6" t="n">
        <v>1979</v>
      </c>
    </row>
    <row r="936" spans="1:4">
      <c r="A936" s="4" t="s">
        <v>1136</v>
      </c>
      <c r="B936" s="6" t="n">
        <v>2014</v>
      </c>
    </row>
    <row r="937" spans="1:4">
      <c r="A937" s="4" t="s">
        <v>1295</v>
      </c>
    </row>
    <row r="938" spans="1:4">
      <c r="A938" s="3" t="s">
        <v>1123</v>
      </c>
    </row>
    <row r="939" spans="1:4">
      <c r="A939" s="4" t="s">
        <v>877</v>
      </c>
      <c r="B939" s="4" t="s">
        <v>902</v>
      </c>
    </row>
    <row r="940" spans="1:4">
      <c r="A940" s="4" t="s">
        <v>1125</v>
      </c>
      <c r="B940" s="7" t="n">
        <v>5240</v>
      </c>
    </row>
    <row r="941" spans="1:4">
      <c r="A941" s="4" t="s">
        <v>1126</v>
      </c>
      <c r="B941" s="6" t="n">
        <v>5065</v>
      </c>
    </row>
    <row r="942" spans="1:4">
      <c r="A942" s="4" t="s">
        <v>1127</v>
      </c>
      <c r="B942" s="6" t="n">
        <v>35</v>
      </c>
    </row>
    <row r="943" spans="1:4">
      <c r="A943" s="4" t="s">
        <v>1128</v>
      </c>
      <c r="B943" s="6" t="n">
        <v>5240</v>
      </c>
    </row>
    <row r="944" spans="1:4">
      <c r="A944" s="4" t="s">
        <v>1129</v>
      </c>
      <c r="B944" s="6" t="n">
        <v>5100</v>
      </c>
    </row>
    <row r="945" spans="1:4">
      <c r="A945" s="4" t="s">
        <v>1130</v>
      </c>
      <c r="B945" s="6" t="n">
        <v>10340</v>
      </c>
    </row>
    <row r="946" spans="1:4">
      <c r="A946" s="4" t="s">
        <v>1131</v>
      </c>
      <c r="B946" s="7" t="n">
        <v>-630</v>
      </c>
    </row>
    <row r="947" spans="1:4">
      <c r="A947" s="4" t="s">
        <v>1134</v>
      </c>
      <c r="B947" s="6" t="n">
        <v>1987</v>
      </c>
    </row>
    <row r="948" spans="1:4">
      <c r="A948" s="4" t="s">
        <v>1136</v>
      </c>
      <c r="B948" s="6" t="n">
        <v>2014</v>
      </c>
    </row>
    <row r="949" spans="1:4">
      <c r="A949" s="4" t="s">
        <v>1296</v>
      </c>
    </row>
    <row r="950" spans="1:4">
      <c r="A950" s="3" t="s">
        <v>1123</v>
      </c>
    </row>
    <row r="951" spans="1:4">
      <c r="A951" s="4" t="s">
        <v>877</v>
      </c>
      <c r="B951" s="4" t="s">
        <v>1268</v>
      </c>
    </row>
    <row r="952" spans="1:4">
      <c r="A952" s="4" t="s">
        <v>1125</v>
      </c>
      <c r="B952" s="7" t="n">
        <v>3982</v>
      </c>
    </row>
    <row r="953" spans="1:4">
      <c r="A953" s="4" t="s">
        <v>1126</v>
      </c>
      <c r="B953" s="6" t="n">
        <v>4796</v>
      </c>
    </row>
    <row r="954" spans="1:4">
      <c r="A954" s="4" t="s">
        <v>1127</v>
      </c>
      <c r="B954" s="6" t="n">
        <v>0</v>
      </c>
    </row>
    <row r="955" spans="1:4">
      <c r="A955" s="4" t="s">
        <v>1128</v>
      </c>
      <c r="B955" s="6" t="n">
        <v>3982</v>
      </c>
    </row>
    <row r="956" spans="1:4">
      <c r="A956" s="4" t="s">
        <v>1129</v>
      </c>
      <c r="B956" s="6" t="n">
        <v>4796</v>
      </c>
    </row>
    <row r="957" spans="1:4">
      <c r="A957" s="4" t="s">
        <v>1130</v>
      </c>
      <c r="B957" s="6" t="n">
        <v>8778</v>
      </c>
    </row>
    <row r="958" spans="1:4">
      <c r="A958" s="4" t="s">
        <v>1131</v>
      </c>
      <c r="B958" s="7" t="n">
        <v>-591</v>
      </c>
    </row>
    <row r="959" spans="1:4">
      <c r="A959" s="4" t="s">
        <v>1134</v>
      </c>
      <c r="B959" s="6" t="n">
        <v>1980</v>
      </c>
    </row>
    <row r="960" spans="1:4">
      <c r="A960" s="4" t="s">
        <v>1136</v>
      </c>
      <c r="B960" s="6" t="n">
        <v>2014</v>
      </c>
    </row>
    <row r="961" spans="1:4">
      <c r="A961" s="4" t="s">
        <v>1297</v>
      </c>
    </row>
    <row r="962" spans="1:4">
      <c r="A962" s="3" t="s">
        <v>1123</v>
      </c>
    </row>
    <row r="963" spans="1:4">
      <c r="A963" s="4" t="s">
        <v>877</v>
      </c>
      <c r="B963" s="4" t="s">
        <v>1298</v>
      </c>
    </row>
    <row r="964" spans="1:4">
      <c r="A964" s="4" t="s">
        <v>1125</v>
      </c>
      <c r="B964" s="7" t="n">
        <v>7638</v>
      </c>
    </row>
    <row r="965" spans="1:4">
      <c r="A965" s="4" t="s">
        <v>1126</v>
      </c>
      <c r="B965" s="6" t="n">
        <v>4946</v>
      </c>
    </row>
    <row r="966" spans="1:4">
      <c r="A966" s="4" t="s">
        <v>1127</v>
      </c>
      <c r="B966" s="6" t="n">
        <v>704</v>
      </c>
    </row>
    <row r="967" spans="1:4">
      <c r="A967" s="4" t="s">
        <v>1128</v>
      </c>
      <c r="B967" s="6" t="n">
        <v>7638</v>
      </c>
    </row>
    <row r="968" spans="1:4">
      <c r="A968" s="4" t="s">
        <v>1129</v>
      </c>
      <c r="B968" s="6" t="n">
        <v>5650</v>
      </c>
    </row>
    <row r="969" spans="1:4">
      <c r="A969" s="4" t="s">
        <v>1130</v>
      </c>
      <c r="B969" s="6" t="n">
        <v>13288</v>
      </c>
    </row>
    <row r="970" spans="1:4">
      <c r="A970" s="4" t="s">
        <v>1131</v>
      </c>
      <c r="B970" s="7" t="n">
        <v>-308</v>
      </c>
    </row>
    <row r="971" spans="1:4">
      <c r="A971" s="4" t="s">
        <v>1134</v>
      </c>
      <c r="B971" s="6" t="n">
        <v>1974</v>
      </c>
    </row>
    <row r="972" spans="1:4">
      <c r="A972" s="4" t="s">
        <v>1136</v>
      </c>
      <c r="B972" s="6" t="n">
        <v>2014</v>
      </c>
    </row>
    <row r="973" spans="1:4">
      <c r="A973" s="4" t="s">
        <v>1299</v>
      </c>
    </row>
    <row r="974" spans="1:4">
      <c r="A974" s="3" t="s">
        <v>1123</v>
      </c>
    </row>
    <row r="975" spans="1:4">
      <c r="A975" s="4" t="s">
        <v>877</v>
      </c>
      <c r="B975" s="4" t="s">
        <v>890</v>
      </c>
    </row>
    <row r="976" spans="1:4">
      <c r="A976" s="4" t="s">
        <v>1125</v>
      </c>
      <c r="B976" s="7" t="n">
        <v>3761</v>
      </c>
    </row>
    <row r="977" spans="1:4">
      <c r="A977" s="4" t="s">
        <v>1126</v>
      </c>
      <c r="B977" s="6" t="n">
        <v>6729</v>
      </c>
    </row>
    <row r="978" spans="1:4">
      <c r="A978" s="4" t="s">
        <v>1127</v>
      </c>
      <c r="B978" s="6" t="n">
        <v>868</v>
      </c>
    </row>
    <row r="979" spans="1:4">
      <c r="A979" s="4" t="s">
        <v>1128</v>
      </c>
      <c r="B979" s="6" t="n">
        <v>3761</v>
      </c>
    </row>
    <row r="980" spans="1:4">
      <c r="A980" s="4" t="s">
        <v>1129</v>
      </c>
      <c r="B980" s="6" t="n">
        <v>7597</v>
      </c>
    </row>
    <row r="981" spans="1:4">
      <c r="A981" s="4" t="s">
        <v>1130</v>
      </c>
      <c r="B981" s="6" t="n">
        <v>11358</v>
      </c>
    </row>
    <row r="982" spans="1:4">
      <c r="A982" s="4" t="s">
        <v>1131</v>
      </c>
      <c r="B982" s="7" t="n">
        <v>-417</v>
      </c>
    </row>
    <row r="983" spans="1:4">
      <c r="A983" s="4" t="s">
        <v>1134</v>
      </c>
      <c r="B983" s="6" t="n">
        <v>1974</v>
      </c>
    </row>
    <row r="984" spans="1:4">
      <c r="A984" s="4" t="s">
        <v>1136</v>
      </c>
      <c r="B984" s="6" t="n">
        <v>2014</v>
      </c>
    </row>
    <row r="985" spans="1:4">
      <c r="A985" s="4" t="s">
        <v>533</v>
      </c>
    </row>
    <row r="986" spans="1:4">
      <c r="A986" s="3" t="s">
        <v>1123</v>
      </c>
    </row>
    <row r="987" spans="1:4">
      <c r="A987" s="4" t="s">
        <v>877</v>
      </c>
      <c r="B987" s="4" t="s">
        <v>1300</v>
      </c>
    </row>
    <row r="988" spans="1:4">
      <c r="A988" s="4" t="s">
        <v>1125</v>
      </c>
      <c r="B988" s="7" t="n">
        <v>7230</v>
      </c>
    </row>
    <row r="989" spans="1:4">
      <c r="A989" s="4" t="s">
        <v>1126</v>
      </c>
      <c r="B989" s="6" t="n">
        <v>9058</v>
      </c>
    </row>
    <row r="990" spans="1:4">
      <c r="A990" s="4" t="s">
        <v>1127</v>
      </c>
      <c r="B990" s="6" t="n">
        <v>336</v>
      </c>
    </row>
    <row r="991" spans="1:4">
      <c r="A991" s="4" t="s">
        <v>1128</v>
      </c>
      <c r="B991" s="6" t="n">
        <v>7230</v>
      </c>
    </row>
    <row r="992" spans="1:4">
      <c r="A992" s="4" t="s">
        <v>1129</v>
      </c>
      <c r="B992" s="6" t="n">
        <v>9394</v>
      </c>
    </row>
    <row r="993" spans="1:4">
      <c r="A993" s="4" t="s">
        <v>1130</v>
      </c>
      <c r="B993" s="6" t="n">
        <v>16624</v>
      </c>
    </row>
    <row r="994" spans="1:4">
      <c r="A994" s="4" t="s">
        <v>1131</v>
      </c>
      <c r="B994" s="7" t="n">
        <v>-617</v>
      </c>
    </row>
    <row r="995" spans="1:4">
      <c r="A995" s="4" t="s">
        <v>1134</v>
      </c>
      <c r="B995" s="4" t="s">
        <v>1301</v>
      </c>
    </row>
    <row r="996" spans="1:4">
      <c r="A996" s="4" t="s">
        <v>1136</v>
      </c>
      <c r="B996" s="6" t="n">
        <v>2014</v>
      </c>
    </row>
    <row r="997" spans="1:4">
      <c r="A997" s="4" t="s">
        <v>1302</v>
      </c>
    </row>
    <row r="998" spans="1:4">
      <c r="A998" s="3" t="s">
        <v>1123</v>
      </c>
    </row>
    <row r="999" spans="1:4">
      <c r="A999" s="4" t="s">
        <v>877</v>
      </c>
      <c r="B999" s="4" t="s">
        <v>1303</v>
      </c>
    </row>
    <row r="1000" spans="1:4">
      <c r="A1000" s="4" t="s">
        <v>1125</v>
      </c>
      <c r="B1000" s="7" t="n">
        <v>4773</v>
      </c>
    </row>
    <row r="1001" spans="1:4">
      <c r="A1001" s="4" t="s">
        <v>1126</v>
      </c>
      <c r="B1001" s="6" t="n">
        <v>5970</v>
      </c>
    </row>
    <row r="1002" spans="1:4">
      <c r="A1002" s="4" t="s">
        <v>1127</v>
      </c>
      <c r="B1002" s="6" t="n">
        <v>413</v>
      </c>
    </row>
    <row r="1003" spans="1:4">
      <c r="A1003" s="4" t="s">
        <v>1128</v>
      </c>
      <c r="B1003" s="6" t="n">
        <v>4773</v>
      </c>
    </row>
    <row r="1004" spans="1:4">
      <c r="A1004" s="4" t="s">
        <v>1129</v>
      </c>
      <c r="B1004" s="6" t="n">
        <v>6383</v>
      </c>
    </row>
    <row r="1005" spans="1:4">
      <c r="A1005" s="4" t="s">
        <v>1130</v>
      </c>
      <c r="B1005" s="6" t="n">
        <v>11156</v>
      </c>
    </row>
    <row r="1006" spans="1:4">
      <c r="A1006" s="4" t="s">
        <v>1131</v>
      </c>
      <c r="B1006" s="7" t="n">
        <v>-556</v>
      </c>
    </row>
    <row r="1007" spans="1:4">
      <c r="A1007" s="4" t="s">
        <v>1134</v>
      </c>
      <c r="B1007" s="6" t="n">
        <v>1988</v>
      </c>
    </row>
    <row r="1008" spans="1:4">
      <c r="A1008" s="4" t="s">
        <v>1136</v>
      </c>
      <c r="B1008" s="6" t="n">
        <v>2014</v>
      </c>
    </row>
    <row r="1009" spans="1:4">
      <c r="A1009" s="4" t="s">
        <v>1304</v>
      </c>
    </row>
    <row r="1010" spans="1:4">
      <c r="A1010" s="3" t="s">
        <v>1123</v>
      </c>
    </row>
    <row r="1011" spans="1:4">
      <c r="A1011" s="4" t="s">
        <v>877</v>
      </c>
      <c r="B1011" s="4" t="s">
        <v>1229</v>
      </c>
    </row>
    <row r="1012" spans="1:4">
      <c r="A1012" s="4" t="s">
        <v>1125</v>
      </c>
      <c r="B1012" s="7" t="n">
        <v>2393</v>
      </c>
    </row>
    <row r="1013" spans="1:4">
      <c r="A1013" s="4" t="s">
        <v>1126</v>
      </c>
      <c r="B1013" s="6" t="n">
        <v>2742</v>
      </c>
    </row>
    <row r="1014" spans="1:4">
      <c r="A1014" s="4" t="s">
        <v>1127</v>
      </c>
      <c r="B1014" s="6" t="n">
        <v>1686</v>
      </c>
    </row>
    <row r="1015" spans="1:4">
      <c r="A1015" s="4" t="s">
        <v>1128</v>
      </c>
      <c r="B1015" s="6" t="n">
        <v>2393</v>
      </c>
    </row>
    <row r="1016" spans="1:4">
      <c r="A1016" s="4" t="s">
        <v>1129</v>
      </c>
      <c r="B1016" s="6" t="n">
        <v>4428</v>
      </c>
    </row>
    <row r="1017" spans="1:4">
      <c r="A1017" s="4" t="s">
        <v>1130</v>
      </c>
      <c r="B1017" s="6" t="n">
        <v>6821</v>
      </c>
    </row>
    <row r="1018" spans="1:4">
      <c r="A1018" s="4" t="s">
        <v>1131</v>
      </c>
      <c r="B1018" s="7" t="n">
        <v>-60</v>
      </c>
    </row>
    <row r="1019" spans="1:4">
      <c r="A1019" s="4" t="s">
        <v>1134</v>
      </c>
      <c r="B1019" s="4" t="s">
        <v>1305</v>
      </c>
    </row>
    <row r="1020" spans="1:4">
      <c r="A1020" s="4" t="s">
        <v>1136</v>
      </c>
      <c r="B1020" s="6" t="n">
        <v>2014</v>
      </c>
    </row>
    <row r="1021" spans="1:4">
      <c r="A1021" s="4" t="s">
        <v>1306</v>
      </c>
    </row>
    <row r="1022" spans="1:4">
      <c r="A1022" s="3" t="s">
        <v>1123</v>
      </c>
    </row>
    <row r="1023" spans="1:4">
      <c r="A1023" s="4" t="s">
        <v>877</v>
      </c>
      <c r="B1023" s="4" t="s">
        <v>1300</v>
      </c>
    </row>
    <row r="1024" spans="1:4">
      <c r="A1024" s="4" t="s">
        <v>1125</v>
      </c>
      <c r="B1024" s="7" t="n">
        <v>9224</v>
      </c>
    </row>
    <row r="1025" spans="1:4">
      <c r="A1025" s="4" t="s">
        <v>1126</v>
      </c>
      <c r="B1025" s="6" t="n">
        <v>19346</v>
      </c>
    </row>
    <row r="1026" spans="1:4">
      <c r="A1026" s="4" t="s">
        <v>1127</v>
      </c>
      <c r="B1026" s="6" t="n">
        <v>0</v>
      </c>
    </row>
    <row r="1027" spans="1:4">
      <c r="A1027" s="4" t="s">
        <v>1128</v>
      </c>
      <c r="B1027" s="6" t="n">
        <v>9224</v>
      </c>
    </row>
    <row r="1028" spans="1:4">
      <c r="A1028" s="4" t="s">
        <v>1129</v>
      </c>
      <c r="B1028" s="6" t="n">
        <v>19346</v>
      </c>
    </row>
    <row r="1029" spans="1:4">
      <c r="A1029" s="4" t="s">
        <v>1130</v>
      </c>
      <c r="B1029" s="6" t="n">
        <v>28570</v>
      </c>
    </row>
    <row r="1030" spans="1:4">
      <c r="A1030" s="4" t="s">
        <v>1131</v>
      </c>
      <c r="B1030" s="7" t="n">
        <v>-999</v>
      </c>
    </row>
    <row r="1031" spans="1:4">
      <c r="A1031" s="4" t="s">
        <v>1134</v>
      </c>
      <c r="B1031" s="4" t="s">
        <v>1307</v>
      </c>
    </row>
    <row r="1032" spans="1:4">
      <c r="A1032" s="4" t="s">
        <v>1136</v>
      </c>
      <c r="B1032" s="6" t="n">
        <v>2014</v>
      </c>
    </row>
    <row r="1033" spans="1:4">
      <c r="A1033" s="4" t="s">
        <v>1308</v>
      </c>
    </row>
    <row r="1034" spans="1:4">
      <c r="A1034" s="3" t="s">
        <v>1123</v>
      </c>
    </row>
    <row r="1035" spans="1:4">
      <c r="A1035" s="4" t="s">
        <v>877</v>
      </c>
      <c r="B1035" s="4" t="s">
        <v>890</v>
      </c>
    </row>
    <row r="1036" spans="1:4">
      <c r="A1036" s="4" t="s">
        <v>1125</v>
      </c>
      <c r="B1036" s="7" t="n">
        <v>8495</v>
      </c>
    </row>
    <row r="1037" spans="1:4">
      <c r="A1037" s="4" t="s">
        <v>1126</v>
      </c>
      <c r="B1037" s="6" t="n">
        <v>15948</v>
      </c>
    </row>
    <row r="1038" spans="1:4">
      <c r="A1038" s="4" t="s">
        <v>1127</v>
      </c>
      <c r="B1038" s="6" t="n">
        <v>1410</v>
      </c>
    </row>
    <row r="1039" spans="1:4">
      <c r="A1039" s="4" t="s">
        <v>1128</v>
      </c>
      <c r="B1039" s="6" t="n">
        <v>8495</v>
      </c>
    </row>
    <row r="1040" spans="1:4">
      <c r="A1040" s="4" t="s">
        <v>1129</v>
      </c>
      <c r="B1040" s="6" t="n">
        <v>17358</v>
      </c>
    </row>
    <row r="1041" spans="1:4">
      <c r="A1041" s="4" t="s">
        <v>1130</v>
      </c>
      <c r="B1041" s="6" t="n">
        <v>25853</v>
      </c>
    </row>
    <row r="1042" spans="1:4">
      <c r="A1042" s="4" t="s">
        <v>1131</v>
      </c>
      <c r="B1042" s="7" t="n">
        <v>-644</v>
      </c>
    </row>
    <row r="1043" spans="1:4">
      <c r="A1043" s="4" t="s">
        <v>1134</v>
      </c>
      <c r="B1043" s="4" t="s">
        <v>1309</v>
      </c>
    </row>
    <row r="1044" spans="1:4">
      <c r="A1044" s="4" t="s">
        <v>1136</v>
      </c>
      <c r="B1044" s="6" t="n">
        <v>2014</v>
      </c>
    </row>
    <row r="1045" spans="1:4">
      <c r="A1045" s="4" t="s">
        <v>1310</v>
      </c>
    </row>
    <row r="1046" spans="1:4">
      <c r="A1046" s="3" t="s">
        <v>1123</v>
      </c>
    </row>
    <row r="1047" spans="1:4">
      <c r="A1047" s="4" t="s">
        <v>877</v>
      </c>
      <c r="B1047" s="4" t="s">
        <v>890</v>
      </c>
    </row>
    <row r="1048" spans="1:4">
      <c r="A1048" s="4" t="s">
        <v>1125</v>
      </c>
      <c r="B1048" s="7" t="n">
        <v>1723</v>
      </c>
    </row>
    <row r="1049" spans="1:4">
      <c r="A1049" s="4" t="s">
        <v>1126</v>
      </c>
      <c r="B1049" s="6" t="n">
        <v>4767</v>
      </c>
    </row>
    <row r="1050" spans="1:4">
      <c r="A1050" s="4" t="s">
        <v>1127</v>
      </c>
      <c r="B1050" s="6" t="n">
        <v>52</v>
      </c>
    </row>
    <row r="1051" spans="1:4">
      <c r="A1051" s="4" t="s">
        <v>1128</v>
      </c>
      <c r="B1051" s="6" t="n">
        <v>1723</v>
      </c>
    </row>
    <row r="1052" spans="1:4">
      <c r="A1052" s="4" t="s">
        <v>1129</v>
      </c>
      <c r="B1052" s="6" t="n">
        <v>4819</v>
      </c>
    </row>
    <row r="1053" spans="1:4">
      <c r="A1053" s="4" t="s">
        <v>1130</v>
      </c>
      <c r="B1053" s="6" t="n">
        <v>6542</v>
      </c>
    </row>
    <row r="1054" spans="1:4">
      <c r="A1054" s="4" t="s">
        <v>1131</v>
      </c>
      <c r="B1054" s="7" t="n">
        <v>-190</v>
      </c>
    </row>
    <row r="1055" spans="1:4">
      <c r="A1055" s="4" t="s">
        <v>1134</v>
      </c>
      <c r="B1055" s="6" t="n">
        <v>1992</v>
      </c>
    </row>
    <row r="1056" spans="1:4">
      <c r="A1056" s="4" t="s">
        <v>1136</v>
      </c>
      <c r="B1056" s="6" t="n">
        <v>2014</v>
      </c>
    </row>
    <row r="1057" spans="1:4">
      <c r="A1057" s="4" t="s">
        <v>1311</v>
      </c>
    </row>
    <row r="1058" spans="1:4">
      <c r="A1058" s="3" t="s">
        <v>1123</v>
      </c>
    </row>
    <row r="1059" spans="1:4">
      <c r="A1059" s="4" t="s">
        <v>877</v>
      </c>
      <c r="B1059" s="4" t="s">
        <v>1312</v>
      </c>
    </row>
    <row r="1060" spans="1:4">
      <c r="A1060" s="4" t="s">
        <v>1125</v>
      </c>
      <c r="B1060" s="7" t="n">
        <v>3505</v>
      </c>
    </row>
    <row r="1061" spans="1:4">
      <c r="A1061" s="4" t="s">
        <v>1126</v>
      </c>
      <c r="B1061" s="6" t="n">
        <v>5237</v>
      </c>
    </row>
    <row r="1062" spans="1:4">
      <c r="A1062" s="4" t="s">
        <v>1127</v>
      </c>
      <c r="B1062" s="6" t="n">
        <v>85</v>
      </c>
    </row>
    <row r="1063" spans="1:4">
      <c r="A1063" s="4" t="s">
        <v>1128</v>
      </c>
      <c r="B1063" s="6" t="n">
        <v>3505</v>
      </c>
    </row>
    <row r="1064" spans="1:4">
      <c r="A1064" s="4" t="s">
        <v>1129</v>
      </c>
      <c r="B1064" s="6" t="n">
        <v>5322</v>
      </c>
    </row>
    <row r="1065" spans="1:4">
      <c r="A1065" s="4" t="s">
        <v>1130</v>
      </c>
      <c r="B1065" s="6" t="n">
        <v>8827</v>
      </c>
    </row>
    <row r="1066" spans="1:4">
      <c r="A1066" s="4" t="s">
        <v>1131</v>
      </c>
      <c r="B1066" s="7" t="n">
        <v>-257</v>
      </c>
    </row>
    <row r="1067" spans="1:4">
      <c r="A1067" s="4" t="s">
        <v>1134</v>
      </c>
      <c r="B1067" s="6" t="n">
        <v>1989</v>
      </c>
    </row>
    <row r="1068" spans="1:4">
      <c r="A1068" s="4" t="s">
        <v>1136</v>
      </c>
      <c r="B1068" s="6" t="n">
        <v>2014</v>
      </c>
    </row>
    <row r="1069" spans="1:4">
      <c r="A1069" s="4" t="s">
        <v>1313</v>
      </c>
    </row>
    <row r="1070" spans="1:4">
      <c r="A1070" s="3" t="s">
        <v>1123</v>
      </c>
    </row>
    <row r="1071" spans="1:4">
      <c r="A1071" s="4" t="s">
        <v>877</v>
      </c>
      <c r="B1071" s="4" t="s">
        <v>1312</v>
      </c>
    </row>
    <row r="1072" spans="1:4">
      <c r="A1072" s="4" t="s">
        <v>1125</v>
      </c>
      <c r="B1072" s="7" t="n">
        <v>2812</v>
      </c>
    </row>
    <row r="1073" spans="1:4">
      <c r="A1073" s="4" t="s">
        <v>1126</v>
      </c>
      <c r="B1073" s="6" t="n">
        <v>4739</v>
      </c>
    </row>
    <row r="1074" spans="1:4">
      <c r="A1074" s="4" t="s">
        <v>1127</v>
      </c>
      <c r="B1074" s="6" t="n">
        <v>47</v>
      </c>
    </row>
    <row r="1075" spans="1:4">
      <c r="A1075" s="4" t="s">
        <v>1128</v>
      </c>
      <c r="B1075" s="6" t="n">
        <v>2812</v>
      </c>
    </row>
    <row r="1076" spans="1:4">
      <c r="A1076" s="4" t="s">
        <v>1129</v>
      </c>
      <c r="B1076" s="6" t="n">
        <v>4786</v>
      </c>
    </row>
    <row r="1077" spans="1:4">
      <c r="A1077" s="4" t="s">
        <v>1130</v>
      </c>
      <c r="B1077" s="6" t="n">
        <v>7598</v>
      </c>
    </row>
    <row r="1078" spans="1:4">
      <c r="A1078" s="4" t="s">
        <v>1131</v>
      </c>
      <c r="B1078" s="7" t="n">
        <v>-232</v>
      </c>
    </row>
    <row r="1079" spans="1:4">
      <c r="A1079" s="4" t="s">
        <v>1134</v>
      </c>
      <c r="B1079" s="6" t="n">
        <v>1990</v>
      </c>
    </row>
    <row r="1080" spans="1:4">
      <c r="A1080" s="4" t="s">
        <v>1136</v>
      </c>
      <c r="B1080" s="6" t="n">
        <v>2014</v>
      </c>
    </row>
    <row r="1081" spans="1:4">
      <c r="A1081" s="4" t="s">
        <v>1314</v>
      </c>
    </row>
    <row r="1082" spans="1:4">
      <c r="A1082" s="3" t="s">
        <v>1123</v>
      </c>
    </row>
    <row r="1083" spans="1:4">
      <c r="A1083" s="4" t="s">
        <v>877</v>
      </c>
      <c r="B1083" s="4" t="s">
        <v>1315</v>
      </c>
    </row>
    <row r="1084" spans="1:4">
      <c r="A1084" s="4" t="s">
        <v>1125</v>
      </c>
      <c r="B1084" s="7" t="n">
        <v>2064</v>
      </c>
    </row>
    <row r="1085" spans="1:4">
      <c r="A1085" s="4" t="s">
        <v>1126</v>
      </c>
      <c r="B1085" s="6" t="n">
        <v>3675</v>
      </c>
    </row>
    <row r="1086" spans="1:4">
      <c r="A1086" s="4" t="s">
        <v>1127</v>
      </c>
      <c r="B1086" s="6" t="n">
        <v>56</v>
      </c>
    </row>
    <row r="1087" spans="1:4">
      <c r="A1087" s="4" t="s">
        <v>1128</v>
      </c>
      <c r="B1087" s="6" t="n">
        <v>2064</v>
      </c>
    </row>
    <row r="1088" spans="1:4">
      <c r="A1088" s="4" t="s">
        <v>1129</v>
      </c>
      <c r="B1088" s="6" t="n">
        <v>3731</v>
      </c>
    </row>
    <row r="1089" spans="1:4">
      <c r="A1089" s="4" t="s">
        <v>1130</v>
      </c>
      <c r="B1089" s="6" t="n">
        <v>5795</v>
      </c>
    </row>
    <row r="1090" spans="1:4">
      <c r="A1090" s="4" t="s">
        <v>1131</v>
      </c>
      <c r="B1090" s="7" t="n">
        <v>-174</v>
      </c>
    </row>
    <row r="1091" spans="1:4">
      <c r="A1091" s="4" t="s">
        <v>1134</v>
      </c>
      <c r="B1091" s="6" t="n">
        <v>1981</v>
      </c>
    </row>
    <row r="1092" spans="1:4">
      <c r="A1092" s="4" t="s">
        <v>1136</v>
      </c>
      <c r="B1092" s="6" t="n">
        <v>2014</v>
      </c>
    </row>
    <row r="1093" spans="1:4">
      <c r="A1093" s="4" t="s">
        <v>1316</v>
      </c>
    </row>
    <row r="1094" spans="1:4">
      <c r="A1094" s="3" t="s">
        <v>1123</v>
      </c>
    </row>
    <row r="1095" spans="1:4">
      <c r="A1095" s="4" t="s">
        <v>877</v>
      </c>
      <c r="B1095" s="4" t="s">
        <v>894</v>
      </c>
    </row>
    <row r="1096" spans="1:4">
      <c r="A1096" s="4" t="s">
        <v>1125</v>
      </c>
      <c r="B1096" s="7" t="n">
        <v>2616</v>
      </c>
    </row>
    <row r="1097" spans="1:4">
      <c r="A1097" s="4" t="s">
        <v>1126</v>
      </c>
      <c r="B1097" s="6" t="n">
        <v>8311</v>
      </c>
    </row>
    <row r="1098" spans="1:4">
      <c r="A1098" s="4" t="s">
        <v>1127</v>
      </c>
      <c r="B1098" s="6" t="n">
        <v>50</v>
      </c>
    </row>
    <row r="1099" spans="1:4">
      <c r="A1099" s="4" t="s">
        <v>1128</v>
      </c>
      <c r="B1099" s="6" t="n">
        <v>2616</v>
      </c>
    </row>
    <row r="1100" spans="1:4">
      <c r="A1100" s="4" t="s">
        <v>1129</v>
      </c>
      <c r="B1100" s="6" t="n">
        <v>8361</v>
      </c>
    </row>
    <row r="1101" spans="1:4">
      <c r="A1101" s="4" t="s">
        <v>1130</v>
      </c>
      <c r="B1101" s="6" t="n">
        <v>10977</v>
      </c>
    </row>
    <row r="1102" spans="1:4">
      <c r="A1102" s="4" t="s">
        <v>1131</v>
      </c>
      <c r="B1102" s="7" t="n">
        <v>-423</v>
      </c>
    </row>
    <row r="1103" spans="1:4">
      <c r="A1103" s="4" t="s">
        <v>1134</v>
      </c>
      <c r="B1103" s="6" t="n">
        <v>1988</v>
      </c>
    </row>
    <row r="1104" spans="1:4">
      <c r="A1104" s="4" t="s">
        <v>1136</v>
      </c>
      <c r="B1104" s="6" t="n">
        <v>2014</v>
      </c>
    </row>
    <row r="1105" spans="1:4">
      <c r="A1105" s="4" t="s">
        <v>1317</v>
      </c>
    </row>
    <row r="1106" spans="1:4">
      <c r="A1106" s="3" t="s">
        <v>1123</v>
      </c>
    </row>
    <row r="1107" spans="1:4">
      <c r="A1107" s="4" t="s">
        <v>877</v>
      </c>
      <c r="B1107" s="4" t="s">
        <v>894</v>
      </c>
    </row>
    <row r="1108" spans="1:4">
      <c r="A1108" s="4" t="s">
        <v>1125</v>
      </c>
      <c r="B1108" s="7" t="n">
        <v>1805</v>
      </c>
    </row>
    <row r="1109" spans="1:4">
      <c r="A1109" s="4" t="s">
        <v>1126</v>
      </c>
      <c r="B1109" s="6" t="n">
        <v>3856</v>
      </c>
    </row>
    <row r="1110" spans="1:4">
      <c r="A1110" s="4" t="s">
        <v>1127</v>
      </c>
      <c r="B1110" s="6" t="n">
        <v>4</v>
      </c>
    </row>
    <row r="1111" spans="1:4">
      <c r="A1111" s="4" t="s">
        <v>1128</v>
      </c>
      <c r="B1111" s="6" t="n">
        <v>1805</v>
      </c>
    </row>
    <row r="1112" spans="1:4">
      <c r="A1112" s="4" t="s">
        <v>1129</v>
      </c>
      <c r="B1112" s="6" t="n">
        <v>3860</v>
      </c>
    </row>
    <row r="1113" spans="1:4">
      <c r="A1113" s="4" t="s">
        <v>1130</v>
      </c>
      <c r="B1113" s="6" t="n">
        <v>5665</v>
      </c>
    </row>
    <row r="1114" spans="1:4">
      <c r="A1114" s="4" t="s">
        <v>1131</v>
      </c>
      <c r="B1114" s="7" t="n">
        <v>-263</v>
      </c>
    </row>
    <row r="1115" spans="1:4">
      <c r="A1115" s="4" t="s">
        <v>1134</v>
      </c>
      <c r="B1115" s="6" t="n">
        <v>2003</v>
      </c>
    </row>
    <row r="1116" spans="1:4">
      <c r="A1116" s="4" t="s">
        <v>1136</v>
      </c>
      <c r="B1116" s="6" t="n">
        <v>2014</v>
      </c>
    </row>
    <row r="1117" spans="1:4">
      <c r="A1117" s="4" t="s">
        <v>1318</v>
      </c>
    </row>
    <row r="1118" spans="1:4">
      <c r="A1118" s="3" t="s">
        <v>1123</v>
      </c>
    </row>
    <row r="1119" spans="1:4">
      <c r="A1119" s="4" t="s">
        <v>877</v>
      </c>
      <c r="B1119" s="4" t="s">
        <v>894</v>
      </c>
    </row>
    <row r="1120" spans="1:4">
      <c r="A1120" s="4" t="s">
        <v>1125</v>
      </c>
      <c r="B1120" s="7" t="n">
        <v>842</v>
      </c>
    </row>
    <row r="1121" spans="1:4">
      <c r="A1121" s="4" t="s">
        <v>1126</v>
      </c>
      <c r="B1121" s="6" t="n">
        <v>2209</v>
      </c>
    </row>
    <row r="1122" spans="1:4">
      <c r="A1122" s="4" t="s">
        <v>1127</v>
      </c>
      <c r="B1122" s="6" t="n">
        <v>0</v>
      </c>
    </row>
    <row r="1123" spans="1:4">
      <c r="A1123" s="4" t="s">
        <v>1128</v>
      </c>
      <c r="B1123" s="6" t="n">
        <v>842</v>
      </c>
    </row>
    <row r="1124" spans="1:4">
      <c r="A1124" s="4" t="s">
        <v>1129</v>
      </c>
      <c r="B1124" s="6" t="n">
        <v>2209</v>
      </c>
    </row>
    <row r="1125" spans="1:4">
      <c r="A1125" s="4" t="s">
        <v>1130</v>
      </c>
      <c r="B1125" s="6" t="n">
        <v>3051</v>
      </c>
    </row>
    <row r="1126" spans="1:4">
      <c r="A1126" s="4" t="s">
        <v>1131</v>
      </c>
      <c r="B1126" s="7" t="n">
        <v>-153</v>
      </c>
    </row>
    <row r="1127" spans="1:4">
      <c r="A1127" s="4" t="s">
        <v>1134</v>
      </c>
      <c r="B1127" s="6" t="n">
        <v>2009</v>
      </c>
    </row>
    <row r="1128" spans="1:4">
      <c r="A1128" s="4" t="s">
        <v>1136</v>
      </c>
      <c r="B1128" s="6" t="n">
        <v>2014</v>
      </c>
    </row>
    <row r="1129" spans="1:4">
      <c r="A1129" s="4" t="s">
        <v>1319</v>
      </c>
    </row>
    <row r="1130" spans="1:4">
      <c r="A1130" s="3" t="s">
        <v>1123</v>
      </c>
    </row>
    <row r="1131" spans="1:4">
      <c r="A1131" s="4" t="s">
        <v>877</v>
      </c>
      <c r="B1131" s="4" t="s">
        <v>894</v>
      </c>
    </row>
    <row r="1132" spans="1:4">
      <c r="A1132" s="4" t="s">
        <v>1125</v>
      </c>
      <c r="B1132" s="7" t="n">
        <v>1128</v>
      </c>
    </row>
    <row r="1133" spans="1:4">
      <c r="A1133" s="4" t="s">
        <v>1126</v>
      </c>
      <c r="B1133" s="6" t="n">
        <v>2726</v>
      </c>
    </row>
    <row r="1134" spans="1:4">
      <c r="A1134" s="4" t="s">
        <v>1127</v>
      </c>
      <c r="B1134" s="6" t="n">
        <v>146</v>
      </c>
    </row>
    <row r="1135" spans="1:4">
      <c r="A1135" s="4" t="s">
        <v>1128</v>
      </c>
      <c r="B1135" s="6" t="n">
        <v>1128</v>
      </c>
    </row>
    <row r="1136" spans="1:4">
      <c r="A1136" s="4" t="s">
        <v>1129</v>
      </c>
      <c r="B1136" s="6" t="n">
        <v>2872</v>
      </c>
    </row>
    <row r="1137" spans="1:4">
      <c r="A1137" s="4" t="s">
        <v>1130</v>
      </c>
      <c r="B1137" s="6" t="n">
        <v>4000</v>
      </c>
    </row>
    <row r="1138" spans="1:4">
      <c r="A1138" s="4" t="s">
        <v>1131</v>
      </c>
      <c r="B1138" s="7" t="n">
        <v>-146</v>
      </c>
    </row>
    <row r="1139" spans="1:4">
      <c r="A1139" s="4" t="s">
        <v>1134</v>
      </c>
      <c r="B1139" s="6" t="n">
        <v>1989</v>
      </c>
    </row>
    <row r="1140" spans="1:4">
      <c r="A1140" s="4" t="s">
        <v>1136</v>
      </c>
      <c r="B1140" s="6" t="n">
        <v>2014</v>
      </c>
    </row>
    <row r="1141" spans="1:4">
      <c r="A1141" s="4" t="s">
        <v>1320</v>
      </c>
    </row>
    <row r="1142" spans="1:4">
      <c r="A1142" s="3" t="s">
        <v>1123</v>
      </c>
    </row>
    <row r="1143" spans="1:4">
      <c r="A1143" s="4" t="s">
        <v>877</v>
      </c>
      <c r="B1143" s="4" t="s">
        <v>894</v>
      </c>
    </row>
    <row r="1144" spans="1:4">
      <c r="A1144" s="4" t="s">
        <v>1125</v>
      </c>
      <c r="B1144" s="7" t="n">
        <v>3487</v>
      </c>
    </row>
    <row r="1145" spans="1:4">
      <c r="A1145" s="4" t="s">
        <v>1126</v>
      </c>
      <c r="B1145" s="6" t="n">
        <v>9589</v>
      </c>
    </row>
    <row r="1146" spans="1:4">
      <c r="A1146" s="4" t="s">
        <v>1127</v>
      </c>
      <c r="B1146" s="6" t="n">
        <v>26</v>
      </c>
    </row>
    <row r="1147" spans="1:4">
      <c r="A1147" s="4" t="s">
        <v>1128</v>
      </c>
      <c r="B1147" s="6" t="n">
        <v>3487</v>
      </c>
    </row>
    <row r="1148" spans="1:4">
      <c r="A1148" s="4" t="s">
        <v>1129</v>
      </c>
      <c r="B1148" s="6" t="n">
        <v>9615</v>
      </c>
    </row>
    <row r="1149" spans="1:4">
      <c r="A1149" s="4" t="s">
        <v>1130</v>
      </c>
      <c r="B1149" s="6" t="n">
        <v>13102</v>
      </c>
    </row>
    <row r="1150" spans="1:4">
      <c r="A1150" s="4" t="s">
        <v>1131</v>
      </c>
      <c r="B1150" s="7" t="n">
        <v>-490</v>
      </c>
    </row>
    <row r="1151" spans="1:4">
      <c r="A1151" s="4" t="s">
        <v>1134</v>
      </c>
      <c r="B1151" s="6" t="n">
        <v>2008</v>
      </c>
    </row>
    <row r="1152" spans="1:4">
      <c r="A1152" s="4" t="s">
        <v>1136</v>
      </c>
      <c r="B1152" s="6" t="n">
        <v>2014</v>
      </c>
    </row>
    <row r="1153" spans="1:4">
      <c r="A1153" s="4" t="s">
        <v>1321</v>
      </c>
    </row>
    <row r="1154" spans="1:4">
      <c r="A1154" s="3" t="s">
        <v>1123</v>
      </c>
    </row>
    <row r="1155" spans="1:4">
      <c r="A1155" s="4" t="s">
        <v>877</v>
      </c>
      <c r="B1155" s="4" t="s">
        <v>890</v>
      </c>
    </row>
    <row r="1156" spans="1:4">
      <c r="A1156" s="4" t="s">
        <v>1125</v>
      </c>
      <c r="B1156" s="7" t="n">
        <v>3478</v>
      </c>
    </row>
    <row r="1157" spans="1:4">
      <c r="A1157" s="4" t="s">
        <v>1126</v>
      </c>
      <c r="B1157" s="6" t="n">
        <v>7834</v>
      </c>
    </row>
    <row r="1158" spans="1:4">
      <c r="A1158" s="4" t="s">
        <v>1127</v>
      </c>
      <c r="B1158" s="6" t="n">
        <v>137</v>
      </c>
    </row>
    <row r="1159" spans="1:4">
      <c r="A1159" s="4" t="s">
        <v>1128</v>
      </c>
      <c r="B1159" s="6" t="n">
        <v>3478</v>
      </c>
    </row>
    <row r="1160" spans="1:4">
      <c r="A1160" s="4" t="s">
        <v>1129</v>
      </c>
      <c r="B1160" s="6" t="n">
        <v>7971</v>
      </c>
    </row>
    <row r="1161" spans="1:4">
      <c r="A1161" s="4" t="s">
        <v>1130</v>
      </c>
      <c r="B1161" s="6" t="n">
        <v>11449</v>
      </c>
    </row>
    <row r="1162" spans="1:4">
      <c r="A1162" s="4" t="s">
        <v>1131</v>
      </c>
      <c r="B1162" s="7" t="n">
        <v>-355</v>
      </c>
    </row>
    <row r="1163" spans="1:4">
      <c r="A1163" s="4" t="s">
        <v>1134</v>
      </c>
      <c r="B1163" s="4" t="s">
        <v>1322</v>
      </c>
    </row>
    <row r="1164" spans="1:4">
      <c r="A1164" s="4" t="s">
        <v>1136</v>
      </c>
      <c r="B1164" s="6" t="n">
        <v>2014</v>
      </c>
    </row>
    <row r="1165" spans="1:4">
      <c r="A1165" s="4" t="s">
        <v>1323</v>
      </c>
    </row>
    <row r="1166" spans="1:4">
      <c r="A1166" s="3" t="s">
        <v>1123</v>
      </c>
    </row>
    <row r="1167" spans="1:4">
      <c r="A1167" s="4" t="s">
        <v>877</v>
      </c>
      <c r="B1167" s="4" t="s">
        <v>1162</v>
      </c>
    </row>
    <row r="1168" spans="1:4">
      <c r="A1168" s="4" t="s">
        <v>1125</v>
      </c>
      <c r="B1168" s="7" t="n">
        <v>10805</v>
      </c>
    </row>
    <row r="1169" spans="1:4">
      <c r="A1169" s="4" t="s">
        <v>1126</v>
      </c>
      <c r="B1169" s="6" t="n">
        <v>18426</v>
      </c>
    </row>
    <row r="1170" spans="1:4">
      <c r="A1170" s="4" t="s">
        <v>1127</v>
      </c>
      <c r="B1170" s="6" t="n">
        <v>493</v>
      </c>
    </row>
    <row r="1171" spans="1:4">
      <c r="A1171" s="4" t="s">
        <v>1128</v>
      </c>
      <c r="B1171" s="6" t="n">
        <v>10805</v>
      </c>
    </row>
    <row r="1172" spans="1:4">
      <c r="A1172" s="4" t="s">
        <v>1129</v>
      </c>
      <c r="B1172" s="6" t="n">
        <v>18919</v>
      </c>
    </row>
    <row r="1173" spans="1:4">
      <c r="A1173" s="4" t="s">
        <v>1130</v>
      </c>
      <c r="B1173" s="6" t="n">
        <v>29724</v>
      </c>
    </row>
    <row r="1174" spans="1:4">
      <c r="A1174" s="4" t="s">
        <v>1131</v>
      </c>
      <c r="B1174" s="7" t="n">
        <v>-934</v>
      </c>
    </row>
    <row r="1175" spans="1:4">
      <c r="A1175" s="4" t="s">
        <v>1134</v>
      </c>
      <c r="B1175" s="6" t="n">
        <v>1971</v>
      </c>
    </row>
    <row r="1176" spans="1:4">
      <c r="A1176" s="4" t="s">
        <v>1136</v>
      </c>
      <c r="B1176" s="6" t="n">
        <v>2014</v>
      </c>
    </row>
    <row r="1177" spans="1:4">
      <c r="A1177" s="4" t="s">
        <v>447</v>
      </c>
    </row>
    <row r="1178" spans="1:4">
      <c r="A1178" s="3" t="s">
        <v>1123</v>
      </c>
    </row>
    <row r="1179" spans="1:4">
      <c r="A1179" s="4" t="s">
        <v>877</v>
      </c>
      <c r="B1179" s="4" t="s">
        <v>1175</v>
      </c>
    </row>
    <row r="1180" spans="1:4">
      <c r="A1180" s="4" t="s">
        <v>1124</v>
      </c>
      <c r="B1180" s="7" t="n">
        <v>5602</v>
      </c>
    </row>
    <row r="1181" spans="1:4">
      <c r="A1181" s="4" t="s">
        <v>1125</v>
      </c>
      <c r="B1181" s="6" t="n">
        <v>5462</v>
      </c>
    </row>
    <row r="1182" spans="1:4">
      <c r="A1182" s="4" t="s">
        <v>1126</v>
      </c>
      <c r="B1182" s="6" t="n">
        <v>6678</v>
      </c>
    </row>
    <row r="1183" spans="1:4">
      <c r="A1183" s="4" t="s">
        <v>1127</v>
      </c>
      <c r="B1183" s="6" t="n">
        <v>0</v>
      </c>
    </row>
    <row r="1184" spans="1:4">
      <c r="A1184" s="4" t="s">
        <v>1128</v>
      </c>
      <c r="B1184" s="6" t="n">
        <v>5462</v>
      </c>
    </row>
    <row r="1185" spans="1:4">
      <c r="A1185" s="4" t="s">
        <v>1129</v>
      </c>
      <c r="B1185" s="6" t="n">
        <v>6678</v>
      </c>
    </row>
    <row r="1186" spans="1:4">
      <c r="A1186" s="4" t="s">
        <v>1130</v>
      </c>
      <c r="B1186" s="6" t="n">
        <v>12140</v>
      </c>
    </row>
    <row r="1187" spans="1:4">
      <c r="A1187" s="4" t="s">
        <v>1131</v>
      </c>
      <c r="B1187" s="7" t="n">
        <v>-250</v>
      </c>
    </row>
    <row r="1188" spans="1:4">
      <c r="A1188" s="4" t="s">
        <v>1134</v>
      </c>
      <c r="B1188" s="6" t="n">
        <v>1997</v>
      </c>
    </row>
    <row r="1189" spans="1:4">
      <c r="A1189" s="4" t="s">
        <v>1136</v>
      </c>
      <c r="B1189" s="6" t="n">
        <v>2015</v>
      </c>
    </row>
    <row r="1190" spans="1:4">
      <c r="A1190" s="4" t="s">
        <v>1324</v>
      </c>
    </row>
    <row r="1191" spans="1:4">
      <c r="A1191" s="3" t="s">
        <v>1123</v>
      </c>
    </row>
    <row r="1192" spans="1:4">
      <c r="A1192" s="4" t="s">
        <v>877</v>
      </c>
      <c r="B1192" s="4" t="s">
        <v>1162</v>
      </c>
    </row>
    <row r="1193" spans="1:4">
      <c r="A1193" s="4" t="s">
        <v>1125</v>
      </c>
      <c r="B1193" s="7" t="n">
        <v>9427</v>
      </c>
    </row>
    <row r="1194" spans="1:4">
      <c r="A1194" s="4" t="s">
        <v>1126</v>
      </c>
      <c r="B1194" s="6" t="n">
        <v>8103</v>
      </c>
    </row>
    <row r="1195" spans="1:4">
      <c r="A1195" s="4" t="s">
        <v>1127</v>
      </c>
      <c r="B1195" s="6" t="n">
        <v>56</v>
      </c>
    </row>
    <row r="1196" spans="1:4">
      <c r="A1196" s="4" t="s">
        <v>1128</v>
      </c>
      <c r="B1196" s="6" t="n">
        <v>9427</v>
      </c>
    </row>
    <row r="1197" spans="1:4">
      <c r="A1197" s="4" t="s">
        <v>1129</v>
      </c>
      <c r="B1197" s="6" t="n">
        <v>8159</v>
      </c>
    </row>
    <row r="1198" spans="1:4">
      <c r="A1198" s="4" t="s">
        <v>1130</v>
      </c>
      <c r="B1198" s="6" t="n">
        <v>17586</v>
      </c>
    </row>
    <row r="1199" spans="1:4">
      <c r="A1199" s="4" t="s">
        <v>1131</v>
      </c>
      <c r="B1199" s="7" t="n">
        <v>-394</v>
      </c>
    </row>
    <row r="1200" spans="1:4">
      <c r="A1200" s="4" t="s">
        <v>1134</v>
      </c>
      <c r="B1200" s="4" t="s">
        <v>1325</v>
      </c>
    </row>
    <row r="1201" spans="1:4">
      <c r="A1201" s="4" t="s">
        <v>1136</v>
      </c>
      <c r="B1201" s="6" t="n">
        <v>2015</v>
      </c>
    </row>
    <row r="1202" spans="1:4">
      <c r="A1202" s="4" t="s">
        <v>1326</v>
      </c>
    </row>
    <row r="1203" spans="1:4">
      <c r="A1203" s="3" t="s">
        <v>1123</v>
      </c>
    </row>
    <row r="1204" spans="1:4">
      <c r="A1204" s="4" t="s">
        <v>877</v>
      </c>
      <c r="B1204" s="4" t="s">
        <v>902</v>
      </c>
    </row>
    <row r="1205" spans="1:4">
      <c r="A1205" s="4" t="s">
        <v>1125</v>
      </c>
      <c r="B1205" s="7" t="n">
        <v>3326</v>
      </c>
    </row>
    <row r="1206" spans="1:4">
      <c r="A1206" s="4" t="s">
        <v>1126</v>
      </c>
      <c r="B1206" s="6" t="n">
        <v>4020</v>
      </c>
    </row>
    <row r="1207" spans="1:4">
      <c r="A1207" s="4" t="s">
        <v>1127</v>
      </c>
      <c r="B1207" s="6" t="n">
        <v>111</v>
      </c>
    </row>
    <row r="1208" spans="1:4">
      <c r="A1208" s="4" t="s">
        <v>1128</v>
      </c>
      <c r="B1208" s="6" t="n">
        <v>3326</v>
      </c>
    </row>
    <row r="1209" spans="1:4">
      <c r="A1209" s="4" t="s">
        <v>1129</v>
      </c>
      <c r="B1209" s="6" t="n">
        <v>4131</v>
      </c>
    </row>
    <row r="1210" spans="1:4">
      <c r="A1210" s="4" t="s">
        <v>1130</v>
      </c>
      <c r="B1210" s="6" t="n">
        <v>7457</v>
      </c>
    </row>
    <row r="1211" spans="1:4">
      <c r="A1211" s="4" t="s">
        <v>1131</v>
      </c>
      <c r="B1211" s="7" t="n">
        <v>-170</v>
      </c>
    </row>
    <row r="1212" spans="1:4">
      <c r="A1212" s="4" t="s">
        <v>1134</v>
      </c>
      <c r="B1212" s="6" t="n">
        <v>1985</v>
      </c>
    </row>
    <row r="1213" spans="1:4">
      <c r="A1213" s="4" t="s">
        <v>1136</v>
      </c>
      <c r="B1213" s="6" t="n">
        <v>2015</v>
      </c>
    </row>
    <row r="1214" spans="1:4">
      <c r="A1214" s="4" t="s">
        <v>1327</v>
      </c>
    </row>
    <row r="1215" spans="1:4">
      <c r="A1215" s="3" t="s">
        <v>1123</v>
      </c>
    </row>
    <row r="1216" spans="1:4">
      <c r="A1216" s="4" t="s">
        <v>877</v>
      </c>
      <c r="B1216" s="4" t="s">
        <v>1300</v>
      </c>
    </row>
    <row r="1217" spans="1:4">
      <c r="A1217" s="4" t="s">
        <v>1125</v>
      </c>
      <c r="B1217" s="7" t="n">
        <v>6352</v>
      </c>
    </row>
    <row r="1218" spans="1:4">
      <c r="A1218" s="4" t="s">
        <v>1126</v>
      </c>
      <c r="B1218" s="6" t="n">
        <v>7764</v>
      </c>
    </row>
    <row r="1219" spans="1:4">
      <c r="A1219" s="4" t="s">
        <v>1127</v>
      </c>
      <c r="B1219" s="6" t="n">
        <v>1862</v>
      </c>
    </row>
    <row r="1220" spans="1:4">
      <c r="A1220" s="4" t="s">
        <v>1128</v>
      </c>
      <c r="B1220" s="6" t="n">
        <v>6352</v>
      </c>
    </row>
    <row r="1221" spans="1:4">
      <c r="A1221" s="4" t="s">
        <v>1129</v>
      </c>
      <c r="B1221" s="6" t="n">
        <v>9626</v>
      </c>
    </row>
    <row r="1222" spans="1:4">
      <c r="A1222" s="4" t="s">
        <v>1130</v>
      </c>
      <c r="B1222" s="6" t="n">
        <v>15978</v>
      </c>
    </row>
    <row r="1223" spans="1:4">
      <c r="A1223" s="4" t="s">
        <v>1131</v>
      </c>
      <c r="B1223" s="7" t="n">
        <v>0</v>
      </c>
    </row>
    <row r="1224" spans="1:4">
      <c r="A1224" s="4" t="s">
        <v>1134</v>
      </c>
      <c r="B1224" s="6" t="n">
        <v>1983</v>
      </c>
    </row>
    <row r="1225" spans="1:4">
      <c r="A1225" s="4" t="s">
        <v>1136</v>
      </c>
      <c r="B1225" s="6" t="n">
        <v>2015</v>
      </c>
    </row>
    <row r="1226" spans="1:4">
      <c r="A1226" s="4" t="s">
        <v>1328</v>
      </c>
    </row>
    <row r="1227" spans="1:4">
      <c r="A1227" s="3" t="s">
        <v>1123</v>
      </c>
    </row>
    <row r="1228" spans="1:4">
      <c r="A1228" s="4" t="s">
        <v>877</v>
      </c>
      <c r="B1228" s="4" t="s">
        <v>1175</v>
      </c>
    </row>
    <row r="1229" spans="1:4">
      <c r="A1229" s="4" t="s">
        <v>1125</v>
      </c>
      <c r="B1229" s="7" t="n">
        <v>8508</v>
      </c>
    </row>
    <row r="1230" spans="1:4">
      <c r="A1230" s="4" t="s">
        <v>1126</v>
      </c>
      <c r="B1230" s="6" t="n">
        <v>1134</v>
      </c>
    </row>
    <row r="1231" spans="1:4">
      <c r="A1231" s="4" t="s">
        <v>1127</v>
      </c>
      <c r="B1231" s="6" t="n">
        <v>81</v>
      </c>
    </row>
    <row r="1232" spans="1:4">
      <c r="A1232" s="4" t="s">
        <v>1128</v>
      </c>
      <c r="B1232" s="6" t="n">
        <v>8508</v>
      </c>
    </row>
    <row r="1233" spans="1:4">
      <c r="A1233" s="4" t="s">
        <v>1129</v>
      </c>
      <c r="B1233" s="6" t="n">
        <v>1215</v>
      </c>
    </row>
    <row r="1234" spans="1:4">
      <c r="A1234" s="4" t="s">
        <v>1130</v>
      </c>
      <c r="B1234" s="6" t="n">
        <v>9723</v>
      </c>
    </row>
    <row r="1235" spans="1:4">
      <c r="A1235" s="4" t="s">
        <v>1131</v>
      </c>
      <c r="B1235" s="7" t="n">
        <v>-53</v>
      </c>
    </row>
    <row r="1236" spans="1:4">
      <c r="A1236" s="4" t="s">
        <v>1134</v>
      </c>
      <c r="B1236" s="6" t="n">
        <v>1975</v>
      </c>
    </row>
    <row r="1237" spans="1:4">
      <c r="A1237" s="4" t="s">
        <v>1136</v>
      </c>
      <c r="B1237" s="6" t="n">
        <v>2015</v>
      </c>
    </row>
    <row r="1238" spans="1:4">
      <c r="A1238" s="4" t="s">
        <v>1329</v>
      </c>
    </row>
    <row r="1239" spans="1:4">
      <c r="A1239" s="3" t="s">
        <v>1123</v>
      </c>
    </row>
    <row r="1240" spans="1:4">
      <c r="A1240" s="4" t="s">
        <v>877</v>
      </c>
      <c r="B1240" s="4" t="s">
        <v>1330</v>
      </c>
    </row>
    <row r="1241" spans="1:4">
      <c r="A1241" s="4" t="s">
        <v>1125</v>
      </c>
      <c r="B1241" s="7" t="n">
        <v>2979</v>
      </c>
    </row>
    <row r="1242" spans="1:4">
      <c r="A1242" s="4" t="s">
        <v>1126</v>
      </c>
      <c r="B1242" s="6" t="n">
        <v>3204</v>
      </c>
    </row>
    <row r="1243" spans="1:4">
      <c r="A1243" s="4" t="s">
        <v>1127</v>
      </c>
      <c r="B1243" s="6" t="n">
        <v>96</v>
      </c>
    </row>
    <row r="1244" spans="1:4">
      <c r="A1244" s="4" t="s">
        <v>1128</v>
      </c>
      <c r="B1244" s="6" t="n">
        <v>2979</v>
      </c>
    </row>
    <row r="1245" spans="1:4">
      <c r="A1245" s="4" t="s">
        <v>1129</v>
      </c>
      <c r="B1245" s="6" t="n">
        <v>3300</v>
      </c>
    </row>
    <row r="1246" spans="1:4">
      <c r="A1246" s="4" t="s">
        <v>1130</v>
      </c>
      <c r="B1246" s="6" t="n">
        <v>6279</v>
      </c>
    </row>
    <row r="1247" spans="1:4">
      <c r="A1247" s="4" t="s">
        <v>1131</v>
      </c>
      <c r="B1247" s="7" t="n">
        <v>-87</v>
      </c>
    </row>
    <row r="1248" spans="1:4">
      <c r="A1248" s="4" t="s">
        <v>1134</v>
      </c>
      <c r="B1248" s="6" t="n">
        <v>1979</v>
      </c>
    </row>
    <row r="1249" spans="1:4">
      <c r="A1249" s="4" t="s">
        <v>1136</v>
      </c>
      <c r="B1249" s="6" t="n">
        <v>2015</v>
      </c>
    </row>
    <row r="1250" spans="1:4">
      <c r="A1250" s="4" t="s">
        <v>1331</v>
      </c>
    </row>
    <row r="1251" spans="1:4">
      <c r="A1251" s="3" t="s">
        <v>1123</v>
      </c>
    </row>
    <row r="1252" spans="1:4">
      <c r="A1252" s="4" t="s">
        <v>877</v>
      </c>
      <c r="B1252" s="4" t="s">
        <v>1332</v>
      </c>
    </row>
    <row r="1253" spans="1:4">
      <c r="A1253" s="4" t="s">
        <v>1125</v>
      </c>
      <c r="B1253" s="7" t="n">
        <v>8738</v>
      </c>
    </row>
    <row r="1254" spans="1:4">
      <c r="A1254" s="4" t="s">
        <v>1126</v>
      </c>
      <c r="B1254" s="6" t="n">
        <v>9415</v>
      </c>
    </row>
    <row r="1255" spans="1:4">
      <c r="A1255" s="4" t="s">
        <v>1127</v>
      </c>
      <c r="B1255" s="6" t="n">
        <v>0</v>
      </c>
    </row>
    <row r="1256" spans="1:4">
      <c r="A1256" s="4" t="s">
        <v>1128</v>
      </c>
      <c r="B1256" s="6" t="n">
        <v>8738</v>
      </c>
    </row>
    <row r="1257" spans="1:4">
      <c r="A1257" s="4" t="s">
        <v>1129</v>
      </c>
      <c r="B1257" s="6" t="n">
        <v>9415</v>
      </c>
    </row>
    <row r="1258" spans="1:4">
      <c r="A1258" s="4" t="s">
        <v>1130</v>
      </c>
      <c r="B1258" s="6" t="n">
        <v>18153</v>
      </c>
    </row>
    <row r="1259" spans="1:4">
      <c r="A1259" s="4" t="s">
        <v>1131</v>
      </c>
      <c r="B1259" s="7" t="n">
        <v>-271</v>
      </c>
    </row>
    <row r="1260" spans="1:4">
      <c r="A1260" s="4" t="s">
        <v>1134</v>
      </c>
      <c r="B1260" s="4" t="s">
        <v>1333</v>
      </c>
    </row>
    <row r="1261" spans="1:4">
      <c r="A1261" s="4" t="s">
        <v>1136</v>
      </c>
      <c r="B1261" s="6" t="n">
        <v>2015</v>
      </c>
    </row>
    <row r="1262" spans="1:4">
      <c r="A1262" s="4" t="s">
        <v>1334</v>
      </c>
    </row>
    <row r="1263" spans="1:4">
      <c r="A1263" s="3" t="s">
        <v>1123</v>
      </c>
    </row>
    <row r="1264" spans="1:4">
      <c r="A1264" s="4" t="s">
        <v>877</v>
      </c>
      <c r="B1264" s="4" t="s">
        <v>1133</v>
      </c>
    </row>
    <row r="1265" spans="1:4">
      <c r="A1265" s="4" t="s">
        <v>1125</v>
      </c>
      <c r="B1265" s="7" t="n">
        <v>4010</v>
      </c>
    </row>
    <row r="1266" spans="1:4">
      <c r="A1266" s="4" t="s">
        <v>1126</v>
      </c>
      <c r="B1266" s="6" t="n">
        <v>3050</v>
      </c>
    </row>
    <row r="1267" spans="1:4">
      <c r="A1267" s="4" t="s">
        <v>1127</v>
      </c>
      <c r="B1267" s="6" t="n">
        <v>0</v>
      </c>
    </row>
    <row r="1268" spans="1:4">
      <c r="A1268" s="4" t="s">
        <v>1128</v>
      </c>
      <c r="B1268" s="6" t="n">
        <v>4010</v>
      </c>
    </row>
    <row r="1269" spans="1:4">
      <c r="A1269" s="4" t="s">
        <v>1129</v>
      </c>
      <c r="B1269" s="6" t="n">
        <v>3050</v>
      </c>
    </row>
    <row r="1270" spans="1:4">
      <c r="A1270" s="4" t="s">
        <v>1130</v>
      </c>
      <c r="B1270" s="6" t="n">
        <v>7060</v>
      </c>
    </row>
    <row r="1271" spans="1:4">
      <c r="A1271" s="4" t="s">
        <v>1131</v>
      </c>
      <c r="B1271" s="7" t="n">
        <v>-90</v>
      </c>
    </row>
    <row r="1272" spans="1:4">
      <c r="A1272" s="4" t="s">
        <v>1134</v>
      </c>
      <c r="B1272" s="6" t="n">
        <v>1997</v>
      </c>
    </row>
    <row r="1273" spans="1:4">
      <c r="A1273" s="4" t="s">
        <v>1136</v>
      </c>
      <c r="B1273" s="6" t="n">
        <v>2015</v>
      </c>
    </row>
    <row r="1274" spans="1:4">
      <c r="A1274" s="4" t="s">
        <v>1335</v>
      </c>
    </row>
    <row r="1275" spans="1:4">
      <c r="A1275" s="3" t="s">
        <v>1123</v>
      </c>
    </row>
    <row r="1276" spans="1:4">
      <c r="A1276" s="4" t="s">
        <v>877</v>
      </c>
      <c r="B1276" s="4" t="s">
        <v>1336</v>
      </c>
    </row>
    <row r="1277" spans="1:4">
      <c r="A1277" s="4" t="s">
        <v>1125</v>
      </c>
      <c r="B1277" s="7" t="n">
        <v>3502</v>
      </c>
    </row>
    <row r="1278" spans="1:4">
      <c r="A1278" s="4" t="s">
        <v>1126</v>
      </c>
      <c r="B1278" s="6" t="n">
        <v>9279</v>
      </c>
    </row>
    <row r="1279" spans="1:4">
      <c r="A1279" s="4" t="s">
        <v>1127</v>
      </c>
      <c r="B1279" s="6" t="n">
        <v>222</v>
      </c>
    </row>
    <row r="1280" spans="1:4">
      <c r="A1280" s="4" t="s">
        <v>1128</v>
      </c>
      <c r="B1280" s="6" t="n">
        <v>3502</v>
      </c>
    </row>
    <row r="1281" spans="1:4">
      <c r="A1281" s="4" t="s">
        <v>1129</v>
      </c>
      <c r="B1281" s="6" t="n">
        <v>9501</v>
      </c>
    </row>
    <row r="1282" spans="1:4">
      <c r="A1282" s="4" t="s">
        <v>1130</v>
      </c>
      <c r="B1282" s="6" t="n">
        <v>13003</v>
      </c>
    </row>
    <row r="1283" spans="1:4">
      <c r="A1283" s="4" t="s">
        <v>1131</v>
      </c>
      <c r="B1283" s="7" t="n">
        <v>-238</v>
      </c>
    </row>
    <row r="1284" spans="1:4">
      <c r="A1284" s="4" t="s">
        <v>1134</v>
      </c>
      <c r="B1284" s="4" t="s">
        <v>1337</v>
      </c>
    </row>
    <row r="1285" spans="1:4">
      <c r="A1285" s="4" t="s">
        <v>1136</v>
      </c>
      <c r="B1285" s="6" t="n">
        <v>2015</v>
      </c>
    </row>
    <row r="1286" spans="1:4">
      <c r="A1286" s="4" t="s">
        <v>1338</v>
      </c>
    </row>
    <row r="1287" spans="1:4">
      <c r="A1287" s="3" t="s">
        <v>1123</v>
      </c>
    </row>
    <row r="1288" spans="1:4">
      <c r="A1288" s="4" t="s">
        <v>877</v>
      </c>
      <c r="B1288" s="4" t="s">
        <v>1165</v>
      </c>
    </row>
    <row r="1289" spans="1:4">
      <c r="A1289" s="4" t="s">
        <v>1125</v>
      </c>
      <c r="B1289" s="7" t="n">
        <v>6902</v>
      </c>
    </row>
    <row r="1290" spans="1:4">
      <c r="A1290" s="4" t="s">
        <v>1126</v>
      </c>
      <c r="B1290" s="6" t="n">
        <v>8949</v>
      </c>
    </row>
    <row r="1291" spans="1:4">
      <c r="A1291" s="4" t="s">
        <v>1127</v>
      </c>
      <c r="B1291" s="6" t="n">
        <v>22</v>
      </c>
    </row>
    <row r="1292" spans="1:4">
      <c r="A1292" s="4" t="s">
        <v>1128</v>
      </c>
      <c r="B1292" s="6" t="n">
        <v>6902</v>
      </c>
    </row>
    <row r="1293" spans="1:4">
      <c r="A1293" s="4" t="s">
        <v>1129</v>
      </c>
      <c r="B1293" s="6" t="n">
        <v>8971</v>
      </c>
    </row>
    <row r="1294" spans="1:4">
      <c r="A1294" s="4" t="s">
        <v>1130</v>
      </c>
      <c r="B1294" s="6" t="n">
        <v>15873</v>
      </c>
    </row>
    <row r="1295" spans="1:4">
      <c r="A1295" s="4" t="s">
        <v>1131</v>
      </c>
      <c r="B1295" s="7" t="n">
        <v>-300</v>
      </c>
    </row>
    <row r="1296" spans="1:4">
      <c r="A1296" s="4" t="s">
        <v>1134</v>
      </c>
      <c r="B1296" s="6" t="n">
        <v>1999</v>
      </c>
    </row>
    <row r="1297" spans="1:4">
      <c r="A1297" s="4" t="s">
        <v>1136</v>
      </c>
      <c r="B1297" s="6" t="n">
        <v>2015</v>
      </c>
    </row>
    <row r="1298" spans="1:4">
      <c r="A1298" s="4" t="s">
        <v>1339</v>
      </c>
    </row>
    <row r="1299" spans="1:4">
      <c r="A1299" s="3" t="s">
        <v>1123</v>
      </c>
    </row>
    <row r="1300" spans="1:4">
      <c r="A1300" s="4" t="s">
        <v>877</v>
      </c>
      <c r="B1300" s="4" t="s">
        <v>1175</v>
      </c>
    </row>
    <row r="1301" spans="1:4">
      <c r="A1301" s="4" t="s">
        <v>1125</v>
      </c>
      <c r="B1301" s="7" t="n">
        <v>3446</v>
      </c>
    </row>
    <row r="1302" spans="1:4">
      <c r="A1302" s="4" t="s">
        <v>1126</v>
      </c>
      <c r="B1302" s="6" t="n">
        <v>1241</v>
      </c>
    </row>
    <row r="1303" spans="1:4">
      <c r="A1303" s="4" t="s">
        <v>1127</v>
      </c>
      <c r="B1303" s="6" t="n">
        <v>35</v>
      </c>
    </row>
    <row r="1304" spans="1:4">
      <c r="A1304" s="4" t="s">
        <v>1128</v>
      </c>
      <c r="B1304" s="6" t="n">
        <v>3446</v>
      </c>
    </row>
    <row r="1305" spans="1:4">
      <c r="A1305" s="4" t="s">
        <v>1129</v>
      </c>
      <c r="B1305" s="6" t="n">
        <v>1276</v>
      </c>
    </row>
    <row r="1306" spans="1:4">
      <c r="A1306" s="4" t="s">
        <v>1130</v>
      </c>
      <c r="B1306" s="6" t="n">
        <v>4722</v>
      </c>
    </row>
    <row r="1307" spans="1:4">
      <c r="A1307" s="4" t="s">
        <v>1131</v>
      </c>
      <c r="B1307" s="7" t="n">
        <v>-33</v>
      </c>
    </row>
    <row r="1308" spans="1:4">
      <c r="A1308" s="4" t="s">
        <v>1134</v>
      </c>
      <c r="B1308" s="6" t="n">
        <v>1982</v>
      </c>
    </row>
    <row r="1309" spans="1:4">
      <c r="A1309" s="4" t="s">
        <v>1136</v>
      </c>
      <c r="B1309" s="6" t="n">
        <v>2015</v>
      </c>
    </row>
    <row r="1310" spans="1:4">
      <c r="A1310" s="4" t="s">
        <v>1340</v>
      </c>
    </row>
    <row r="1311" spans="1:4">
      <c r="A1311" s="3" t="s">
        <v>1123</v>
      </c>
    </row>
    <row r="1312" spans="1:4">
      <c r="A1312" s="4" t="s">
        <v>877</v>
      </c>
      <c r="B1312" s="4" t="s">
        <v>894</v>
      </c>
    </row>
    <row r="1313" spans="1:4">
      <c r="A1313" s="4" t="s">
        <v>1125</v>
      </c>
      <c r="B1313" s="7" t="n">
        <v>3310</v>
      </c>
    </row>
    <row r="1314" spans="1:4">
      <c r="A1314" s="4" t="s">
        <v>1126</v>
      </c>
      <c r="B1314" s="6" t="n">
        <v>5806</v>
      </c>
    </row>
    <row r="1315" spans="1:4">
      <c r="A1315" s="4" t="s">
        <v>1127</v>
      </c>
      <c r="B1315" s="6" t="n">
        <v>110</v>
      </c>
    </row>
    <row r="1316" spans="1:4">
      <c r="A1316" s="4" t="s">
        <v>1128</v>
      </c>
      <c r="B1316" s="6" t="n">
        <v>3310</v>
      </c>
    </row>
    <row r="1317" spans="1:4">
      <c r="A1317" s="4" t="s">
        <v>1129</v>
      </c>
      <c r="B1317" s="6" t="n">
        <v>5916</v>
      </c>
    </row>
    <row r="1318" spans="1:4">
      <c r="A1318" s="4" t="s">
        <v>1130</v>
      </c>
      <c r="B1318" s="6" t="n">
        <v>9226</v>
      </c>
    </row>
    <row r="1319" spans="1:4">
      <c r="A1319" s="4" t="s">
        <v>1131</v>
      </c>
      <c r="B1319" s="7" t="n">
        <v>-128</v>
      </c>
    </row>
    <row r="1320" spans="1:4">
      <c r="A1320" s="4" t="s">
        <v>1134</v>
      </c>
      <c r="B1320" s="6" t="n">
        <v>1985</v>
      </c>
    </row>
    <row r="1321" spans="1:4">
      <c r="A1321" s="4" t="s">
        <v>1136</v>
      </c>
      <c r="B1321" s="6" t="n">
        <v>2015</v>
      </c>
    </row>
    <row r="1322" spans="1:4">
      <c r="A1322" s="4" t="s">
        <v>1341</v>
      </c>
    </row>
    <row r="1323" spans="1:4">
      <c r="A1323" s="3" t="s">
        <v>1123</v>
      </c>
    </row>
    <row r="1324" spans="1:4">
      <c r="A1324" s="4" t="s">
        <v>877</v>
      </c>
      <c r="B1324" s="4" t="s">
        <v>1175</v>
      </c>
    </row>
    <row r="1325" spans="1:4">
      <c r="A1325" s="4" t="s">
        <v>1125</v>
      </c>
      <c r="B1325" s="7" t="n">
        <v>3357</v>
      </c>
    </row>
    <row r="1326" spans="1:4">
      <c r="A1326" s="4" t="s">
        <v>1126</v>
      </c>
      <c r="B1326" s="6" t="n">
        <v>3527</v>
      </c>
    </row>
    <row r="1327" spans="1:4">
      <c r="A1327" s="4" t="s">
        <v>1127</v>
      </c>
      <c r="B1327" s="6" t="n">
        <v>14</v>
      </c>
    </row>
    <row r="1328" spans="1:4">
      <c r="A1328" s="4" t="s">
        <v>1128</v>
      </c>
      <c r="B1328" s="6" t="n">
        <v>3357</v>
      </c>
    </row>
    <row r="1329" spans="1:4">
      <c r="A1329" s="4" t="s">
        <v>1129</v>
      </c>
      <c r="B1329" s="6" t="n">
        <v>3541</v>
      </c>
    </row>
    <row r="1330" spans="1:4">
      <c r="A1330" s="4" t="s">
        <v>1130</v>
      </c>
      <c r="B1330" s="6" t="n">
        <v>6898</v>
      </c>
    </row>
    <row r="1331" spans="1:4">
      <c r="A1331" s="4" t="s">
        <v>1131</v>
      </c>
      <c r="B1331" s="7" t="n">
        <v>-56</v>
      </c>
    </row>
    <row r="1332" spans="1:4">
      <c r="A1332" s="4" t="s">
        <v>1134</v>
      </c>
      <c r="B1332" s="6" t="n">
        <v>2004</v>
      </c>
    </row>
    <row r="1333" spans="1:4">
      <c r="A1333" s="4" t="s">
        <v>1136</v>
      </c>
      <c r="B1333" s="6" t="n">
        <v>2015</v>
      </c>
    </row>
    <row r="1334" spans="1:4">
      <c r="A1334" s="4" t="s">
        <v>1342</v>
      </c>
    </row>
    <row r="1335" spans="1:4">
      <c r="A1335" s="3" t="s">
        <v>1123</v>
      </c>
    </row>
    <row r="1336" spans="1:4">
      <c r="A1336" s="4" t="s">
        <v>877</v>
      </c>
      <c r="B1336" s="4" t="s">
        <v>1343</v>
      </c>
    </row>
    <row r="1337" spans="1:4">
      <c r="A1337" s="4" t="s">
        <v>1125</v>
      </c>
      <c r="B1337" s="7" t="n">
        <v>4590</v>
      </c>
    </row>
    <row r="1338" spans="1:4">
      <c r="A1338" s="4" t="s">
        <v>1126</v>
      </c>
      <c r="B1338" s="6" t="n">
        <v>7772</v>
      </c>
    </row>
    <row r="1339" spans="1:4">
      <c r="A1339" s="4" t="s">
        <v>1127</v>
      </c>
      <c r="B1339" s="6" t="n">
        <v>419</v>
      </c>
    </row>
    <row r="1340" spans="1:4">
      <c r="A1340" s="4" t="s">
        <v>1128</v>
      </c>
      <c r="B1340" s="6" t="n">
        <v>4590</v>
      </c>
    </row>
    <row r="1341" spans="1:4">
      <c r="A1341" s="4" t="s">
        <v>1129</v>
      </c>
      <c r="B1341" s="6" t="n">
        <v>8191</v>
      </c>
    </row>
    <row r="1342" spans="1:4">
      <c r="A1342" s="4" t="s">
        <v>1130</v>
      </c>
      <c r="B1342" s="6" t="n">
        <v>12781</v>
      </c>
    </row>
    <row r="1343" spans="1:4">
      <c r="A1343" s="4" t="s">
        <v>1131</v>
      </c>
      <c r="B1343" s="7" t="n">
        <v>-77</v>
      </c>
    </row>
    <row r="1344" spans="1:4">
      <c r="A1344" s="4" t="s">
        <v>1134</v>
      </c>
      <c r="B1344" s="6" t="n">
        <v>2000</v>
      </c>
    </row>
    <row r="1345" spans="1:4">
      <c r="A1345" s="4" t="s">
        <v>1136</v>
      </c>
      <c r="B1345" s="6" t="n">
        <v>2015</v>
      </c>
    </row>
    <row r="1346" spans="1:4">
      <c r="A1346" s="4" t="s">
        <v>1344</v>
      </c>
    </row>
    <row r="1347" spans="1:4">
      <c r="A1347" s="3" t="s">
        <v>1123</v>
      </c>
    </row>
    <row r="1348" spans="1:4">
      <c r="A1348" s="4" t="s">
        <v>877</v>
      </c>
      <c r="B1348" s="4" t="s">
        <v>1189</v>
      </c>
    </row>
    <row r="1349" spans="1:4">
      <c r="A1349" s="4" t="s">
        <v>1125</v>
      </c>
      <c r="B1349" s="7" t="n">
        <v>3503</v>
      </c>
    </row>
    <row r="1350" spans="1:4">
      <c r="A1350" s="4" t="s">
        <v>1126</v>
      </c>
      <c r="B1350" s="6" t="n">
        <v>3204</v>
      </c>
    </row>
    <row r="1351" spans="1:4">
      <c r="A1351" s="4" t="s">
        <v>1127</v>
      </c>
      <c r="B1351" s="6" t="n">
        <v>0</v>
      </c>
    </row>
    <row r="1352" spans="1:4">
      <c r="A1352" s="4" t="s">
        <v>1128</v>
      </c>
      <c r="B1352" s="6" t="n">
        <v>3503</v>
      </c>
    </row>
    <row r="1353" spans="1:4">
      <c r="A1353" s="4" t="s">
        <v>1129</v>
      </c>
      <c r="B1353" s="6" t="n">
        <v>3204</v>
      </c>
    </row>
    <row r="1354" spans="1:4">
      <c r="A1354" s="4" t="s">
        <v>1130</v>
      </c>
      <c r="B1354" s="6" t="n">
        <v>6707</v>
      </c>
    </row>
    <row r="1355" spans="1:4">
      <c r="A1355" s="4" t="s">
        <v>1131</v>
      </c>
      <c r="B1355" s="7" t="n">
        <v>-39</v>
      </c>
    </row>
    <row r="1356" spans="1:4">
      <c r="A1356" s="4" t="s">
        <v>1134</v>
      </c>
      <c r="B1356" s="6" t="n">
        <v>1986</v>
      </c>
    </row>
    <row r="1357" spans="1:4">
      <c r="A1357" s="4" t="s">
        <v>1136</v>
      </c>
      <c r="B1357" s="6" t="n">
        <v>2015</v>
      </c>
    </row>
    <row r="1358" spans="1:4">
      <c r="A1358" s="4" t="s">
        <v>1345</v>
      </c>
    </row>
    <row r="1359" spans="1:4">
      <c r="A1359" s="3" t="s">
        <v>1123</v>
      </c>
    </row>
    <row r="1360" spans="1:4">
      <c r="A1360" s="4" t="s">
        <v>877</v>
      </c>
      <c r="B1360" s="4" t="s">
        <v>1180</v>
      </c>
    </row>
    <row r="1361" spans="1:4">
      <c r="A1361" s="4" t="s">
        <v>1125</v>
      </c>
      <c r="B1361" s="7" t="n">
        <v>3087</v>
      </c>
    </row>
    <row r="1362" spans="1:4">
      <c r="A1362" s="4" t="s">
        <v>1126</v>
      </c>
      <c r="B1362" s="6" t="n">
        <v>4081</v>
      </c>
    </row>
    <row r="1363" spans="1:4">
      <c r="A1363" s="4" t="s">
        <v>1127</v>
      </c>
      <c r="B1363" s="6" t="n">
        <v>0</v>
      </c>
    </row>
    <row r="1364" spans="1:4">
      <c r="A1364" s="4" t="s">
        <v>1128</v>
      </c>
      <c r="B1364" s="6" t="n">
        <v>3087</v>
      </c>
    </row>
    <row r="1365" spans="1:4">
      <c r="A1365" s="4" t="s">
        <v>1129</v>
      </c>
      <c r="B1365" s="6" t="n">
        <v>4081</v>
      </c>
    </row>
    <row r="1366" spans="1:4">
      <c r="A1366" s="4" t="s">
        <v>1130</v>
      </c>
      <c r="B1366" s="6" t="n">
        <v>7168</v>
      </c>
    </row>
    <row r="1367" spans="1:4">
      <c r="A1367" s="4" t="s">
        <v>1131</v>
      </c>
      <c r="B1367" s="7" t="n">
        <v>-44</v>
      </c>
    </row>
    <row r="1368" spans="1:4">
      <c r="A1368" s="4" t="s">
        <v>1134</v>
      </c>
      <c r="B1368" s="4" t="s">
        <v>1346</v>
      </c>
    </row>
    <row r="1369" spans="1:4">
      <c r="A1369" s="4" t="s">
        <v>1136</v>
      </c>
      <c r="B1369" s="6" t="n">
        <v>2015</v>
      </c>
    </row>
    <row r="1370" spans="1:4">
      <c r="A1370" s="4" t="s">
        <v>1347</v>
      </c>
    </row>
    <row r="1371" spans="1:4">
      <c r="A1371" s="3" t="s">
        <v>1123</v>
      </c>
    </row>
    <row r="1372" spans="1:4">
      <c r="A1372" s="4" t="s">
        <v>877</v>
      </c>
      <c r="B1372" s="4" t="s">
        <v>1162</v>
      </c>
    </row>
    <row r="1373" spans="1:4">
      <c r="A1373" s="4" t="s">
        <v>1125</v>
      </c>
      <c r="B1373" s="7" t="n">
        <v>17175</v>
      </c>
    </row>
    <row r="1374" spans="1:4">
      <c r="A1374" s="4" t="s">
        <v>1126</v>
      </c>
      <c r="B1374" s="6" t="n">
        <v>3141</v>
      </c>
    </row>
    <row r="1375" spans="1:4">
      <c r="A1375" s="4" t="s">
        <v>1127</v>
      </c>
      <c r="B1375" s="6" t="n">
        <v>58</v>
      </c>
    </row>
    <row r="1376" spans="1:4">
      <c r="A1376" s="4" t="s">
        <v>1128</v>
      </c>
      <c r="B1376" s="6" t="n">
        <v>17175</v>
      </c>
    </row>
    <row r="1377" spans="1:4">
      <c r="A1377" s="4" t="s">
        <v>1129</v>
      </c>
      <c r="B1377" s="6" t="n">
        <v>3199</v>
      </c>
    </row>
    <row r="1378" spans="1:4">
      <c r="A1378" s="4" t="s">
        <v>1130</v>
      </c>
      <c r="B1378" s="6" t="n">
        <v>20374</v>
      </c>
    </row>
    <row r="1379" spans="1:4">
      <c r="A1379" s="4" t="s">
        <v>1131</v>
      </c>
      <c r="B1379" s="7" t="n">
        <v>-29</v>
      </c>
    </row>
    <row r="1380" spans="1:4">
      <c r="A1380" s="4" t="s">
        <v>1134</v>
      </c>
      <c r="B1380" s="6" t="n">
        <v>1972</v>
      </c>
    </row>
    <row r="1381" spans="1:4">
      <c r="A1381" s="4" t="s">
        <v>1136</v>
      </c>
      <c r="B1381" s="6" t="n">
        <v>2015</v>
      </c>
    </row>
    <row r="1382" spans="1:4">
      <c r="A1382" s="4" t="s">
        <v>1348</v>
      </c>
    </row>
    <row r="1383" spans="1:4">
      <c r="A1383" s="3" t="s">
        <v>1123</v>
      </c>
    </row>
    <row r="1384" spans="1:4">
      <c r="A1384" s="4" t="s">
        <v>877</v>
      </c>
      <c r="B1384" s="4" t="s">
        <v>1250</v>
      </c>
    </row>
    <row r="1385" spans="1:4">
      <c r="A1385" s="4" t="s">
        <v>1125</v>
      </c>
      <c r="B1385" s="7" t="n">
        <v>5479</v>
      </c>
    </row>
    <row r="1386" spans="1:4">
      <c r="A1386" s="4" t="s">
        <v>1126</v>
      </c>
      <c r="B1386" s="6" t="n">
        <v>7036</v>
      </c>
    </row>
    <row r="1387" spans="1:4">
      <c r="A1387" s="4" t="s">
        <v>1127</v>
      </c>
      <c r="B1387" s="6" t="n">
        <v>0</v>
      </c>
    </row>
    <row r="1388" spans="1:4">
      <c r="A1388" s="4" t="s">
        <v>1128</v>
      </c>
      <c r="B1388" s="6" t="n">
        <v>5479</v>
      </c>
    </row>
    <row r="1389" spans="1:4">
      <c r="A1389" s="4" t="s">
        <v>1129</v>
      </c>
      <c r="B1389" s="6" t="n">
        <v>7036</v>
      </c>
    </row>
    <row r="1390" spans="1:4">
      <c r="A1390" s="4" t="s">
        <v>1130</v>
      </c>
      <c r="B1390" s="6" t="n">
        <v>12515</v>
      </c>
    </row>
    <row r="1391" spans="1:4">
      <c r="A1391" s="4" t="s">
        <v>1131</v>
      </c>
      <c r="B1391" s="7" t="n">
        <v>-34</v>
      </c>
    </row>
    <row r="1392" spans="1:4">
      <c r="A1392" s="4" t="s">
        <v>1134</v>
      </c>
      <c r="B1392" s="4" t="s">
        <v>1349</v>
      </c>
    </row>
    <row r="1393" spans="1:4">
      <c r="A1393" s="4" t="s">
        <v>1136</v>
      </c>
      <c r="B1393" s="6" t="n">
        <v>2015</v>
      </c>
    </row>
    <row r="1394" spans="1:4">
      <c r="A1394" s="4" t="s">
        <v>489</v>
      </c>
    </row>
    <row r="1395" spans="1:4">
      <c r="A1395" s="3" t="s">
        <v>1123</v>
      </c>
    </row>
    <row r="1396" spans="1:4">
      <c r="A1396" s="4" t="s">
        <v>877</v>
      </c>
      <c r="B1396" s="4" t="s">
        <v>1194</v>
      </c>
    </row>
    <row r="1397" spans="1:4">
      <c r="A1397" s="4" t="s">
        <v>1124</v>
      </c>
      <c r="B1397" s="7" t="n">
        <v>10147</v>
      </c>
    </row>
    <row r="1398" spans="1:4">
      <c r="A1398" s="4" t="s">
        <v>1125</v>
      </c>
      <c r="B1398" s="6" t="n">
        <v>10038</v>
      </c>
    </row>
    <row r="1399" spans="1:4">
      <c r="A1399" s="4" t="s">
        <v>1126</v>
      </c>
      <c r="B1399" s="6" t="n">
        <v>4380</v>
      </c>
    </row>
    <row r="1400" spans="1:4">
      <c r="A1400" s="4" t="s">
        <v>1127</v>
      </c>
      <c r="B1400" s="6" t="n">
        <v>0</v>
      </c>
    </row>
    <row r="1401" spans="1:4">
      <c r="A1401" s="4" t="s">
        <v>1128</v>
      </c>
      <c r="B1401" s="6" t="n">
        <v>10038</v>
      </c>
    </row>
    <row r="1402" spans="1:4">
      <c r="A1402" s="4" t="s">
        <v>1129</v>
      </c>
      <c r="B1402" s="6" t="n">
        <v>4380</v>
      </c>
    </row>
    <row r="1403" spans="1:4">
      <c r="A1403" s="4" t="s">
        <v>1130</v>
      </c>
      <c r="B1403" s="6" t="n">
        <v>14418</v>
      </c>
    </row>
    <row r="1404" spans="1:4">
      <c r="A1404" s="4" t="s">
        <v>1131</v>
      </c>
      <c r="B1404" s="7" t="n">
        <v>-34</v>
      </c>
    </row>
    <row r="1405" spans="1:4">
      <c r="A1405" s="4" t="s">
        <v>1134</v>
      </c>
      <c r="B1405" s="6" t="n">
        <v>1974</v>
      </c>
    </row>
    <row r="1406" spans="1:4">
      <c r="A1406" s="4" t="s">
        <v>1136</v>
      </c>
      <c r="B1406" s="6" t="n">
        <v>2015</v>
      </c>
    </row>
    <row r="1407" spans="1:4">
      <c r="A1407" s="4" t="s">
        <v>494</v>
      </c>
    </row>
    <row r="1408" spans="1:4">
      <c r="A1408" s="3" t="s">
        <v>1123</v>
      </c>
    </row>
    <row r="1409" spans="1:4">
      <c r="A1409" s="4" t="s">
        <v>877</v>
      </c>
      <c r="B1409" s="4" t="s">
        <v>1175</v>
      </c>
    </row>
    <row r="1410" spans="1:4">
      <c r="A1410" s="4" t="s">
        <v>1125</v>
      </c>
      <c r="B1410" s="7" t="n">
        <v>3481</v>
      </c>
    </row>
    <row r="1411" spans="1:4">
      <c r="A1411" s="4" t="s">
        <v>1126</v>
      </c>
      <c r="B1411" s="6" t="n">
        <v>776</v>
      </c>
    </row>
    <row r="1412" spans="1:4">
      <c r="A1412" s="4" t="s">
        <v>1127</v>
      </c>
      <c r="B1412" s="6" t="n">
        <v>0</v>
      </c>
    </row>
    <row r="1413" spans="1:4">
      <c r="A1413" s="4" t="s">
        <v>1128</v>
      </c>
      <c r="B1413" s="6" t="n">
        <v>3481</v>
      </c>
    </row>
    <row r="1414" spans="1:4">
      <c r="A1414" s="4" t="s">
        <v>1129</v>
      </c>
      <c r="B1414" s="6" t="n">
        <v>776</v>
      </c>
    </row>
    <row r="1415" spans="1:4">
      <c r="A1415" s="4" t="s">
        <v>1130</v>
      </c>
      <c r="B1415" s="6" t="n">
        <v>4257</v>
      </c>
    </row>
    <row r="1416" spans="1:4">
      <c r="A1416" s="4" t="s">
        <v>1131</v>
      </c>
      <c r="B1416" s="7" t="n">
        <v>0</v>
      </c>
    </row>
    <row r="1417" spans="1:4">
      <c r="A1417" s="4" t="s">
        <v>1134</v>
      </c>
      <c r="B1417" s="6" t="n">
        <v>1971</v>
      </c>
    </row>
    <row r="1418" spans="1:4">
      <c r="A1418" s="4" t="s">
        <v>1136</v>
      </c>
      <c r="B1418" s="6" t="n">
        <v>2015</v>
      </c>
    </row>
    <row r="1419" spans="1:4">
      <c r="A1419" s="4" t="s">
        <v>496</v>
      </c>
    </row>
    <row r="1420" spans="1:4">
      <c r="A1420" s="3" t="s">
        <v>1123</v>
      </c>
    </row>
    <row r="1421" spans="1:4">
      <c r="A1421" s="4" t="s">
        <v>877</v>
      </c>
      <c r="B1421" s="4" t="s">
        <v>1350</v>
      </c>
    </row>
    <row r="1422" spans="1:4">
      <c r="A1422" s="4" t="s">
        <v>1125</v>
      </c>
      <c r="B1422" s="7" t="n">
        <v>7988</v>
      </c>
    </row>
    <row r="1423" spans="1:4">
      <c r="A1423" s="4" t="s">
        <v>1126</v>
      </c>
      <c r="B1423" s="6" t="n">
        <v>8728</v>
      </c>
    </row>
    <row r="1424" spans="1:4">
      <c r="A1424" s="4" t="s">
        <v>1127</v>
      </c>
      <c r="B1424" s="6" t="n">
        <v>0</v>
      </c>
    </row>
    <row r="1425" spans="1:4">
      <c r="A1425" s="4" t="s">
        <v>1128</v>
      </c>
      <c r="B1425" s="6" t="n">
        <v>7988</v>
      </c>
    </row>
    <row r="1426" spans="1:4">
      <c r="A1426" s="4" t="s">
        <v>1129</v>
      </c>
      <c r="B1426" s="6" t="n">
        <v>8728</v>
      </c>
    </row>
    <row r="1427" spans="1:4">
      <c r="A1427" s="4" t="s">
        <v>1130</v>
      </c>
      <c r="B1427" s="6" t="n">
        <v>16716</v>
      </c>
    </row>
    <row r="1428" spans="1:4">
      <c r="A1428" s="4" t="s">
        <v>1131</v>
      </c>
      <c r="B1428" s="7" t="n">
        <v>0</v>
      </c>
    </row>
    <row r="1429" spans="1:4">
      <c r="A1429" s="4" t="s">
        <v>1134</v>
      </c>
      <c r="B1429" s="4" t="s">
        <v>1351</v>
      </c>
    </row>
    <row r="1430" spans="1:4">
      <c r="A1430" s="4" t="s">
        <v>1136</v>
      </c>
      <c r="B1430" s="6" t="n">
        <v>201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352</v>
      </c>
      <c r="B1" s="2" t="s">
        <v>585</v>
      </c>
    </row>
    <row r="2" spans="1:2">
      <c r="A2" s="3" t="s">
        <v>292</v>
      </c>
    </row>
    <row r="3" spans="1:2">
      <c r="A3" s="4" t="s">
        <v>1353</v>
      </c>
      <c r="B3" s="11" t="n">
        <v>1133.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4</v>
      </c>
      <c r="B1" s="2" t="s">
        <v>1</v>
      </c>
    </row>
    <row r="2" spans="1:4">
      <c r="B2" s="2" t="s">
        <v>2</v>
      </c>
      <c r="C2" s="2" t="s">
        <v>32</v>
      </c>
      <c r="D2" s="2" t="s">
        <v>1355</v>
      </c>
    </row>
    <row r="3" spans="1:4">
      <c r="A3" s="3" t="s">
        <v>1123</v>
      </c>
    </row>
    <row r="4" spans="1:4">
      <c r="A4" s="4" t="s">
        <v>1356</v>
      </c>
      <c r="B4" s="7" t="n">
        <v>18600</v>
      </c>
      <c r="D4" s="7" t="n">
        <v>19600</v>
      </c>
    </row>
    <row r="5" spans="1:4">
      <c r="A5" s="4" t="s">
        <v>1357</v>
      </c>
      <c r="B5" s="6" t="n">
        <v>418154</v>
      </c>
      <c r="C5" s="7" t="n">
        <v>356362</v>
      </c>
    </row>
    <row r="6" spans="1:4">
      <c r="A6" s="4" t="s">
        <v>1358</v>
      </c>
      <c r="B6" s="6" t="n">
        <v>544</v>
      </c>
      <c r="C6" s="7" t="n">
        <v>714</v>
      </c>
    </row>
    <row r="7" spans="1:4">
      <c r="A7" s="4" t="s">
        <v>1263</v>
      </c>
    </row>
    <row r="8" spans="1:4">
      <c r="A8" s="3" t="s">
        <v>1123</v>
      </c>
    </row>
    <row r="9" spans="1:4">
      <c r="A9" s="4" t="s">
        <v>1358</v>
      </c>
      <c r="B9" s="6" t="n">
        <v>200</v>
      </c>
    </row>
    <row r="10" spans="1:4">
      <c r="A10" s="4" t="s">
        <v>1359</v>
      </c>
    </row>
    <row r="11" spans="1:4">
      <c r="A11" s="3" t="s">
        <v>1123</v>
      </c>
    </row>
    <row r="12" spans="1:4">
      <c r="A12" s="4" t="s">
        <v>1358</v>
      </c>
      <c r="B12" s="6" t="n">
        <v>-300</v>
      </c>
    </row>
    <row r="13" spans="1:4">
      <c r="A13" s="4" t="s">
        <v>489</v>
      </c>
    </row>
    <row r="14" spans="1:4">
      <c r="A14" s="3" t="s">
        <v>1123</v>
      </c>
    </row>
    <row r="15" spans="1:4">
      <c r="A15" s="4" t="s">
        <v>1358</v>
      </c>
      <c r="B15" s="6" t="n">
        <v>-300</v>
      </c>
    </row>
    <row r="16" spans="1:4">
      <c r="A16" s="4" t="s">
        <v>34</v>
      </c>
    </row>
    <row r="17" spans="1:4">
      <c r="A17" s="3" t="s">
        <v>1123</v>
      </c>
    </row>
    <row r="18" spans="1:4">
      <c r="A18" s="4" t="s">
        <v>1356</v>
      </c>
      <c r="B18" s="6" t="n">
        <v>9300</v>
      </c>
    </row>
    <row r="19" spans="1:4">
      <c r="A19" s="4" t="s">
        <v>565</v>
      </c>
    </row>
    <row r="20" spans="1:4">
      <c r="A20" s="3" t="s">
        <v>1123</v>
      </c>
    </row>
    <row r="21" spans="1:4">
      <c r="A21" s="4" t="s">
        <v>1356</v>
      </c>
      <c r="B21" s="7" t="n">
        <v>9300</v>
      </c>
    </row>
    <row r="22" spans="1:4">
      <c r="A22" s="4" t="s">
        <v>1360</v>
      </c>
    </row>
    <row r="23" spans="1:4">
      <c r="A23" s="3" t="s">
        <v>1123</v>
      </c>
    </row>
    <row r="24" spans="1:4">
      <c r="A24" s="4" t="s">
        <v>417</v>
      </c>
      <c r="B24" s="4" t="s">
        <v>418</v>
      </c>
    </row>
    <row r="25" spans="1:4">
      <c r="A25" s="4" t="s">
        <v>1361</v>
      </c>
    </row>
    <row r="26" spans="1:4">
      <c r="A26" s="3" t="s">
        <v>1123</v>
      </c>
    </row>
    <row r="27" spans="1:4">
      <c r="A27" s="4" t="s">
        <v>417</v>
      </c>
      <c r="B27" s="4" t="s">
        <v>423</v>
      </c>
    </row>
    <row r="28" spans="1:4">
      <c r="A28" s="4" t="s">
        <v>1362</v>
      </c>
    </row>
    <row r="29" spans="1:4">
      <c r="A29" s="3" t="s">
        <v>1123</v>
      </c>
    </row>
    <row r="30" spans="1:4">
      <c r="A30" s="4" t="s">
        <v>417</v>
      </c>
      <c r="B30" s="4" t="s">
        <v>420</v>
      </c>
    </row>
    <row r="31" spans="1:4">
      <c r="A31" s="4" t="s">
        <v>1363</v>
      </c>
    </row>
    <row r="32" spans="1:4">
      <c r="A32" s="3" t="s">
        <v>1123</v>
      </c>
    </row>
    <row r="33" spans="1:4">
      <c r="A33" s="4" t="s">
        <v>417</v>
      </c>
      <c r="B33" s="4" t="s">
        <v>425</v>
      </c>
    </row>
    <row r="34" spans="1:4">
      <c r="A34" s="4" t="s">
        <v>1364</v>
      </c>
    </row>
    <row r="35" spans="1:4">
      <c r="A35" s="3" t="s">
        <v>1123</v>
      </c>
    </row>
    <row r="36" spans="1:4">
      <c r="A36" s="4" t="s">
        <v>1357</v>
      </c>
      <c r="B36" s="7" t="n">
        <v>6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5</v>
      </c>
      <c r="B1" s="2" t="s">
        <v>1</v>
      </c>
    </row>
    <row r="2" spans="1:4">
      <c r="B2" s="2" t="s">
        <v>2</v>
      </c>
      <c r="C2" s="2" t="s">
        <v>32</v>
      </c>
      <c r="D2" s="2" t="s">
        <v>80</v>
      </c>
    </row>
    <row r="3" spans="1:4">
      <c r="A3" s="3" t="s">
        <v>1366</v>
      </c>
    </row>
    <row r="4" spans="1:4">
      <c r="A4" s="4" t="s">
        <v>1367</v>
      </c>
      <c r="B4" s="7" t="n">
        <v>930462</v>
      </c>
      <c r="C4" s="7" t="n">
        <v>555433</v>
      </c>
    </row>
    <row r="5" spans="1:4">
      <c r="A5" s="4" t="s">
        <v>1368</v>
      </c>
      <c r="B5" s="6" t="n">
        <v>235948</v>
      </c>
      <c r="C5" s="6" t="n">
        <v>375422</v>
      </c>
    </row>
    <row r="6" spans="1:4">
      <c r="A6" s="4" t="s">
        <v>1369</v>
      </c>
      <c r="B6" s="6" t="n">
        <v>22841</v>
      </c>
      <c r="C6" s="6" t="n">
        <v>14485</v>
      </c>
    </row>
    <row r="7" spans="1:4">
      <c r="A7" s="4" t="s">
        <v>1370</v>
      </c>
      <c r="B7" s="6" t="n">
        <v>0</v>
      </c>
      <c r="C7" s="6" t="n">
        <v>0</v>
      </c>
    </row>
    <row r="8" spans="1:4">
      <c r="A8" s="4" t="s">
        <v>1371</v>
      </c>
      <c r="B8" s="6" t="n">
        <v>0</v>
      </c>
      <c r="C8" s="6" t="n">
        <v>-14816</v>
      </c>
    </row>
    <row r="9" spans="1:4">
      <c r="A9" s="4" t="s">
        <v>1372</v>
      </c>
      <c r="B9" s="6" t="n">
        <v>-485</v>
      </c>
      <c r="C9" s="6" t="n">
        <v>-62</v>
      </c>
    </row>
    <row r="10" spans="1:4">
      <c r="A10" s="4" t="s">
        <v>1373</v>
      </c>
      <c r="B10" s="6" t="n">
        <v>1188766</v>
      </c>
      <c r="C10" s="6" t="n">
        <v>930462</v>
      </c>
      <c r="D10" s="7" t="n">
        <v>555433</v>
      </c>
    </row>
    <row r="11" spans="1:4">
      <c r="A11" s="4" t="s">
        <v>1367</v>
      </c>
      <c r="B11" s="6" t="n">
        <v>-76884</v>
      </c>
      <c r="C11" s="6" t="n">
        <v>-60898</v>
      </c>
    </row>
    <row r="12" spans="1:4">
      <c r="A12" s="4" t="s">
        <v>1374</v>
      </c>
      <c r="B12" s="6" t="n">
        <v>-27224</v>
      </c>
      <c r="C12" s="6" t="n">
        <v>-18042</v>
      </c>
    </row>
    <row r="13" spans="1:4">
      <c r="A13" s="4" t="s">
        <v>1370</v>
      </c>
      <c r="B13" s="6" t="n">
        <v>0</v>
      </c>
      <c r="C13" s="6" t="n">
        <v>0</v>
      </c>
    </row>
    <row r="14" spans="1:4">
      <c r="A14" s="4" t="s">
        <v>1371</v>
      </c>
      <c r="B14" s="6" t="n">
        <v>0</v>
      </c>
      <c r="C14" s="6" t="n">
        <v>1994</v>
      </c>
    </row>
    <row r="15" spans="1:4">
      <c r="A15" s="4" t="s">
        <v>1372</v>
      </c>
      <c r="B15" s="6" t="n">
        <v>485</v>
      </c>
      <c r="C15" s="6" t="n">
        <v>62</v>
      </c>
    </row>
    <row r="16" spans="1:4">
      <c r="A16" s="4" t="s">
        <v>1373</v>
      </c>
      <c r="B16" s="7" t="n">
        <v>-103623</v>
      </c>
      <c r="C16" s="6" t="n">
        <v>-76884</v>
      </c>
      <c r="D16" s="6" t="n">
        <v>-60898</v>
      </c>
    </row>
    <row r="17" spans="1:4">
      <c r="A17" s="4" t="s">
        <v>119</v>
      </c>
    </row>
    <row r="18" spans="1:4">
      <c r="A18" s="3" t="s">
        <v>1366</v>
      </c>
    </row>
    <row r="19" spans="1:4">
      <c r="A19" s="4" t="s">
        <v>1367</v>
      </c>
      <c r="C19" s="6" t="n">
        <v>555433</v>
      </c>
      <c r="D19" s="6" t="n">
        <v>397597</v>
      </c>
    </row>
    <row r="20" spans="1:4">
      <c r="A20" s="4" t="s">
        <v>1368</v>
      </c>
      <c r="D20" s="6" t="n">
        <v>148811</v>
      </c>
    </row>
    <row r="21" spans="1:4">
      <c r="A21" s="4" t="s">
        <v>1369</v>
      </c>
      <c r="D21" s="6" t="n">
        <v>3802</v>
      </c>
    </row>
    <row r="22" spans="1:4">
      <c r="A22" s="4" t="s">
        <v>1370</v>
      </c>
      <c r="D22" s="6" t="n">
        <v>28070</v>
      </c>
    </row>
    <row r="23" spans="1:4">
      <c r="A23" s="4" t="s">
        <v>1371</v>
      </c>
      <c r="D23" s="6" t="n">
        <v>-20275</v>
      </c>
    </row>
    <row r="24" spans="1:4">
      <c r="A24" s="4" t="s">
        <v>1372</v>
      </c>
      <c r="D24" s="6" t="n">
        <v>-2572</v>
      </c>
    </row>
    <row r="25" spans="1:4">
      <c r="A25" s="4" t="s">
        <v>1373</v>
      </c>
      <c r="D25" s="6" t="n">
        <v>555433</v>
      </c>
    </row>
    <row r="26" spans="1:4">
      <c r="A26" s="4" t="s">
        <v>1367</v>
      </c>
      <c r="C26" s="6" t="n">
        <v>-60898</v>
      </c>
      <c r="D26" s="6" t="n">
        <v>-60574</v>
      </c>
    </row>
    <row r="27" spans="1:4">
      <c r="A27" s="4" t="s">
        <v>1374</v>
      </c>
      <c r="D27" s="6" t="n">
        <v>-11288</v>
      </c>
    </row>
    <row r="28" spans="1:4">
      <c r="A28" s="4" t="s">
        <v>1370</v>
      </c>
      <c r="C28" s="6" t="n">
        <v>4357</v>
      </c>
    </row>
    <row r="29" spans="1:4">
      <c r="A29" s="4" t="s">
        <v>1371</v>
      </c>
      <c r="C29" s="6" t="n">
        <v>4035</v>
      </c>
    </row>
    <row r="30" spans="1:4">
      <c r="A30" s="4" t="s">
        <v>1372</v>
      </c>
      <c r="C30" s="7" t="n">
        <v>2572</v>
      </c>
    </row>
    <row r="31" spans="1:4">
      <c r="A31" s="4" t="s">
        <v>1373</v>
      </c>
      <c r="D31" s="7" t="n">
        <v>-608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AND COMBINED STATE</vt:lpstr>
      <vt:lpstr>CONSOLIDATED AND COMBINED STAT5</vt:lpstr>
      <vt:lpstr>CONSOLIDATED AND COMBINED STAT6</vt:lpstr>
      <vt:lpstr>CONSOLIDATED AND COMBINED STAT7</vt:lpstr>
      <vt:lpstr>CONSOLIDATED AND COMBINED STAT8</vt:lpstr>
      <vt:lpstr>Organization</vt:lpstr>
      <vt:lpstr>Summary of Significant Accounti</vt:lpstr>
      <vt:lpstr>Investments in Real Estate</vt:lpstr>
      <vt:lpstr>Acquired Lease Intangibles</vt:lpstr>
      <vt:lpstr>Notes Receivable</vt:lpstr>
      <vt:lpstr>Notes Payable</vt:lpstr>
      <vt:lpstr>Operating Leases</vt:lpstr>
      <vt:lpstr>Interest Rate Contracts</vt:lpstr>
      <vt:lpstr>Fair Value Measurements</vt:lpstr>
      <vt:lpstr>Related Party Transactions</vt:lpstr>
      <vt:lpstr>Commitments and Contingencies</vt:lpstr>
      <vt:lpstr>Investment in Unconsolidated Re</vt:lpstr>
      <vt:lpstr>Dispositions and Discontinued O</vt:lpstr>
      <vt:lpstr>Stockholder's Equity</vt:lpstr>
      <vt:lpstr>Incentive Award Plan</vt:lpstr>
      <vt:lpstr>Earnings Per Share</vt:lpstr>
      <vt:lpstr>Predecessor Equity</vt:lpstr>
      <vt:lpstr>Quarterly Information (unaudite</vt:lpstr>
      <vt:lpstr>Subsequent Events</vt:lpstr>
      <vt:lpstr>Schedule III - Real Estate and </vt:lpstr>
      <vt:lpstr>Summary of Significant Accoun29</vt:lpstr>
      <vt:lpstr>Investments in Real Estate (Tab</vt:lpstr>
      <vt:lpstr>Acquired Lease Intangibles (Tab</vt:lpstr>
      <vt:lpstr>Notes Receivable (Tables)</vt:lpstr>
      <vt:lpstr>Notes Payable (Tables)</vt:lpstr>
      <vt:lpstr>Operating Leases (Tables)</vt:lpstr>
      <vt:lpstr>Interest Rate Contracts (Tables</vt:lpstr>
      <vt:lpstr>Fair Value Measurements (Tables</vt:lpstr>
      <vt:lpstr>Commitments and contingencies (</vt:lpstr>
      <vt:lpstr>Investment in Unconsolidated 38</vt:lpstr>
      <vt:lpstr>Dispositions, Discontinued Oper</vt:lpstr>
      <vt:lpstr>Stockholder's Equity (Tables)</vt:lpstr>
      <vt:lpstr>Incentive Award Plan (Tables)</vt:lpstr>
      <vt:lpstr>Earnings Per Share (Tables)</vt:lpstr>
      <vt:lpstr>Quarterly Information (unaudi43</vt:lpstr>
      <vt:lpstr>Organization - Additional Infor</vt:lpstr>
      <vt:lpstr>Summary of Significant Accoun45</vt:lpstr>
      <vt:lpstr>Investments in Real Estate - Ac</vt:lpstr>
      <vt:lpstr>Investments in Real Estate - Su</vt:lpstr>
      <vt:lpstr>Investments in Real Estate - 48</vt:lpstr>
      <vt:lpstr>Investments in Real Estate - Pr</vt:lpstr>
      <vt:lpstr>Acquired Lease Intangibles - Su</vt:lpstr>
      <vt:lpstr>Acquired Lease Intangibles - 51</vt:lpstr>
      <vt:lpstr>Acquired Lease Intangibles - 52</vt:lpstr>
      <vt:lpstr>Notes Receivable - Additional I</vt:lpstr>
      <vt:lpstr>Notes Receivable - Summary of N</vt:lpstr>
      <vt:lpstr>Notes Payable - Summary of Note</vt:lpstr>
      <vt:lpstr>Notes Payable - Additional Info</vt:lpstr>
      <vt:lpstr>Notes Payable - Summary of Aggr</vt:lpstr>
      <vt:lpstr>Operating Leases - Future Minim</vt:lpstr>
      <vt:lpstr>Interest Rate Contracts - Addit</vt:lpstr>
      <vt:lpstr>Interest Rate Contracts - Summa</vt:lpstr>
      <vt:lpstr>Interest Rate Contracts - Impac</vt:lpstr>
      <vt:lpstr>Fair Value Measurements - Asset</vt:lpstr>
      <vt:lpstr>Fair Value Measurements - Carry</vt:lpstr>
      <vt:lpstr>Related Party Transactions - Ad</vt:lpstr>
      <vt:lpstr>Commitments and Contingencies -</vt:lpstr>
      <vt:lpstr>Commitment and Contingencies- F</vt:lpstr>
      <vt:lpstr>Investment in Unconsolidated 67</vt:lpstr>
      <vt:lpstr>Investment in Unconsolidated 68</vt:lpstr>
      <vt:lpstr>Dispositions and Discontinued69</vt:lpstr>
      <vt:lpstr>Dispositions and Discontinued70</vt:lpstr>
      <vt:lpstr>Stockholder's Equity - Addition</vt:lpstr>
      <vt:lpstr>Stockholder's Equity - Summary </vt:lpstr>
      <vt:lpstr>Stockholder's Equity - Federal </vt:lpstr>
      <vt:lpstr>Incentive Award Plan - Addition</vt:lpstr>
      <vt:lpstr>Incentive Award Plan - LTIP Uni</vt:lpstr>
      <vt:lpstr>Incentive Award Plan - Schedule</vt:lpstr>
      <vt:lpstr>Incentive Award Plan - Shares T</vt:lpstr>
      <vt:lpstr>Incentive Award Plan - Vesting </vt:lpstr>
      <vt:lpstr>Earnings Per Share - Computatio</vt:lpstr>
      <vt:lpstr>Predecessor Equity - Additional</vt:lpstr>
      <vt:lpstr>Quarterly Information (unaudi81</vt:lpstr>
      <vt:lpstr>Subsequent Events - Additional </vt:lpstr>
      <vt:lpstr>Schedule III - Real Estate an83</vt:lpstr>
      <vt:lpstr>Schedule III - Real Estate an84</vt:lpstr>
      <vt:lpstr>Schedule III - Real Estate an85</vt:lpstr>
      <vt:lpstr>Schedule III - Reconciliation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21:35:14Z</dcterms:created>
  <dcterms:modified xmlns:dcterms="http://purl.org/dc/terms/" xmlns:xsi="http://www.w3.org/2001/XMLSchema-instance" xsi:type="dcterms:W3CDTF">2016-02-24T21:35:14Z</dcterms:modified>
  <dc:title xmlns:dc="http://purl.org/dc/elements/1.1/">Untitled</dc:title>
  <dc:description xmlns:dc="http://purl.org/dc/elements/1.1/"/>
  <dc:subject xmlns:dc="http://purl.org/dc/elements/1.1/"/>
  <cp:keywords/>
  <cp:category/>
</cp:coreProperties>
</file>